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Significant acquisition and equ" sheetId="11" state="visible" r:id="rId11"/>
    <sheet xmlns:r="http://schemas.openxmlformats.org/officeDocument/2006/relationships" name="Revenue" sheetId="12" state="visible" r:id="rId12"/>
    <sheet xmlns:r="http://schemas.openxmlformats.org/officeDocument/2006/relationships" name="Accounts receivable, net" sheetId="13" state="visible" r:id="rId13"/>
    <sheet xmlns:r="http://schemas.openxmlformats.org/officeDocument/2006/relationships" name="Other receivables and prepaymen" sheetId="14" state="visible" r:id="rId14"/>
    <sheet xmlns:r="http://schemas.openxmlformats.org/officeDocument/2006/relationships" name="Short term investments" sheetId="15" state="visible" r:id="rId15"/>
    <sheet xmlns:r="http://schemas.openxmlformats.org/officeDocument/2006/relationships" name="Property and equipment, net" sheetId="16" state="visible" r:id="rId16"/>
    <sheet xmlns:r="http://schemas.openxmlformats.org/officeDocument/2006/relationships" name="Land use rights, net" sheetId="17" state="visible" r:id="rId17"/>
    <sheet xmlns:r="http://schemas.openxmlformats.org/officeDocument/2006/relationships" name="Intangible assets, net" sheetId="18" state="visible" r:id="rId18"/>
    <sheet xmlns:r="http://schemas.openxmlformats.org/officeDocument/2006/relationships" name="Investment in equity method inv" sheetId="19" state="visible" r:id="rId19"/>
    <sheet xmlns:r="http://schemas.openxmlformats.org/officeDocument/2006/relationships" name="Other investments" sheetId="20" state="visible" r:id="rId20"/>
    <sheet xmlns:r="http://schemas.openxmlformats.org/officeDocument/2006/relationships" name="Other long-term assets" sheetId="21" state="visible" r:id="rId21"/>
    <sheet xmlns:r="http://schemas.openxmlformats.org/officeDocument/2006/relationships" name="Goodwill" sheetId="22" state="visible" r:id="rId22"/>
    <sheet xmlns:r="http://schemas.openxmlformats.org/officeDocument/2006/relationships" name="Accrued expenses and other curr" sheetId="23" state="visible" r:id="rId23"/>
    <sheet xmlns:r="http://schemas.openxmlformats.org/officeDocument/2006/relationships" name="Employee retirement benefit" sheetId="24" state="visible" r:id="rId24"/>
    <sheet xmlns:r="http://schemas.openxmlformats.org/officeDocument/2006/relationships" name="Short term loans" sheetId="25" state="visible" r:id="rId25"/>
    <sheet xmlns:r="http://schemas.openxmlformats.org/officeDocument/2006/relationships" name="Securitization debt" sheetId="26" state="visible" r:id="rId26"/>
    <sheet xmlns:r="http://schemas.openxmlformats.org/officeDocument/2006/relationships" name="Convertible senior notes" sheetId="27" state="visible" r:id="rId27"/>
    <sheet xmlns:r="http://schemas.openxmlformats.org/officeDocument/2006/relationships" name="Distribution of profit" sheetId="28" state="visible" r:id="rId28"/>
    <sheet xmlns:r="http://schemas.openxmlformats.org/officeDocument/2006/relationships" name="Capital structure" sheetId="29" state="visible" r:id="rId29"/>
    <sheet xmlns:r="http://schemas.openxmlformats.org/officeDocument/2006/relationships" name="Treasury shares" sheetId="30" state="visible" r:id="rId30"/>
    <sheet xmlns:r="http://schemas.openxmlformats.org/officeDocument/2006/relationships" name="Other operating income" sheetId="31" state="visible" r:id="rId31"/>
    <sheet xmlns:r="http://schemas.openxmlformats.org/officeDocument/2006/relationships" name="Income taxes" sheetId="32" state="visible" r:id="rId32"/>
    <sheet xmlns:r="http://schemas.openxmlformats.org/officeDocument/2006/relationships" name="Earnings per share" sheetId="33" state="visible" r:id="rId33"/>
    <sheet xmlns:r="http://schemas.openxmlformats.org/officeDocument/2006/relationships" name="Accumulated other comprehensive" sheetId="34" state="visible" r:id="rId34"/>
    <sheet xmlns:r="http://schemas.openxmlformats.org/officeDocument/2006/relationships" name="Commitments and contingencies" sheetId="35" state="visible" r:id="rId35"/>
    <sheet xmlns:r="http://schemas.openxmlformats.org/officeDocument/2006/relationships" name="Related party transactions" sheetId="36" state="visible" r:id="rId36"/>
    <sheet xmlns:r="http://schemas.openxmlformats.org/officeDocument/2006/relationships" name="Share-based payments" sheetId="37" state="visible" r:id="rId37"/>
    <sheet xmlns:r="http://schemas.openxmlformats.org/officeDocument/2006/relationships" name="Segment information" sheetId="38" state="visible" r:id="rId38"/>
    <sheet xmlns:r="http://schemas.openxmlformats.org/officeDocument/2006/relationships" name="Schedule I-Condensed Financial " sheetId="39" state="visible" r:id="rId39"/>
    <sheet xmlns:r="http://schemas.openxmlformats.org/officeDocument/2006/relationships" name="Summary of Significant Accoun_2" sheetId="40" state="visible" r:id="rId40"/>
    <sheet xmlns:r="http://schemas.openxmlformats.org/officeDocument/2006/relationships" name="Organization and principal ac_2" sheetId="41" state="visible" r:id="rId41"/>
    <sheet xmlns:r="http://schemas.openxmlformats.org/officeDocument/2006/relationships" name="Summary of significant accoun_3" sheetId="42" state="visible" r:id="rId42"/>
    <sheet xmlns:r="http://schemas.openxmlformats.org/officeDocument/2006/relationships" name="Significant acquisition and e_2" sheetId="43" state="visible" r:id="rId43"/>
    <sheet xmlns:r="http://schemas.openxmlformats.org/officeDocument/2006/relationships" name="Accounts receivable, net (Table" sheetId="44" state="visible" r:id="rId44"/>
    <sheet xmlns:r="http://schemas.openxmlformats.org/officeDocument/2006/relationships" name="Other receivables and prepaym_2" sheetId="45" state="visible" r:id="rId45"/>
    <sheet xmlns:r="http://schemas.openxmlformats.org/officeDocument/2006/relationships" name="Property and equipment, net (Ta" sheetId="46" state="visible" r:id="rId46"/>
    <sheet xmlns:r="http://schemas.openxmlformats.org/officeDocument/2006/relationships" name="Land use rights, net (Tables)" sheetId="47" state="visible" r:id="rId47"/>
    <sheet xmlns:r="http://schemas.openxmlformats.org/officeDocument/2006/relationships" name="Intangible assets, net (Tables)" sheetId="48" state="visible" r:id="rId48"/>
    <sheet xmlns:r="http://schemas.openxmlformats.org/officeDocument/2006/relationships" name="Investment in equity method i_2" sheetId="49" state="visible" r:id="rId49"/>
    <sheet xmlns:r="http://schemas.openxmlformats.org/officeDocument/2006/relationships" name="Other investments (Tables)" sheetId="50" state="visible" r:id="rId50"/>
    <sheet xmlns:r="http://schemas.openxmlformats.org/officeDocument/2006/relationships" name="Other long-term assets (Tables)" sheetId="51" state="visible" r:id="rId51"/>
    <sheet xmlns:r="http://schemas.openxmlformats.org/officeDocument/2006/relationships" name="Accrued expenses and other cu_2" sheetId="52" state="visible" r:id="rId52"/>
    <sheet xmlns:r="http://schemas.openxmlformats.org/officeDocument/2006/relationships" name="Short term loans (Tables)" sheetId="53" state="visible" r:id="rId53"/>
    <sheet xmlns:r="http://schemas.openxmlformats.org/officeDocument/2006/relationships" name="Other operating income (Tables)" sheetId="54" state="visible" r:id="rId54"/>
    <sheet xmlns:r="http://schemas.openxmlformats.org/officeDocument/2006/relationships" name="Income taxes (Tables)" sheetId="55" state="visible" r:id="rId55"/>
    <sheet xmlns:r="http://schemas.openxmlformats.org/officeDocument/2006/relationships" name="Earnings per share (Tables)" sheetId="56" state="visible" r:id="rId56"/>
    <sheet xmlns:r="http://schemas.openxmlformats.org/officeDocument/2006/relationships" name="Accumulated other comprehensi_2" sheetId="57" state="visible" r:id="rId57"/>
    <sheet xmlns:r="http://schemas.openxmlformats.org/officeDocument/2006/relationships" name="Commitments and contingencies (" sheetId="58" state="visible" r:id="rId58"/>
    <sheet xmlns:r="http://schemas.openxmlformats.org/officeDocument/2006/relationships" name="Related party transactions (Tab" sheetId="59" state="visible" r:id="rId59"/>
    <sheet xmlns:r="http://schemas.openxmlformats.org/officeDocument/2006/relationships" name="Share-based payments (Tables)" sheetId="60" state="visible" r:id="rId60"/>
    <sheet xmlns:r="http://schemas.openxmlformats.org/officeDocument/2006/relationships" name="Segment information (Tables)" sheetId="61" state="visible" r:id="rId61"/>
    <sheet xmlns:r="http://schemas.openxmlformats.org/officeDocument/2006/relationships" name="Organization and principal ac_3"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Summary of Significant Accoun_6" sheetId="65" state="visible" r:id="rId65"/>
    <sheet xmlns:r="http://schemas.openxmlformats.org/officeDocument/2006/relationships" name="Summary of Significant Accoun_7" sheetId="66" state="visible" r:id="rId66"/>
    <sheet xmlns:r="http://schemas.openxmlformats.org/officeDocument/2006/relationships" name="Summary of Significant Accoun_8" sheetId="67" state="visible" r:id="rId67"/>
    <sheet xmlns:r="http://schemas.openxmlformats.org/officeDocument/2006/relationships" name="Significant acquisition and e_3" sheetId="68" state="visible" r:id="rId68"/>
    <sheet xmlns:r="http://schemas.openxmlformats.org/officeDocument/2006/relationships" name="Revenue (Details)" sheetId="69" state="visible" r:id="rId69"/>
    <sheet xmlns:r="http://schemas.openxmlformats.org/officeDocument/2006/relationships" name="Accounts receivable, net (Detai" sheetId="70" state="visible" r:id="rId70"/>
    <sheet xmlns:r="http://schemas.openxmlformats.org/officeDocument/2006/relationships" name="Other receivables and prepaym_3" sheetId="71" state="visible" r:id="rId71"/>
    <sheet xmlns:r="http://schemas.openxmlformats.org/officeDocument/2006/relationships" name="Short term investments (Details" sheetId="72" state="visible" r:id="rId72"/>
    <sheet xmlns:r="http://schemas.openxmlformats.org/officeDocument/2006/relationships" name="Property and equipment, net (De" sheetId="73" state="visible" r:id="rId73"/>
    <sheet xmlns:r="http://schemas.openxmlformats.org/officeDocument/2006/relationships" name="Land use rights, net (Details)" sheetId="74" state="visible" r:id="rId74"/>
    <sheet xmlns:r="http://schemas.openxmlformats.org/officeDocument/2006/relationships" name="Intangible assets, net (Details" sheetId="75" state="visible" r:id="rId75"/>
    <sheet xmlns:r="http://schemas.openxmlformats.org/officeDocument/2006/relationships" name="Investment in equity method i_3" sheetId="76" state="visible" r:id="rId76"/>
    <sheet xmlns:r="http://schemas.openxmlformats.org/officeDocument/2006/relationships" name="Other investments (Details)" sheetId="77" state="visible" r:id="rId77"/>
    <sheet xmlns:r="http://schemas.openxmlformats.org/officeDocument/2006/relationships" name="Other long-term assets (Details" sheetId="78" state="visible" r:id="rId78"/>
    <sheet xmlns:r="http://schemas.openxmlformats.org/officeDocument/2006/relationships" name="Goodwill (Details)" sheetId="79" state="visible" r:id="rId79"/>
    <sheet xmlns:r="http://schemas.openxmlformats.org/officeDocument/2006/relationships" name="Accrued expenses and other cu_3" sheetId="80" state="visible" r:id="rId80"/>
    <sheet xmlns:r="http://schemas.openxmlformats.org/officeDocument/2006/relationships" name="Employee retirement benefit (De" sheetId="81" state="visible" r:id="rId81"/>
    <sheet xmlns:r="http://schemas.openxmlformats.org/officeDocument/2006/relationships" name="Short term loans (Details)" sheetId="82" state="visible" r:id="rId82"/>
    <sheet xmlns:r="http://schemas.openxmlformats.org/officeDocument/2006/relationships" name="Securitization debt (Details)" sheetId="83" state="visible" r:id="rId83"/>
    <sheet xmlns:r="http://schemas.openxmlformats.org/officeDocument/2006/relationships" name="Convertible senior notes (Detai" sheetId="84" state="visible" r:id="rId84"/>
    <sheet xmlns:r="http://schemas.openxmlformats.org/officeDocument/2006/relationships" name="Distribution of profit (Details" sheetId="85" state="visible" r:id="rId85"/>
    <sheet xmlns:r="http://schemas.openxmlformats.org/officeDocument/2006/relationships" name="Capital structure (Details)" sheetId="86" state="visible" r:id="rId86"/>
    <sheet xmlns:r="http://schemas.openxmlformats.org/officeDocument/2006/relationships" name="Treasury shares (Details)" sheetId="87" state="visible" r:id="rId87"/>
    <sheet xmlns:r="http://schemas.openxmlformats.org/officeDocument/2006/relationships" name="Other operating income (Details" sheetId="88" state="visible" r:id="rId88"/>
    <sheet xmlns:r="http://schemas.openxmlformats.org/officeDocument/2006/relationships" name="Income taxes (Details)" sheetId="89" state="visible" r:id="rId89"/>
    <sheet xmlns:r="http://schemas.openxmlformats.org/officeDocument/2006/relationships" name="Earnings per share (Details)" sheetId="90" state="visible" r:id="rId90"/>
    <sheet xmlns:r="http://schemas.openxmlformats.org/officeDocument/2006/relationships" name="Accumulated other comprehensi_3" sheetId="91" state="visible" r:id="rId91"/>
    <sheet xmlns:r="http://schemas.openxmlformats.org/officeDocument/2006/relationships" name="Commitments and contingencies_2" sheetId="92" state="visible" r:id="rId92"/>
    <sheet xmlns:r="http://schemas.openxmlformats.org/officeDocument/2006/relationships" name="Related party transactions (Det" sheetId="93" state="visible" r:id="rId93"/>
    <sheet xmlns:r="http://schemas.openxmlformats.org/officeDocument/2006/relationships" name="Share-based payments (Details)" sheetId="94" state="visible" r:id="rId94"/>
    <sheet xmlns:r="http://schemas.openxmlformats.org/officeDocument/2006/relationships" name="Share-based payments - Expenses" sheetId="95" state="visible" r:id="rId95"/>
    <sheet xmlns:r="http://schemas.openxmlformats.org/officeDocument/2006/relationships" name="Share-based payments - Non-vest" sheetId="96" state="visible" r:id="rId96"/>
    <sheet xmlns:r="http://schemas.openxmlformats.org/officeDocument/2006/relationships" name="Share-based payments - Share-ba" sheetId="97" state="visible" r:id="rId97"/>
    <sheet xmlns:r="http://schemas.openxmlformats.org/officeDocument/2006/relationships" name="Segment information (Details)" sheetId="98" state="visible" r:id="rId98"/>
    <sheet xmlns:r="http://schemas.openxmlformats.org/officeDocument/2006/relationships" name="Segment information - Other (De" sheetId="99" state="visible" r:id="rId99"/>
    <sheet xmlns:r="http://schemas.openxmlformats.org/officeDocument/2006/relationships" name="Schedule I-Condensed Financia_2" sheetId="100" state="visible" r:id="rId100"/>
    <sheet xmlns:r="http://schemas.openxmlformats.org/officeDocument/2006/relationships" name="Schedule I-Condensed Financia_3" sheetId="101" state="visible" r:id="rId101"/>
    <sheet xmlns:r="http://schemas.openxmlformats.org/officeDocument/2006/relationships" name="Schedule I-Condensed Financia_4" sheetId="102" state="visible" r:id="rId102"/>
  </sheets>
  <definedNames/>
  <calcPr calcId="124519" fullCalcOnLoad="1"/>
</workbook>
</file>

<file path=xl/sharedStrings.xml><?xml version="1.0" encoding="utf-8"?>
<sst xmlns="http://schemas.openxmlformats.org/spreadsheetml/2006/main" uniqueCount="1158">
  <si>
    <t>Document and Entity Information</t>
  </si>
  <si>
    <t>12 Months Ended</t>
  </si>
  <si>
    <t>Dec. 31, 2018shares</t>
  </si>
  <si>
    <t>Entity Registrant Name</t>
  </si>
  <si>
    <t>Vipshop Holdings Ltd</t>
  </si>
  <si>
    <t>Entity Central Index Key</t>
  </si>
  <si>
    <t>0001529192</t>
  </si>
  <si>
    <t>Document Type</t>
  </si>
  <si>
    <t>20-F</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hell Company</t>
  </si>
  <si>
    <t>Document Fiscal Year Focus</t>
  </si>
  <si>
    <t>2018</t>
  </si>
  <si>
    <t>Document Fiscal Period Focus</t>
  </si>
  <si>
    <t>FY</t>
  </si>
  <si>
    <t>Class A ordinary shares</t>
  </si>
  <si>
    <t>Entity Common Stock, Shares Outstanding</t>
  </si>
  <si>
    <t>Class B ordinary shares</t>
  </si>
  <si>
    <t>CONSOLIDATED BALANCE SHEETS ¥ in Thousands, $ in Thousands</t>
  </si>
  <si>
    <t>Dec. 31, 2018USD ($)</t>
  </si>
  <si>
    <t>Dec. 31, 2018CNY (¥)</t>
  </si>
  <si>
    <t>Dec. 31, 2017CNY (¥)</t>
  </si>
  <si>
    <t>Current assets:</t>
  </si>
  <si>
    <t>Cash and cash equivalents</t>
  </si>
  <si>
    <t>Restricted cash</t>
  </si>
  <si>
    <t>Short term investments</t>
  </si>
  <si>
    <t>Accounts receivable, net</t>
  </si>
  <si>
    <t>Amounts due from related parties</t>
  </si>
  <si>
    <t>Other receivables and prepayments, net</t>
  </si>
  <si>
    <t>Loan receivables, net</t>
  </si>
  <si>
    <t>Inventories</t>
  </si>
  <si>
    <t>Total current assets</t>
  </si>
  <si>
    <t>Property and equipment, net</t>
  </si>
  <si>
    <t>Deposits for property and equipment</t>
  </si>
  <si>
    <t>Land use rights, net</t>
  </si>
  <si>
    <t>Intangible assets, net</t>
  </si>
  <si>
    <t>Investment in equity method investees</t>
  </si>
  <si>
    <t>Other investments</t>
  </si>
  <si>
    <t>Other long-term assets</t>
  </si>
  <si>
    <t>Goodwill</t>
  </si>
  <si>
    <t>Deferred tax assets, net</t>
  </si>
  <si>
    <t>Total assets</t>
  </si>
  <si>
    <t>Current liabilities</t>
  </si>
  <si>
    <t>Accounts payable (Including accounts payable of the consolidated VIEs and VIEs' subsidiaries without recourse to the Company of RMB87,926 and RMB85,257 as of December 31, 2017 and 2018, respectively)</t>
  </si>
  <si>
    <t>Advances from customers (Including advances from customers of the consolidated VIEs and VIEs' subsidiaries without recourse to the Company of RMB965,275 and RMB751,615 as of December 31, 2017 and 2018, respectively)</t>
  </si>
  <si>
    <t>Accrued expenses and other current liabilities (Including accrued expenses and other current liabilities of the consolidated VIEs and VIEs' subsidiaries without recourse to the Company of RMB1,618,716 and RMB2,689,273 as of December 31, 2017 and 2018, respectively).</t>
  </si>
  <si>
    <t>Amounts due to related parties (Including amounts due to related parties of the consolidated VIEs and VIEs' subsidiaries without recourse to the Company of RMB616 and RMB22,225 as of December 31, 2017 and 2018, respectively)</t>
  </si>
  <si>
    <t>Deferred income (Including deferred income of the consolidated VIEs and VIEs' subsidiaries without recourse to the Company of RMB54,543 and RMB204,925 as of December 31, 2017 and 2018, respectively)</t>
  </si>
  <si>
    <t>Securitization debt (Including securitization debt of the consolidated VIEs and VIEs' subsidiaries without recourse to the Company of nil and nil as of December 31, 2017 and 2018, respectively)</t>
  </si>
  <si>
    <t>Short term loans (Including short term loans of the consolidated VIEs and VIEs' subsidiaries without recourse to the Company of nil and nil as of December 31, 2017 and 2018, respectively)</t>
  </si>
  <si>
    <t>Convertible senior notes (Including convertible senior notes of the consolidated VIEs and VIEs' subsidiaries without recourse to the Company of nil and nil as of December 31, 2017 and 2018, respectively)</t>
  </si>
  <si>
    <t>Total current liabilities</t>
  </si>
  <si>
    <t>Deferred tax liability (Including deferred tax liability of the consolidated VIEs and VIEs' subsidiaries without recourse to the Company of RMB4,224 and RMB3,617 as of December 31, 2017 and 2018, respectively)</t>
  </si>
  <si>
    <t>Deferred income (Including deferred income of the consolidated VIEs and VIEs' subsidiaries without recourse to the Company of RMB838 and RMB298 as of December 31, 2017 and 2018, respectively)</t>
  </si>
  <si>
    <t>Total liabilities</t>
  </si>
  <si>
    <t>Commitments and contingencies (Note 27)</t>
  </si>
  <si>
    <t xml:space="preserve"> </t>
  </si>
  <si>
    <t>SHAREHOLDERS' EQUITY:</t>
  </si>
  <si>
    <t>Additional paid-in capital</t>
  </si>
  <si>
    <t>Retained earnings</t>
  </si>
  <si>
    <t>Accumulated other comprehensive loss</t>
  </si>
  <si>
    <t>Total Vipshop Holdings Limited shareholders' equity</t>
  </si>
  <si>
    <t>Non-controlling interests</t>
  </si>
  <si>
    <t>Total shareholders' equity</t>
  </si>
  <si>
    <t>Total liabilities and shareholders' equity</t>
  </si>
  <si>
    <t>Ordinary shares</t>
  </si>
  <si>
    <t>CONSOLIDATED BALANCE SHEETS (Parenthetical) ¥ in Thousands, $ in Thousands</t>
  </si>
  <si>
    <t>Dec. 31, 2018CNY (¥)shares</t>
  </si>
  <si>
    <t>Dec. 31, 2017CNY (¥)shares</t>
  </si>
  <si>
    <t>Accounts payable of the consolidated VIEs and VIEs' subsidiaries without recourse to the Company</t>
  </si>
  <si>
    <t>Accrued expenses and other current liabilities</t>
  </si>
  <si>
    <t>Amounts due to related parties of the consolidated VIEs and VIEs' subsidiaries without recourse to the Company</t>
  </si>
  <si>
    <t>Securitization debt of the consolidated VIEs and VIEs' subsidiaries without recourse to the company</t>
  </si>
  <si>
    <t>Short term loans of the consolidated VIEs and VIEs' subsidiaries without recourse to the Company</t>
  </si>
  <si>
    <t>convertible senior notes of the consolidated VIEs and VIEs' subsidiaries without recourse to the Company</t>
  </si>
  <si>
    <t>NON-CURRENT LIABILITIES</t>
  </si>
  <si>
    <t>Deferred tax liability of the consolidated VIEs and VIEs' subsidiaries without recourse to the Company</t>
  </si>
  <si>
    <t>Deferred income-non current of the consolidated VIEs and VIEs' subsidiaries without recourse to the Company</t>
  </si>
  <si>
    <t>Convertible senior notes</t>
  </si>
  <si>
    <t>Treasury shares (in shares) | shares</t>
  </si>
  <si>
    <t>Common shares, shares authorized | shares</t>
  </si>
  <si>
    <t>Common shares, shares issued | shares</t>
  </si>
  <si>
    <t>Common shares, shares outstanding | shares</t>
  </si>
  <si>
    <t>Consolidated VIEs and VIEs' subsidiaries</t>
  </si>
  <si>
    <t>CONSOLIDATED STATEMENTS OF INCOME AND COMPREHENSIVE INCOME ¥ in Thousands, $ in Thousands</t>
  </si>
  <si>
    <t>Dec. 31, 2018USD ($)$ / sharesshares</t>
  </si>
  <si>
    <t>Dec. 31, 2018CNY (¥)¥ / sharesshares</t>
  </si>
  <si>
    <t>Dec. 31, 2017CNY (¥)¥ / sharesshares</t>
  </si>
  <si>
    <t>Dec. 31, 2016CNY (¥)¥ / sharesshares</t>
  </si>
  <si>
    <t>Net revenues:</t>
  </si>
  <si>
    <t>Net revenues</t>
  </si>
  <si>
    <t>Cost of revenues (Including inventory write-down of RMB303,233, RMB206,733 and RMB440,823 for the years ended December 31, 2016, 2017 and 2018, respectively)</t>
  </si>
  <si>
    <t>Gross profit</t>
  </si>
  <si>
    <t>Operating expenses:</t>
  </si>
  <si>
    <t>Fulfillment expenses (Including shipping and handling expenses of RMB2,578,491 , RMB3,830,229 and RMB4,498,678 for the years ended December 31, 2016, 2017 and 2018, respectively)</t>
  </si>
  <si>
    <t>Marketing expenses</t>
  </si>
  <si>
    <t>Technology and content expenses</t>
  </si>
  <si>
    <t>General and administrative expenses</t>
  </si>
  <si>
    <t>Total operating expenses</t>
  </si>
  <si>
    <t>Other operating income</t>
  </si>
  <si>
    <t>Income from operations</t>
  </si>
  <si>
    <t>Impairment loss of investments</t>
  </si>
  <si>
    <t>Interest expenses</t>
  </si>
  <si>
    <t>Interest income</t>
  </si>
  <si>
    <t>Exchange gain (loss)</t>
  </si>
  <si>
    <t>Gain on disposal or revaluation of investments</t>
  </si>
  <si>
    <t>Income before income tax expense and share of loss of equity method investees</t>
  </si>
  <si>
    <t>Income tax expense</t>
  </si>
  <si>
    <t>Share of loss of equity method investees, net of tax of nil</t>
  </si>
  <si>
    <t>Net income</t>
  </si>
  <si>
    <t>Net loss (income) attributable to non-controlling interests</t>
  </si>
  <si>
    <t>Net income attributable to Vipshop Holdings Limited's shareholders</t>
  </si>
  <si>
    <t>Weighted average number of Class A and Class B ordinary shares for computing earnings per Class A and Class B ordinary share:</t>
  </si>
  <si>
    <t>- Basic (in shares) | shares</t>
  </si>
  <si>
    <t>- Diluted (in shares) | shares</t>
  </si>
  <si>
    <t>Net earnings per Class A and Class B ordinary share</t>
  </si>
  <si>
    <t>- Basic (in dollars per share) | (per share)</t>
  </si>
  <si>
    <t>- Diluted (in dollars per share) | (per share)</t>
  </si>
  <si>
    <t>Other comprehensive gain (loss):</t>
  </si>
  <si>
    <t>Foreign currency translation, net of tax of nil</t>
  </si>
  <si>
    <t>Fair value change of available-for-sale investments, net of tax of nil | ¥</t>
  </si>
  <si>
    <t>Reclassification adjustments for loss (gain) included in net income | ¥</t>
  </si>
  <si>
    <t>Comprehensive income</t>
  </si>
  <si>
    <t>Less: Comprehensive (loss) gain attributable to non-controlling interests</t>
  </si>
  <si>
    <t>Comprehensive income attributable to Vipshop Holdings Limited's shareholders</t>
  </si>
  <si>
    <t>Product revenues</t>
  </si>
  <si>
    <t>Other revenues</t>
  </si>
  <si>
    <t>CONSOLIDATED STATEMENTS OF INCOME AND COMPREHENSIVE INCOME (Parenthetical) ¥ in Thousands, $ in Thousands</t>
  </si>
  <si>
    <t>Dec. 31, 2016CNY (¥)</t>
  </si>
  <si>
    <t>CONSOLIDATED STATEMENTS OF INCOME AND COMPREHENSIVE INCOME</t>
  </si>
  <si>
    <t>Inventory write-down</t>
  </si>
  <si>
    <t>Shipping and handling expenses</t>
  </si>
  <si>
    <t>Tax on share of loss of equity method investees</t>
  </si>
  <si>
    <t>Tax on Foreign currency translation</t>
  </si>
  <si>
    <t>Tax on Fair value change of available-for-sale investments</t>
  </si>
  <si>
    <t>CONSOLIDATED STATEMENTS OF SHAREHOLDERS' EQUITY ¥ in Thousands, $ in Thousands</t>
  </si>
  <si>
    <t>Class A ordinary sharesOrdinary sharesCNY (¥)shares</t>
  </si>
  <si>
    <t>Class A ordinary sharesshares</t>
  </si>
  <si>
    <t>Class B ordinary sharesOrdinary sharesCNY (¥)shares</t>
  </si>
  <si>
    <t>Additional paid-in capitalCNY (¥)</t>
  </si>
  <si>
    <t>Treasury SharesCNY (¥)shares</t>
  </si>
  <si>
    <t>Retained EarningsCNY (¥)</t>
  </si>
  <si>
    <t>Accumulated other comprehensive income (loss)CNY (¥)</t>
  </si>
  <si>
    <t>Non-controlling interestsCNY (¥)</t>
  </si>
  <si>
    <t>USD ($)shares</t>
  </si>
  <si>
    <t>CNY (¥)shares</t>
  </si>
  <si>
    <t>Balance at Dec. 31, 2015</t>
  </si>
  <si>
    <t>Balance (in shares) at Dec. 31, 2015 | shares</t>
  </si>
  <si>
    <t>Increase (Decrease) in Shareholders' Equity</t>
  </si>
  <si>
    <t>Issuance of ordinary shares upon exercise of share options</t>
  </si>
  <si>
    <t>Issuance of ordinary shares upon exercise of share options (in shares) | shares</t>
  </si>
  <si>
    <t>Issuance of ordinary shares upon vesting of shares awards</t>
  </si>
  <si>
    <t>Issuance of ordinary shares upon vesting of shares awards (in shares) | shares</t>
  </si>
  <si>
    <t>Re-issuance of treasury shares upon vesting of shares awards</t>
  </si>
  <si>
    <t>Re-issuance of treasury shares upon vesting of shares awards (in shares) | shares</t>
  </si>
  <si>
    <t>Share-based compensation expense</t>
  </si>
  <si>
    <t>Non-controlling interests arising from business combinations</t>
  </si>
  <si>
    <t>Purchase additional ownership interests in a subsidiaries</t>
  </si>
  <si>
    <t>Capital contribution from non-controlling interest shareholders</t>
  </si>
  <si>
    <t>Foreign currency translation</t>
  </si>
  <si>
    <t>Fair value changes of available-for-sale investments</t>
  </si>
  <si>
    <t>Reclassification adjustments for loss (gain) included in net income</t>
  </si>
  <si>
    <t>Balance at Dec. 31, 2016</t>
  </si>
  <si>
    <t>Balance (in shares) at Dec. 31, 2016 | shares</t>
  </si>
  <si>
    <t>Issuance of ordinary shares to new investors</t>
  </si>
  <si>
    <t>Issuance of ordinary shares to new investors (in shares) | shares</t>
  </si>
  <si>
    <t>Re-issuance of treasury shares upon exercise of share options</t>
  </si>
  <si>
    <t>Re-issuance of treasury shares upon exercise of share options (in shares) | shares</t>
  </si>
  <si>
    <t>Balance at Dec. 31, 2017</t>
  </si>
  <si>
    <t>Balance (in shares) at Dec. 31, 2017 | shares</t>
  </si>
  <si>
    <t>Balance at Dec. 31, 2018</t>
  </si>
  <si>
    <t>Balance (in shares) at Dec. 31, 2018 | shares</t>
  </si>
  <si>
    <t>Adoption of new accounting standards (Note 2)</t>
  </si>
  <si>
    <t>CONSOLIDATED STATEMENTS OF CASH FLOWS ¥ in Thousands, $ in Thousands</t>
  </si>
  <si>
    <t>Cash flows from operating activities:</t>
  </si>
  <si>
    <t>Adjustments to reconcile net income to net cash by operating activities:</t>
  </si>
  <si>
    <t>Provision for allowance for doubtful accounts</t>
  </si>
  <si>
    <t>Depreciation of property and equipment</t>
  </si>
  <si>
    <t>Amortization of intangible assets</t>
  </si>
  <si>
    <t>Amortization of land use rights</t>
  </si>
  <si>
    <t>Gains (losses) on disposal of property and equipment and other assets</t>
  </si>
  <si>
    <t>Share-based compensation expenses</t>
  </si>
  <si>
    <t>Share of loss of equity method investees</t>
  </si>
  <si>
    <t>Impairment loss of other investments</t>
  </si>
  <si>
    <t>Unrealized gains on short term investments</t>
  </si>
  <si>
    <t>Amortization of debt issuance costs</t>
  </si>
  <si>
    <t>Changes in operating assets and liabilities:</t>
  </si>
  <si>
    <t>Accounts receivable</t>
  </si>
  <si>
    <t>Other receivables and prepayments</t>
  </si>
  <si>
    <t>Deferred tax assets</t>
  </si>
  <si>
    <t>Accounts payable</t>
  </si>
  <si>
    <t>Advances from customers</t>
  </si>
  <si>
    <t>Amounts due to related parties</t>
  </si>
  <si>
    <t>Deferred income</t>
  </si>
  <si>
    <t>Deferred tax liability</t>
  </si>
  <si>
    <t>Net cash generated from operating activities</t>
  </si>
  <si>
    <t>Cash flows from investing activities:</t>
  </si>
  <si>
    <t>Purchases of property and equipment</t>
  </si>
  <si>
    <t>Purchases of land use rights</t>
  </si>
  <si>
    <t>Government subsidies received for land use rights</t>
  </si>
  <si>
    <t>Deposits paid for acquisition of land use rights</t>
  </si>
  <si>
    <t>Proceed from disposal of property and equipment and other assets</t>
  </si>
  <si>
    <t>Purchases of other assets</t>
  </si>
  <si>
    <t>Purchases of short term investments</t>
  </si>
  <si>
    <t>Redemption of short term investments upon maturities</t>
  </si>
  <si>
    <t>Investment in equity method investees and other investments</t>
  </si>
  <si>
    <t>Acquisition of subsidiaries, net of cash acquired of RMB19,490 , RMB174 and nil in 2016, 2017 and 2018, respectively</t>
  </si>
  <si>
    <t>Deposits for investment in equity method investees and other investments</t>
  </si>
  <si>
    <t>Disposal of an available-for-sale investment</t>
  </si>
  <si>
    <t>Cash paid for loan originations</t>
  </si>
  <si>
    <t>Cash received from loan repayments</t>
  </si>
  <si>
    <t>Other investing activities</t>
  </si>
  <si>
    <t>Net cash used in investing activities</t>
  </si>
  <si>
    <t>Cash flows from financing activities:</t>
  </si>
  <si>
    <t>Proceeds from bank and other borrowings</t>
  </si>
  <si>
    <t>Repayment of bank and other borrowings</t>
  </si>
  <si>
    <t>Capital contributions from non-controlling interests</t>
  </si>
  <si>
    <t>Acquisition of non-controlling interests</t>
  </si>
  <si>
    <t>Partial redemption of convertible senior notes</t>
  </si>
  <si>
    <t>Repurchase of ordinary shares</t>
  </si>
  <si>
    <t>Proceeds from issuance of securitization debt</t>
  </si>
  <si>
    <t>Repayment of securitization debt</t>
  </si>
  <si>
    <t>Proceeds from issuance of ordinary shares to new investors</t>
  </si>
  <si>
    <t>Proceeds from issuance of ordinary shares upon exercise of share options</t>
  </si>
  <si>
    <t>Deferred settlement of acquisition of subsidiaries</t>
  </si>
  <si>
    <t>Other financing activities</t>
  </si>
  <si>
    <t>Net cash (used in) provided by financing activities</t>
  </si>
  <si>
    <t>Effect of exchange rate changes on cash, cash equivalents and restricted cash</t>
  </si>
  <si>
    <t>Net increase (decrease) in cash, cash equivalents and restricted cash</t>
  </si>
  <si>
    <t>Cash, cash equivalents and restricted cash at beginning of the period</t>
  </si>
  <si>
    <t>Cash, cash equivalents and restricted cash at end of the period</t>
  </si>
  <si>
    <t>Reconciliation in amounts on the consolidated balance sheets:</t>
  </si>
  <si>
    <t>Total cash, cash equivalents and restricted cash at end of the period</t>
  </si>
  <si>
    <t>Supplemental disclosures of cash flow information:</t>
  </si>
  <si>
    <t>Interest paid, net of amount capitalized</t>
  </si>
  <si>
    <t>Income tax paid</t>
  </si>
  <si>
    <t>Supplemental disclosure of non-cash investing and financing activities:</t>
  </si>
  <si>
    <t>Payables incurred for purchase of property and equipment</t>
  </si>
  <si>
    <t>Payables for acquisition of subsidiaries</t>
  </si>
  <si>
    <t>CONSOLIDATED STATEMENTS OF CASH FLOWS (Parenthetical) - CNY (¥) ¥ in Thousands</t>
  </si>
  <si>
    <t>Dec. 31, 2018</t>
  </si>
  <si>
    <t>Dec. 31, 2017</t>
  </si>
  <si>
    <t>Dec. 31, 2016</t>
  </si>
  <si>
    <t>CONSOLIDATED STATEMENTS OF CASH FLOWS</t>
  </si>
  <si>
    <t>Acquisition of subsidiaries, cash acquired</t>
  </si>
  <si>
    <t>Organization and principal activities</t>
  </si>
  <si>
    <t>1. Organization and principal activities
Vipshop Holdings Limited (the “Company”) was incorporated in the Cayman Islands on August 27, 2010. The Company, through its subsidiaries, its consolidated variable interest entities (“VIEs”) and VIEs' subsidiaries (collectively, the “Group”), operate online platforms that offer high-quality branded products to consumers in the People’s Republic of China (the “PRC”) through flash sales on its vipshop.com, vip.com and lefeng.com online platforms. Flash sale represents an online retail format combining the advantages of e-commerce and discount sales through selling a finite quantity of discounted products or services online for a limited period of time.
As of December 31, 2018, the Company’s significant subsidiaries and consolidated VIEs consist of the following:
Date of
Place of
incorporation/
incorporation/
Percentage of
Name of subsidiaries
establishment
establishment
shareholdings
Principal activities
Vipshop International Holdings Limited (“Vipshop HK”)
October 22, 2010
Hong Kong
100
%
Investment holding and online retail
Vipshop (China) Co., Ltd. (the “WFOE”)
January 20, 2011
China
100
%
Warehousing, logistics, procurement, research and development, consulting
Vipshop (Kunshan) E-Commerce Co., Ltd. (“Vipshop Kunshan”)
August 2, 2011
China
100
%
Warehousing and logistics
Vipshop (Jianyang) E-Commerce Co., Ltd. (“Vipshop Jianyang”)
February 22, 2012
China
100
%
Warehousing and logistics
Vipshop (Tianjin) E-Commerce Co., Ltd. (“Vipshop Tianjin”)
July 31, 2012
China
100
%
Warehousing and logistics
Guangzhou Pinwei Software Co., Ltd. (“Pinwei Software”)
December 6, 2012
China
100
%
Software development and information technology support
Vipshop (Zhuhai) E-Commerce Co., Ltd. ("Vipshop Zhuhai")
July 16, 2013
China
100
%
Supplier chain service
Vipshop (Hubei) E-Commerce Co., Ltd. ("Vipshop Hubei")
July 4, 2013
China
100
%
Warehousing and logistics
Shanghai Pinzhong Commercial Factoring Co., Ltd. ("Pinzhong Factoring")
August 1, 2013
China
100
%
Business financing
Chongqing Vipshop E-Commerce Co., Ltd. ("Vipshop Chongqing")
October 22, 2013
China
100
%
Warehousing and logistics
Vipshop (Zhaoqing) E-Commerce Co., Ltd. ("Vipshop Zhaoqing")
November 22, 2013
China
100
%
Warehousing and logistics
Date of
Place of
Economic
Name of consolidated VIEs
incorporation
incorporation
interest held
Principal activities
Guangzhou Vipshop E-Commerce Co., Ltd. ("Vipshop E-Commerce")
June 22, 2017
China
VIE
Online retail</t>
  </si>
  <si>
    <t>Summary of significant accounting policies</t>
  </si>
  <si>
    <t>2. Summary of significant accounting policies
(a) Basis of presentation
The consolidated financial statements have been prepared in accordance with accounting principles generally accepted in the United States of America (“U.S. GAAP”).
(b) Principles of consolidation
The consolidated financial statements include the financial statements of the Company, its subsidiaries, its consolidated VIEs and VIEs’ subsidiaries for which the Company is the primary beneficiary. All intercompany transactions, balances and unrealized profit and losses have been eliminated on consolidation.
The Group evaluates the need to consolidate its VIEs and VIEs' subsidiaries in which equity investors do not have the characteristics of a controlling financial interest or do not have sufficient equity at risk for the entity to finance its activities without additional subordinated financial support.
As foreign-invested companies engaged in internet-based businesses is subject to significant restrictions under current PRC laws and regulations, the Group and its PRC subsidiaries, Vipshop China and Lefeng (Shanghai) Information Technology Co., Ltd. (“Lefeng Information”), as wholly foreign owned enterprises (the "WFOE"), are both restricted from holding the licenses that are necessary for the online operation in China. To comply with these restrictions, the Group conducts the Internet-related operations in the PRC through certain PRC domestic companies, whose equity interests are held by certain management members of the Group ("Nominee Shareholders").
In order to exercise effective control over these PRC domestic companies, the Company, through the WFOE, entered into a series of contractual arrangements with these PRC domestic companies and the Nominee Shareholders, pursuant to which the Group is entitled to receive effectively all economic benefits generated from the Nominee Shareholders’ equity interests in these PRC domestic companies. By entering into a series of contractual arrangements, the Group established four sets of VIEs: (i) Vipshop China, Vipshop E-Commerce and shareholders of Vipshop E-Commerce; (ii) Vipshop China, Vipshop Information Technology Co., Ltd. ("Vipshop Information") and shareholders of Vipshop Information; (iii) Lefeng Information, Tianjin Pinjian E-Commerce Co., Ltd. ("Tianjin Pinjian") and shareholders of Tianjin Pinjian; and (iv) Vipshop China, Pin Jun Tong Enterprise Management &amp; Consulting Co., Ltd. (“Pin Jun Tong”) and shareholders of Pin Jun Tong. The Group has concluded that these PRC domestic companies are consolidated VIEs of the Group, of which the Group is the ultimate primary beneficiary.
The following is a summary of the contractual agreements (collectively, "Contractual Agreements") that the Group, through the WFOE, entered into with the consolidated VIEs and their Nominee Shareholders:
Equity Interest Pledge Agreements
The Nominee Shareholders of these PRC domestic companies pledged all their equity interests in these PRC domestic companies as collateral to ensure that these PRC domestic companies fully performs its obligations under the Exclusive Business Cooperation Agreement, Exclusive Option Agreement and Loan Agreement, and pays the consulting and service fees and repays the loan and the accrued interests to the WFOE when the same becomes due. The agreement will remain in effect until all of the obligations of these PRC domestic companies under the Exclusive Business Cooperation Agreement, Exclusive Option Agreement and Loan Agreement have been duly performed or terminated.
Exclusive Option Agreements
The Nominee Shareholders of these PRC domestic companies granted the WFOE an irrevocable and exclusive right to purchase, or designate one or more persons to purchase, their equity interest in these PRC domestic companies at the WFOE's sole and absolute discretion to the extent permitted by the PRC laws. The purchase price is equal to the higher of: (i) the amount of registered capital actually contributed by the equity holder; or (ii) a minimum price permitted by applicable PRC laws.
Power of Attorney Agreements
The Nominee Shareholders of these PRC domestic companies irrevocably authorized the WFOE to exercise the rights related to their shareholdings, including attending shareholders' meetings and voting on their behalf on all matters, including but not limited to matters related to the transfer, pledge or disposition of their respective equity interests in these PRC domestic companies, and appointment of the executive directors and senior management of these PRC domestic companies. The WFOE has the right to appoint any individual or entity to exercise the power of attorney on its behalf. Each power of attorney will remain in effect until the shareholder ceases to hold any equity interest in these PRC domestic companies.
Exclusive Business Cooperation Agreements
The WFOE entered into an agreement with these PRC domestic companies to provide these PRC domestic companies with technical, consulting and other services. In consideration of these services, these PRC domestic companies shall pay the WFOE fees equal to 100% of its net income of these PRC domestic companies, provided that the WFOE, at its sole discretion, shall have the right to adjust the rate of the service through written notice. The WFOE will exclusively own any intellectual property arising from the performance of this agreement. These PRC domestic companies has no right to terminate this agreement unless the WFOE commits gross negligence or fraud.
Loan Agreements
The WFOE entered into a loan agreement with the Nominee Shareholders, to provided them loans solely for the purpose of contribution or increase of registered capital or working capital of these PRC domestic companies. The WFOE has the sole discretion to determine the method of repayment, including requiring the Nominee Shareholders to transfer their equity interests in these PRC domestic companies to the WFOE or its designated person.
Vipshop E-Commerce was established by Mr. Eric Ya Shen and Mr. Arthur Xiaobo Hong on June 22, 2017. As of December 31, 2018, shareholders of Vipshop E-Commerce included Mr. Eric Ya Shen and Mr. Arthur Xiaobo Hong, holding 66.67% and 33.33% of the total equity interests in Vipshop E-Commerce, respectively. Vipshop E-Commerce holds the licenses necessary to conduct the Internet-related operations of vipshop.com and vip.com in China.
Risks in relation to the VIE structure
The Group believes that the VIE arrangements are in compliance with PRC law and are legally enforceable. The equity holders of the VIEs are also shareholders of the Company and therefore have no current interest in seeking to act contrary to the contractual arrangements. However, there are certain risks related to the Contractual Agreements, which include but are not limited to the following:
·
If the Group's ownership structure, are found to be in violation of any existing or future PRC laws or regulations, the relevant governmental authorities, including the China Securities Regulatory Commission, would have broad discretion in dealing with such violation, including levying fines, confiscating its income or the income of the WFOE, Vipshop E-commerce, Vipshop Information, Tianjin Pinjian, Pin Jun Tong, revoking the business licenses or operating licenses of the WFOE, Vipshop E-commerce, Vipshop Information, Tianjin Pinjian, Pin Jun Tong, shutting down the Group's servers or blocking the Group's websites, discontinuing or placing restrictions or onerous conditions on the Group's operations, requiring the Group to undergo a costly and disruptive restructuring, restricting or prohibiting the Group's use of various funding to finance its business and operations in China, and taking other regulatory or enforcement actions that could be harmful to the Group's business;
·
The Group relies on the Contractual Arrangements with the VIEs and their equity holders for a majority all of its PRC operations, which may not be as effective as direct ownership in providing operational control;
·
The Group may have to incur significant cost to enforce, or may not be able to effectively enforce, the Contractual Arrangements with the VIEs and their equity holders in the event of a breach or non‑compliance by the VIEs or their equity holders;
·
The Nominee Shareholders of the VIEs are also directors of the Group or its subsidiaries, and have a duty of care and loyalty to the Group and its shareholders as a whole under Cayman Islands law. Under the Contractual Arrangements with the VIEs and their Nominee Shareholders, (a) the Group may replace any such individual as a shareholder of the VIEs at the Group's discretion, and (b) each of these individuals has executed a power of attorney to appoint the WFOE or its designated third party to vote on their behalf and exercise shareholder rights of the VIE. However, the Group cannot assure that these individuals will act in the best interests of the Group should any conflicts of interest arise, or that any conflicts of interest will be resolved in the Group's favor. These individuals may breach or cause the VIE to breach the existing contractual arrangements. If the Group cannot resolve any conflicts of interest or disputes between the Group and any of these individuals, the Group would have to rely on legal proceedings, which may be expensive, time‑consuming and disruptive to its operations. There is also substantial uncertainty as to the outcome of any such legal proceedings.
·
There are, however, substantial uncertainties regarding the interpretation and application of current or future PRC laws and regulations. On March 15, 2019, the National People’s Congress approved the PRC Foreign Investment Law, which will become effective on January 1, 2020 and replace the existing laws regulating foreign investment in China. The PRC Foreign Investment Law embodies an expected PRC regulatory trend to rationalize its foreign investment regulatory regime in line with prevailing international practice and the legislative efforts to unify the corporate legal requirements for both foreign and domestic investments. Under the newly enacted PRC Foreign Investment Law, there are substantial uncertainties relating to its interpretation and implementation. It is possible that future legislations promulgated by the State Council may provide for contractual arrangements as a form of foreign investment and subject to foreign investment restrictions. It is therefore uncertain whether the Group's corporate structure may be deemed as violating the foreign investment restrictions in China. If the Group fails to take appropriate and timely measures to comply with any of these or similar regulatory compliance requirements, the Group's current corporate structure, corporate governance, and business operations could be materially and adversely affected.
The financial information of the Group's consolidated VIEs and VIEs' subsidiaries, including total assets, total liabilities, net revenues, total operating expenses, net income (loss) and cash flows after intercompany eliminations are as follows:
As of December 31,
2017
2018
RMB
RMB
Total assets
5,520,550
5,974,238
Current liabilities:
Accounts payable
(87,926)
(85,257)
Advances from customers
(965,275)
(751,615)
Accrued expenses and other current liabilities
(1,618,716)
(2,689,273)
Amounts due to related parties
(616)
(22,225)
Deferred income
(54,543)
(204,925)
Total current liabilities
(2,727,076)
(3,753,295)
Deferred tax liability
(4,224)
(3,617)
Deferred income
(838)
(298)
Total liabilities
(2,732,138)
(3,757,210)
Year ended December 31,
2016
2017
2018
RMB
RMB
RMB
Net revenues
5,500,226
1,583,466
2,455,488
Total operating expenses
(1,740,370)
(5,243,573)
(5,826,283)
Net income (loss)
230,954
(3,784,932)
(3,531,460)
Year ended December 31,
2016
2017
2018
RMB
RMB
RMB
Net cash used in operating activities
(1,192,894)
(801,931)
(294,853)
Net cash provided by (used in) investing activities
626,798
1,435,001
(48,162)
Net cash (used in) provided by financing activities
(108,779)
1,144,728
(17,698)
There are no consolidated VIEs’ assets that are collateral for the VIEs’ obligations or are restricted solely to settle the VIEs’ obligations. The Company has not provided any financial support that it was not previously contractually required to provide to the VIEs.
(c) Use of estimates
The preparation of financial statements in conformity with U.S. GAAP requires management of the Group to make estimates and assumptions that affect the reported amounts of assets and liabilities and the disclosure of contingent assets and liabilities at the date of the financial statements, and reported amounts of revenues and expenses during the reporting periods. Actual results may differ from these estimates. The Group’s management based their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inventory write-down, valuation of goodwill and intangible assets acquired in the business acquisitions, valuation of other investments and valuation of receivables arising from consumer financing. Changes in facts and circumstances may result in revised estimates.
(d) Cash and cash equivalents
Cash and cash equivalents consist of cash on hand, demand deposits and highly liquid investments with maturity of less than three months.
Cash and cash equivalents are placed with financial institutions with high‑credit ratings and quality.
(e) Restricted cash
The Group’s restricted cash mainly represents: (1) deposits held in a designated bank account under the cooperative lending arrangement with a bank in which the Group is required to maintain at all times a certain percentage of the outstanding principal of total lending amount with a bank, (2) deposits held in a designated account in the People's Bank of China related to online payments service and (3) deposits that are pledged for short-term bank loans.
(f) Short term investments
Short-term investments consist primarily of wealth management products, which are certain deposits with variable interest rates and fixed maturity dates ranging from three months to one year.
(g) Inventories
Inventories are stated at the lower of cost or net realizable value. Cost of inventory is determined using the weighted average cost method. Net realizable value is the estimated selling prices in the ordinary course of business, less reasonably predictable costs of disposal and transportation. Adjustments are recorded to write down the cost of inventory to the estimated net realizable value for slow-moving merchandise and damaged goods. The amount of write down is also dependent upon factors such as whether the goods are returnable to vendors, inventory aging and quality, historical and forecasted consumer demand, and promotional environment.
The Group assesses the inventory write-down based on different product categories and applies a certain percentages based on aging and quality. The Group classifies all goods into the following two categories: non-returnable goods and returnable goods. Non-returnable goods cannot be returned to suppliers and general inventory write-down of different percentages are applied to these goods within the different aging and quality categories. These percentages were developed based on historical write-down on these different types of goods. In addition to general write-down, specific write-down will also be applied to non-returnable goods if assessed to be needed based on the factors mentioned above. Returnable goods will have no general write-down based on aging and quality but specific write-down will be made at the end of each reporting periods based on forecast sales, conditions of the goods and planned promotions.
Write downs are recorded in cost of revenues in the consolidated statements of income and comprehensive income.
(h) Accounts receivable
Accounts receivable are mainly receivables from consumer financing business, which are stated at the historical carrying amount net of allowance for uncollectible accounts. The Group establishes an allowance for uncollectible accounts receivable based on estimates, historical experience and other factors surrounding the credit risk of specific customers. Uncollectible accounts receivable are written off when a settlement is reached for an amount that is less than the outstanding historical balance or when the Group has determined that is not probable for the balance to be collected.
Accounts receivable expected to be settled more than one year as of the balance sheet date are classified into other long-term assets on the consolidated balance sheets.
(i) Loan receivables
Loan receivables mainly represent the microcredit business made to qualified individual customers who are the end users of the Group's online marketplace business. The loan periods extended by the Group to the individual customers mainly range from 3 months to 24 months. The loan receivables are stated at the historical carrying amount net of allowance for uncollectible loan receivables. The Group establishes an allowance for uncollectible loan receivable based on estimates, historical experience and other factors surrounding the credit risk of specific customers. Uncollectible loan receivables are written off when the Group has determined the balance will not be collected.
The loan receivables expected to be settled more than one year as of balance sheet date are classified into other long-term assets on the consolidated balance sheets.
(j) Other receivables
Other receivables mainly consisted of advances to supplier, loans to staff and others, which are stated at the historical carrying amounts. The Group establishes an allowance for uncollectible other receivables based on estimates, historical experience and other factors surrounding the credit risk of specific accounts. Uncollectible other receivables are written off when a settlement is reached for an amount that is less than the outstanding historical balance or when the Group has determined the balance will not be collected.
(k) Property and equipment, net
Property and equipment are stated at cost less accumulated depreciation and impairment losses. Gains or losses on dispositions of property and equipment are included in other operating income. Major additions, renewals and betterments are capitalized, while maintenance and repairs are expensed as incurred.
Depreciation and amortization are provided over the estimated useful lives of the assets using the straight‑line method from the time the assets are placed in service. Estimated useful lives are as follows:
Classification
Estimated useful life
Buildings
20 years
Furniture, fixtures and equipment
2 to 10 years
Leasehold improvements
Shorter of lease term or the estimated
Motor vehicles
5 years
Software
3 years
Direct and incremental costs related to the construction of assets, including costs under the construction contracts, duties and tariffs, equipment installation and shipping costs, are capitalized. Management estimates the residual value of its furniture, fixtures and equipment and motor vehicles to be 5%.
(l) Capitalization of interest
Interest and amortization of deferred financing costs incurred on funds used to construct the Group’s warehouses during the active construction period are capitalized. Interest subject to capitalization primarily includes interest paid or payable on the Group’s convertible senior notes due 2019 at interest rate of 1.5%. The capitalization of interest and amortization of deferred financing costs ceases once a project is substantially completed or development activity is suspended for more than a brief period. The amount to be capitalized is determined by applying the weighted average interest rate of the Group’s outstanding borrowings to the average amount of accumulated capital expenditures for assets under construction during the year and is added to the cost of the underlying assets and amortized over their respective useful lives. Total interest expenses incurred amounted to RMB99,437, RMB97,024 and RMB165,618, of which RMB14,242, RMB14,589 and RMB5,874 were capitalized for the years ended December 31, 2016, 2017 and 2018, respectively.
(m) Land use rights, net
The land use rights represent the amounts paid and relevant costs incurred for the Group's leases for the use right of lands located in PRC and are recorded at purchase cost less accumulated amortization. Amortization is provided on a straight-line basis over the terms of the respective land use right agreement.
(n) Intangible assets, net
Acquired intangible assets mainly consist of domain names, customer relationships, non-compete agreements, trademarks and payment license acquired from third parties and from business combination.
Domain names and trademarks
Domain name and trademarks purchased from third parties are initially recorded at cost and amortized on a straight-line basis over the estimated economic lives of approximately two to five years.
Intangible assets arising from business combination
Identifiable intangibles assets are required to be determined separately from goodwill based on their fair values. In particular, an intangible asset acquired in a business combination should be recognized as an asset separate from goodwill if it satisfies either the “contractual-legal” or “separability” criterion. Intangible assets with a definite economic life are carried at cost less accumulated amortization. Amortization for identifiable intangibles assets are computed using the straight-line method over the intangible assets’ economic lives.
Alternatively, intangible assets acquired in a business combination with indefinite lives are carried out cost less than subsequent accumulated impairment loss. Cost to renew or extend the term of a recognized intangible asset is charged to profit or loss as incurred in the consolidated statements of income and comprehensive income.
Estimated economic lives of the intangible assets are as follows:
Classification
Estimated economic life
Customer relationships
4-14 years
Trademarks
2-5 years
Non-compete agreement
3 years
Domain names
2-3 years
Payment license
Indefinite life
(o) Investment in equity method investees
Investments in equity method investees consist of:
(1)
Investments in affiliated companies and joint ventures, over which the Group has significant influence but which it does not control. The Group generally considers an ownership interest of 20% or higher to represent significant influence.
(2)
Limited partnerships when the Group has more than minor ownership interest or more than a minor influence. The Group generally considers investment in limited partnerships of more than 3 to 5 percent to be more than minor.
Investment in equity method investees are accounted for by the equity method of accounting. Under this method, the Group’s share of the post-acquisition profits or losses of the equity method investees is recognized in the statement of income and comprehensive income and its share of post-acquisition movements in other comprehensive income are recognized in other comprehensive income. Unrealized gains on transactions between the Group and its equity method investees are eliminated to the extent of the Group’s interest in the equity method investees; unrealized losses are also eliminated unless the transaction provides evidence of an impairment of the asset transferred. When the Group’s share of losses in an equity method investee equals or exceeds its interest in the equity method investees, the Group does not recognize further losses, unless the Group has incurred obligations or made payments on behalf of the affiliated investee.
The Group is required to perform an impairment assessment of its investments whenever events or changes in business circumstances indicate that the carrying value of the investments may not be fully recoverable. An impairment loss is recorded when there has been a loss in value of the investments that is other than temporary. The Group assess its equity method investments for other-than-temporary impairment by considering all relevant and available information including, but not limited to, current economic and market conditions, the operating performance of the companies including current earnings trends and other company-specific information such as financing needs, the Group’s intent and ability to retain the investments for a period of time sufficient to allow for any anticipated recovery in market value, and the severity and duration of the impairment.
(p) Other investments
Other investments consist of:
(1)
Investments in equity securities that have readily determinable fair values and for which the Group does not have the ability to exercise significant influence are reported at fair value with unrealized gains and losses included in net income.
(2)
Investments in debt securities other than trading securities held-to-maturity securities are classified as available-for-sale investments and reported at fair value with unrealized gain and losses included in accumulated other comprehensive loss in shareholders' equity.
(3)
Investments in equity securities without readily determinable fair values are accounted for at cost, adjusted for impairments and observable price changes in orderly transactions for the identical or similar investments of the same issuer.
For available-for-sale debt securities, in event of a decline in fair value that is other-than-temporary, the cost basis of the individual security is written down to fair value as a new cost basis and the amount of the write-down is accounted for as a realized loss charged in the consolidated statement of income and comprehensive income. The fair values of the investments would not be adjusted for subsequent recoveries in fair values.
For equity securities without readily determinable fair values, at each reporting period, the Group makes qualitative assessment considering impairment indicators to evaluate whether the other investment is impaired. Impairment indicators that the Group considers include, but are not limited to, the following:
a.
a significant deterioration in the earnings performance, credit rating, asset quality, or business prospects of the investee;
b.
a significant adverse change in the regulatory, economic, or technological environment of the investee;
c.
a significant adverse change in the general market condition of either the geographical area or the industry in which the investee operates;
d.
a bona fide offer to purchase, an offer by the investee to sell, or a completed auction process for the same or similar investment for an amount less than the carrying amount of that investment;
e.
factors that raise significant concerns about the investee’s ability to continue as a going concern, such as negative cash flows from operations, working capital deficiencies, or noncompliance with statutory capital requirements or debt covenants.
The respective investment shall be written down to its fair value if a qualitative assessment indicates that the investment is impaired and the fair value of the investment is less than its carrying value. The impairment loss is recorded in net income equal to the difference between the fair value of the investment and its carrying amount.
(q) Impairment of long-lived assets (other than goodwill and intangible assets with indefinite life)
The Group evaluates its long‑lived assets for impairment whenever events or changes in circumstances indicate that the carrying amount of the assets may not be recoverable. When these events occur, the Group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Group recognizes an impairment equal to the difference between the carrying amount and fair value of these assets. The Group recorded no impairment for the years ended December 31, 2016, 2017 and 2018.
(r) Goodwill
Goodwill represents the excess of the purchase price over the fair value of the identifiable assets and liabilities acquired in a business combination.
Goodwill is not amortized but is tested for impairment on an annual basis as of December 31, and in between annual tests when an event occurs or circumstances change that could indicate that the asset might be impaired. In accordance with Accounting Standards Codification (“ASC”) 350-20 "Goodwill", a company firstly has the option to assess qualitative factors to determine whether it is more likely than not that the fair value of a reporting unit is less than its carrying amount. If the Group decides, as a result of its qualitative assessment, that it is more likely than not that the fair value of a reporting unit is less than its carrying amount, a two-step quantitative impairment test is mandatory. The Group may also elect to proceed directly to the two-step impairment test without considering qualitative factors. The quantitative impairment test consists of a comparison of the fair value of each reporting unit with its carrying amount. If the carrying amount of each reporting unit exceeds its fair value, an impairment loss equal to the difference between the implied fair value of the reporting unit and their carrying amounts will be recorded.
Application of impairment test for goodwill requires significant management judgment, including the identification of the reporting unit, assigning assets, liabilities and goodwill to each reporting unit, and determining the fair value of each reporting unit. The fair value of each reporting unit is determined by analysis of discounted cash flows. The significant assumptions regarding the reporting unit’s future operating performance are revenue growth rates, costs of goods and operating expenses growth rates, discount rates and terminal values. Changes in these estimates and assumptions could materially affect the determination of fair value for each reporting unit.
In 2017 and 2018, management has conducted the qualitative impairment test to compare the carrying value of the reporting units, including assigned goodwill, to its respective fair value. Based on the qualitative impairment assessment, it was determined that it is more likely than not the fair values of the reporting units tested exceeded their carrying amounts and, therefore a quantitative impairment test for goodwill were not required. The management concluded that goodwill was not impaired as of December 31, 2017 and 2018.
(s) Intangible assets with indefinite lives
Intangible assets with indefinite lives represents primarily the payment license acquired in a business combination in 2016. In determining its indefinite life, the Group considered the following: the expected use of the intangible; the longevity of the license; the legal, regulatory and contractual provisions that affect their maximum useful life; the Group’s ability to renew or extend the asset’s legal or contractual life without substantial costs; effects of the regulatory environment; maintenance expenditures required to obtain the expected future cash flows from the asset; and considerations for obsolescence, demand, competition and other economic factors.
Intangible assets with indefinite lives is not amortized but is tested for impairment on an annual basis as of December 31, and in between annual tests when an event occurs or circumstances change that could indicate that the asset might be impaired.
In 2017 and 2018, management has conducted the qualitative impairment test and the qualitative assessment indicated that it is more likely than not that the Group's indefinite lived intangible assets are not impaired.
(t) Business combinations and non-controlling interests
The Group accounts for its business combinations using the acquisition method of accounting in accordance with ASC 805 “Business Combinations”. The cost of an acquisition is measured as the aggregate of the acquisition date fair values of the assets transferred and liabilities incurred by the Group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t>
  </si>
  <si>
    <t>Significant acquisition and equity transactions</t>
  </si>
  <si>
    <t>3. Significant acquisition and equity transactions
(a) Acquisitions in 2016
In February 2015, the Group acquired a 42.61% equity interest of Feiyuan Logistic Company Ltd. and its subsidiaries ("Feiyuan") and obtained significant influence over it. As a result, Feiyuan become an equity affiliate of the Group. Feiyuan is a company principally providing warehousing, express, transportation and distribution services to E-commerce companies in southeast China.
In January 2016, the Group acquired additional equity interest of 26.18% in Feiyuan with a cash consideration of RMB65,452 and Feiyuan became a subsidiary of the Group since then, as the Group had control over its operating and financing decisions. The Group recorded RMB210,669 in goodwill related to the acquisitions of Feiyuan that was allocated to the logistic reporting unit.
The acquisition was accounted for as a business combination, and the results of operations of Feiyuan are included in the Group's consolidated financial statements from the acquisition date. The Group made estimates and judgments in determining the fair values of acquired assets and liabilities, based on an independent valuation report and management's experiences with similar assets and liabilities. The following table summarizes the estimated fair values for major classes of assets acquired and liabilities assumed at the date of acquisition:
Weighted average amortization
period at the acquisition date
RMB
(in years)
Net tangible liabilities acquired
(18,388)
Intangible assets- customer relationship
17,693
14
Goodwill
210,669
Deferred tax liabilities
(4,423)
Non-controlling interest
(59,851)
Total consideration
145,700
Consideration transferred
Cash
65,452
Fair value of the Group's previously held equity interests in Feiyuan
80,248
Total consideration
145,700
The fair value of the Group's previously held equity interests in Feiyuan as at the acquisition date was determined by using the discounted cash flow model. The key inputs from this valuation include a risk-adjusted discount rate and discount of lack of control. No gain or loss was recognized as a result of remeasuring to fair value of the previously held equity interests in Feiyuan.
In May 2016, the Group acquired additional non-controlling equity interest of 28.19% in Feiyuan with a cash consideration of RMB110,001, which did not result in change in control and was accounted for as equity transaction. After these transactions, the Group held 96.98% equity interest of Feiyuan.
In September 2016, the Group completed the acquisition of Zhejiang Ebatong Technology Co. (“Ebatong”), following the completion of the transaction, Ebatong became a wholly-owned subsidiary of the Group. Ebatong is a company which principally provides third party payment service to customers, acquisition of Ebatong was primarily for the purpose of developing the Company's internet payment channel. After the acquisition, Ebatong changed its business registration into Zhejiang Vipshop Payment Co., Ltd. The Group recorded RMB13,291 in goodwill related to the acquisitions of Ebatong that was allocated to the Internet finance reporting unit.
The total cash consideration was RMB410,417 in which RMB336,065, RMB56,571 and RMB17,781 were paid during the years ended December 31, 2016, 2017 and 2018, respectively.
The acquisition cost amounted to RMB4,000 was recorded in general and administrative expenses when it incurred.
The acquisition had been accounted for as a business combination and the results of operations of Ebatong have been included in the Group's consolidated financial statements from the acquisition date. The Group made estimates and judgments in determining the fair value of acquired assets and liabilities, based on an independent valuation report and management's experiences with similar assets and liabilities. The following table summarizes the estimated fair values for major classes of assets acquired and liabilities assumed at the date of acquisition:
Weighted average amortization
period at the acquisition date
RMB
(in years)
Net tangible assets acquired
95,332
Intangible assets-Payment license
319,660
Indefinite life
Goodwill
13,291
Total consideration
428,283
Consideration transferred and liabilities assumed
Cash
410,417
Other receivables
17,866
Total consideration
428,283
During the year ended December 31, 2016, the Group acquired additional equity interests of certain logistic companies and obtained over 50% voting right. The acquisitions are not individually or in aggregate significant to the Group’s net assets and results of operations. These acquisitions have an aggregate purchase price of RMB50,218. The acquisitions were accounted for under purchase accounting and the results of these logistic companies are included in the Group’s consolidated results from the acquisition dates. The Group recorded RMB34,365 in goodwill related to the acquisitions of these logistic companies, allocated to the logistic reporting unit. No additional intangible asset was identified during these acquisitions.
Based on the assessment of the acquired companies' financial performance made by the Group, the acquired companies, including its subsidiary during 2016 are not considered material to the consolidated results of operations both individually and in aggregate. Thus pro forma results of operations for these acquisitions in 2016 as well as the results of operations since the date of acquisitions to the period end have not been presented. None of the goodwill recognized during the acquisitions is expected to be deductible for income tax purposes.</t>
  </si>
  <si>
    <t>Revenue</t>
  </si>
  <si>
    <t>4. Revenue
From January 1, 2018, the Group accounts for revenue in accordance with Topic 606, "Revenue from Contracts with Customers".
Product revenue recognition
The majority of the Group's revenue is derived from product revenue. The Group recognizes revenue from the sale of apparel, fashion goods, cosmetics, home goods and lifestyle products and other merchandise through its online platforms, including its internet website and cellular phone application. The Group utilizes in-house and external delivery service providers to deliver goods to its customers. The Group recognizes revenue at the point of time when the goods have been accepted by the customers. The customers have the options to pay for the goods in advance, upon acceptance of the goods or to pay over an agreed upon instalment period.
Revenue was recorded net of surcharges and value added tax (“VAT”) of gross sales. Surcharges are sales related taxes representing the City Maintenance and Construction Tax and Education Surtax. Revenues also include fees charged to customers for shipping and handling expenses. The Group incurs expenses or pays fees to in-house and external delivery service providers, respectively, and records such expenses and fees as shipping and handling expenses.
Return rights
The Group offers customers with an unconditional right of return for a period of 7 days upon receipt of the products on sales from its platforms. The Group reduces product revenues by an estimate of expected customer merchandise returns, which is calculated based on historical return patterns, and recorded as a refund liability included in accrued expenses and other current liabilities (Note 15) and the estimated inventories in transit subject to those estimated returns are included in inventories on the consolidated balance sheets.
Principal vs. agent accounting
The Group records all product revenue on a gross basis. To determine whether the Group is an agent or principal in the sale of products, the Group considers the following indicators: the Group is primarily responsible for fulfilling the promise to provide the specified goods or services, is subject to inventory risks before the specified goods or services have been transferred to a customer or after transfer of control to the customers, and has discretion in establishing the price of the specified goods or services.
Membership reward program
The Group grants Weipin Coins to the customers when they purchase goods from its platforms. Weipin Coins can be offset against payments when customers make their future purchases.
Upon adoption of Topic 606, the Group considers the Weipin Coins as a separate performance obligation and allocates the transaction price proportionally between the product sold and the Weipin Coins granted on a relative standalone selling price basis in consideration of the likelihood of future redemption and the equivalent value per Coin when it is redeemed. There is no significant impact upon adoption of Topic 606 other than the deferred income recorded is considered as a contract liability. As of December 31, 2017 and 2018, the Group recorded deferred income related to Weipin Coins of RMB138,863 and RMB150,240, respectively.
New members who register on the Group’s platforms or existing members introducing new members to the Group’s online platforms will be granted free Weipin Coins. These Weipin Coins are not related to prior sales and are recorded as reduction of revenue at the time of use.
In June 2017, the Group launched a paid membership program called Super VIP, which allows its members to enjoy certain privileges. The revenue related to the membership fee is recognized straight-line over the period of the membership.
Other revenues
Other revenues consist of (1) commission from platform access; (2) logistic service to external customers; (3) promotional and advertising service; (4) inventory and warehouse management service and (5) interest income from microcredit and consumer financing.
The Group charges fees to third-party merchants to access the Group’s platform for sales of their products. The Group is not primarily responsible for fulfilling the promised contracts, as it does not bear the inventory risk, nor has the discretion in establishing prices. Upon successful sales on the Group's online platforms, the Group will charge the third-party merchants commission fees. Commission fees are recognized on a net basis at the point of sales of products.
Other revenue from providing logistic services to external customers are recognized upon the completion of the performance of services.
Other revenue from promotional and advertising, inventory and warehouse management services are recognized over the period during which the services are provided, net of VAT.
In connection with the Group's product revenues, certain approved customers have the option to pay for the goods over an instalment period up to 24 months . Significant financing component exists in sales paid by instalments. The Group elected the practical expedient not to adjust the promised amount of consideration for the effects of a significant financing component for all instances in which the period between payment and transfer of the goods will be one year or less. For the contracts with instalment period over 12 months, the transaction price is adjusted for the effects of the time value of money which is equivalent to the amounts charged in separate financing transaction between the Group and its customers at contract inception. The revenues earned from the financing service is recognized over the instalment period and included in other revenues.
Remaining performance obligations
Remaining performance obligations represent the transaction price allocated to unsatisfied or partially unsatisfied performance obligations. At December 31, 2018, the Group had unfulfilled performance obligations for products goods to be passed to customers of RMB1,410 million, and performance obligations related to Weipin Coins granted to customers and Super VIP membership fee of RMB355 million. The Group expects revenue to be recognized for the remaining performance obligations within the next year. The remaining performance obligations are accounted under advance from customers and deferred income.
The remaining performance obligation in relation to the financing service represents the remaining period of financing benefit to the customer per the agreed upon instalment period.
Disaggregation of revenue
The Group disaggregates its revenue from different types of contracts with customers by principal product categories, as the Group believes it best depicts the nature, amount, timing and uncertainty of its revenue and cash flows. See Note 30 for product revenues by principal product categories.
Contract balances
The estimated inventories in transit relating to estimated returns are contract assets included in inventories. The balance of contract assets is RMB140,361 and RMB151,117 as of January 1, 2018 and December 31, 2018, respectively.
The Group's contract liabilities consist of prepayments from customers, unredeemed Weipin Coins and Super VIP membership reward program and refund liability related to estimated return. As of January 1, 2018 and December 31, 2018, the balances of the contract liabilities are RMB1,564 million and RMB1,954 million, included in advances from customers, deferred income and accrued expenses and other current liabilities.
All contract liabilities at the beginning of the year ended December 31, 2018 were recognized as revenue during the year ended December 31, 2018 and the all contract liabilities as of year ended December 31, 2018 are expected to be realized in the following year.</t>
  </si>
  <si>
    <t>5.
Components of accounts receivable are as follows:
As of December 31,
2017
2018
RMB
RMB
Other trade receivables (Note a)
4,611,930
5,302,391
Delivery service providers (Note b)
298,124
458,488
Others
18,364
31,396
Subtotal
4,928,418
5,792,275
Less: allowance for doubtful accounts
(124,891)
(117,544)
Total
4,803,527
5,674,731
Note:
(a) The Group provides consumer financing to certain customers as part of the Group’s Internet financing business. As of December 31, 2017 and 2018, RMB 1.0 billion and RMB1.2 billion receivables from customer financing were collateralized for the issuance of asset-backed debts, respectively. Details of the securitization debt are set out in Note 18.
(b) For certain sales transactions, third party delivery service providers will collect payments from the Group’s customers upon delivery of goods, and remit such payments back to the Group on a periodic basis.
The movement of allowance for doubtful debts during the years are as follows:
Year ended December 31,
2016
2017
2018
RMB
RMB
RMB
Allowance for doubtful accounts:
Balance at beginning of the year
—
(46,209)
(124,891)
Provision for allowance during the year
(53,316)
(111,183)
(166,396)
Write-offs during the year
7,107
32,501
173,743
Balance at end of the year
(46,209)
(124,891)
(117,544)</t>
  </si>
  <si>
    <t>6. Other receivables and prepayments, net
Components of other receivables and prepayments are as follows:
As of December 31,
2017
2018
RMB
RMB
Deposits (Note a)
342,703
436,402
Cash advanced to staff
12,847
17,060
Loans to staff
30,702
20,900
VAT recoverable
791,156
770,949
Interest receivable
25,871
100,402
Advances to suppliers related to financing activities (Note b)
1,525,567
1,269,898
Advances to suppliers related to procurement activities
646,027
707,233
Prepaid expense
152,179
119,436
Others
190,241
192,064
Subtotal
3,717,293
3,634,344
Less: allowance for doubtful accounts
(43,097)
(39,608)
Total
3,674,196
3,594,736
Note:
(a)
(b)
The movement of allowance for doubtful debts during the years are as follow:
Year ended December 31,
2016
2017
2018
RMB
RMB
RMB
Allowance for doubtful accounts:
Balance at beginning of the year
(11,884)
(23,418)
(43,097)
Provision for allowance during the year
(13,259)
(19,679)
(5,220)
Write-offs during the year
1,725
—
8,709
Balance at end of the year
(23,418)
(43,097)
(39,608)</t>
  </si>
  <si>
    <t>7. Short term investments
As of December 31, 2017 and 2018, the Group’s short term investments consist of wealth management funds measured at fair value of RMB245,981 and RMB2,321,244, respectively, which matures within one year and are classified as current assets. The amount of unrealized holding gains as of December 31, 2017 and 2018 were RMB5,981 and RMB48,604, respectively.
All the short term investments were purchased from third-party financial institutions with high credit ratings in China. These investments have fixed maturity dates and pay a target return on the amount invested.
There has been no impairment recognized and no sales of any short term investments before maturities during the periods presented.</t>
  </si>
  <si>
    <t>8. Property and equipment, net
As of December 31,
2017
2018
RMB
RMB
Cost:
Buildings
3,892,010
4,113,753
Furniture, fixtures and equipment
2,340,437
2,709,502
Leasehold improvements
372,702
407,330
Motor vehicles
414,247
422,902
Software
108,468
60,858
Construction in process
1,187,157
3,179,701
Sub-total
8,315,021
10,894,046
Less: accumulated depreciation
(1,654,196)
(2,362,563)
Property and equipment, net
6,660,825
8,531,483
Year ended December 31,
2016
2017
2018
RMB
RMB
RMB
Depreciation expenses were charged to:
Fulfillment expenses
289,338
329,945
402,942
Marketing expenses
296
305
380
Technology and content expenses
262,073
312,506
282,020
General and administrative expenses
59,269
78,084
84,948
Total
610,976
720,840
770,290</t>
  </si>
  <si>
    <t>9. Land use rights, net
As of December 31,
2017
2018
RMB
RMB
Land use right
3,174,446
4,053,855
Less: accumulated amortization
(96,676)
(168,277)
Land use rights, net
3,077,770
3,885,578
The expiry dates of the land use rights are from October 2064 to October 2068.
Amortization expenses charged were RMB37,657, RMB55,545 and RMB71,601 for the years ended December 31, 2016, 2017 and 2018, respectively.</t>
  </si>
  <si>
    <t>10. Intangible assets, net
As of December 31,
As of December 31,
2017
2018
Accumulated
Accumulated
amortization
Net
amortization
Net
Cost
(Note a)
Impairment
amount
Cost
(Note a)
Impairment
amount
RMB
RMB
RMB
RMB
RMB
RMB
RMB
RMB
Domain names
15,040
(15,040)
—
—
15,040
(15,040)
—
—
Customer Relationships
313,303
(287,142)
—
26,161
313,303
(299,317)
—
13,986
Trademarks
888,370
(850,562)
—
37,808
888,538
(885,674)
—
2,864
Non-compete agreement
70,127
(70,127)
—
—
70,127
(70,127)
—
—
Payment license (Note b)
319,660
—
—
319,660
319,660
—
—
319,660
Others
45,035
(10,763)
(16,907)
17,365
44,823
(11,318)
(16,907)
16,598
Total
1,651,535
(1,233,634)
(16,907)
400,994
1,651,491
(1,281,476)
(16,907)
353,108
Note:
(a)
(b)</t>
  </si>
  <si>
    <t xml:space="preserve">11. Investment in equity method investees
Investment in equity method investees consist of investments in affiliated companies, over which the Group has significant influence but which it does not control, partnerships that the Group has more than a minor influence and joint ventures. The Group generally considers an ownership interest of 20% or higher to represent significant influence.
Investments in equity method investments as of December 31, 2017 and 2018 were as follows:
As of
December 31,
2017
2018
RMB
RMB
Kunshan Baowei Information Technology Limited (i)
—
271,959
Shenzhen Tencent Puhe Limited Partnership (ii)
—
293,481
Ovation (iii)
46,630
48,292
Others
19,704
53,695
Total
66,334
667,427
The Group's principal equity method investments and its ownership interest (direct and indirect) for each at December 31, 2017 and 2018 are as follows:
(i)
(ii)
(iii)
During the years ended December 31, 2016, 2017 and 2018, the Group recognized its share of loss of equity method investees in the amount of RMB71,489, RMB22,280 and RMB46,999 , respectively. No impairment was recorded during the years ended December 31, 2016, 2017 and 2018. </t>
  </si>
  <si>
    <t>12. Other investments
Other investments consist of equity investments with readily determinable fair value, equity investments without readily determinable fair value and available-for-sale debt securities. The carrying amounts and fair values of the Group's other investments are as follows:
As of December 31, 2017
Original
Unrealized
Accumulated
Transalation
Estimated
cost
loss
impairment
difference
Fair value
RMB
RMB
RMB
RMB
RMB
Equity investments with readily determinable fair value (Note a)
46,779
(442)
(48,634)
2,649
352
Available-for-sale debt securities (Note b)
160,314
—
(15,000)
616
145,930
Equity investments without readily determinable fair value (Note c)
586,712
—
(225,206)
26,134
387,640
Total
793,805
(442)
(288,840)
29,399
533,922
As of December 31, 2018
Original
Unrealized
Accumulated
Translation
Estimated
cost
gains
impairment
difference
Fair value
RMB
RMB
RMB
RMB
RMB
Equity investments with readily determinable fair value (Note a)
149,406
105,235
(48,634)
11,029
217,036
Available-for-sale debt securities (Note b)
160,314
—
(35,073)
5,117
130,358
Equity investments without readily determinable fair value (Note c)
1,231,238
68,163
(225,206)
48,962
1,123,157
Total
1,540,958
173,398
(308,913)
65,108
1,470,551
Note:
(a)
Gain on disposal of the investment was recorded to net income at the amount of RMB55,615 during the year ended December 31, 2017. The Group had no disposal during the years ended December 31, 2016 and 2018.
The Group recorded impairment loss RMB48,634 for year ended December 31, 2016, and no impairment losses for both year ended December 31, 2017 and 2018.
The Group recorded unrealized (loss) gain of nil, RMB(442) and RMB105,235 according to the fair value of the respectively investments during the year ended December 31, 2016, 2017 and 2018, respectively.
As a result of the adoption of ASU 2016-01 effective January 1, 2018, the change in fair value for all equity securities is required to be recorded within the consolidated statements of income and comprehensive income and thus the accumulated loss of RMB442 was reclassified from accumulated other comprehensive loss to the opening balance of retained earnings of the year ended December 31, 2018.
(b)
The Group recorded impairment of nil, RMB15,000 and RMB20,073 during year ended December 31, 2016, 2017 and 2018, respectively.
(c)
The principal additions during the year ended December 31, 2018 are as follows:
(i)
(ii)
(iii)
During the year ended December 31, 2018, the Group recorded RMB68,163 unrealized gain for one of its unlisted equity investments based on observable price changes in orderly transaction for a similar investment. The Group recorded impairment loss of RMB65,940, RMB118,026 and nil for year ended December 31, 2016, 2017 and 2018, respectively.</t>
  </si>
  <si>
    <t>13. Other long-term assets
As of December 31,
2017
2018
RMB
RMB
Deposit for land use rights
—
105,840
Prepayment for investments (Note a)
240,000
—
Long term trade receivables (Note b)
63,872
221,000
Loan to staff
62,888
67,810
Long term loan receivables
—
5,586
Subtotal
366,760
400,236
Less: allowance for doubtful accounts
—
(3,789)
Total
366,760
396,447
Note:
(a)
(b)</t>
  </si>
  <si>
    <t>14. Goodwill
The carrying amount of goodwill was RMB367,106 as of December 31, 2017 and 2018.
The Group performed the annual impairment analysis as of the balance sheet date. There has been no impairment recognized in goodwill during the periods presented.</t>
  </si>
  <si>
    <t>15. Accrued expenses and other current liabilities
As of December 31,
2017
2018
RMB
RMB
Accrued advertising expense
621,238
821,059
Accrued shipping and handling expenses
336,580
418,187
Accrued payroll and social benefits
801,553
1,027,288
Deposits from delivery service providers
150,035
379,403
Taxes payables (Note a)
860,755
1,218,334
Accrued rental expenses
67,869
73,614
Accrued administrative expenses
229,795
440,784
Amounts received on behalf of third-party merchants (Note b)
300,264
741,109
Interest payable
17,356
26,649
Refund liability (Note c)
—
190,383
Others
151,706
175,795
Total
3,537,151
5,512,605
Note:
(a)
(b)
(c)</t>
  </si>
  <si>
    <t>Employee retirement benefit</t>
  </si>
  <si>
    <t>16. Employee retirement benefit
Full time employees in the PRC participate in a government-mandated defined contribution plan pursuant to which certain pension benefits, medical care, unemployment insurance, employee housing fund and other welfare benefits are provided to employees. PRC labor regulations require the Group to make contributions based on certain percentages of the employees’ basic salaries. Other than the contribution, there is no further obligation under these plans. The total contributions and accruals made for such employee benefits were RMB585,073, RMB808,925 and RMB928,826 for the years ended December 31, 2016, 2017 and 2018, respectively.</t>
  </si>
  <si>
    <t>Short term loans</t>
  </si>
  <si>
    <t>17. Short term loans
Components of the outstanding short term loans are as follows:
As of December 31,
2017
2018
RMB
RMB
RMB denominated
580,600
1,000,000
U.S. dollar denominated
326,710
343,160
Total
907,310
1,343,160
RMB denominated loans:
(a)
(b)
(c)
(d)
During the year ended December 31, 2018, the facility was drawn down by RMB1.0 billion under the same revolving credit facility agreement with China Merchants Bank, of which (i) RMB200.0 million was uncollateralized short term loan with a fixed interest rate based on 6-month to 12-month People’s Bank of China’s Deposit Benchmarking minus 9.89% per annum; (ii) separate loan agreements of RMB200.0 million, RMB200.0 million and RMB400.0 million during the year ended December 31, 2018, with fixed interest rates of 4.35%, 4.29% and 3.96% per annum, respectively. These three loans were secured by the Group's accounts receivable in the amount of RMB200.0 million, RMB200.0 million and RMB400.0 million, respectively. The outstanding balance under this agreement was RMB1.0 billion as of December 31, 2018 and will be matured in the first quarter of 2019.
U.S. dollar denominated loans:
(a)
(b)
In addition, during the year ended December 31, 2018, the Group also entered into RMB denominated short term bank facility agreements with PRC banks for up to RMB250.0 million. Up to December 31, 2018, the facility was not yet utilized.
The weighted average interest rates for the outstanding short term loans during the year ended December 31, 2017 and 2018 were approximately 3.84% and 3.99%, respectively.
There is no financial covenants in respect of the Group's short term loans as of December 31, 2017 and 2018.</t>
  </si>
  <si>
    <t>Securitization debt</t>
  </si>
  <si>
    <t xml:space="preserve">18. Securitization debt
The Group securitizes accounts receivable arising from the consumer financing businesses.
During the year ended December 31, 2017, the Group completed two offerings of asset-backed securities (“ABS”) on the Shanghai Stock Exchange, at an aggregate amount of RMB800.0 million. The Group held 100% of the subordinated securities at an amount of RMB40.0 million. The outstanding balance of ABS was RMB760.0 million as of December 31, 2017 and was fully repaid during the year ended December 31, 2018.
During the year ended December 31, 2018, the Group completed the third offering of ABS on the Shanghai Stock Exchange at an aggregate amount of RMB500.0 million, of which 100% of the subordinated securities of RMB25.0 million was held by the Group. The outstanding balance of ABS was RMB475.0 million as of December 31, 2018 and will mature in 2019.
During the year ended December 31, 2018, the Group completed an offering of asset-backed notes (“ABN”) on the Shanghai Clearing House. The Aggregate amount issued was RMB520.0 million and 100% of the subordinated securities of RMB26.0 million was held by the Group. The outstanding balance of ABN was RMB494.0 million as of December 31, 2018 and will mature in 2019.
The securitization debt is denominated in RMB and the weighted average interest rates during the year ended December 31, 2017 and 2018 were approximately 5.36% and 5.44%. </t>
  </si>
  <si>
    <t>19. Convertible senior notes
On March 17, 2014, the Group issued US$632,500 (approximately RMB4,391,448) in aggregate principal amount of 1.5% Convertible Senior Notes due 2019 (the “Notes”). The Notes can be converted into the Company’s ADSs, each representing 1/5 Class A ordinary share of the Company, par value 0.001 per share (the “ordinary shares”), at the option of the holders, based on an initial conversion rate of 49.693 of the Company’s American depositary shares ("ADSs") (4.9693 ADSs before the ADS ratio change effective November 3, 2014) per US$1,000 principal amount of Notes (US$20.124 per ADS, or $201.24 per ADSs before the ADS ratio change). Holders of the Notes have the right to require the Group to repurchase for cash all or part of their Notes on March 15, 2017 or upon the occurrence of certain fundamental changes at a repurchase price equal to 100% of the principal amount of the Notes to be repurchased, plus accrued and unpaid interest to, but excluding, the repurchase date.
The Notes bear interest at a rate of 1.5% per year, payable semiannually in arrears on March 15 and September 15 of each year, beginning on September 15, 2014.
The net proceeds from the Notes offering were US$617,191 (approximately RMB4,285,157), after deducting discounts to the initial purchaser of US$14,231(approximately RMB98,806) and debt issuance costs of US$1,078 (approximately RMB7,485). Debt issuance costs and debt discounts are recorded as a direct deduction from the face amount of Convertible Senior Notes, and amortized as interest expenses, using the effective interest method, from issuance date to the first put date of the Notes (March 15, 2017).
On March 15, 2017, part of the Notes holders exercised their option to redeem the Notes, the total redemption amount was US$3,125 (approximately RMB21,697). The Group repaid all the outstanding principal and interests on March 15, 2019.</t>
  </si>
  <si>
    <t>Distribution of profit</t>
  </si>
  <si>
    <t>20. Distribution of profit
Pursuant to the laws applicable to entities incorporated in the PRC, the PRC subsidiaries are prohibited from distributing their statutory capital and are required to appropriate from profit after tax under accounting principles generally accepted in the PRC to other non‑distributable reserve funds after offsetting accumulated losses from prior years, until the cumulative amount of such reserve fund reaches 50% of their registered capital. These reserve funds include one or more of the following: (i) a general reserve, (ii) an enterprise expansion fund and (iii) a staff bonus and welfare fund. Subject to certain cumulative limits, the general reserve fund requires annual appropriation at 10% of after tax profit (as determined under accounting principles generally accepted in the PRC at each year‑end); the appropriation to the other fund are at the discretion of the subsidiaries.
The general reserve is used to offset future extraordinary losses. A subsidiary may, upon a resolution passed by the shareholders, convert the general reserve into capital. The staff welfare and bonus reserve is used for the collective welfare of the employees of the subsidiary. The enterprise expansion reserve is for the expansion of the subsidiary’s operations and can be converted to capital subject to approval by the relevant authorities. These reserves represent appropriations of the retained earnings determined in accordance with Chinese law, and are not distributable as cash dividends to the Group.
Relevant PRC statutory laws and regulations permit payment of dividends by the Company’s PRC subsidiaries only out of their retained earnings, if any, as determined in accordance with PRC accounting standards and regulations. The Company’s PRC subsidiaries transferred RMB84,873, RMB95,617 and RMB121,069 to the general reserve during the years ended December 31, 2016, 2017 and 2018, respectively.
The balance of restricted net assets was RMB6,637,007 as of December 31, 2018.</t>
  </si>
  <si>
    <t>Capital structure</t>
  </si>
  <si>
    <t xml:space="preserve">21. Capital structure
Dual-class share structure
On September 15, 2014, the Company’s shareholders voted in favor of a proposal to adopt a dual-class share structure, pursuant to which the Company’s authorized share capital was reclassified and re-designated into Class A ordinary shares and Class B ordinary shares, with each Class A ordinary share being entitled to one vote and each Class B ordinary share being entitled to ten votes on all matters that are subject to shareholder vote. Both Class A ordinary shares and Class B ordinary shares are entitled to the same dividend right. The holders of the Group’s ordinary shares are entitled to such dividends as may be declared by the board of directors subject to the Companies Law. The computation of net earnings per Class A ordinary shares and Class B ordinary shares have been adjusted retroactively for all periods presented to reflect this change. As of December 31, 2017 and 2018, all Class B ordinary shares were held by the Chairman of the Company.
ADS ratio change
Effective November 3, 2014, the Group changed its ADS to Class A ordinary share ratio from one ADS representing two Class A ordinary shares to five ADSs representing one Class A ordinary share. The computation of net earnings per ADS have been adjusted retroactively for all periods presented to reflect this change.
Issuance of ordinary shares
In December 2017, the Group issued 9,229,437 and 3,955,473 Class A ordinary shares to Tencent Holdings Limited ("Tencent") and JD.com, Inc. ("JD.com"), in the amount of approximately US$603,605 (approximately RMB3,927,236) and US$258,688 (approximately RMB1,683,101), respectively.
Exercise of share options
During the year ended December 31, 2016, 560,930 Class A ordinary shares were issued respectively as a result of exercises of share options by employees and a consultant. During the year ended December 31, 2017, 454,708 Class A ordinary shares were re-issued from treasury shares as a result of exercise of share options by employees. During the year ended December 31, 2018, 356,736 Class A ordinary shares were issued as a result of exercise of share options by employees.
Vesting of shares awards
During the years ended December 31, 2016, 2017 and 2018, 861,815, 23,413 and 1,322,560 Class A ordinary shares were issued respectively as a result of vesting of shares awards granted to employees and consultants. </t>
  </si>
  <si>
    <t>Treasury shares</t>
  </si>
  <si>
    <t>22. Treasury shares
On November 17, 2015, the Company’s board of directors approved a share repurchase program whereby the Group may purchase its own ADSs with an aggregate value of up to US$300 million over the following 24-month period, ending on November 16, 2017. As of December 31, 2016, the Group has repurchased 1,614,135 shares from the market in the consideration of approximately RMB844,711 in aggregate. Part of the considerations for the repurchase of shares in the amount RMB194, 514 were only settled during the year ended December 31, 2016. As of December 31, 2018, the Group has no outstanding treasury shares.
During the years ended December 31, 2016, 2017 and 2018, 257,217, 1,356,918 and nil, representing the full amount of the treasury shares in aggregate respectively, was re-issued to employees of the Group for the purpose of share awards.</t>
  </si>
  <si>
    <t>Other operating income.</t>
  </si>
  <si>
    <t>23. Other operating income
Other operating income consists of government grants and other miscellaneous income. Government grants represent rewards provided by the relevant PRC municipal government authorities to the Group for business achievements made by the Group, tax refunds, or subsidies for asset related investments made by the Group. Government grants are recognized in profit or loss on a systematic basis over the periods in which the Group recognizes as expenses the related costs for which the grants are intended to compensate.
A government grant will only be recognized as other operating income when it is probable that any future economic benefit associated with an item will flow to the Group, and the grant has been received because the amount of such government grants are determined solely at the discretion of the relevant government authorities and there is no assurance that the Group will continue to receive these government grants in the future. Grants related to depreciable assets are recognized in profit or loss over the periods in which depreciation expense on those assets is recognized, corresponding to the useful lives of the assets.
Other operating income is comprised of:
Year ended December 31,
2016
2017
2018
RMB
RMB
RMB
Government grants
282,866
347,817
553,153
Claims income
65,368
68,993
101,778
ADR reimbursement
—
80,115
36,087
Others
9,795
34,130
66,044
Total other operating income
358,029
531,055
757,062</t>
  </si>
  <si>
    <t>Income taxes</t>
  </si>
  <si>
    <t>24. Income taxes
Cayman Islands
Under the current laws of the Cayman Islands, the Company is not subject to tax on its income or capital gains. In addition, upon payments of dividends by the Company to its shareholders, no Cayman Islands withholding tax will be imposed.
Hong Kong
The provision for current income taxes of the subsidiaries operating in Hong Kong has been calculated by applying the current rate of taxation of 16.5% for the years ended December 31, 2016, 2017 and 2018, if applicable.
The People’s Republic of China
Under the Law of the People’s Republic of China on Enterprise Income Tax (“EIT Law”), domestically owned enterprises and foreign invested enterprises (the “FIEs”) are subject to a uniform tax rate of 25%. While the EIT Law equalizes the tax rates for FIEs and domestically-owned enterprises, preferential tax treatment may continue to be given to companies in certain encouraged sectors and to entities classified as high and new technology companies, regardless of whether these are domestically-owned enterprises or FIEs.
In accordance with No. 23 of the State Administration of Taxation Announcement No. 2018: the Administrative Measures on Corporate Income Tax Preferential Policies (Revision 2018), the enterprise shall voluntarily assess and apply the relevant preferential tax rate according to the de facto operating situation and relevant tax regulations, the relevant supporting documents of which shall be retained for any examination by the tax authorities.
The Group’s subsidiaries and the variable interest entities in the PRC are all subject to the tax rate of 25% for the periods presented except for some subsidiaries that were entitled to the following preferential tax treatment, based on the Group's assessment and relevant tax regulations:
Pinwei Software was classified as a high and new technology enterprise and entitled to a preferential tax rate of 15%, based on Article 28 of the Law of the People’s Republic of China on Enterprise Income Tax for the year ended December 31, 2016. Subsequent to the year ended December 31, 2017, Pinwei Software applied and was classified as "State Planning Key Software Enterprise" by the local tax authority and entitled to a preferential tax rate of 10% pursuant to Circular Caishui (2012) 27 starting from the beginning of 2018.
Vipshop Jianyang and Vipshop Chongqing have been recognized as encouraged enterprises in the Western Region in an industry sector encouraged by the PRC government and entitled to a preferential tax rate of 15% for the years ended December 31, 2017 and 2018.
Vipshop Zhuhai was entitled to a preferential tax rate of 15% as it is located in an economy development zone in the PRC and its primary business falls into the scopes of the encouraged industries stipulated in the existing related policies.
The term “encouraged enterprise in an industry sector encouraged by the PRC government” as used herein refers to an enterprise incorporated in certain region and that its primary business falls into the scopes of the encouraged industries stipulated in the existing related policies, including Catalogue of Encouraged Industries in the Western Region, Industrial Restructuring Guidance Catalogue (2011, revised in 2013), Catalogue for the Guidance of Foreign Investment Industries (Revised in 2017), Catalogue of Foreign-invested Advantage Industries in Central-Western Region (Revised in 2017), Circular of the Ministry of Finance and the State Administration of Taxation on the Preferential Enterprise Income Tax Policies and Catalogue for Hengqin New Area of Guangdong Province, Pingtan Comprehensive Experimental Area of Fujian Province and Qianhai Shenzhen-Hong Kong Modern Service Industry Cooperation Zone of Shenzhen City.
The Group evaluates the level of authority for each uncertain tax position (including the potential application of interest and penalties) based on the technical merits, and measures the unrecognized benefits associated with the tax positions. As of December 31, 2017 and 2018, the Group had no unrecognized tax benefits. The Group does not anticipate any significant increase to its liability for unrecognized tax benefit within the next 12 months. The Group will classify interest and penalties related to income tax matters, if any, in income tax expense.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 (US$15) is specifically listed as a special circumstance. In the case of a transfer pricing related adjustment, the statute of limitations is ten years. There is no statute of limitations in the case of tax evasion, refusal to pay tax and tax fraud.
Income (loss) by tax jurisdictions:
Year ended December 31,
2016
2017
2018
RMB
RMB
RMB
Income from China operations
3,241,171
3,320,283
3,770,270
Loss from non-China operations
(575,087)
(779,430)
(1,023,195)
Total income before tax and share of loss of equity method investees
2,666,084
2,540,853
2,747,075
Year ended December 31,
2016
2017
2018
RMB
RMB
RMB
Income tax expenses applicable to China and Hong Kong operations
Current tax (Note)
689,473
780,013
682,309
Deferred tax
(87,645)
(153,873)
(115,705)
Total tax expenses
601,828
626,140
566,604
Note:
All current tax was related to income tax in PRC and Hong Kong.
Under the EIT Law, enterprises are classified as either resident or non-resident. A resident enterprise refers to one that is incorporated under the PRC law or under the law of a jurisdiction outside the PRC with its “de facto management organization” located within the PRC. Non-residential enterprise refers to one that is incorporated under the law of a jurisdiction outside the PRC with its “de facto management organization” located also outside the PRC, but which has either set up institutions or establishments in the PRC or has income originating from the PRC without setting up any institution or establishments in the PRC.
Under the current EIT Implementation Regulations, “de facto management organization” is defined as the organization of an enterprise through which substantial and comprehensive management and control over the business, operations, personnel, accounting and properties of the enterprise are exercised. Under the Enterprises Income Tax Law of the People’s Republic of China which was promulgated on March 16, 2007 and took effect as of January 1, 2008 (the "New Tax Law”) and the New EIT Implementation Regulations, a resident enterprise’s global net income will be subject to a 25% enterprise income tax rate. Uncertainties exist with respect to how the New Tax Law and New EIT Implementation Regulations apply to the Group’s overall operations, and more specifically, with regard to tax residency status. On April 22, 2009, the State Administration of Taxation, or the SAT, issued SAT Circular 82, which provides certain specific criteria for determining whether the “de facto management body” of a PRC-controlled enterprise that is incorporated offshore is located in China. In addition, the SAT issued a bulletin on July 27, 2011 providing more guidance on the implementation of Circular 82 and clarifies matters such as resident status determination. Due to the present uncertainties resulting from the limited PRC tax guidance on this issue, it is unclear that the legal entities organized outside of PRC should be treated as residents for New Tax Law purposes. Nevertheless, even if one or more of its legal entities organized outside of the PRC were characterized as PRC tax residents, most of them are still in accumulated loss position and no significant impact would be expected on the net current tax payable balance and the net deferred tax balance.
If the entity were to be non-resident for PRC tax purpose, dividends paid to it out of profits earned after January 1, 2008 would be subject to a withholding tax. In the case of dividends paid by PRC subsidiaries the withholding tax would be 10% and in the case of a subsidiary 25% or more directly owned by residents which meet the criteria of beneficial owner in the Hong Kong Special Administrative Region ("Hong Kong SAR"), the withholding tax would be 5%.
Aggregate undistributed earnings of the Group’s subsidiaries and the VIEs in the PRC that are available for distribution to the Group of approximately RMB9,981.8 million and RMB12,288.5 million as of December 31, 2017 and 2018 respectively are considered to be indefinitely reinvested under ASC 740-30, Accounting for Income Taxes—Special Areas , and accordingly, no provision has been made for the Chinese dividend withholding taxes that would be payable upon the distribution of those amounts to the Group. If those earnings were to be distributed or they were determined to be no longer permanently reinvested, the Group would have to record a deferred income tax liability in respect of those undistributed earnings of approximately RMB499.1 million and RMB614.4 million as of December 31, 2017 and 2018 respectively.
A reconciliation of the income tax expense to income before income tax expense and share of loss of equity method investees computed by applying the PRC statutory income tax rate of 25% per the consolidated statements of income and comprehensive income is as follows:
Year ended December 31,
2016
2017
2018
RMB
RMB
RMB
Income before income tax expense and share of loss of equity method investees
2,666,084
2,540,853
2,747,075
Computed income tax expense at PRC EIT tax rate
666,521
635,213
686,769
Effect of non-deductible expenses, including:
—Share-based compensation expenses
118,913
166,774
167,803
—Other non-deductible expenses
6,408
67,911
65,497
Effect of different tax rates of subsidiaries operating in other jurisdiction
1,693
8,634
10,454
Effect of tax holidays on concessionary rates granted to PRC subsidiaries
(280,523)
(329,048)
(397,437)
Effect of non-taxable income
(17,419)
(30,075)
(58,053)
Change in valuation allowance
105,387
106,731
91,571
Others
848
—
—
Income tax expenses
601,828
626,140
566,604
The aggregate amount and per share effect of the tax holidays and tax concessions are as follows:
Year ended December 31,
2016
2017
2018
RMB
RMB
RMB
The aggregate effect
280,523
329,048
397,437
Per share effect:
Class A and Class B ordinary share:
—basic
2.42
2.80
3.00
—diluted
2.23
2.62
2.84
The principal components of deferred tax assets are as follows:
As of December 31,
2017
2018
RMB
RMB
Deferred tax assets:
Net operating loss carry forwards
287,104
356,293
Allowance for doubtful debts
41,937
44,621
Allowance for other investments
13,980
13,980
Inventory write-down
52,885
126,755
Payroll payable and other accruals
14,963
14,750
Deferred income
131,261
178,910
Others
4,043
6,093
Less: valuation allowance
(261,061)
(352,632)
Total deferred tax assets-non current
285,112
388,770
Deferred tax liability :
Intangible assets
17,007
4,960
Total deferred tax liability-non-current
17,007
4,960
The amount of tax loss carried forward was RMB1,253,624 and RMB1,700,028 of December 31, 2017 and 2018, respectively, for the Group’s certain subsidiaries and VIEs.
The Group has provided a valuation allowance for the deferred tax assets relating to the future benefit of net operating loss carry forwards and other deferred tax assets of certain subsidiaries as of December 31, 2017 and 2018, respectively, as management is not able to conclude that the future realization of some of those net operating loss carry forwards and other deferred tax assets are more likely than not.</t>
  </si>
  <si>
    <t>Earnings per share</t>
  </si>
  <si>
    <t>25. Earnings per share
As of December 31, 2016, 2017 and 2018, there are 909,568, 846,952 and 839,275 employee share options or non-vested ordinary shares, respectively, which could potentially dilute basic net earnings per share in the future, but which were excluded from the computation of diluted net earnings per share in the periods presented, as their effects would have been anti‑dilutive.
Basic net earnings per share is based on the weighted average number of ordinary shares outstanding during each period. Diluted net earnings per share is based on the weighted average number of ordinary shares outstanding and incremental weighted average number of ordinary shares from assumed vesting of non-vested shares and exercise of share options, and conversion of the convertible senior notes during each period.
As economic rights and obligations are applied equally to both Class A and Class B ordinary shares, earnings are allocated between the two classes of ordinary shares evenly with the same allocation on a per share basis.
Basic earnings per share and diluted earnings per share have been calculated for the years ended December 31, 2016, 2017 and 2018 as follows:
Year ended December 31,
2016
2017
2018
Class A and Class B
Class A and Class B
Class A and Class B
RMB
RMB
RMB
Basic earnings per share attributable to Vipshop Holdings Limited’s ordinary shareholders:
Numerator:
Earnings attributable to Class A and Class B ordinary shareholders for computing basic earnings per Class A and Class B ordinary share
2,036,817
1,949,655
2,128,787
Denominator:
Weighted average number of Class A and Class B ordinary shares outstanding for computing basic earnings per Class A and Class B ordinary share
115,958,088
117,554,229
132,266,157
Basic earnings per Class A and Class B ordinary shares
17.57
16.59
16.09
Diluted earnings per share for the years ended December 31, 2016, 2017 and 2018 are calculated as follows:
Year ended December 31,
2016
2017
2018
Class A and Class B
Class A and Class B
Class A and Class B
RMB
RMB
RMB
Diluted earnings per share:
Numerator:
Earnings attributable to Class A and Class B ordinary shareholders for computing basic earnings per Class A and Class B ordinary share
2,036,817
1,949,655
2,128,787
Interest expenses from convertible senior notes
84,147
54,673
57,293
Net earnings attributable to Class A and Class B ordinary shareholders for computing diluted earnings per Class A and Class B ordinary share
2,120,964
2,004,328
2,186,080
Denominator:
Weighted average number of Class A and Class B ordinary shares outstanding for computing basic earnings per Class A and Class B ordinary share
115,958,088
117,554,229
132,266,157
Dilutive employee share options and non-vested ordinary shares
3,572,930
1,900,201
1,562,347
Dilutive convertible senior notes
6,286,165
6,261,403
6,255,106
Weighted average number of Class A and Class B ordinary shares outstanding for computing diluted earnings per Class A and Class B ordinary share
125,817,183
125,715,833
140,083,610
Diluted earnings per Class A and Class B ordinary shares
16.86
15.94
15.61
The Group granted a number of non-vested ordinary shares to certain executive officers and employees during the years ended December 31, 2016, 2017 and 2018 (refer to Note 29 (b)), these non-vested shares are not included in the computation of basic earnings per share as these non-vested shares do not contain any unforfeitable rights to dividends or dividend equivalents.</t>
  </si>
  <si>
    <t>26. Accumulated other comprehensive loss
The changes in accumulated other comprehensive loss by component are as follows:
Unrealized Gain
and
Cumulative
(Loss) on
Translation
Available-for-sale
Adjustments
Securities
Total
RMB
RMB
RMB
Balance as of January 1, 2016
(73,996)
3,015
(70,981)
Foreign currency translation, net of tax of nil
(292,152)
—
(292,152)
Fair value changes of available-for-sale investments, net of tax of nil
—
(17,042)
(17,042)
Reclassification adjustment for losses included in net income, net of tax of nil
—
36,567
36,567
Balance as of December 31, 2016
(366,148)
22,540
(343,608)
Foreign currency translation, net of tax of nil
342,348
—
342,348
Fair value changes of available-for-sale investments, net of tax of nil
—
32,633
32,633
Reclassification adjustment for gains included in net income, net of tax of nil
—
(55,615)
(55,615)
Balance as of December 31, 2017
(23,800)
(442)
(24,242)
Adoption of ASU 2016-01
442
442
Foreign currency translation, net of tax of nil
(7,083)
—
(7,083)
Balance as of December 31, 2018
(30,883)
—
(30,883)</t>
  </si>
  <si>
    <t>Commitments and contingencies</t>
  </si>
  <si>
    <t>27. Commitments and contingencies
Operating leases agreements
The Group leases office space and certain equipment under non-cancellable operating lease agreements that expire at various dates through June 2026. Those lease agreements provide for periodic rental increases based on both contractual incremental rates and inflation rates adjustments over the leased periods. Some of these lease agreements include terms of renewal ranging from one to ten years upon expiry of their respective original lease terms, without purchase options or escalation clause. If these lease agreements are not renewed, the Group is obligated to remove the facilities constructed under certain of its warehouse space lease contracts, although the Group expects such related removal costs to be not significant.
During the three years ended December 31, 2016, 2017 and 2018, the Group incurred rental expenses amounting to RMB248,264, RMB493,248 and RMB595,300, respectively.
As of December 31, 2018, minimum lease payments under all non‑cancellable leases were as follows:
RMB
Year ending December 31, 2019
398,044
Year ending December 31, 2020
172,549
Year ending December 31, 2021
84,475
Year ending December 31, 2022
49,863
Year ending December 31, 2023
38,426
Thereafter
7,937
Total minimum lease payments
751,294
Capital commitment
As of December 31, 2018, the Group has contracted for capital expenditures of RMB2,638,129 (2017: RMB2,345,658).
Other commitments
The Group has invested RMB126.1 million into a private equity fund (Note 12(c) (i)) as of December 31, 2018, and further investment will be made upon call from general partner of the fund from time to time to a maximum limit of US$250 million.
The Group also commits to purchase services from one of its related parties at the amounts of RMB390,378 (US$60.0 million) from the year ended December 31, 2021 to 2023.
During the year ended December 31, 2017, the Group entered into a cooperative lending arrangement with a bank, whereby the Group and the bank will jointly fund financing to individuals. Under this arrangement, the Group is obligated to compensate the bank, if the bank’s lending portion becomes overdue by more than 80 days. The bank’s lending portion under the arrangement was approximately RMB117.7 million as of December 31, 2018.
Contingencies
The Group is subject to periodic legal or administrative proceedings in the ordinary course of business. The Group does not believe that any currently pending legal proceeding to which the Group is a party will have a material effect on its business, results of operations or cash flows.</t>
  </si>
  <si>
    <t>Related party transactions</t>
  </si>
  <si>
    <t>28. Related party transactions
The table below sets forth the major related parties and their relationships with the Group as of December 31, 2018:
Name of related parties
Relationship with the Group
Tencent and its subsidiaries (“Tencent Group”)
A shareholder with significant influence to the Group
Trendy (China) Group Holdings Limited and its subsidiaries (“Trendy Group”)
An entity controlled by a director of the Group
For the years ended December 31, 2016, 2017 and 2018, the Group entered into the following material related party transactions:
Year ended December 31,
2016
2017
2018
RMB
RMB
RMB
Purchase of goods
155,093
213,350
340,365
Purchase of services
1,475
1,001
317,921
Purchase of logistic services
137,088
—
—
Provision of services
1,773
1,825
6,300
Details of the balances with related parties are as follows:
(a)
Amounts due from related parties consist of amounts due from companies controlled or significantly influenced by the Company, its shareholders and directors.
Amounts due from related parties as of December 31, 2017 and 2018 amounted to RMB10,191 and RMB17,475, respectively, mainly including prepayments placed by the Group related to purchases of goods from companies significantly influenced by the Company, its shareholders and directors.
(b)
The amounts due to companies controlled or significantly influenced by the Company, its shareholders and directors as of December 31, 2017 and 2018 amounted to RMB65,022 and RMB323,108, respectively, and were unsecured and interest free. These amounts are all related to purchases of goods, logistic and other services from these parties.</t>
  </si>
  <si>
    <t>Share-based payments</t>
  </si>
  <si>
    <t>29. Share‑based payments
(a) Share incentive plan
In March 2011, the Group adopted the Vipshop Holdings Limited 2011 Stock Incentive Plan (the “2011 Plan”), which provide up to an aggregate of 7,350,000 Class A ordinary shares of the Group as share based compensation to employees, directors, officers and consultants and other eligible personal of the Group.
In 2012, the Group adopted the 2012 Stock Incentive Plan (the “2012 Plan”), which provide up to an aggregate of 9,000,000 Class A ordinary shares of the Group, and the maximum aggregate number of shares that may be issued per calendar year is 1,500,000 from 2012 until the termination of the 2012 Plan.
In July 2014, the Group adopted the 2014 Stock Incentive Plan (the “2014 Plan”), in which the maximum aggregate number of ordinary shares may be issued under the 2014 Plan is (i) 5,366,998 Class A ordinary shares, and (ii) an automatic increase on January 1 of each year after the effective date of the 2014 Plan by that number of shares representing 1.5% of the Group’s then total issued and outstanding share capital as of December 31 of the preceding year, or such less number as determined by the board of directors.
During the years ended December 31, 2016, no share option were granted to executive officers, employees and non-employees of the Group under the 2011, 2012 and 2014 Plans.
In January 2017, the Group granted 900,000 restricted shares to its senior management, and on the same date, the Group also granted 1,320,000 share options to its senior management at an exercise price of US$68.35 (approximately RMB444.71) per ordinary share pursuant to the Company's 2014 Share Incentive plan. In December 2018, the exercise price of 660,000 share options among the foregoing batch was adjusted to US$26.30 (approximately RMB180.83) per ordinary share.
The expiration dates of the options were 5 to 10 years from grant date, vesting is subject to the continuous services of the option holders to the Group, and post-termination exercise period ranged from 3 to 9 months. During any authorized leave of absence, the vesting of the option shall be suspended after the leave of absence exceeds a period of 90 days. Vesting of the option shall resume upon the option holders' return to service to the Group. The vesting schedule shall be extended by the length of the suspension.
In the event of termination of the option holders’ continuous service for cause, the option holders’ right to exercise the option shall terminate concurrently, except otherwise determined by the plan administrator, and the Group shall have the rights to repurchase all vested options purchased by the option holders at a discount price determined by the plan administrator. The share option holders have waived any voting rights with regard to the shares and granted a power of attorney to the Board of Directors of the Group to exercise voting rights with respect to the shares.
The Group uses the Binomial model to determine the estimated fair value for each option granted below with the assistance of an independent valuation firm. The Group estimates that the forfeiture rate for key management and employees will be nil and 13% for 2016, nil and 18% for 2017, and nil and 22% for 2018, respectively.
The assumptions used in determining the fair value of the share options on the grant date were as follows:
Assumptions
2017
Expected dividend yield
0%
Risk-free interest rate
1.96%
Expected volatility
61.0%
Expected life
5 years
Exercise multiples
2.80 times
Weighted average fair value of underlying ordinary shares (US$/share)
25.09
Notes:
(1) Expected dividend yield:
The expected dividend yield was estimated by the Group based on its dividend policy over the expected life of the options.
(2) Risk-free interest rate:
Risk-free interest rate was estimated based on the US Treasury Bond as of the valuation date.
(3) Expected volatility:
The volatility of the underlying ordinary shares was estimated based on historical volatility of the Group for the period before the valuation date with length commensurate to contractual life of the options.
(4) Expected life:
The expected life was the contractual life of the share options.
(5) Exercise multiples:
The Group estimated the exercise multiple based on a consideration of various research studies regarding exercise pattern from historical statistical data.
(6) Fair value of underlying ordinary shares:
After the Group’s initial public offering in March 2012, the fair values of ordinary shares were determined based on the closing price in the market.
For the years ended December 31, 2016, 2017 and 2018, the share option movements were as follows:
Weighted
Weighted
Weighted
average
Weighted
average
average
remaining
average
intrinsic
exercise
contractual
fair value
value
Aggregate
Options
price per
years to expiry
at grant
per
intrinsic
outstanding
share
per share
date
option
value
US$
US$
US$
US$
As of January 1, 2016
2,436,871
1.33
5.89
years
Exercised
(560,930)
1.53
4.61
years
Forfeited
(3,000)
2.50
4.92
years
Outstanding as of December 31, 2016
1,872,941
0.78
4.97
years
Granted
1,320,000
68.35
4.00
years
Exercised
(454,708)
1.95
3.75
years
Outstanding as of December 31, 2017
2,738,233
33.50
4.14
years
Exercised
(356,736)
1.65
2.77
years
Outstanding as of December 31, 2018
2,381,497
26.61
3.05
years
Non-vested as of December 31, 2018
687,500
Options vested and expected to vest as of December 31, 2018
2,381,497
26.61
3.05
years
17.76
27.98
66,644,636
Exercisable as of December 31, 2018
1,693,997
18.21
3.07
years
9.58
36.39
61,644,292
For the years ended December 31, 2016, 2017 and 2018, the Group recognized share based payment expenses of RMB7,002, RMB54,505 and RMB65,884 in connection with the share options granted to employees, respectively. The total fair value of shares vested during the years ended December 31, 2016, 2017 and 2018 was RMB7,621, RMB236 and RMB122,864, respectively.
As of December 31, 2018, there was RMB131,395 (2017: RMB162,949) unrecognized compensation cost related to unvested share options granted to executive and employees of the Group. The unvested share options expense relating to the share options of the Group is expected to be recognized over a weighted average period of 2 years on a straight-line basis schedule as of December 31, 2018.
(b) Non‑vested shares
During 2016, 2017 and 2018, a total of 1,815,919, 2,900,580 and 1,102,576 non-vested shares were granted to executive officers, employees, members of Audit Committee and consultants of the Group under the 2012 and 2014 Plan, respectively.
Most of the non-vested shares granted have a vesting period of four years of employment services with the first one‑fourth vesting on the first anniversary from grant date, and the remaining three fourth vesting on a monthly basis over a three-year period ending on the fourth anniversary of the grant date. The non‑vested shares are not transferable and may not be sold or pledged and the holder has no voting or dividend right on the non‑vested shares. In the event a non‑vested shareholder’s employment for the Group is terminated for any reason prior to the fourth anniversary of the grant date, the holder’s right to the non‑vested shares will terminate effectively. The outstanding non‑vested shares shall be forfeited and automatically transferred to and reacquired by the Group without any consideration.
For the years ended December 31, 2016, 2017 and 2018, the non-vested shares movement was as follows:
Non-vested shares
outstanding
Outstanding as of January 1, 2016
2,094,709
Granted
1,815,919
Vested
(1,119,032)
Forfeited
(371,731)
Outstanding as of December 31, 2016
2,419,865
Granted
2,900,580
Vested
(925,623)
Forfeited
(464,564)
Outstanding as of December 31, 2017
3,930,258
Granted
1,102,576
Vested
(1,322,560)
Forfeited
(786,772)
Outstanding as of December 31, 2018
2,923,502
The Group recognized compensation expense over the four year service periods on a straight line basis, and applied a forfeiture rate of nil for key management for 2016, 2017 and 2018, while the forfeiture rate is 13%, 18% and 22% for employees for the years ended December 31, 2016, 2017 and 2018, respectively. The aggregate fair value of the restricted shares at grant dates was RMB824,474, RMB1,082,797 and RMB527,552 during the years ended December 31, 2016, 2017 and 2018 respectively. The fair values of non-vested shares are measured at the respective fair values of the Company’s ordinary shares on the grant-dates.
For the years ended December 31, 2016, 2017 and 2018, the Group recognized share based payment expenses of RMB468,651, RMB612,593 and RMB605,326 in connection with the non-vested shares granted to employees, respectively.
As of December 31, 2018 there was RMB1,202,977 (2017: RMB1,432,463) unrecognized compensation cost related to non-vested shares which is expected to be recognized over a weighted average vesting period of 2.32 years. The weighted average granted fair value per share of non-vested shares granted during the years ended December 31, 2016, 2017 and 2018 was US$67.66 (approximately RMB469.76), US$55.51 (approximately RMB361.18) and US$65.59 (approximately RMB478.47) respectively.
(c) Share‑based compensation expenses
For the years ended December 31, 2016, 2017 and 2018, share-based compensation expenses have been included in the following balances on the consolidated statements of income and comprehensive income:
Year ended December 31,
2016
2017
2018
RMB
RMB
RMB
Fulfillment expenses
(38,428)
(73,235)
(73,151)
Marketing expenses
(38,459)
(40,364)
(41,063)
Technology and content expenses
(183,122)
(206,073)
(203,594)
General and administrative expenses
(215,644)
(347,426)
(353,402)
(475,653)
(667,098)
(671,210)</t>
  </si>
  <si>
    <t>Segment information</t>
  </si>
  <si>
    <t>30. Segment information
Segment revenue and results
The Group has determined that it operates in two operating segments: (1) Vip.com, (2) Internet finance business.
The Group derives the results of the segments directly from its internal management reporting system. The CODM measures the performance of each segment based on metrics of revenue and income (loss) from operations and uses these results to evaluate the performance of, and to allocate resources to, each of the segments. The Group currently does not allocate assets, share-based compensation expenses and certain operating expenses to its segments, as the CODM does not use such information to allocate resources to or evaluate the performance of the operating segments.
The table below provides a summary of the Group’s operating segment results for the years ended December 31, 2016, 2017 and 2018:
Year ended December 31,
2016
2017
2018
RMB
RMB
RMB
Net revenues
Vip.com
56,567,945
72,875,234
84,159,609
Internet finance business
114,735
249,726
753,752
Inter-segment revenues (Note a)
(91,378)
(212,647)
(389,413)
Total net revenues
56,591,302
72,912,313
84,523,948
Income (loss) from operations
Vip.com
3,665,649
4,063,238
3,353,658
Internet finance business
(172,750)
(366,025)
(215,459)
Unallocated expenses (Note b)
(785,190)
(1,006,767)
(717,086)
Total income from operations
2,707,709
2,690,446
2,421,113
Total other (expenses) income
(41,625)
(149,593)
325,962
Income before income tax expense and share of loss of equity method investees
2,666,084
2,540,853
2,747,075
Depreciation of property and equipment, net (included in the measurement of segment profit or loss):
Year ended December 31,
2016
2017
2018
RMB
RMB
RMB
Total depreciation of property and equipment, net
Vip.com
610,293
714,656
715,087
Internet finance business
683
6,184
55,203
610,976
720,840
770,290
Note:
(a)
Inter-segment revenues mainly consist of payment processing and financing services provided by the Internet finance business to Vip.com and promotion services provided by Vip.com to the Internet finance business.
(b)
Unallocated expenses include share-based compensation and amortization of intangible assets resulting from assets and business acquisitions, which are not allocated to segments.
Interest income and expenses (included in the measurement of segment profit or loss):
Year ended December 31,
2016
2017
2018
RMB
RMB
RMB
Interest income
Vip.com
105,495
192,052
232,494
Internet finance business
29,931
4,252
36,946
Inter-segment interest income
(28,382)
(95,179)
(26,568)
107,044
101,125
242,872
Interest expense
Vip.com
(84,151)
(55,821)
(103,504)
Internet finance business
(29,426)
(121,793)
(82,808)
Inter-segment interest income
28,382
95,179
26,568
(85,195)
(82,435)
(159,744)
Year ended December 31,
2016
2017
2018
RMB
RMB
RMB
Net loss of investments accounted by equity method
Vip.com
(71,489)
(22,280)
(46,999)
Internet finance business
—
—
—
(71,489)
(22,280)
(46,999)
The following assets information in the Internet finance segments are reviewed by the CODM:
Year ended December 31,
2017
2018
RMB
RMB
Total assets
Vip.com
30,158,119
34,867,619
Internet finance business
7,824,701
8,695,044
37,982,820
43,562,663
Investments in equity method investees
Vip.com
66,334
667,427
Internet finance business
—
—
66,334
667,427
Total expenditure for additions of long-lived assets
Vip.com
2,459,874
3,556,067
Internet finance business
14,576
37,893
2,474,450
3,593,960
Other segment information
Product revenues relate to sales of apparel, shoes and bags and other products.
Other revenues relate to revenues from product promotion and online advertising, and commission fees charged to third-party merchants which the Group provides platform access for sales of their product, and revenues from logistic and warehouse services provided to vendors of the Group.
Year ended December 31,
2016
2017
2018
RMB
RMB
RMB
Product revenues
Apparel
20,381,929
24,642,418
30,446,797
Shoes and bags
7,734,909
8,340,015
8,442,178
Cosmetics
7,574,423
10,607,267
11,700,310
Sportswear and sporting goods
3,518,007
4,747,077
5,699,740
Home goods and other lifestyle products
6,622,624
9,875,682
9,808,677
Toys, kids and baby
5,535,834
6,978,246
8,013,615
Other goods
3,914,174
5,980,948
7,398,958
55,281,900
71,171,653
81,510,275
Other revenues
1,309,402
1,740,660
3,013,673
Total net revenues
56,591,302
72,912,313
84,523,948
Geographic information
Substantially all revenues and long-lived assets of Group are derived from and located in the PRC.</t>
  </si>
  <si>
    <t>Schedule I-Condensed Financial Information</t>
  </si>
  <si>
    <t>VIPSHOP HOLDINGS LIMITED
Schedule I—Condensed Financial Information
Statements of Income and Comprehensive Income
(All amounts in thousands)
Year ended December 31,
2016
2017
2018
2018
RMB
RMB
RMB
US$
General and administrative expenses
(490,939)
(696,832)
(694,847)
(101,061)
Other operating income
—
77,513
36,087
5,249
Loss from operations
(490,939)
(619,319)
(658,760)
(95,812)
Interest expenses
(84,148)
(54,665)
(57,293)
(8,333)
Share of results of equity method investees
(65,492)
(21,319)
1,642
239
Equity income of subsidiaries and VIEs
2,677,396
2,644,958
2,843,198
413,526
Net income
2,036,817
1,949,655
2,128,787
309,620
Other comprehensive income, net of tax of nil:
Foreign currency translation adjustments
(292,152)
342,348
(7,083)
(1,030)
Share of comprehensive income/(loss) of subsidiaries
19,525
(22,982)
—
—
Comprehensive income attributable to Vipshop Holdings Limited's shareholders
1,764,190
2,269,021
2,121,704
308,590
VIPSHOP HOLDINGS LIMITED
Schedule I—Condensed Financial Information
Balance Sheets
(All amounts in thousands, except for share and per share data)
As of December 31,
2017
2018
2018
RMB
RMB
US$
ASSETS
Cash and cash equivalents
327,314
212
31
Investment in an equity method investee
46,630
48,292
7,024
Investment in subsidiaries and VIEs
9,093,924
11,937,122
1,736,182
Amount due from subsidiaries and VIEs
8,941,899
9,614,563
1,398,380
TOTAL ASSETS
18,409,767
21,600,189
3,141,617
LIABILITIES AND EQUITY
Accrued expenses and other current liabilities
20,345
11,106
1,613
Convertible senior notes
4,094,903
4,327,268
629,375
Total liabilities
4,115,248
4,338,374
630,988
EQUITY
Class A ordinary shares (US$0.0001 par value, 483,489,642 shares authorized, and 114,716,587 and 116,395,883 shares issued and outstanding as of December 31, 2017 and 2018, respectively)
74
75
11
Class B ordinary shares (US$0.0001 par value, 16,510,358 shares authorized, and 16,510,358 and 16,510,358 shares issued and outstanding as of December 31, 2017 and 2018, respectively)
11
11
2
Additional paid-in capital
8,715,995
9,385,216
1,365,023
Retained earnings
5,602,681
7,907,396
1,150,083
Accumulated other comprehensive loss
(24,242)
(30,883)
(4,490)
Total shareholders’ equity
14,294,519
17,261,815
2,510,629
TOTAL LIABILITIES AND SHAREHOLDERS’ EQUITY
18,409,767
21,600,189
3,141,617
VIPSHOP HOLDINGS LIMITED
Schedule I—Condensed Financial Information
STATEMENTS OF CASH FLOWS
(All amounts in thousands)
Year ended December 31,
2016
2017
2018
2018
RMB
RMB
RMB
US$
Cash flow from operating activities:
Net income
2,036,817
1,949,655
2,128,787
309,620
Adjustments to reconcile net income to net cash by operating activities:
Equity income of subsidiaries and variable interest entities
(2,677,396)
(2,644,958)
(2,843,198)
(413,526)
Share of results of equity method investees
65,492
21,319
(1,642)
(239)
Share-based compensation expenses
475,653
667,098
671,210
97,623
Amortization of debt issuance cost
35,824
5,950
—
—
Changes in operating assets and liabilities:
Investment in subsidiaries and VIEs
—
—
176,370
25,652
Accrued expenses and other current liabilities
23,924
53,870
(10,115)
(1,472)
Deferred income
35,688
(44,109)
—
—
Net cash (used in) generated from operating activities
(3,998)
8,825
121,412
17,658
Cash flows from investing activities:
Amounts due from (to) subsidiaries and VIEs
192,523
(5,277,028)
(452,366)
(65,794)
Net cash provided by (used in) investing activities
192,523
(5,277,028)
(452,366)
(65,794)
Cash flows from financing activities:
Repurchase of ordinary shares
(193,619)
—
—
—
Proceeds from issuance of ordinary shares upon exercise of share options
5,747
5,969
3,947
574
Partial redemption of convertible senior notes
—
(21,697)
—
—
Proceeds from issuance of ordinary shares to new investors
—
5,610,337
—
—
Net cash (used in) provided by financing activities
(187,872)
5,594,609
3,947
574
Effect of exchange rate changes on cash and cash equivalents
44
(44)
(95)
(13)
Net increase in cash and cash equivalents
697
326,362
(327,102)
(47,575)
Cash and cash equivalents at beginning of the period
255
952
327,314
47,606
Cash and cash equivalents at end of the period
952
327,314
212
31
VIPSHOP HOLDINGS LIMITED
NOTE TO SCHEDULE I
(All amounts in thousands, except for share or per share data)
Schedule I has been provided pursuant to the requirement of Rule 12-04(a) and 4-08(e)(3) of Regulation S-X, which require condensed financial information as to financial position, cash flows and results of operations of a parent company as of the same dates and for the same periods for which audited consolidated financial statements have been presented when the restricted net assets of the consolidated and unconsolidated subsidiaries together exceed 25 percent of consolidated net assets as of end of the most recently completed fiscal year.
As of December 31, 2018, RMB6,762,570 of the restricted capital and reserves are not available for distribution respectively, and as such, the condensed financial information of Vipshop Holdings Limited (“Parent Company”) has been presented. Relevant PRC laws and regulations also restrict the subsidiaries in PRC, the VIEs and VIEs' subsidiaries from transferring a portion of their net assets to the Company in the form of loans and advances or cash dividends. No dividends have been paid by the subsidiaries in the PRC of the Company or the VIEs to the Company during the periods presented. Total restricted net assets of the Group represent net assets of the subsidiaries in the PRC, the VIEs and VIE's subsidiaries. The balance of restricted net assets was RMB6,637,007 as of December 31, 2018.
During each of the three years in the period ended December 31, 2018, no cash dividend was declared and paid by the Parent Company.
As of December 31, 2018, there were no material contingencies, significant provisions of long-term obligations, and mandatory dividend or redemption requirements of redeemable shares or guarantees of the Company, except for those which have been separately disclosed in the Consolidated Financial Statement, if any.
Basis of preparation
The condensed financial information of the Parent Company has been prepared using the same accounting policies as set out in its consolidated financial statements, except that the Parent Company has used the equity method to account for its investment in its subsidiaries, VIEs and VIEs' subsidiaries. Accordingly, the condensed financial information presented herein represents the financial information of the Parent Company.
Certain information and footnote disclosures normally included in financial statements prepared in accordance with accounting principles generally accepted in the United States of America have been condensed or omitted. The footnote discloses certain supplemental information relating to the operations of the Company and, as such, these statements should be read in conjunction with the notes to the accompanying Consolidated Financial Statements.</t>
  </si>
  <si>
    <t>Summary of Significant Accounting Policies (Policies)</t>
  </si>
  <si>
    <t>Basis of presentation</t>
  </si>
  <si>
    <t>(a) Basis of presentation
The consolidated financial statements have been prepared in accordance with accounting principles generally accepted in the United States of America (“U.S. GAAP”).</t>
  </si>
  <si>
    <t>Principles of consolidation</t>
  </si>
  <si>
    <t>(b) Principles of consolidation
The consolidated financial statements include the financial statements of the Company, its subsidiaries, its consolidated VIEs and VIEs’ subsidiaries for which the Company is the primary beneficiary. All intercompany transactions, balances and unrealized profit and losses have been eliminated on consolidation.
The Group evaluates the need to consolidate its VIEs and VIEs' subsidiaries in which equity investors do not have the characteristics of a controlling financial interest or do not have sufficient equity at risk for the entity to finance its activities without additional subordinated financial support.
As foreign-invested companies engaged in internet-based businesses is subject to significant restrictions under current PRC laws and regulations, the Group and its PRC subsidiaries, Vipshop China and Lefeng (Shanghai) Information Technology Co., Ltd. (“Lefeng Information”), as wholly foreign owned enterprises (the "WFOE"), are both restricted from holding the licenses that are necessary for the online operation in China. To comply with these restrictions, the Group conducts the Internet-related operations in the PRC through certain PRC domestic companies, whose equity interests are held by certain management members of the Group ("Nominee Shareholders").
In order to exercise effective control over these PRC domestic companies, the Company, through the WFOE, entered into a series of contractual arrangements with these PRC domestic companies and the Nominee Shareholders, pursuant to which the Group is entitled to receive effectively all economic benefits generated from the Nominee Shareholders’ equity interests in these PRC domestic companies. By entering into a series of contractual arrangements, the Group established four sets of VIEs: (i) Vipshop China, Vipshop E-Commerce and shareholders of Vipshop E-Commerce; (ii) Vipshop China, Vipshop Information Technology Co., Ltd. ("Vipshop Information") and shareholders of Vipshop Information; (iii) Lefeng Information, Tianjin Pinjian E-Commerce Co., Ltd. ("Tianjin Pinjian") and shareholders of Tianjin Pinjian; and (iv) Vipshop China, Pin Jun Tong Enterprise Management &amp; Consulting Co., Ltd. (“Pin Jun Tong”) and shareholders of Pin Jun Tong. The Group has concluded that these PRC domestic companies are consolidated VIEs of the Group, of which the Group is the ultimate primary beneficiary.
The following is a summary of the contractual agreements (collectively, "Contractual Agreements") that the Group, through the WFOE, entered into with the consolidated VIEs and their Nominee Shareholders:
Equity Interest Pledge Agreements
The Nominee Shareholders of these PRC domestic companies pledged all their equity interests in these PRC domestic companies as collateral to ensure that these PRC domestic companies fully performs its obligations under the Exclusive Business Cooperation Agreement, Exclusive Option Agreement and Loan Agreement, and pays the consulting and service fees and repays the loan and the accrued interests to the WFOE when the same becomes due. The agreement will remain in effect until all of the obligations of these PRC domestic companies under the Exclusive Business Cooperation Agreement, Exclusive Option Agreement and Loan Agreement have been duly performed or terminated.
Exclusive Option Agreements
The Nominee Shareholders of these PRC domestic companies granted the WFOE an irrevocable and exclusive right to purchase, or designate one or more persons to purchase, their equity interest in these PRC domestic companies at the WFOE's sole and absolute discretion to the extent permitted by the PRC laws. The purchase price is equal to the higher of: (i) the amount of registered capital actually contributed by the equity holder; or (ii) a minimum price permitted by applicable PRC laws.
Power of Attorney Agreements
The Nominee Shareholders of these PRC domestic companies irrevocably authorized the WFOE to exercise the rights related to their shareholdings, including attending shareholders' meetings and voting on their behalf on all matters, including but not limited to matters related to the transfer, pledge or disposition of their respective equity interests in these PRC domestic companies, and appointment of the executive directors and senior management of these PRC domestic companies. The WFOE has the right to appoint any individual or entity to exercise the power of attorney on its behalf. Each power of attorney will remain in effect until the shareholder ceases to hold any equity interest in these PRC domestic companies.
Exclusive Business Cooperation Agreements
The WFOE entered into an agreement with these PRC domestic companies to provide these PRC domestic companies with technical, consulting and other services. In consideration of these services, these PRC domestic companies shall pay the WFOE fees equal to 100% of its net income of these PRC domestic companies, provided that the WFOE, at its sole discretion, shall have the right to adjust the rate of the service through written notice. The WFOE will exclusively own any intellectual property arising from the performance of this agreement. These PRC domestic companies has no right to terminate this agreement unless the WFOE commits gross negligence or fraud.
Loan Agreements
The WFOE entered into a loan agreement with the Nominee Shareholders, to provided them loans solely for the purpose of contribution or increase of registered capital or working capital of these PRC domestic companies. The WFOE has the sole discretion to determine the method of repayment, including requiring the Nominee Shareholders to transfer their equity interests in these PRC domestic companies to the WFOE or its designated person.
Vipshop E-Commerce was established by Mr. Eric Ya Shen and Mr. Arthur Xiaobo Hong on June 22, 2017. As of December 31, 2018, shareholders of Vipshop E-Commerce included Mr. Eric Ya Shen and Mr. Arthur Xiaobo Hong, holding 66.67% and 33.33% of the total equity interests in Vipshop E-Commerce, respectively. Vipshop E-Commerce holds the licenses necessary to conduct the Internet-related operations of vipshop.com and vip.com in China.
Risks in relation to the VIE structure
The Group believes that the VIE arrangements are in compliance with PRC law and are legally enforceable. The equity holders of the VIEs are also shareholders of the Company and therefore have no current interest in seeking to act contrary to the contractual arrangements. However, there are certain risks related to the Contractual Agreements, which include but are not limited to the following:
·
If the Group's ownership structure, are found to be in violation of any existing or future PRC laws or regulations, the relevant governmental authorities, including the China Securities Regulatory Commission, would have broad discretion in dealing with such violation, including levying fines, confiscating its income or the income of the WFOE, Vipshop E-commerce, Vipshop Information, Tianjin Pinjian, Pin Jun Tong, revoking the business licenses or operating licenses of the WFOE, Vipshop E-commerce, Vipshop Information, Tianjin Pinjian, Pin Jun Tong, shutting down the Group's servers or blocking the Group's websites, discontinuing or placing restrictions or onerous conditions on the Group's operations, requiring the Group to undergo a costly and disruptive restructuring, restricting or prohibiting the Group's use of various funding to finance its business and operations in China, and taking other regulatory or enforcement actions that could be harmful to the Group's business;
·
The Group relies on the Contractual Arrangements with the VIEs and their equity holders for a majority all of its PRC operations, which may not be as effective as direct ownership in providing operational control;
·
The Group may have to incur significant cost to enforce, or may not be able to effectively enforce, the Contractual Arrangements with the VIEs and their equity holders in the event of a breach or non‑compliance by the VIEs or their equity holders;
·
The Nominee Shareholders of the VIEs are also directors of the Group or its subsidiaries, and have a duty of care and loyalty to the Group and its shareholders as a whole under Cayman Islands law. Under the Contractual Arrangements with the VIEs and their Nominee Shareholders, (a) the Group may replace any such individual as a shareholder of the VIEs at the Group's discretion, and (b) each of these individuals has executed a power of attorney to appoint the WFOE or its designated third party to vote on their behalf and exercise shareholder rights of the VIE. However, the Group cannot assure that these individuals will act in the best interests of the Group should any conflicts of interest arise, or that any conflicts of interest will be resolved in the Group's favor. These individuals may breach or cause the VIE to breach the existing contractual arrangements. If the Group cannot resolve any conflicts of interest or disputes between the Group and any of these individuals, the Group would have to rely on legal proceedings, which may be expensive, time‑consuming and disruptive to its operations. There is also substantial uncertainty as to the outcome of any such legal proceedings.
·
There are, however, substantial uncertainties regarding the interpretation and application of current or future PRC laws and regulations. On March 15, 2019, the National People’s Congress approved the PRC Foreign Investment Law, which will become effective on January 1, 2020 and replace the existing laws regulating foreign investment in China. The PRC Foreign Investment Law embodies an expected PRC regulatory trend to rationalize its foreign investment regulatory regime in line with prevailing international practice and the legislative efforts to unify the corporate legal requirements for both foreign and domestic investments. Under the newly enacted PRC Foreign Investment Law, there are substantial uncertainties relating to its interpretation and implementation. It is possible that future legislations promulgated by the State Council may provide for contractual arrangements as a form of foreign investment and subject to foreign investment restrictions. It is therefore uncertain whether the Group's corporate structure may be deemed as violating the foreign investment restrictions in China. If the Group fails to take appropriate and timely measures to comply with any of these or similar regulatory compliance requirements, the Group's current corporate structure, corporate governance, and business operations could be materially and adversely affected.
The financial information of the Group's consolidated VIEs and VIEs' subsidiaries, including total assets, total liabilities, net revenues, total operating expenses, net income (loss) and cash flows after intercompany eliminations are as follows:
As of December 31,
2017
2018
RMB
RMB
Total assets
5,520,550
5,974,238
Current liabilities:
Accounts payable
(87,926)
(85,257)
Advances from customers
(965,275)
(751,615)
Accrued expenses and other current liabilities
(1,618,716)
(2,689,273)
Amounts due to related parties
(616)
(22,225)
Deferred income
(54,543)
(204,925)
Total current liabilities
(2,727,076)
(3,753,295)
Deferred tax liability
(4,224)
(3,617)
Deferred income
(838)
(298)
Total liabilities
(2,732,138)
(3,757,210)
Year ended December 31,
2016
2017
2018
RMB
RMB
RMB
Net revenues
5,500,226
1,583,466
2,455,488
Total operating expenses
(1,740,370)
(5,243,573)
(5,826,283)
Net income (loss)
230,954
(3,784,932)
(3,531,460)
Year ended December 31,
2016
2017
2018
RMB
RMB
RMB
Net cash used in operating activities
(1,192,894)
(801,931)
(294,853)
Net cash provided by (used in) investing activities
626,798
1,435,001
(48,162)
Net cash (used in) provided by financing activities
(108,779)
1,144,728
(17,698)
There are no consolidated VIEs’ assets that are collateral for the VIEs’ obligations or are restricted solely to settle the VIEs’ obligations. The Company has not provided any financial support that it was not previously contractually required to provide to the VIEs.</t>
  </si>
  <si>
    <t>Use of estimates</t>
  </si>
  <si>
    <t xml:space="preserve">(c) Use of estimates
The preparation of financial statements in conformity with U.S. GAAP requires management of the Group to make estimates and assumptions that affect the reported amounts of assets and liabilities and the disclosure of contingent assets and liabilities at the date of the financial statements, and reported amounts of revenues and expenses during the reporting periods. Actual results may differ from these estimates. The Group’s management based their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inventory write-down, valuation of goodwill and intangible assets acquired in the business acquisitions, valuation of other investments and valuation of receivables arising from consumer financing. Changes in facts and circumstances may result in revised estimates. </t>
  </si>
  <si>
    <t>(d) Cash and cash equivalents
Cash and cash equivalents consist of cash on hand, demand deposits and highly liquid investments with maturity of less than three months.
Cash and cash equivalents are placed with financial institutions with high‑credit ratings and quality.</t>
  </si>
  <si>
    <t>(e) Restricted cash
The Group’s restricted cash mainly represents: (1) deposits held in a designated bank account under the cooperative lending arrangement with a bank in which the Group is required to maintain at all times a certain percentage of the outstanding principal of total lending amount with a bank, (2) deposits held in a designated account in the People's Bank of China related to online payments service and (3) deposits that are pledged for short-term bank loans.</t>
  </si>
  <si>
    <t>(f) Short term investments
Short-term investments consist primarily of wealth management products, which are certain deposits with variable interest rates and fixed maturity dates ranging from three months to one year.</t>
  </si>
  <si>
    <t>(g) Inventories
Inventories are stated at the lower of cost or net realizable value. Cost of inventory is determined using the weighted average cost method. Net realizable value is the estimated selling prices in the ordinary course of business, less reasonably predictable costs of disposal and transportation. Adjustments are recorded to write down the cost of inventory to the estimated net realizable value for slow-moving merchandise and damaged goods. The amount of write down is also dependent upon factors such as whether the goods are returnable to vendors, inventory aging and quality, historical and forecasted consumer demand, and promotional environment.
The Group assesses the inventory write-down based on different product categories and applies a certain percentages based on aging and quality. The Group classifies all goods into the following two categories: non-returnable goods and returnable goods. Non-returnable goods cannot be returned to suppliers and general inventory write-down of different percentages are applied to these goods within the different aging and quality categories. These percentages were developed based on historical write-down on these different types of goods. In addition to general write-down, specific write-down will also be applied to non-returnable goods if assessed to be needed based on the factors mentioned above. Returnable goods will have no general write-down based on aging and quality but specific write-down will be made at the end of each reporting periods based on forecast sales, conditions of the goods and planned promotions.
Write downs are recorded in cost of revenues in the consolidated statements of income and comprehensive income.</t>
  </si>
  <si>
    <t>(h) Accounts receivable
Accounts receivable are mainly receivables from consumer financing business, which are stated at the historical carrying amount net of allowance for uncollectible accounts. The Group establishes an allowance for uncollectible accounts receivable based on estimates, historical experience and other factors surrounding the credit risk of specific customers. Uncollectible accounts receivable are written off when a settlement is reached for an amount that is less than the outstanding historical balance or when the Group has determined that is not probable for the balance to be collected.
Accounts receivable expected to be settled more than one year as of the balance sheet date are classified into other long-term assets on the consolidated balance sheets.</t>
  </si>
  <si>
    <t>Loan receivables</t>
  </si>
  <si>
    <t>(i) Loan receivables
Loan receivables mainly represent the microcredit business made to qualified individual customers who are the end users of the Group's online marketplace business. The loan periods extended by the Group to the individual customers mainly range from 3 months to 24 months. The loan receivables are stated at the historical carrying amount net of allowance for uncollectible loan receivables. The Group establishes an allowance for uncollectible loan receivable based on estimates, historical experience and other factors surrounding the credit risk of specific customers. Uncollectible loan receivables are written off when the Group has determined the balance will not be collected.
The loan receivables expected to be settled more than one year as of balance sheet date are classified into other long-term assets on the consolidated balance sheets.</t>
  </si>
  <si>
    <t>Other receivables</t>
  </si>
  <si>
    <t>(j) Other receivables
Other receivables mainly consisted of advances to supplier, loans to staff and others, which are stated at the historical carrying amounts. The Group establishes an allowance for uncollectible other receivables based on estimates, historical experience and other factors surrounding the credit risk of specific accounts. Uncollectible other receivables are written off when a settlement is reached for an amount that is less than the outstanding historical balance or when the Group has determined the balance will not be collected.</t>
  </si>
  <si>
    <t>(k) Property and equipment, net
Property and equipment are stated at cost less accumulated depreciation and impairment losses. Gains or losses on dispositions of property and equipment are included in other operating income. Major additions, renewals and betterments are capitalized, while maintenance and repairs are expensed as incurred.
Depreciation and amortization are provided over the estimated useful lives of the assets using the straight‑line method from the time the assets are placed in service. Estimated useful lives are as follows:
Classification
Estimated useful life
Buildings
20 years
Furniture, fixtures and equipment
2 to 10 years
Leasehold improvements
Shorter of lease term or the estimated
Motor vehicles
5 years
Software
3 years
Direct and incremental costs related to the construction of assets, including costs under the construction contracts, duties and tariffs, equipment installation and shipping costs, are capitalized. Management estimates the residual value of its furniture, fixtures and equipment and motor vehicles to be 5%.</t>
  </si>
  <si>
    <t>Capitalization of interest</t>
  </si>
  <si>
    <t>(l) Capitalization of interest
Interest and amortization of deferred financing costs incurred on funds used to construct the Group’s warehouses during the active construction period are capitalized. Interest subject to capitalization primarily includes interest paid or payable on the Group’s convertible senior notes due 2019 at interest rate of 1.5%. The capitalization of interest and amortization of deferred financing costs ceases once a project is substantially completed or development activity is suspended for more than a brief period. The amount to be capitalized is determined by applying the weighted average interest rate of the Group’s outstanding borrowings to the average amount of accumulated capital expenditures for assets under construction during the year and is added to the cost of the underlying assets and amortized over their respective useful lives. Total interest expenses incurred amounted to RMB99,437, RMB97,024 and RMB165,618, of which RMB14,242, RMB14,589 and RMB5,874 were capitalized for the years ended December 31, 2016, 2017 and 2018, respectively.</t>
  </si>
  <si>
    <t>(m) Land use rights, net
The land use rights represent the amounts paid and relevant costs incurred for the Group's leases for the use right of lands located in PRC and are recorded at purchase cost less accumulated amortization. Amortization is provided on a straight-line basis over the terms of the respective land use right agreement.</t>
  </si>
  <si>
    <t>(n) Intangible assets, net
Acquired intangible assets mainly consist of domain names, customer relationships, non-compete agreements, trademarks and payment license acquired from third parties and from business combination.
Domain names and trademarks
Domain name and trademarks purchased from third parties are initially recorded at cost and amortized on a straight-line basis over the estimated economic lives of approximately two to five years.
Intangible assets arising from business combination
Identifiable intangibles assets are required to be determined separately from goodwill based on their fair values. In particular, an intangible asset acquired in a business combination should be recognized as an asset separate from goodwill if it satisfies either the “contractual-legal” or “separability” criterion. Intangible assets with a definite economic life are carried at cost less accumulated amortization. Amortization for identifiable intangibles assets are computed using the straight-line method over the intangible assets’ economic lives.
Alternatively, intangible assets acquired in a business combination with indefinite lives are carried out cost less than subsequent accumulated impairment loss. Cost to renew or extend the term of a recognized intangible asset is charged to profit or loss as incurred in the consolidated statements of income and comprehensive income.
Estimated economic lives of the intangible assets are as follows:
Classification
Estimated economic life
Customer relationships
4-14 years
Trademarks
2-5 years
Non-compete agreement
3 years
Domain names
2-3 years
Payment license
Indefinite life</t>
  </si>
  <si>
    <t>(o) Investment in equity method investees
Investments in equity method investees consist of:
(1)
Investments in affiliated companies and joint ventures, over which the Group has significant influence but which it does not control. The Group generally considers an ownership interest of 20% or higher to represent significant influence.
(2)
Limited partnerships when the Group has more than minor ownership interest or more than a minor influence. The Group generally considers investment in limited partnerships of more than 3 to 5 percent to be more than minor.
Investment in equity method investees are accounted for by the equity method of accounting. Under this method, the Group’s share of the post-acquisition profits or losses of the equity method investees is recognized in the statement of income and comprehensive income and its share of post-acquisition movements in other comprehensive income are recognized in other comprehensive income. Unrealized gains on transactions between the Group and its equity method investees are eliminated to the extent of the Group’s interest in the equity method investees; unrealized losses are also eliminated unless the transaction provides evidence of an impairment of the asset transferred. When the Group’s share of losses in an equity method investee equals or exceeds its interest in the equity method investees, the Group does not recognize further losses, unless the Group has incurred obligations or made payments on behalf of the affiliated investee.
The Group is required to perform an impairment assessment of its investments whenever events or changes in business circumstances indicate that the carrying value of the investments may not be fully recoverable. An impairment loss is recorded when there has been a loss in value of the investments that is other than temporary. The Group assess its equity method investments for other-than-temporary impairment by considering all relevant and available information including, but not limited to, current economic and market conditions, the operating performance of the companies including current earnings trends and other company-specific information such as financing needs, the Group’s intent and ability to retain the investments for a period of time sufficient to allow for any anticipated recovery in market value, and the severity and duration of the impairment.</t>
  </si>
  <si>
    <t>.
(p) Other investments
Other investments consist of:
(1)
Investments in equity securities that have readily determinable fair values and for which the Group does not have the ability to exercise significant influence are reported at fair value with unrealized gains and losses included in net income.
(2)
Investments in debt securities other than trading securities held-to-maturity securities are classified as available-for-sale investments and reported at fair value with unrealized gain and losses included in accumulated other comprehensive loss in shareholders' equity.
(3)
Investments in equity securities without readily determinable fair values are accounted for at cost, adjusted for impairments and observable price changes in orderly transactions for the identical or similar investments of the same issuer.
For available-for-sale debt securities, in event of a decline in fair value that is other-than-temporary, the cost basis of the individual security is written down to fair value as a new cost basis and the amount of the write-down is accounted for as a realized loss charged in the consolidated statement of income and comprehensive income. The fair values of the investments would not be adjusted for subsequent recoveries in fair values.
For equity securities without readily determinable fair values, at each reporting period, the Group makes qualitative assessment considering impairment indicators to evaluate whether the other investment is impaired. Impairment indicators that the Group considers include, but are not limited to, the following:
a.
a significant deterioration in the earnings performance, credit rating, asset quality, or business prospects of the investee;
b.
a significant adverse change in the regulatory, economic, or technological environment of the investee;
c.
a significant adverse change in the general market condition of either the geographical area or the industry in which the investee operates;
d.
a bona fide offer to purchase, an offer by the investee to sell, or a completed auction process for the same or similar investment for an amount less than the carrying amount of that investment;
e.
factors that raise significant concerns about the investee’s ability to continue as a going concern, such as negative cash flows from operations, working capital deficiencies, or noncompliance with statutory capital requirements or debt covenants.
The respective investment shall be written down to its fair value if a qualitative assessment indicates that the investment is impaired and the fair value of the investment is less than its carrying value. The impairment loss is recorded in net income equal to the difference between the fair value of the investment and its carrying amount.</t>
  </si>
  <si>
    <t>Impairment of long-lived assets (other than goodwill and intangible assets with indefinite life)</t>
  </si>
  <si>
    <t>(q) Impairment of long-lived assets (other than goodwill and intangible assets with indefinite life)
The Group evaluates its long‑lived assets for impairment whenever events or changes in circumstances indicate that the carrying amount of the assets may not be recoverable. When these events occur, the Group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Group recognizes an impairment equal to the difference between the carrying amount and fair value of these assets. The Group recorded no impairment for the years ended December 31, 2016, 2017 and 2018.</t>
  </si>
  <si>
    <t>(r) Goodwill
Goodwill represents the excess of the purchase price over the fair value of the identifiable assets and liabilities acquired in a business combination.
Goodwill is not amortized but is tested for impairment on an annual basis as of December 31, and in between annual tests when an event occurs or circumstances change that could indicate that the asset might be impaired. In accordance with Accounting Standards Codification (“ASC”) 350-20 "Goodwill", a company firstly has the option to assess qualitative factors to determine whether it is more likely than not that the fair value of a reporting unit is less than its carrying amount. If the Group decides, as a result of its qualitative assessment, that it is more likely than not that the fair value of a reporting unit is less than its carrying amount, a two-step quantitative impairment test is mandatory. The Group may also elect to proceed directly to the two-step impairment test without considering qualitative factors. The quantitative impairment test consists of a comparison of the fair value of each reporting unit with its carrying amount. If the carrying amount of each reporting unit exceeds its fair value, an impairment loss equal to the difference between the implied fair value of the reporting unit and their carrying amounts will be recorded.
Application of impairment test for goodwill requires significant management judgment, including the identification of the reporting unit, assigning assets, liabilities and goodwill to each reporting unit, and determining the fair value of each reporting unit. The fair value of each reporting unit is determined by analysis of discounted cash flows. The significant assumptions regarding the reporting unit’s future operating performance are revenue growth rates, costs of goods and operating expenses growth rates, discount rates and terminal values. Changes in these estimates and assumptions could materially affect the determination of fair value for each reporting unit.
In 2017 and 2018, management has conducted the qualitative impairment test to compare the carrying value of the reporting units, including assigned goodwill, to its respective fair value. Based on the qualitative impairment assessment, it was determined that it is more likely than not the fair values of the reporting units tested exceeded their carrying amounts and, therefore a quantitative impairment test for goodwill were not required. The management concluded that goodwill was not impaired as of December 31, 2017 and 2018.</t>
  </si>
  <si>
    <t>Intangible assets with indefinite lives</t>
  </si>
  <si>
    <t>(s) Intangible assets with indefinite lives
Intangible assets with indefinite lives represents primarily the payment license acquired in a business combination in 2016. In determining its indefinite life, the Group considered the following: the expected use of the intangible; the longevity of the license; the legal, regulatory and contractual provisions that affect their maximum useful life; the Group’s ability to renew or extend the asset’s legal or contractual life without substantial costs; effects of the regulatory environment; maintenance expenditures required to obtain the expected future cash flows from the asset; and considerations for obsolescence, demand, competition and other economic factors.
Intangible assets with indefinite lives is not amortized but is tested for impairment on an annual basis as of December 31, and in between annual tests when an event occurs or circumstances change that could indicate that the asset might be impaired.
In 2017 and 2018, management has conducted the qualitative impairment test and the qualitative assessment indicated that it is more likely than not that the Group's indefinite lived intangible assets are not impaired.</t>
  </si>
  <si>
    <t>Business combinations and non-controlling interests</t>
  </si>
  <si>
    <t xml:space="preserve">(t) Business combinations and non-controlling interests
The Group accounts for its business combinations using the acquisition method of accounting in accordance with ASC 805 “Business Combinations”. The cost of an acquisition is measured as the aggregate of the acquisition date fair values of the assets transferred and liabilities incurred by the Group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For the Group’s majority-owned subsidiaries and subsidiaries of VIEs, a non-controlling interest is recognized to reflect the portion of their equity which is not attributable, directly or indirectly, to the Group. Consolidated net income on the consolidated statements of income and comprehensive income includes the net income (loss) attributable to non-controlling interests. The cumulative results of operations attributable to non-controlling interests, are recorded as non-controlling interests on the Group’s consolidated balance sheets. </t>
  </si>
  <si>
    <t>Debt issuance costs and debt discounts</t>
  </si>
  <si>
    <t>(u) Debt issuance costs and debt discounts
Debt issuance costs and debt discounts are amortized as interest expense, using the effective interest method, through the earlier of the maturity date of the convertible senior notes or the date of redemption, if any. Debt issuance costs and debt discounts are recorded as a direct deduction from the face amount of convertible senior notes.</t>
  </si>
  <si>
    <t>(v) Securitization debt
The securitization debt securities issued to investors are collateralized by the specified pool of accounts receivable and are payable only out of collections on their respective underlying collateralized assets and guaranteed by the WFOE. The securities can be retained in the form of senior or subordinated securities. The Group holds 100% of the subordinated securities. The securitization securities are reported as current and non-current liabilities in the consolidated balance sheets based on their respective expected repayment dates.</t>
  </si>
  <si>
    <t>Revenue recognition</t>
  </si>
  <si>
    <t>(w) Revenue recognition
Effective with the adoption of Accounting Standards Update ("ASU") 2014-09, "Revenue from Contracts with Customers (Topic 606)," and the associated ASUs (collectively, "Topic 606") on January 1, 2018, the Group recognizes revenue when its customer obtains control of promised goods or services in an amount that reflects the consideration which the Group expects to receive in exchange for those goods or services. To determine revenue recognition for the arrangements that the Group determines are within the scope of Topic 606, the Group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2(ao) and Note 4 for additional information.
In periods prior to the adoption of Topic 606, the Group's accounting policy was to recognize revenue when persuasive evidence of an arrangement exists, products are delivered, the price to the buyer is fixed or determinable and collectability is reasonably assured.</t>
  </si>
  <si>
    <t>Cost of revenues</t>
  </si>
  <si>
    <t>(x) Cost of revenues
Cost of revenues consists primarily of cost of merchandise sold and inventory write‑down. The amounts of inventory write‑down were RMB303,233, RMB206,733 and RMB440,823 for the years ended December 31, 2016, 2017 and 2018, respectively. Cost of revenues does not include fulfillment expenses, therefore the Group’s cost of revenues may not be comparable to other companies which include such expenses in their cost of revenues.
The Group provides financing to some of its suppliers by advancing them cash for portions of accounts payables the Group owes to them, and receives interest over the financing periods which is presented as a reduction to cost of revenues. The advances to these suppliers related to the Group’s financing activities have no offsetting rights against the Group’s accounts payables to these suppliers, and are presented as part of other receivables and prepayments in the consolidated balance sheets (Note 6).</t>
  </si>
  <si>
    <t>Fulfillment expenses</t>
  </si>
  <si>
    <t>(y) Fulfillment expenses
Fulfillment expenses primarily consist of payroll, bonus and benefits of logistics staff, logistics centers rental expenses, shipping and handling expenses and packaging expenses.</t>
  </si>
  <si>
    <t>(z) Marketing expenses
Marketing expenses primarily consist of payroll, bonus and benefits of marketing staff, advertising costs, agency fees and costs for promotional materials.
Advertising expenses are charged to the statements of income and comprehensive income in the period incurred. The amounts of advertising expenses incurred were RMB1,671,779, RMB1,526,815 and RMB1,651,996 for the years ended December 31, 2016, 2017 and 2018, respectively.</t>
  </si>
  <si>
    <t>(aa) Technology and content expenses
Technology and content expenses primarily consist of payroll, bonus and benefits of the staff in the technology and system department, telecommunications expenses, model fees and photography expenses.</t>
  </si>
  <si>
    <t>(ab) General and administrative expenses
General and administrative expenses primarily consist of payroll, bonus and benefit costs for retail and corporate employees, legal, finance, information systems, rental expenses and other corporate overhead costs.</t>
  </si>
  <si>
    <t>Foreign Currency Transactions and Translations</t>
  </si>
  <si>
    <t>(ac) Foreign currency transactions and translations
The functional currency of the Company, Vipshop HK, Lefeng.com Limited and other offshores subsidiaries is the United States dollar (“US dollar”). The functional currency of all the other significant subsidiaries and the VIEs is RMB. Foreign currency denominated monetary assets and liabilities have been translated into the functional currency at the rates of exchange ruling as of the balance sheet date. Transactions in foreign currencies have been translated into the functional currency at the applicable rates of exchange prevailing on the date transactions occurred. Transaction gains and losses are recognized in the consolidated statements of income and comprehensive income.
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Group’s cash, cash equivalents and restricted cash denominated in RMB amounted to RMB4,287,900 and RMB6,615,216 at December 31, 2017 and 2018, respectively.</t>
  </si>
  <si>
    <t>Convenience translation</t>
  </si>
  <si>
    <t>(ad) Convenience translation
Translations of balances in the consolidated balance sheets, consolidated statements of income and comprehensive income, and consolidated statements of cash flows from RMB into US dollar as of and for the year ended December 31, 2018 are solely for the convenience of the readers and were calculated at the rate of 6.8755 representing the noon buying rate set forth in the H.10 statistical release of the U.S. Federal Reserve Board on December 31, 2018. No representation is made that the RMB amounts could have been, or could be, converted, realized or settled into US dollar at that rate on December 31, 2018, or at any other rate.</t>
  </si>
  <si>
    <t>Taxation</t>
  </si>
  <si>
    <t xml:space="preserve">(ae) Taxation
Current income taxes are provided for in accordance with the laws of the relevant taxing authorities. As part of the process of preparing financial statements, the Group is required to estimate its income taxes in each of the jurisdictions in which it operates. The Group accounts for income taxes using the liability method. Under this method, deferred income taxes are recognized for tax consequences in future years of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Deferred tax assets are reduced by a valuation allowance when, based upon the weight of available evidence, it is more likely than not that some portion or all of the deferred tax assets will not be realized. </t>
  </si>
  <si>
    <t>Value added taxes</t>
  </si>
  <si>
    <t>(af) Value added taxes ("VAT")
The Group’s PRC subsidiaries are subject to VAT at rates ranged from 6% to 17% before May 2018 and 6% to 16% since May 2018 on proceeds received from customers, and are entitled to a deduction for VAT already paid or borne on the goods purchased by it and utilized in the production of goods that have generated the gross sales proceeds and service incurred. The VAT balance is recorded either in other current liabilities or other current receivables on the consolidated balance sheets.</t>
  </si>
  <si>
    <t>Comprehensive income (loss)</t>
  </si>
  <si>
    <t>(ag) Comprehensive income (loss)
Comprehensive income (loss) is defined to include all changes in equity except those resulting from investments by owners and distributions to owners. During the periods presented, comprehensive income (loss) is reported in the consolidated statements of income and comprehensive income, and other comprehensive income (loss) includes foreign currency translation adjustments, unrealized gain or loss of available-for-sale debt investments and reclassification adjustments of available-for-sale investments prior to adoption of ASU 2016-01 in 2018.</t>
  </si>
  <si>
    <t>Concentration of credit risk</t>
  </si>
  <si>
    <t xml:space="preserve">(ah) Concentration of credit risk
Financial instruments that potentially expose the Group to concentrations of credit risk consist primarily of cash and cash equivalents, restricted cash, accounts receivable, short term investments, amounts due from related parties, loan receivables and other receivables and prepayments. The Group places its cash and cash equivalents, restricted cash and short term investments with financial institutions with high-credit ratings and quality. Accounts receivable primarily comprise of amounts receivable from product delivery service providers and receivables from consumer financing services. There are no significant credit risk concentrated with any specific delivery service providers, end customers under consumer financing, microcredit loans or suppliers under financing service arrangements.
Account receivables from product delivery service providers relates to amounts collected from customers by the service providers when products are delivered. The Group conducts a credit evaluations on these service providers and require certain amounts of security deposits from them to manage its credit risk. Amounts due from related parties are prepayments related to purchases of goods and services from the entities controlled by shareholders of the Company. Due to the nature of the relationship, the Group considers there to be no collection risks in regard to amounts due from related parties. With respect to advances to product suppliers, the Group performs on-going credit evaluations of the financial condition of its suppliers. The Group establishes an allowance for doubtful accounts based upon estimates of various factors surrounding the credit risk of delivery service providers, end customers and suppliers, such as credit rating, overdue date and collectability. </t>
  </si>
  <si>
    <t>Fair value of financial instruments</t>
  </si>
  <si>
    <t>(ai) Fair value of financial instruments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Measured at fair value on a recurring basis
The Group's financial assets and liabilities that were required to be measured at fair value on a recurring basis as of December 31, 2017 and 2018 include equity investments with readily determinable fair value and available-for-sale debt securities. As of December 31, 2017 and 2018, information about inputs into the fair value measurements of the Group’s assets that are measured at fair value on a recurring basis in periods subsequent to their initial recognition is as follows.
Fair Value Measurements at Reporting
Date Using
Quoted Prices
in Active
Significant
Markets for
Other
Significant
As of
Identical
Observable
Unobservable
December 31,
Assets
Inputs
Inputs
Description
2017
(Level 1)
(Level 2)
(Level 3)
RMB
RMB
RMB
RMB
Other investments:
- Equity investments with readily determinable fair value
352
352
—
—
- Available-for-sale debt securities
145,930
—
145,930
—
Fair Value Measurements at Reporting
Date Using
Quoted Prices
in Active
Significant
Markets for
Other
Significant
As of
Identical
Observable
Unobservable
December 31,
Assets
Inputs
Inputs
Description
2018
(Level 1)
(Level 2)
(Level 3)
RMB
RMB
RMB
RMB
Other investments:
- Equity investments with readily determinable fair value
217,036
217,036
—
—
- Available-for-sale debt securities
130,358
—
130,358
—
The equity investments with readily determinable fair value are carried at fair values. The Group measures its listed equity securities using quoted prices for the underlying securities in active markets, and accordingly, the Group classifies the valuation techniques that use these inputs as Level 1. Available-for-sale debt securities consist of investments in private companies' redeemable debt that has stated maturity and pay a prospective fixed rate of return. The investments are recorded at fair value on a recurring basis. The fair value is measured using discounted cash flow model based on contractual cash flow and a discount rate of prevailing market yield for products with similar terms as of the measurement date, as such, they are classified within Level 2 measurement.
The carrying values of the Group’s financial instruments, including cash and cash equivalents, restricted cash, accounts receivable, net, other receivables, net, loan receivables, net, accounts payable, other current liabilities, advances from customers, amounts due from and to related parties, short term loans and short term securitization debt approximate their fair values due to the short term nature of these instruments. The estimated fair value of convertible senior notes as of December 31, 2017 and 2018 were approximately RMB4,090,808 and RMB4,260,195, respectively, as compared to its carrying value of RMB4,094,903 and RMB4,327,268, respectively. Fair value was estimated using quoted market prices and represented a Level 1 measurement.
The carrying value of the Group's short term investments approximates their fair values due to the short term nature and significant inputs are observable or can be derived principally from, or corroborated by, observable market data (Level 2).
Measured at fair value on a nonrecurring basis
The estimated fair values of the investment in equity method investees at the time of impairment test were estimated by applying unobservable inputs to the discounted cash flow valuation methodology that are significant to the measurement of the fair value of these assets. The Group measures investment in equity method investees at fair value on a nonrecurring basis when they are deemed to be impaired. The fair values of these investments are determined based on valuation techniques using the best information available, and may include management judgments, future performance projections, etc. An impairment charge to these investments is recorded when the cost of the investment exceeds its fair value.
The estimated fair value of equity investments without readily determinable fair value is based on impairment and observable price changes in orderly transactions for the identical or similar investments of the same issuer.
Other than the impaired investments in equity method investees (Note 11) and the adjusted equity investments without readily determinable fair value (Note 12), the Group did not have any assets and liabilities that were measured at fair value on a nonrecurring basis.</t>
  </si>
  <si>
    <t>Operating leases</t>
  </si>
  <si>
    <t>(aj) Operating leases
Leases where substantially all the rewards and risks of ownership of assets remain with the leasing company are accounted for as operating leases. Other leases are accounted for as capital leases. Payments made under operating leases, net of any incentives received by the Group from the leasing company, are charged to the statements of income and comprehensive income on a straight-line basis over the lease periods.</t>
  </si>
  <si>
    <t>Share-based Compensation</t>
  </si>
  <si>
    <t>(ak) Share‑based compensation
Employee share‑based compensation
Share-based payments made to employees, including employee share options, and non-vested shares issued to employees which the Group has a repurchase option, are recognized as compensation expenses over the requisite service periods. The Group measures the cost of employee services received in exchange for share-based compensation at the grant date fair value of the awards. The Group recognizes compensation expense on a straight-line basis over the requisite service period for the entire award with graded vesting provided that the amount of compensation cost recognized at any date must at least equal the portion of the grant-date value of the award that is vested at that date.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hare-based compensation expense to be recognized in future periods.
Non‑employee share‑based compensation
Share‑based compensation made to non‑employees are recognized as compensation expenses ratably over the requisite service periods. The Group measures the cost of non‑employee services received in exchange for share‑based compensation based on the fair value of the equity instruments issued. The Group measures the fair value of the equity instruments in these transactions using the share price and other measurement assumptions on the measurement date, which is determined as the earlier of the date at which a commitment for performance by the counterparty to earn the equity instruments is reached, or the date at which the counterparty’s performance is complete.
As the quantity and terms of the equity instruments issued to non‑employees are known up front, the Group recognizes the cost incurred during financial reporting periods before the measurement date. The Group measures the equity instruments at their then‑current fair values at each of the financial reporting dates, and attributes the changes in those fair values over the future services period until the measurement date has been established.
Modifications of equity awards
The Group treats a modification of the terms or conditions of an equity award as an exchange of the original award for a new award. The incremental compensation cost as an effect of a modification is measured as the excess, if any, of the fair value of the modified award over the fair value of the original award immediately before its terms are modified, measured based on the share price and other pertinent factors at that date. Total recognized compensation cost for an equity award shall at least equal the fair value of the award at the grant date unless at the date of the modification the performance or service conditions of the original award are not expected to be satisfied. Thus, the total compensation cost measured at the date of a modification shall be the sum of the portion of the grant-date fair value of the original award for which the requisite service is expected to be rendered (or has already been rendered) at that date, and the incremental cost resulting from the modification. The Group records the incremental fair value of the modified award, as compensation cost on the date of modification for vested awards, or over the remaining service period for unvested awards.</t>
  </si>
  <si>
    <t>(al) Earnings per share
Basic earnings per share is computed by dividing net earnings attributable to ordinary shareholders by the weighted average number of ordinary shares outstanding during the year. Diluted earnings per share reflect the potential dilution that could occur if securities or other contracts to issue ordinary shares were exercised or converted into ordinary shares.</t>
  </si>
  <si>
    <t>Treasury stock</t>
  </si>
  <si>
    <t>(am) Treasury shares
Treasury shares represents ordinary shares repurchased by the Group that are no longer outstanding and are held by the Group. The repurchase of ordinary shares is accounted for under the cost method whereby the entire cost of the acquired share is recorded as treasury shares. The cost of treasury shares is transferred to "additional paid-in capital" when it is re-issued for the purpose of share options exercised and share awards.</t>
  </si>
  <si>
    <t>Segment reporting</t>
  </si>
  <si>
    <t>(an) Segment reporting
Operating segments are defined as components of an enterprise for which separate financial information is available that is evaluated regularly by the chief operating decision maker (“CODM”), or decision making group, in deciding how to allocate resources and in assessing performance. The Group’s CODM is the Chief Executive Officer.
The Group’s principal operations are currently organized into two major business segments, the Vip.com segment and the Internet finance businesses segment, which are defined based on the products and services provided. Vip.com represents the Group's e-commerce business, while the Internet finance businesses mainly includes the consumer financing, supplier financing and wealth management services.</t>
  </si>
  <si>
    <t>Accounting standards recently adopted</t>
  </si>
  <si>
    <t>(ao) Accounting standards recently adopted
On January 1, 2018, the Group adopted ASU 2014-09, "Revenue from Contracts with Customers (Topic 606)", which is the new comprehensive revenue recognition standard that supersedes the revenue recognition requirements in Topic 605, "Revenue Recognition," and most industry specific guidance. The core principle of the guidance is that an entity should recognize revenue when it transfers promised goods or services to a customer in an amount that reflects the consideration to which the entity expects to be entitled in exchange for those goods or services. The accounting guidance also requires additional disclosure regarding the nature, amount, timing and uncertainty of revenue and cash flows arising from customer contracts, including significant judgments and changes in judgments and assets recognized from costs incurred to obtain or fulfil a contract.
In 2015 and 2016, the Financial Accounting Standards Board ("FASB") issued additional ASUs related to Topic 606 that delayed the effective date of the guidance and clarified various aspects of the new revenue guidance, including principal versus agent considerations, identification of performance obligations, and accounting for licenses, and included other improvements and practical expedients. The new guidance was effective for annual and interim periods beginning after December 15, 2017. The Group adopted the ASU on January 1, 2018 for all revenue contracts with customers using the modified retrospective approach, while prior period amounts are not adjusted and continue to be reported in accordance with the Company’s historical accounting under ASC 605.
The following table details the cumulative effect of the changes made to the consolidated January 1, 2018 balance sheet for the adoption of Topic 606:
Balance at
Adjustments
Balance at
December 31,
Due to
January 1,
2017
Topic 606
2018
RMB
RMB
RMB
Assets
Accounts receivable, net
4,803,527
530,994
5,334,521
Inventories
6,960,251
(898,641)
6,061,610
Liabilities
Advances from customers
2,339,914
(1,065,924)
1,273,990
Accrued expenses and other current liabilities
3,537,151
521,907
4,059,058
Equity
Retained earnings
5,602,681
176,370
5,779,051
The adjustments above related primarily to unfulfilled performance obligations on the sales of product goods to be passed to customers and refund liabilities in relation to return rights.
The following table details the impacts of the adoption of Topic 606 on the consolidated balance sheet as of December 31, 2018:
December 31, 2018
Balances Without
As
Adoption of
Effect of
Reported
Topic 606
Change
RMB
RMB
RMB
Assets
Accounts receivable, net
5,674,731
5,138,714
536,017
Inventories
5,368,106
6,488,200
(1,120,094)
Liabilities
Advances from customers
1,473,134
2,871,523
(1,398,389)
Accrued expenses and other current liabilities
5,512,605
4,935,318
577,287
Equity
Retained earnings
7,907,396
7,670,370
237,026
The following table details the impacts of the adoption of Topic 606 on the consolidated statements of operations and comprehensive income for the year ended December 31, 2018:
Year Ended December 31, 2018
Balances Without
As
Adoption of
Effect of
Reported
Topic 606
Change
RMB
RMB
RMB
Revenue
Product revenues
81,510,275
80,343,367
1,166,908
Other revenue
3,013,673
2,951,922
61,751
Cost applicable to revenue
Cost of revenues
67,454,981
66,508,966
946,015
Operating and income tax expenses
Income tax expense
566,604
520,985
45,619
Net income
Net income
2,133,472
1,896,447
237,025
In the year ended December 31, 2018, the Group adopted ASU 2016-01, "Financial Instruments-Overall (Subtopic 825-10): Recognition and Measurement of Financial Assets and Financial Liabilities" ("ASU 2016-01"),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impacts the presentation and disclosure requirements for financial instruments. ASU 2016-01 is effective for public business entities for annual periods, and interim periods within those annual periods, beginning after December 15, 2017. The Group applied the amendments in the new guidance by means of a cumulative-effect adjustment of RMB0.4 million to the opening of retained earnings on January 1, 2018, due to reclassification from accumulated other comprehensive loss.
In the year ended December 31, 2018, the Group adopted ASU 2016-15, "Statement of Cash Flows (Topic 230): Classification of Certain Cash Receipts and Cash Payments". The new guidance is intended to reduce diversity in practice in how certain transactions are classified in the statement of cash flows. This update requires that debt prepayments or debt extinguishment costs be classified as cash outflows for financing activities and provides additional classification guidance for the statement of cash flows. The update also requires that the classification of cash receipts and payments that have aspects of more than one class of cash flows to be determined by applying specific guidance under generally accepted accounting principles. The update also requires that each separately identifiable source or use within the cash receipts and payments be classified on the basis of their nature in financing, investing or operating activities. The update is effective for fiscal years beginning after December 15, 2017, including interim periods within those fiscal years.
In the year ended December 31, 2018, the Group adopted ASU 2016-16, "Income Taxes (Topic 740): Intra-Entity Transfers of Assets Other Than Inventory". Current U.S. GAAP prohibits the recognition of current and deferred income taxes for an intra-income tax consequences of an intra-entity transfer of an asset other than inventory when the transfer occurs. The new standard does not include new disclosure requirements; however, existing disclosure requirements might be applicable when accounting for the current and deferred income taxes for an intra-entity transfer of an asset other than inventory. The ASU 2016-16 is effective for annual periods beginning after December 15, 2017, including interim reporting periods within those annual periods. The Group applied the ASU on a modified retrospective basis through a cumulative-effect adjustment directly to retained earnings as of the beginning of the period of adoption. The adoption of the new guidance did not have a material impact on the consolidated financial statements.</t>
  </si>
  <si>
    <t>Accounting standards issued but not adopted at December 31, 2018</t>
  </si>
  <si>
    <t>(ap) Accounting standards issued but not adopted at December 31, 2018
In February 2016, the FASB issued ASU 2016-02, "Leases (Topic 842)," and associated ASUs related to Topic 842, which requires organizations that lease assets to recognize on the balance sheet the assets and liabilities for the rights and obligations created by those leases. The new guidance requires that a lessee recognize assets and liabilities for leases, and recognition, presentation and measurement in the financial statements will depend on its classification as a finance or operating lease. In addition, the new guidance will require disclosures to help investors and other financial statement users better understand the amount, timing and uncertainty of cash flows arising from leases. Lessor accounting remains largely unchanged from current U.S. GAAP but does contain some targeted improvements to align with the new revenue recognition guidance issued in 2014 (Topic 606). The new standard is effective for fiscal years, and interim periods within those fiscal years, beginning after December 15, 2018, and early adoption is permitted.
The ASU requires a modified retrospective transition approach, applying the new standard to all leases existing at the date of initial adoption. An entity may choose to use either (1) the effective date or (2) the beginning of the earliest comparative period presented in the financial statements at the date of initial application. The Group has elected to apply the transition requirements at the January 1, 2019, effective date rather than at the beginning of the earliest comparative period presented. This approach allows for a cumulative effect adjustment in the period of adoption, and prior periods will not be restated. In addition, the Group has elected the package of practical expedients permitted under the transition guidance, which does not require reassessment of prior conclusions related to contracts containing a lease, lease classification and initial direct lease costs. As an accounting policy election, the Group will exclude short-term leases (term of 12 months or less) from the balance sheet presentation and will account for non-lease and lease components in a contract as a single lease component for all asset classes.
The Group analyzed the impact of ASU 2016-02 across all lease arrangements to evaluate and implement the new standard and the Group has substantially completed the implementation of system updates to facilitate compliance with accounting and reporting requirements. The Group continues to enhance accounting systems and update business processes and controls related to the new guidance for leases. Collectively, these activities are expected to enable the Group to meet the new accounting and disclosure requirements upon adoption on January 1, 2019. The Group has finalized the evaluation, impact upon adoption and estimated an increase of lease-related assets and liabilities, approximately RMB451.4 million in the consolidated balance sheets. The impact to the Group's consolidated statements of income and consolidated statements of cash flows is not expected to be material.
In June 2016, the FASB issued ASU 2016-13, "Financial Instruments — Credit Losses (Topic 326): Measurement of Credit Losses on Financial Instruments" which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In addition, the ASU amends the accounting for credit losses on available-for-sale debt securities and purchased financial assets with credit deterioration. The ASU is effective for fiscal years, and interim periods within those fiscal years, beginning after December 15, 2019. Based on the Group's financial instruments and risk management policies as of December 31, 2018, application of this ASU in the future may have impact on the measurement of the Group's financial assets. The expected credit loss model may result in earlier provision of credit losses which are not yet incurred in relation to the Group's financial assets measured at amortized cost. It should be noted that the above assessments were made based on an analysis of the Group's financial assets and financial liabilities as of December 31, 2018 on the basis of the facts and circumstances that existed at that date. As facts and circumstances may change during the period leading up to the initial date of application of this ASU, the assessment of the potential impact is subject to change.
In January 2017, the FASB issued ASU 2017-04, "Intangibles — Goodwill and Other (Topic 350): Simplifying the Test for Goodwill Impairment". The update simplifies the subsequent measurement of goodwill by eliminating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The update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update should be applied on a prospective basis. The nature of and reason for the change in accounting principle should be disclosed upon transition. The update is effective for any annual or interim goodwill impairment tests in fiscal years beginning after December 15, 2019. Early adoption is permitted for interim or annual goodwill impairment tests performed on testing dates after January 1, 2017. The guidance should be applied prospectively upon its effective date. The Group is currently evaluating the impact of adopting this guidance.
In August 2018, the FASB issued ASU 2018-13, "Fair Value Measurement (Topic 820): Disclosure Framework — Changes to the Disclosure Requirements for Fair Value Measurement," which is part of the FASB disclosure framework project to improve the effectiveness of disclosures in the notes to the financial statements. The amendments in the new guidance remove, modify and add certain disclosure requirements related to fair value measurements covered in Topic 820, "Fair Value Measurement." The new standard is effective for fiscal years, and interim periods within those fiscal years, beginning after December 15, 2019. Early adoption is permitted for either the entire standard or only the requirements that modify or eliminate the disclosure requirements, with certain requirements applied prospectively, and all other requirements applied retrospectively to all periods presented. The Group is currently evaluating the impact of adopting this guidance.
In October 2018, the FASB issued ASU No. 2018-17, Consolidation: Targeted Improvements to Related Party Guidance for Variable Interest Entities, which modifies the guidance related to indirect interests held through related parties under common control for determining whether fees paid to decision makers and service providers are variable interest. ASU 2018-17 is effective for fiscal years, and interim periods within those fiscal years, beginning after December 15, 2019 and early adoption is permitted. The Group is currently evaluating the impact of adopting this guidance.</t>
  </si>
  <si>
    <t>Organization and principal activities (Tables)</t>
  </si>
  <si>
    <t>Schedule of subsidiaries, consolidated VIEs and VIEs' subsidiaries</t>
  </si>
  <si>
    <t>.
As of December 31, 2018, the Company’s significant subsidiaries and consolidated VIEs consist of the following:
Date of
Place of
incorporation/
incorporation/
Percentage of
Name of subsidiaries
establishment
establishment
shareholdings
Principal activities
Vipshop International Holdings Limited (“Vipshop HK”)
October 22, 2010
Hong Kong
100
%
Investment holding and online retail
Vipshop (China) Co., Ltd. (the “WFOE”)
January 20, 2011
China
100
%
Warehousing, logistics, procurement, research and development, consulting
Vipshop (Kunshan) E-Commerce Co., Ltd. (“Vipshop Kunshan”)
August 2, 2011
China
100
%
Warehousing and logistics
Vipshop (Jianyang) E-Commerce Co., Ltd. (“Vipshop Jianyang”)
February 22, 2012
China
100
%
Warehousing and logistics
Vipshop (Tianjin) E-Commerce Co., Ltd. (“Vipshop Tianjin”)
July 31, 2012
China
100
%
Warehousing and logistics
Guangzhou Pinwei Software Co., Ltd. (“Pinwei Software”)
December 6, 2012
China
100
%
Software development and information technology support
Vipshop (Zhuhai) E-Commerce Co., Ltd. ("Vipshop Zhuhai")
July 16, 2013
China
100
%
Supplier chain service
Vipshop (Hubei) E-Commerce Co., Ltd. ("Vipshop Hubei")
July 4, 2013
China
100
%
Warehousing and logistics
Shanghai Pinzhong Commercial Factoring Co., Ltd. ("Pinzhong Factoring")
August 1, 2013
China
100
%
Business financing
Chongqing Vipshop E-Commerce Co., Ltd. ("Vipshop Chongqing")
October 22, 2013
China
100
%
Warehousing and logistics
Vipshop (Zhaoqing) E-Commerce Co., Ltd. ("Vipshop Zhaoqing")
November 22, 2013
China
100
%
Warehousing and logistics
Date of
Place of
Economic
Name of consolidated VIEs
incorporation
incorporation
interest held
Principal activities
Guangzhou Vipshop E-Commerce Co., Ltd. ("Vipshop E-Commerce")
June 22, 2017
China
VIE
Online retail</t>
  </si>
  <si>
    <t>Summary of significant accounting policies (Tables)</t>
  </si>
  <si>
    <t>Schedule of financial information of the Group's consolidated VIEs and VIEs' subsidiaries, including total assets, total liabilities, total equity, net revenues, total operating expenses, net income (loss) attributable to the Company and cash flows after intercompany eliminations</t>
  </si>
  <si>
    <t>As of December 31,
2017
2018
RMB
RMB
Total assets
5,520,550
5,974,238
Current liabilities:
Accounts payable
(87,926)
(85,257)
Advances from customers
(965,275)
(751,615)
Accrued expenses and other current liabilities
(1,618,716)
(2,689,273)
Amounts due to related parties
(616)
(22,225)
Deferred income
(54,543)
(204,925)
Total current liabilities
(2,727,076)
(3,753,295)
Deferred tax liability
(4,224)
(3,617)
Deferred income
(838)
(298)
Total liabilities
(2,732,138)
(3,757,210)
Year ended December 31,
2016
2017
2018
RMB
RMB
RMB
Net revenues
5,500,226
1,583,466
2,455,488
Total operating expenses
(1,740,370)
(5,243,573)
(5,826,283)
Net income (loss)
230,954
(3,784,932)
(3,531,460)
Year ended December 31,
2016
2017
2018
RMB
RMB
RMB
Net cash used in operating activities
(1,192,894)
(801,931)
(294,853)
Net cash provided by (used in) investing activities
626,798
1,435,001
(48,162)
Net cash (used in) provided by financing activities
(108,779)
1,144,728
(17,698)</t>
  </si>
  <si>
    <t>Schedule of classification and estimated useful lives of plant and equipment</t>
  </si>
  <si>
    <t>Classification
Estimated useful life
Buildings
20 years
Furniture, fixtures and equipment
2 to 10 years
Leasehold improvements
Shorter of lease term or the estimated
Motor vehicles
5 years
Software
3 years</t>
  </si>
  <si>
    <t>Schedule of estimated economic lives of the intangible assets</t>
  </si>
  <si>
    <t>Classification
Estimated economic life
Customer relationships
4-14 years
Trademarks
2-5 years
Non-compete agreement
3 years
Domain names
2-3 years
Payment license
Indefinite life</t>
  </si>
  <si>
    <t>Schedule of fair value measurements of the Group's assets that are measured at fair value on a recurring basis in periods subsequent to their initial recognition</t>
  </si>
  <si>
    <t>Fair Value Measurements at Reporting
Date Using
Quoted Prices
in Active
Significant
Markets for
Other
Significant
As of
Identical
Observable
Unobservable
December 31,
Assets
Inputs
Inputs
Description
2017
(Level 1)
(Level 2)
(Level 3)
RMB
RMB
RMB
RMB
Other investments:
- Equity investments with readily determinable fair value
352
352
—
—
- Available-for-sale debt securities
145,930
—
145,930
—
Fair Value Measurements at Reporting
Date Using
Quoted Prices
in Active
Significant
Markets for
Other
Significant
As of
Identical
Observable
Unobservable
December 31,
Assets
Inputs
Inputs
Description
2018
(Level 1)
(Level 2)
(Level 3)
RMB
RMB
RMB
RMB
Other investments:
- Equity investments with readily determinable fair value
217,036
217,036
—
—
- Available-for-sale debt securities
130,358
—
130,358
—</t>
  </si>
  <si>
    <t>ASU 2014-09</t>
  </si>
  <si>
    <t>Schedule of the cumulative effect of the changes made to the consolidated balance sheets and statement of operations</t>
  </si>
  <si>
    <t>Balance at
Adjustments
Balance at
December 31,
Due to
January 1,
2017
Topic 606
2018
RMB
RMB
RMB
Assets
Accounts receivable, net
4,803,527
530,994
5,334,521
Inventories
6,960,251
(898,641)
6,061,610
Liabilities
Advances from customers
2,339,914
(1,065,924)
1,273,990
Accrued expenses and other current liabilities
3,537,151
521,907
4,059,058
Equity
Retained earnings
5,602,681
176,370
5,779,051
The adjustments above related primarily to unfulfilled performance obligations on the sales of product goods to be passed to customers and refund liabilities in relation to return rights.
The following table details the impacts of the adoption of Topic 606 on the consolidated balance sheet as of December 31, 2018:
December 31, 2018
Balances Without
As
Adoption of
Effect of
Reported
Topic 606
Change
RMB
RMB
RMB
Assets
Accounts receivable, net
5,674,731
5,138,714
536,017
Inventories
5,368,106
6,488,200
(1,120,094)
Liabilities
Advances from customers
1,473,134
2,871,523
(1,398,389)
Accrued expenses and other current liabilities
5,512,605
4,935,318
577,287
Equity
Retained earnings
7,907,396
7,670,370
237,026
The following table details the impacts of the adoption of Topic 606 on the consolidated statements of operations and comprehensive income for the year ended December 31, 2018:
Year Ended December 31, 2018
Balances Without
As
Adoption of
Effect of
Reported
Topic 606
Change
RMB
RMB
RMB
Revenue
Product revenues
81,510,275
80,343,367
1,166,908
Other revenue
3,013,673
2,951,922
61,751
Cost applicable to revenue
Cost of revenues
67,454,981
66,508,966
946,015
Operating and income tax expenses
Income tax expense
566,604
520,985
45,619
Net income
Net income
2,133,472
1,896,447
237,025</t>
  </si>
  <si>
    <t>Significant acquisition and equity transactions (Tables)</t>
  </si>
  <si>
    <t>Feiyuan</t>
  </si>
  <si>
    <t>Schedule of estimated fair values for major classes of assets acquired and liabilities assumed</t>
  </si>
  <si>
    <t>Weighted average amortization
period at the acquisition date
RMB
(in years)
Net tangible liabilities acquired
(18,388)
Intangible assets- customer relationship
17,693
14
Goodwill
210,669
Deferred tax liabilities
(4,423)
Non-controlling interest
(59,851)
Total consideration
145,700
Consideration transferred
Cash
65,452
Fair value of the Group's previously held equity interests in Feiyuan
80,248
Total consideration
145,700</t>
  </si>
  <si>
    <t>Zhejiang Vipshop Payment Co., Ltd. (formerly known as Ebatong)</t>
  </si>
  <si>
    <t>Weighted average amortization
period at the acquisition date
RMB
(in years)
Net tangible assets acquired
95,332
Intangible assets-Payment license
319,660
Indefinite life
Goodwill
13,291
Total consideration
428,283
Consideration transferred and liabilities assumed
Cash
410,417
Other receivables
17,866
Total consideration
428,283</t>
  </si>
  <si>
    <t>Accounts receivable, net (Tables)</t>
  </si>
  <si>
    <t>Schedule of components of accounts receivable, net</t>
  </si>
  <si>
    <t>As of December 31,
2017
2018
RMB
RMB
Other trade receivables (Note a)
4,611,930
5,302,391
Delivery service providers (Note b)
298,124
458,488
Others
18,364
31,396
Subtotal
4,928,418
5,792,275
Less: allowance for doubtful accounts
(124,891)
(117,544)
Total
4,803,527
5,674,731
Note:
(a) The Group provides consumer financing to certain customers as part of the Group’s Internet financing business. As of December 31, 2017 and 2018, RMB 1.0 billion and RMB1.2 billion receivables from customer financing were collateralized for the issuance of asset-backed debts, respectively. Details of the securitization debt are set out in Note 18.
(b) For certain sales transactions, third party delivery service providers will collect payments from the Group’s customers upon delivery of goods, and remit such payments back to the Group on a periodic basis.</t>
  </si>
  <si>
    <t>Schedule of movement of allowance for doubtful debts</t>
  </si>
  <si>
    <t>Year ended December 31,
2016
2017
2018
RMB
RMB
RMB
Allowance for doubtful accounts:
Balance at beginning of the year
—
(46,209)
(124,891)
Provision for allowance during the year
(53,316)
(111,183)
(166,396)
Write-offs during the year
7,107
32,501
173,743
Balance at end of the year
(46,209)
(124,891)
(117,544)</t>
  </si>
  <si>
    <t>Other receivables and prepayments, net (Tables)</t>
  </si>
  <si>
    <t>Schedule of components of other receivables and prepayments, net</t>
  </si>
  <si>
    <t>As of December 31,
2017
2018
RMB
RMB
Deposits (Note a)
342,703
436,402
Cash advanced to staff
12,847
17,060
Loans to staff
30,702
20,900
VAT recoverable
791,156
770,949
Interest receivable
25,871
100,402
Advances to suppliers related to financing activities (Note b)
1,525,567
1,269,898
Advances to suppliers related to procurement activities
646,027
707,233
Prepaid expense
152,179
119,436
Others
190,241
192,064
Subtotal
3,717,293
3,634,344
Less: allowance for doubtful accounts
(43,097)
(39,608)
Total
3,674,196
3,594,736
Note:
(a)
(b)</t>
  </si>
  <si>
    <t>Year ended December 31,
2016
2017
2018
RMB
RMB
RMB
Allowance for doubtful accounts:
Balance at beginning of the year
(11,884)
(23,418)
(43,097)
Provision for allowance during the year
(13,259)
(19,679)
(5,220)
Write-offs during the year
1,725
—
8,709
Balance at end of the year
(23,418)
(43,097)
(39,608)</t>
  </si>
  <si>
    <t>Property and equipment, net (Tables)</t>
  </si>
  <si>
    <t>Schedule of property and equipment, net</t>
  </si>
  <si>
    <t>As of December 31,
2017
2018
RMB
RMB
Cost:
Buildings
3,892,010
4,113,753
Furniture, fixtures and equipment
2,340,437
2,709,502
Leasehold improvements
372,702
407,330
Motor vehicles
414,247
422,902
Software
108,468
60,858
Construction in process
1,187,157
3,179,701
Sub-total
8,315,021
10,894,046
Less: accumulated depreciation
(1,654,196)
(2,362,563)
Property and equipment, net
6,660,825
8,531,483</t>
  </si>
  <si>
    <t>Schedule of depreciation expenses charged into income statement</t>
  </si>
  <si>
    <t>Year ended December 31,
2016
2017
2018
RMB
RMB
RMB
Depreciation expenses were charged to:
Fulfillment expenses
289,338
329,945
402,942
Marketing expenses
296
305
380
Technology and content expenses
262,073
312,506
282,020
General and administrative expenses
59,269
78,084
84,948
Total
610,976
720,840
770,290</t>
  </si>
  <si>
    <t>Land use rights, net (Tables)</t>
  </si>
  <si>
    <t>Schedule of land use rights, net</t>
  </si>
  <si>
    <t>As of December 31,
2017
2018
RMB
RMB
Land use right
3,174,446
4,053,855
Less: accumulated amortization
(96,676)
(168,277)
Land use rights, net
3,077,770
3,885,578</t>
  </si>
  <si>
    <t>Intangible assets, net (Tables)</t>
  </si>
  <si>
    <t>Schedule of intangible assets, net</t>
  </si>
  <si>
    <t>As of December 31,
As of December 31,
2017
2018
Accumulated
Accumulated
amortization
Net
amortization
Net
Cost
(Note a)
Impairment
amount
Cost
(Note a)
Impairment
amount
RMB
RMB
RMB
RMB
RMB
RMB
RMB
RMB
Domain names
15,040
(15,040)
—
—
15,040
(15,040)
—
—
Customer Relationships
313,303
(287,142)
—
26,161
313,303
(299,317)
—
13,986
Trademarks
888,370
(850,562)
—
37,808
888,538
(885,674)
—
2,864
Non-compete agreement
70,127
(70,127)
—
—
70,127
(70,127)
—
—
Payment license (Note b)
319,660
—
—
319,660
319,660
—
—
319,660
Others
45,035
(10,763)
(16,907)
17,365
44,823
(11,318)
(16,907)
16,598
Total
1,651,535
(1,233,634)
(16,907)
400,994
1,651,491
(1,281,476)
(16,907)
353,108
Note:
(a)
(b)</t>
  </si>
  <si>
    <t>Investment in equity method investees (Tables)</t>
  </si>
  <si>
    <t>Schedule of Investment in equity method investees</t>
  </si>
  <si>
    <t>As of
December 31,
2017
2018
RMB
RMB
Kunshan Baowei Information Technology Limited (i)
—
271,959
Shenzhen Tencent Puhe Limited Partnership (ii)
—
293,481
Ovation (iii)
46,630
48,292
Others
19,704
53,695
Total
66,334
667,427
The Group's principal equity method investments and its ownership interest (direct and indirect) for each at December 31, 2017 and 2018 are as follows:
(i)
(ii)
(iii)</t>
  </si>
  <si>
    <t>Other investments (Tables)</t>
  </si>
  <si>
    <t>Schedule of other investments</t>
  </si>
  <si>
    <t>As of December 31, 2017
Original
Unrealized
Accumulated
Transalation
Estimated
cost
loss
impairment
difference
Fair value
RMB
RMB
RMB
RMB
RMB
Equity investments with readily determinable fair value (Note a)
46,779
(442)
(48,634)
2,649
352
Available-for-sale debt securities (Note b)
160,314
—
(15,000)
616
145,930
Equity investments without readily determinable fair value (Note c)
586,712
—
(225,206)
26,134
387,640
Total
793,805
(442)
(288,840)
29,399
533,922
As of December 31, 2018
Original
Unrealized
Accumulated
Translation
Estimated
cost
gains
impairment
difference
Fair value
RMB
RMB
RMB
RMB
RMB
Equity investments with readily determinable fair value (Note a)
149,406
105,235
(48,634)
11,029
217,036
Available-for-sale debt securities (Note b)
160,314
—
(35,073)
5,117
130,358
Equity investments without readily determinable fair value (Note c)
1,231,238
68,163
(225,206)
48,962
1,123,157
Total
1,540,958
173,398
(308,913)
65,108
1,470,551
Note:
(a)
Gain on disposal of the investment was recorded to net income at the amount of RMB55,615 during the year ended December 31, 2017. The Group had no disposal during the years ended December 31, 2016 and 2018.
The Group recorded impairment loss RMB48,634 for year ended December 31, 2016, and no impairment losses for both year ended December 31, 2017 and 2018.
The Group recorded unrealized (loss) gain of nil, RMB(442) and RMB105,235 according to the fair value of the respectively investments during the year ended December 31, 2016, 2017 and 2018, respectively.
As a result of the adoption of ASU 2016-01 effective January 1, 2018, the change in fair value for all equity securities is required to be recorded within the consolidated statements of income and comprehensive income and thus the accumulated loss of RMB442 was reclassified from accumulated other comprehensive loss to the opening balance of retained earnings of the year ended December 31, 2018.
(b)
The Group recorded impairment of nil, RMB15,000 and RMB20,073 during year ended December 31, 2016, 2017 and 2018, respectively.
(c)
The principal additions during the year ended December 31, 2018 are as follows:
(i)
(ii)
(iii)
During the year ended December 31, 2018, the Group recorded RMB68,163 unrealized gain for one of its unlisted equity investments based on observable price changes in orderly transaction for a similar investment. The Group recorded impairment loss of RMB65,940, RMB118,026 and nil for year ended December 31, 2016, 2017 and 2018, respectively.</t>
  </si>
  <si>
    <t>Other long-term assets (Tables)</t>
  </si>
  <si>
    <t>Schedule of other long-term assets</t>
  </si>
  <si>
    <t>As of December 31,
2017
2018
RMB
RMB
Deposit for land use rights
—
105,840
Prepayment for investments (Note a)
240,000
—
Long term trade receivables (Note b)
63,872
221,000
Loan to staff
62,888
67,810
Long term loan receivables
—
5,586
Subtotal
366,760
400,236
Less: allowance for doubtful accounts
—
(3,789)
Total
366,760
396,447
Note:
(a)
(b)</t>
  </si>
  <si>
    <t>Accrued expenses and other current liabilities (Tables)</t>
  </si>
  <si>
    <t>Schedule of accrued expenses and other current liabilities</t>
  </si>
  <si>
    <t>As of December 31,
2017
2018
RMB
RMB
Accrued advertising expense
621,238
821,059
Accrued shipping and handling expenses
336,580
418,187
Accrued payroll and social benefits
801,553
1,027,288
Deposits from delivery service providers
150,035
379,403
Taxes payables (Note a)
860,755
1,218,334
Accrued rental expenses
67,869
73,614
Accrued administrative expenses
229,795
440,784
Amounts received on behalf of third-party merchants (Note b)
300,264
741,109
Interest payable
17,356
26,649
Refund liability (Note c)
—
190,383
Others
151,706
175,795
Total
3,537,151
5,512,605
Note:
(a)
(b)
(c)</t>
  </si>
  <si>
    <t>Short term loans (Tables)</t>
  </si>
  <si>
    <t>Components of the outstanding short term loans</t>
  </si>
  <si>
    <t>As of December 31,
2017
2018
RMB
RMB
RMB denominated
580,600
1,000,000
U.S. dollar denominated
326,710
343,160
Total
907,310
1,343,160</t>
  </si>
  <si>
    <t>Other operating income (Tables)</t>
  </si>
  <si>
    <t>Schedule of components of other operating income</t>
  </si>
  <si>
    <t>Year ended December 31,
2016
2017
2018
RMB
RMB
RMB
Government grants
282,866
347,817
553,153
Claims income
65,368
68,993
101,778
ADR reimbursement
—
80,115
36,087
Others
9,795
34,130
66,044
Total other operating income
358,029
531,055
757,062</t>
  </si>
  <si>
    <t>Income taxes (Tables)</t>
  </si>
  <si>
    <t>Schedule of income (loss) by tax jurisdictions</t>
  </si>
  <si>
    <t>Year ended December 31,
2016
2017
2018
RMB
RMB
RMB
Income from China operations
3,241,171
3,320,283
3,770,270
Loss from non-China operations
(575,087)
(779,430)
(1,023,195)
Total income before tax and share of loss of equity method investees
2,666,084
2,540,853
2,747,075
Year ended December 31,
2016
2017
2018
RMB
RMB
RMB
Income tax expenses applicable to China and Hong Kong operations
Current tax (Note)
689,473
780,013
682,309
Deferred tax
(87,645)
(153,873)
(115,705)
Total tax expenses
601,828
626,140
566,604
Note:
All current tax was related to income tax in PRC and Hong Kong.</t>
  </si>
  <si>
    <t>Schedule of reconciliation of the income tax expense to income before income tax expense and share of loss of affiliates</t>
  </si>
  <si>
    <t>Year ended December 31,
2016
2017
2018
RMB
RMB
RMB
Income before income tax expense and share of loss of equity method investees
2,666,084
2,540,853
2,747,075
Computed income tax expense at PRC EIT tax rate
666,521
635,213
686,769
Effect of non-deductible expenses, including:
—Share-based compensation expenses
118,913
166,774
167,803
—Other non-deductible expenses
6,408
67,911
65,497
Effect of different tax rates of subsidiaries operating in other jurisdiction
1,693
8,634
10,454
Effect of tax holidays on concessionary rates granted to PRC subsidiaries
(280,523)
(329,048)
(397,437)
Effect of non-taxable income
(17,419)
(30,075)
(58,053)
Change in valuation allowance
105,387
106,731
91,571
Others
848
—
—
Income tax expenses
601,828
626,140
566,604</t>
  </si>
  <si>
    <t>Schedule of aggregate amount and per share effect of the tax holidays and tax concessions</t>
  </si>
  <si>
    <t>Year ended December 31,
2016
2017
2018
RMB
RMB
RMB
The aggregate effect
280,523
329,048
397,437
Per share effect:
Class A and Class B ordinary share:
—basic
2.42
2.80
3.00
—diluted
2.23
2.62
2.84</t>
  </si>
  <si>
    <t>Schedule of the principal components of deferred tax assets</t>
  </si>
  <si>
    <t>As of December 31,
2017
2018
RMB
RMB
Deferred tax assets:
Net operating loss carry forwards
287,104
356,293
Allowance for doubtful debts
41,937
44,621
Allowance for other investments
13,980
13,980
Inventory write-down
52,885
126,755
Payroll payable and other accruals
14,963
14,750
Deferred income
131,261
178,910
Others
4,043
6,093
Less: valuation allowance
(261,061)
(352,632)
Total deferred tax assets-non current
285,112
388,770
Deferred tax liability :
Intangible assets
17,007
4,960
Total deferred tax liability-non-current
17,007
4,960</t>
  </si>
  <si>
    <t>Earnings per share (Tables)</t>
  </si>
  <si>
    <t>Schedule of calculations of basic earnings per share and diluted earnings per share</t>
  </si>
  <si>
    <t>Basic earnings per share and diluted earnings per share have been calculated for the years ended December 31, 2016, 2017 and 2018 as follows:
Year ended December 31,
2016
2017
2018
Class A and Class B
Class A and Class B
Class A and Class B
RMB
RMB
RMB
Basic earnings per share attributable to Vipshop Holdings Limited’s ordinary shareholders:
Numerator:
Earnings attributable to Class A and Class B ordinary shareholders for computing basic earnings per Class A and Class B ordinary share
2,036,817
1,949,655
2,128,787
Denominator:
Weighted average number of Class A and Class B ordinary shares outstanding for computing basic earnings per Class A and Class B ordinary share
115,958,088
117,554,229
132,266,157
Basic earnings per Class A and Class B ordinary shares
17.57
16.59
16.09
Diluted earnings per share for the years ended December 31, 2016, 2017 and 2018 are calculated as follows:
Year ended December 31,
2016
2017
2018
Class A and Class B
Class A and Class B
Class A and Class B
RMB
RMB
RMB
Diluted earnings per share:
Numerator:
Earnings attributable to Class A and Class B ordinary shareholders for computing basic earnings per Class A and Class B ordinary share
2,036,817
1,949,655
2,128,787
Interest expenses from convertible senior notes
84,147
54,673
57,293
Net earnings attributable to Class A and Class B ordinary shareholders for computing diluted earnings per Class A and Class B ordinary share
2,120,964
2,004,328
2,186,080
Denominator:
Weighted average number of Class A and Class B ordinary shares outstanding for computing basic earnings per Class A and Class B ordinary share
115,958,088
117,554,229
132,266,157
Dilutive employee share options and non-vested ordinary shares
3,572,930
1,900,201
1,562,347
Dilutive convertible senior notes
6,286,165
6,261,403
6,255,106
Weighted average number of Class A and Class B ordinary shares outstanding for computing diluted earnings per Class A and Class B ordinary share
125,817,183
125,715,833
140,083,610
Diluted earnings per Class A and Class B ordinary shares
16.86
15.94
15.61</t>
  </si>
  <si>
    <t>Accumulated other comprehensive loss (Tables)</t>
  </si>
  <si>
    <t>Schedule of accumulated other comprehensive income by component</t>
  </si>
  <si>
    <t>Unrealized Gain
and
Cumulative
(Loss) on
Translation
Available-for-sale
Adjustments
Securities
Total
RMB
RMB
RMB
Balance as of January 1, 2016
(73,996)
3,015
(70,981)
Foreign currency translation, net of tax of nil
(292,152)
—
(292,152)
Fair value changes of available-for-sale investments, net of tax of nil
—
(17,042)
(17,042)
Reclassification adjustment for losses included in net income, net of tax of nil
—
36,567
36,567
Balance as of December 31, 2016
(366,148)
22,540
(343,608)
Foreign currency translation, net of tax of nil
342,348
—
342,348
Fair value changes of available-for-sale investments, net of tax of nil
—
32,633
32,633
Reclassification adjustment for gains included in net income, net of tax of nil
—
(55,615)
(55,615)
Balance as of December 31, 2017
(23,800)
(442)
(24,242)
Adoption of ASU 2016-01
442
442
Foreign currency translation, net of tax of nil
(7,083)
—
(7,083)
Balance as of December 31, 2018
(30,883)
—
(30,883)</t>
  </si>
  <si>
    <t>Commitments and contingencies (Tables)</t>
  </si>
  <si>
    <t>Schedule of minimum lease payments under all non-cancellable leases</t>
  </si>
  <si>
    <t>As of December 31, 2018, minimum lease payments under all non‑cancellable leases were as follows:
RMB
Year ending December 31, 2019
398,044
Year ending December 31, 2020
172,549
Year ending December 31, 2021
84,475
Year ending December 31, 2022
49,863
Year ending December 31, 2023
38,426
Thereafter
7,937
Total minimum lease payments
751,294</t>
  </si>
  <si>
    <t>Related party transactions (Tables)</t>
  </si>
  <si>
    <t>Schedule of material related party transactions</t>
  </si>
  <si>
    <t>Year ended December 31,
2016
2017
2018
RMB
RMB
RMB
Purchase of goods
155,093
213,350
340,365
Purchase of services
1,475
1,001
317,921
Purchase of logistic services
137,088
—
—
Provision of services
1,773
1,825
6,300</t>
  </si>
  <si>
    <t>Share-based payments (Tables)</t>
  </si>
  <si>
    <t>Schedule of assumptions used in determining the fair value of the share options</t>
  </si>
  <si>
    <t>:
Assumptions
2017
Expected dividend yield
0%
Risk-free interest rate
1.96%
Expected volatility
61.0%
Expected life
5 years
Exercise multiples
2.80 times
Weighted average fair value of underlying ordinary shares (US$/share)
25.09</t>
  </si>
  <si>
    <t>Schedule of share option movements</t>
  </si>
  <si>
    <t>Weighted
Weighted
Weighted
average
Weighted
average
average
remaining
average
intrinsic
exercise
contractual
fair value
value
Aggregate
Options
price per
years to expiry
at grant
per
intrinsic
outstanding
share
per share
date
option
value
US$
US$
US$
US$
As of January 1, 2016
2,436,871
1.33
5.89
years
Exercised
(560,930)
1.53
4.61
years
Forfeited
(3,000)
2.50
4.92
years
Outstanding as of December 31, 2016
1,872,941
0.78
4.97
years
Granted
1,320,000
68.35
4.00
years
Exercised
(454,708)
1.95
3.75
years
Outstanding as of December 31, 2017
2,738,233
33.50
4.14
years
Exercised
(356,736)
1.65
2.77
years
Outstanding as of December 31, 2018
2,381,497
26.61
3.05
years
Non-vested as of December 31, 2018
687,500
Options vested and expected to vest as of December 31, 2018
2,381,497
26.61
3.05
years
17.76
27.98
66,644,636
Exercisable as of December 31, 2018
1,693,997
18.21
3.07
years
9.58
36.39
61,644,292</t>
  </si>
  <si>
    <t>Schedule of non-vested shares movement</t>
  </si>
  <si>
    <t>Non-vested shares
outstanding
Outstanding as of January 1, 2016
2,094,709
Granted
1,815,919
Vested
(1,119,032)
Forfeited
(371,731)
Outstanding as of December 31, 2016
2,419,865
Granted
2,900,580
Vested
(925,623)
Forfeited
(464,564)
Outstanding as of December 31, 2017
3,930,258
Granted
1,102,576
Vested
(1,322,560)
Forfeited
(786,772)
Outstanding as of December 31, 2018
2,923,502</t>
  </si>
  <si>
    <t>Schedule of share-based compensation expenses</t>
  </si>
  <si>
    <t>Year ended December 31,
2016
2017
2018
RMB
RMB
RMB
Fulfillment expenses
(38,428)
(73,235)
(73,151)
Marketing expenses
(38,459)
(40,364)
(41,063)
Technology and content expenses
(183,122)
(206,073)
(203,594)
General and administrative expenses
(215,644)
(347,426)
(353,402)
(475,653)
(667,098)
(671,210)</t>
  </si>
  <si>
    <t>Segment information (Tables)</t>
  </si>
  <si>
    <t>Summary of operating segment results</t>
  </si>
  <si>
    <t>Year ended December 31,
2016
2017
2018
RMB
RMB
RMB
Net revenues
Vip.com
56,567,945
72,875,234
84,159,609
Internet finance business
114,735
249,726
753,752
Inter-segment revenues (Note a)
(91,378)
(212,647)
(389,413)
Total net revenues
56,591,302
72,912,313
84,523,948
Income (loss) from operations
Vip.com
3,665,649
4,063,238
3,353,658
Internet finance business
(172,750)
(366,025)
(215,459)
Unallocated expenses (Note b)
(785,190)
(1,006,767)
(717,086)
Total income from operations
2,707,709
2,690,446
2,421,113
Total other (expenses) income
(41,625)
(149,593)
325,962
Income before income tax expense and share of loss of equity method investees
2,666,084
2,540,853
2,747,075</t>
  </si>
  <si>
    <t>Schedule of depreciation of property and equipment, net (included in the measurement of segment profit or loss)</t>
  </si>
  <si>
    <t>Year ended December 31,
2016
2017
2018
RMB
RMB
RMB
Total depreciation of property and equipment, net
Vip.com
610,293
714,656
715,087
Internet finance business
683
6,184
55,203
610,976
720,840
770,290
Note:
(a)
Inter-segment revenues mainly consist of payment processing and financing services provided by the Internet finance business to Vip.com and promotion services provided by Vip.com to the Internet finance business.
(b)
Unallocated expenses include share-based compensation and amortization of intangible assets resulting from assets and business acquisitions, which are not allocated to segments.</t>
  </si>
  <si>
    <t>Schedule of interest income and expenses</t>
  </si>
  <si>
    <t>Year ended December 31,
2016
2017
2018
RMB
RMB
RMB
Interest income
Vip.com
105,495
192,052
232,494
Internet finance business
29,931
4,252
36,946
Inter-segment interest income
(28,382)
(95,179)
(26,568)
107,044
101,125
242,872
Interest expense
Vip.com
(84,151)
(55,821)
(103,504)
Internet finance business
(29,426)
(121,793)
(82,808)
Inter-segment interest income
28,382
95,179
26,568
(85,195)
(82,435)
(159,744)
Year ended December 31,
2016
2017
2018
RMB
RMB
RMB
Net loss of investments accounted by equity method
Vip.com
(71,489)
(22,280)
(46,999)
Internet finance business
—
—
—
(71,489)
(22,280)
(46,999)</t>
  </si>
  <si>
    <t>Schedule of information about segment assets</t>
  </si>
  <si>
    <t>Year ended December 31,
2017
2018
RMB
RMB
Total assets
Vip.com
30,158,119
34,867,619
Internet finance business
7,824,701
8,695,044
37,982,820
43,562,663
Investments in equity method investees
Vip.com
66,334
667,427
Internet finance business
—
—
66,334
667,427
Total expenditure for additions of long-lived assets
Vip.com
2,459,874
3,556,067
Internet finance business
14,576
37,893
2,474,450
3,593,960</t>
  </si>
  <si>
    <t>Schedule of revenues from different product groups and services</t>
  </si>
  <si>
    <t>Year ended December 31,
2016
2017
2018
RMB
RMB
RMB
Product revenues
Apparel
20,381,929
24,642,418
30,446,797
Shoes and bags
7,734,909
8,340,015
8,442,178
Cosmetics
7,574,423
10,607,267
11,700,310
Sportswear and sporting goods
3,518,007
4,747,077
5,699,740
Home goods and other lifestyle products
6,622,624
9,875,682
9,808,677
Toys, kids and baby
5,535,834
6,978,246
8,013,615
Other goods
3,914,174
5,980,948
7,398,958
55,281,900
71,171,653
81,510,275
Other revenues
1,309,402
1,740,660
3,013,673
Total net revenues
56,591,302
72,912,313
84,523,948</t>
  </si>
  <si>
    <t>Organization and principal activities (Details)</t>
  </si>
  <si>
    <t>Vipshop HK</t>
  </si>
  <si>
    <t>Percentage of shareholdings</t>
  </si>
  <si>
    <t>100.00%</t>
  </si>
  <si>
    <t>WFOE</t>
  </si>
  <si>
    <t>Vipshop Kunshan</t>
  </si>
  <si>
    <t>Vipshop Jianyang</t>
  </si>
  <si>
    <t>Vipshop Tianjin</t>
  </si>
  <si>
    <t>Pinwei Software</t>
  </si>
  <si>
    <t>Vipshop Zhuhai</t>
  </si>
  <si>
    <t>Vipshop Hubei</t>
  </si>
  <si>
    <t>Pinzhong Factoring</t>
  </si>
  <si>
    <t>Vipshop Chongqing</t>
  </si>
  <si>
    <t>Vipshop Zhaoqing</t>
  </si>
  <si>
    <t>Summary of Significant Accounting Policies (Details) ¥ in Thousands</t>
  </si>
  <si>
    <t>Dec. 31, 2017USD ($)</t>
  </si>
  <si>
    <t>Dec. 31, 2016USD ($)</t>
  </si>
  <si>
    <t>Jan. 02, 2018CNY (¥)</t>
  </si>
  <si>
    <t>Current liabilities:</t>
  </si>
  <si>
    <t>Results of operation of the VIE</t>
  </si>
  <si>
    <t>Net cash used in operating activities</t>
  </si>
  <si>
    <t>Net cash provided by (used in) investing activities</t>
  </si>
  <si>
    <t>General write-down | $</t>
  </si>
  <si>
    <t>Maximum</t>
  </si>
  <si>
    <t>Extension of loan period</t>
  </si>
  <si>
    <t>24 months</t>
  </si>
  <si>
    <t>Minimum</t>
  </si>
  <si>
    <t>3 months</t>
  </si>
  <si>
    <t>WFOE | Exclusive Business Cooperation Agreement</t>
  </si>
  <si>
    <t>Fees payable in consideration of services, as a percentage of net income</t>
  </si>
  <si>
    <t>Financial position of the VIE</t>
  </si>
  <si>
    <t>Assets collateralizing obligations of variable interest entity</t>
  </si>
  <si>
    <t>Vipshop E-Commerce | Mr. Shen</t>
  </si>
  <si>
    <t>Equity interest (as a percent)</t>
  </si>
  <si>
    <t>66.67%</t>
  </si>
  <si>
    <t>Vipshop E-Commerce | Mr. Arthur Xiaobo Hong</t>
  </si>
  <si>
    <t>33.33%</t>
  </si>
  <si>
    <t>Summary of Significant Accounting Policies - Intangible assets, net (Details) ¥ in Thousands, $ in Thousands</t>
  </si>
  <si>
    <t>Mar. 17, 2014</t>
  </si>
  <si>
    <t>Residual value of furniture, fixtures and equipment and motor vehicles (as a percent)</t>
  </si>
  <si>
    <t>5.00%</t>
  </si>
  <si>
    <t>Impairments</t>
  </si>
  <si>
    <t>Advertising expenses</t>
  </si>
  <si>
    <t>Non-compete agreement</t>
  </si>
  <si>
    <t>Estimated economic life</t>
  </si>
  <si>
    <t>3 years</t>
  </si>
  <si>
    <t>Minimum | Customer relationships</t>
  </si>
  <si>
    <t>4 years</t>
  </si>
  <si>
    <t>Minimum | Trademarks</t>
  </si>
  <si>
    <t>2 years</t>
  </si>
  <si>
    <t>Minimum | Domain names</t>
  </si>
  <si>
    <t>Maximum | Customer relationships</t>
  </si>
  <si>
    <t>14 years</t>
  </si>
  <si>
    <t>Maximum | Trademarks</t>
  </si>
  <si>
    <t>5 years</t>
  </si>
  <si>
    <t>Maximum | Domain names</t>
  </si>
  <si>
    <t>Notes</t>
  </si>
  <si>
    <t>Interest rate (as a percent)</t>
  </si>
  <si>
    <t>1.50%</t>
  </si>
  <si>
    <t>Interest expenses incurred</t>
  </si>
  <si>
    <t>Interest expenses capitalized</t>
  </si>
  <si>
    <t>Buildings</t>
  </si>
  <si>
    <t>Estimated useful life</t>
  </si>
  <si>
    <t>20 years</t>
  </si>
  <si>
    <t>Furniture, fixtures and equipment | Minimum</t>
  </si>
  <si>
    <t>Furniture, fixtures and equipment | Maximum</t>
  </si>
  <si>
    <t>10 years</t>
  </si>
  <si>
    <t>Motor vehicles</t>
  </si>
  <si>
    <t>Software</t>
  </si>
  <si>
    <t>Summary of Significant Accounting Policies - Foreign Currency Transactions and Translations (Details) ¥ in Thousands, $ in Thousands</t>
  </si>
  <si>
    <t>4 Months Ended</t>
  </si>
  <si>
    <t>8 Months Ended</t>
  </si>
  <si>
    <t>Apr. 30, 2018</t>
  </si>
  <si>
    <t>Dec. 31, 2018USD ($)segment</t>
  </si>
  <si>
    <t>Foreign currency transactions and translations</t>
  </si>
  <si>
    <t>Cash, cash equivalents and restricted cash</t>
  </si>
  <si>
    <t>Convenience translation calculated at the rate of US$1.00</t>
  </si>
  <si>
    <t>Number of operating segments | segment</t>
  </si>
  <si>
    <t>Rate of VAT levied on PRC subsidiaries of the company (as a percent)</t>
  </si>
  <si>
    <t>6.00%</t>
  </si>
  <si>
    <t>17.00%</t>
  </si>
  <si>
    <t>16.00%</t>
  </si>
  <si>
    <t>Foreign currency risk | RMB denominated</t>
  </si>
  <si>
    <t>Cash, cash equivalents and restricted cash | ¥</t>
  </si>
  <si>
    <t>Summary of Significant Accounting Policies - Fair Value of Financial Instruments (Details) ¥ in Thousands</t>
  </si>
  <si>
    <t>Dec. 31, 2018CNY (¥)segment</t>
  </si>
  <si>
    <t>Equity investments with readily determinable fair value</t>
  </si>
  <si>
    <t>Available-for-sale debt securities</t>
  </si>
  <si>
    <t>Fair value of convertible senior notes</t>
  </si>
  <si>
    <t>Number of Operating Segments | segment</t>
  </si>
  <si>
    <t>Recurring</t>
  </si>
  <si>
    <t>Recurring | Level 1</t>
  </si>
  <si>
    <t>Recurring | Level 2</t>
  </si>
  <si>
    <t>Summary of Significant Accounting Policies - Accounting standards recently adopted (Details) ¥ in Thousands, $ in Thousands</t>
  </si>
  <si>
    <t>Jan. 01, 2018CNY (¥)</t>
  </si>
  <si>
    <t>ASSETS</t>
  </si>
  <si>
    <t>Liabilities</t>
  </si>
  <si>
    <t>Equity</t>
  </si>
  <si>
    <t>Cost applicable to revenue</t>
  </si>
  <si>
    <t>Operating and income tax expenses</t>
  </si>
  <si>
    <t>ASU 2016-01</t>
  </si>
  <si>
    <t>Cumulative-effect adjustment</t>
  </si>
  <si>
    <t>ASU 2016-02</t>
  </si>
  <si>
    <t>Accounting standards issued but not adopted</t>
  </si>
  <si>
    <t>Impact and estimates a material increase of lease-related assets and liabilities</t>
  </si>
  <si>
    <t>Balances Without Adoption of Topic 606</t>
  </si>
  <si>
    <t>Balances Without Adoption of Topic 606 | Product revenues</t>
  </si>
  <si>
    <t>Balances Without Adoption of Topic 606 | Other revenues</t>
  </si>
  <si>
    <t>Balances Without Adoption of Topic 606 | ASU 2014-09</t>
  </si>
  <si>
    <t>Adjustments Due to Topic 606</t>
  </si>
  <si>
    <t>Adjustments Due to Topic 606 | Product revenues</t>
  </si>
  <si>
    <t>Adjustments Due to Topic 606 | Other revenues</t>
  </si>
  <si>
    <t>Adjustments Due to Topic 606 | ASU 2014-09</t>
  </si>
  <si>
    <t>Significant acquisition and equity transactions - Acquisitions in 2016 (Details) ¥ in Thousands, $ in Thousands</t>
  </si>
  <si>
    <t>1 Months Ended</t>
  </si>
  <si>
    <t>Sep. 30, 2016CNY (¥)</t>
  </si>
  <si>
    <t>May 31, 2016CNY (¥)</t>
  </si>
  <si>
    <t>Jan. 31, 2016CNY (¥)</t>
  </si>
  <si>
    <t>Jun. 01, 2016</t>
  </si>
  <si>
    <t>Feb. 28, 2015</t>
  </si>
  <si>
    <t>Fair values for major classes of assets acquired and liabilities assumed</t>
  </si>
  <si>
    <t>Acquisitions in 2016</t>
  </si>
  <si>
    <t>Consideration transferred</t>
  </si>
  <si>
    <t>Goodwill expected to be deductible for income tax purposes</t>
  </si>
  <si>
    <t>Certain logistic companies</t>
  </si>
  <si>
    <t>Intangible assets</t>
  </si>
  <si>
    <t>Total consideration</t>
  </si>
  <si>
    <t>Certain logistic companies | Minimum</t>
  </si>
  <si>
    <t>Percentage of equity interest acquired</t>
  </si>
  <si>
    <t>50.00%</t>
  </si>
  <si>
    <t>Net tangible assets (liabilities) acquired</t>
  </si>
  <si>
    <t>Deferred tax liabilities</t>
  </si>
  <si>
    <t>Non-controlling interest</t>
  </si>
  <si>
    <t>Cash consideration paid</t>
  </si>
  <si>
    <t>Fair value of the Group's previously held equity interests in Feiyuan</t>
  </si>
  <si>
    <t>Gain (loss) from remeasuring to fair value of the previously held equity interests in acquiree</t>
  </si>
  <si>
    <t>Total equity interest held after acquisition (as a percent)</t>
  </si>
  <si>
    <t>96.98%</t>
  </si>
  <si>
    <t>28.19%</t>
  </si>
  <si>
    <t>26.18%</t>
  </si>
  <si>
    <t>42.61%</t>
  </si>
  <si>
    <t>Feiyuan | Customer relationships</t>
  </si>
  <si>
    <t>Weighted average amortization period at the acquisition date</t>
  </si>
  <si>
    <t>Business Acquisition</t>
  </si>
  <si>
    <t>Acquisition cost amounted in general and administrative expenses</t>
  </si>
  <si>
    <t>Cash</t>
  </si>
  <si>
    <t>Zhejiang Vipshop Payment Co., Ltd. (formerly known as Ebatong) | Payment license</t>
  </si>
  <si>
    <t>Revenue (Details) - CNY (¥) ¥ in Thousands</t>
  </si>
  <si>
    <t>Disaggregation of Revenue</t>
  </si>
  <si>
    <t>Period of unconditional right of return</t>
  </si>
  <si>
    <t>7 days</t>
  </si>
  <si>
    <t>Number of instalment period</t>
  </si>
  <si>
    <t>12 months</t>
  </si>
  <si>
    <t>Amount of unfulfilled performance obligations</t>
  </si>
  <si>
    <t>Contract balances</t>
  </si>
  <si>
    <t>Amount of contract assets balance</t>
  </si>
  <si>
    <t>Contract liabilities</t>
  </si>
  <si>
    <t>Weipin Coins</t>
  </si>
  <si>
    <t>Accounts receivable, net (Details) ¥ in Thousands, $ in Thousands</t>
  </si>
  <si>
    <t>Subtotal</t>
  </si>
  <si>
    <t>Less: allowance for doubtful accounts</t>
  </si>
  <si>
    <t>Total</t>
  </si>
  <si>
    <t>Allowance for doubtful accounts:</t>
  </si>
  <si>
    <t>Provision for allowance during the year</t>
  </si>
  <si>
    <t>Balance at beginning of the year</t>
  </si>
  <si>
    <t>Write-offs during the year</t>
  </si>
  <si>
    <t>Balance at end of the year</t>
  </si>
  <si>
    <t>Other trade receivables</t>
  </si>
  <si>
    <t>Collateralized accounts receivables</t>
  </si>
  <si>
    <t>Delivery service providers</t>
  </si>
  <si>
    <t>Others</t>
  </si>
  <si>
    <t>Other receivables and prepayments, net (Details) ¥ in Thousands, $ in Thousands</t>
  </si>
  <si>
    <t>Deposits (Note a)</t>
  </si>
  <si>
    <t>Cash advanced to staff</t>
  </si>
  <si>
    <t>Loans to staff</t>
  </si>
  <si>
    <t>VAT recoverable</t>
  </si>
  <si>
    <t>Interest receivable</t>
  </si>
  <si>
    <t>Advances to suppliers related to financing activities (Note b)</t>
  </si>
  <si>
    <t>Advances to suppliers related to procurement activities</t>
  </si>
  <si>
    <t>Prepaid expense</t>
  </si>
  <si>
    <t>Short term investments (Details) ¥ in Thousands, $ in Thousands</t>
  </si>
  <si>
    <t>Short term investments fair value</t>
  </si>
  <si>
    <t>Amount of unrealized holding gain of short term investments</t>
  </si>
  <si>
    <t>Amount of impairment recognized for short term investments</t>
  </si>
  <si>
    <t>Amount of short term investments sold</t>
  </si>
  <si>
    <t>Wealth management funds</t>
  </si>
  <si>
    <t>Property and equipment, net (Details) ¥ in Thousands, $ in Thousands</t>
  </si>
  <si>
    <t>Property and equipment, gross</t>
  </si>
  <si>
    <t>Less: accumulated depreciation</t>
  </si>
  <si>
    <t>Depreciation expenses</t>
  </si>
  <si>
    <t>Furniture, fixtures and equipment</t>
  </si>
  <si>
    <t>Leasehold improvements</t>
  </si>
  <si>
    <t>Construction in process</t>
  </si>
  <si>
    <t>Land use rights, net (Details) ¥ in Thousands, $ in Thousands</t>
  </si>
  <si>
    <t>Land use rights, cost</t>
  </si>
  <si>
    <t>Less: accumulated amortization</t>
  </si>
  <si>
    <t>Amortization expenses for land use rights</t>
  </si>
  <si>
    <t>Intangible assets, net (Details) ¥ in Thousands, $ in Thousands</t>
  </si>
  <si>
    <t>Cost</t>
  </si>
  <si>
    <t>Accumulated amortization (Note a)</t>
  </si>
  <si>
    <t>Impairment</t>
  </si>
  <si>
    <t>Net amount</t>
  </si>
  <si>
    <t>Amortization expenses for intangible assets</t>
  </si>
  <si>
    <t>Expected amortization expenses</t>
  </si>
  <si>
    <t>2019</t>
  </si>
  <si>
    <t>2020</t>
  </si>
  <si>
    <t>2021</t>
  </si>
  <si>
    <t>2022</t>
  </si>
  <si>
    <t>2023</t>
  </si>
  <si>
    <t>Domain names</t>
  </si>
  <si>
    <t>Customer relationships</t>
  </si>
  <si>
    <t>Trademarks</t>
  </si>
  <si>
    <t>Payment license</t>
  </si>
  <si>
    <t>Investment in equity method investees (Details) ¥ in Thousands, $ in Thousands</t>
  </si>
  <si>
    <t>Nov. 30, 2018CNY (¥)</t>
  </si>
  <si>
    <t>May 31, 2018CNY (¥)</t>
  </si>
  <si>
    <t>Feb. 28, 2014USD ($)</t>
  </si>
  <si>
    <t>Feb. 28, 2014CNY (¥)</t>
  </si>
  <si>
    <t>Impairment loss for investment in affiliate</t>
  </si>
  <si>
    <t>Kunshan Baowei Information Technology Limited</t>
  </si>
  <si>
    <t>Equity method ownership interest percentage</t>
  </si>
  <si>
    <t>45.00%</t>
  </si>
  <si>
    <t>Consideration for equity method investment</t>
  </si>
  <si>
    <t>Shenzhen Tencent Puhe Limited Partnership</t>
  </si>
  <si>
    <t>14.00%</t>
  </si>
  <si>
    <t>Ovation</t>
  </si>
  <si>
    <t>23.00%</t>
  </si>
  <si>
    <t>Other</t>
  </si>
  <si>
    <t>Other investments (Details) ¥ in Thousands, $ in Thousands</t>
  </si>
  <si>
    <t>Jun. 30, 2018CNY (¥)</t>
  </si>
  <si>
    <t>Mar. 31, 2018USD ($)</t>
  </si>
  <si>
    <t>Equity investments with readily determinable fair value, Original cost</t>
  </si>
  <si>
    <t>Available-for-sale debt securities, Original cost</t>
  </si>
  <si>
    <t>Equity investments without readily determinable fair value, Original cost</t>
  </si>
  <si>
    <t>Other investments, Original cost</t>
  </si>
  <si>
    <t>Equity investments with readily determinable fair value, Unrealized gains (loss)</t>
  </si>
  <si>
    <t>Equity investments without readily determinable fair value, Unrealized gains (loss)</t>
  </si>
  <si>
    <t>Other investments, Unrealized gains (loss)</t>
  </si>
  <si>
    <t>Equity investments with readily determinable fair value, Accumulated impairment</t>
  </si>
  <si>
    <t>Available-for-sale debt securities, Accumulated impairment</t>
  </si>
  <si>
    <t>Equity investments without readily determinable fair value, Accumulated impairment</t>
  </si>
  <si>
    <t>Other investments, Accumulated impairment</t>
  </si>
  <si>
    <t>Equity investments with readily determinable fair value, Translation difference</t>
  </si>
  <si>
    <t>Available-for-sale debt securities, Translation difference</t>
  </si>
  <si>
    <t>Equity investments without readily determinable fair value, Translation difference</t>
  </si>
  <si>
    <t>Other investments, Translation difference</t>
  </si>
  <si>
    <t>Equity investments with readily determinable fair value, Estimated Fair value</t>
  </si>
  <si>
    <t>Available-for-sale debt securities, Estimated Fair value</t>
  </si>
  <si>
    <t>Equity investments without readily determinable fair value, Estimated Fair value</t>
  </si>
  <si>
    <t>Other Investments, Estimated Fair value</t>
  </si>
  <si>
    <t>Gain on disposal of the investment</t>
  </si>
  <si>
    <t>Impairment loss on available-for-sale debt securities</t>
  </si>
  <si>
    <t>Impairment loss on equity investments without readily determinable fair value</t>
  </si>
  <si>
    <t>Accumulated loss</t>
  </si>
  <si>
    <t>Disposal of investments</t>
  </si>
  <si>
    <t>Impairment loss on equity investments with readily determinable fair value</t>
  </si>
  <si>
    <t>Equity investments with readily determinable fair value | ASU 2016-01</t>
  </si>
  <si>
    <t>Private equity fund | Equity investments without readily determinable fair value</t>
  </si>
  <si>
    <t>Maximum limit to invest in equity investments without readily determinable fair value | $</t>
  </si>
  <si>
    <t>Investments made in equity investments without readily determinable fair value</t>
  </si>
  <si>
    <t>Guofu Life Insurance Co., Ltd | Equity investments without readily determinable fair value</t>
  </si>
  <si>
    <t>Private Company, Engaged in Global High-quality Food Sales [Member] | Equity investments without readily determinable fair value</t>
  </si>
  <si>
    <t>Other long-term assets (Details) ¥ in Thousands, $ in Thousands</t>
  </si>
  <si>
    <t>Deposit for land use rights</t>
  </si>
  <si>
    <t>Prepayment for investments (Note a)</t>
  </si>
  <si>
    <t>Long term trade receivables (Note b)</t>
  </si>
  <si>
    <t>Loan to staff</t>
  </si>
  <si>
    <t>Long term loan receivables</t>
  </si>
  <si>
    <t>Number of instalment payment</t>
  </si>
  <si>
    <t>Goodwill (Details) ¥ in Thousands, $ in Thousands</t>
  </si>
  <si>
    <t>Impairment recognized in goodwill</t>
  </si>
  <si>
    <t>Accrued expenses and other current liabilities (Details) ¥ in Thousands, $ in Thousands</t>
  </si>
  <si>
    <t>Accrued advertising expense</t>
  </si>
  <si>
    <t>Accrued shipping and handling expenses</t>
  </si>
  <si>
    <t>Accrued payroll and social benefits</t>
  </si>
  <si>
    <t>Deposits from delivery service providers</t>
  </si>
  <si>
    <t>Taxes payables (Note a)</t>
  </si>
  <si>
    <t>Accrued rental expenses</t>
  </si>
  <si>
    <t>Accrued administrative expenses</t>
  </si>
  <si>
    <t>Amounts received on behalf of third-party merchants (Note b)</t>
  </si>
  <si>
    <t>Interest payable</t>
  </si>
  <si>
    <t>Refund liability (Note c)</t>
  </si>
  <si>
    <t>Employee retirement benefit (Details) - CNY (¥) ¥ in Thousands</t>
  </si>
  <si>
    <t>Contributions and accruals to employee retirement benefit plan</t>
  </si>
  <si>
    <t>Short term loans (Details) ¥ in Thousands, $ in Thousands</t>
  </si>
  <si>
    <t>Total short term loans</t>
  </si>
  <si>
    <t>Weighted average interest rate for the outstanding borrowings</t>
  </si>
  <si>
    <t>3.99%</t>
  </si>
  <si>
    <t>3.84%</t>
  </si>
  <si>
    <t>Financial covenants in respect of short-term borrowings</t>
  </si>
  <si>
    <t>RMB denominated</t>
  </si>
  <si>
    <t>RMB denominated | Short term bank facility agreement with Industrial Bank</t>
  </si>
  <si>
    <t>Maximum credit facility</t>
  </si>
  <si>
    <t>Basis spread (as a percent)</t>
  </si>
  <si>
    <t>3.25%</t>
  </si>
  <si>
    <t>RMB denominated | Short term bank facility agreement with Industrial Bank | 3 Month People's Bank of China's Deposit Benchmarking Rate, 3 Month</t>
  </si>
  <si>
    <t>Reference rate</t>
  </si>
  <si>
    <t>3-month People's Bank of China's Deposit Benchmarking Rate plus 3.25%</t>
  </si>
  <si>
    <t>RMB denominated | Short term loan agreement with the Industrial Bank</t>
  </si>
  <si>
    <t>Amount of loan pledged by assets</t>
  </si>
  <si>
    <t>4.35%</t>
  </si>
  <si>
    <t>RMB denominated | Loan agreement with Shanghai Bank</t>
  </si>
  <si>
    <t>5.75%</t>
  </si>
  <si>
    <t>RMB denominated | Revolving credit facility agreement with China Merchants Bank</t>
  </si>
  <si>
    <t>Principal amount</t>
  </si>
  <si>
    <t>Drawn down from debt</t>
  </si>
  <si>
    <t>RMB denominated | Uncollateralized short term loan</t>
  </si>
  <si>
    <t>9.89%</t>
  </si>
  <si>
    <t>RMB denominated | Uncollateralized short term loan | 6-month to 12-Month People's Bank of China's Deposit Benchmarking Rate</t>
  </si>
  <si>
    <t>6-month to 12-month People's Bank of China's Deposit Benchmarking minus 9.89%</t>
  </si>
  <si>
    <t>RMB denominated | Revolving credit facility agreement with China Merchants Bank, One</t>
  </si>
  <si>
    <t>RMB denominated | Revolving credit facility agreement with China Merchants Bank, Two</t>
  </si>
  <si>
    <t>4.29%</t>
  </si>
  <si>
    <t>RMB denominated | Revolving credit facility agreement with China Merchants Bank, Three</t>
  </si>
  <si>
    <t>3.96%</t>
  </si>
  <si>
    <t>RMB denominated | Short-term bank facility agreement with PRC bank</t>
  </si>
  <si>
    <t>U.S. dollar denominated</t>
  </si>
  <si>
    <t>U.S. dollar denominated | Short-term bank facility agreement with an overseas bank</t>
  </si>
  <si>
    <t>U.S. dollar denominated | Short-term bank facility agreement with an overseas bank | 3 month LIBOR</t>
  </si>
  <si>
    <t>3-month London Inter-Bank Offered Rate plus 1.05%</t>
  </si>
  <si>
    <t>1.05%</t>
  </si>
  <si>
    <t>U.S. dollar denominated | Short term loan agreement with China Merchants Bank</t>
  </si>
  <si>
    <t>U.S. dollar denominated | Short term loan agreement with China Merchants Bank | 6-month People's Bank of China's Deposit Benchmarking Rate</t>
  </si>
  <si>
    <t>6-month London Inter-Bank Offered Rate plus 0.45%</t>
  </si>
  <si>
    <t>0.45%</t>
  </si>
  <si>
    <t>Securitization debt (Details) ¥ in Thousands, $ in Thousands</t>
  </si>
  <si>
    <t>Weighted average interest rate of securitization debt</t>
  </si>
  <si>
    <t>Asset-backed Securities ("ABS")</t>
  </si>
  <si>
    <t>Aggregate amount offered</t>
  </si>
  <si>
    <t>100% of the subordinated securities</t>
  </si>
  <si>
    <t>Asset-backed notes("ABN")</t>
  </si>
  <si>
    <t>Convertible senior notes (Details) $ / shares in Units, ¥ in Thousands, $ in Thousands</t>
  </si>
  <si>
    <t>Nov. 04, 2014</t>
  </si>
  <si>
    <t>Nov. 03, 2014$ / shares</t>
  </si>
  <si>
    <t>Mar. 15, 2017USD ($)</t>
  </si>
  <si>
    <t>Mar. 15, 2017CNY (¥)</t>
  </si>
  <si>
    <t>Nov. 02, 2014</t>
  </si>
  <si>
    <t>Mar. 17, 2014USD ($)$ / shares</t>
  </si>
  <si>
    <t>Mar. 17, 2014CNY (¥)</t>
  </si>
  <si>
    <t>Mar. 16, 2013$ / shares</t>
  </si>
  <si>
    <t>ADS</t>
  </si>
  <si>
    <t>ADS ratio to ordinary shares</t>
  </si>
  <si>
    <t>Ordinary shares, par value</t>
  </si>
  <si>
    <t>Aggregate principal amount of convertible notes</t>
  </si>
  <si>
    <t>Redemption price due to fundamental change as percentage of principal amount</t>
  </si>
  <si>
    <t>Net proceeds from the Notes offering</t>
  </si>
  <si>
    <t>Discounts to initial purchaser</t>
  </si>
  <si>
    <t>Debt issuance costs</t>
  </si>
  <si>
    <t>Redemption amount of debt</t>
  </si>
  <si>
    <t>Notes | ADS</t>
  </si>
  <si>
    <t>Conversion ratio</t>
  </si>
  <si>
    <t>Conversion price per US$1,000 of principal amount</t>
  </si>
  <si>
    <t>Distribution of profit (Details) - CNY (¥) ¥ in Thousands</t>
  </si>
  <si>
    <t>Distribution of Profit</t>
  </si>
  <si>
    <t>Reserve level threshold for mandatory transfer requirement (as a percent)</t>
  </si>
  <si>
    <t>Percentage of annual appropriation to general reserve fund required</t>
  </si>
  <si>
    <t>10.00%</t>
  </si>
  <si>
    <t>Transferred to general reserve</t>
  </si>
  <si>
    <t>Parent company</t>
  </si>
  <si>
    <t>Amount of restricted capital and reserves not available for dividend distribution</t>
  </si>
  <si>
    <t>Capital structure (Details) ¥ in Thousands, $ in Thousands</t>
  </si>
  <si>
    <t>Sep. 15, 2014item</t>
  </si>
  <si>
    <t>Dec. 31, 2017USD ($)shares</t>
  </si>
  <si>
    <t>Dec. 31, 2016shares</t>
  </si>
  <si>
    <t>Nov. 03, 2014</t>
  </si>
  <si>
    <t>Capital Structure</t>
  </si>
  <si>
    <t>Total consideration for shares issued to investors | ¥</t>
  </si>
  <si>
    <t>Shares issued as a result of exercises of share options by employees and a consultant</t>
  </si>
  <si>
    <t>Treasury shares re-issued to employees for share awards (in shares)</t>
  </si>
  <si>
    <t>Tencent Holdings Limited</t>
  </si>
  <si>
    <t>Total consideration for shares issued to investors</t>
  </si>
  <si>
    <t>JD.com, Inc.</t>
  </si>
  <si>
    <t>Number of votes entitled per share | item</t>
  </si>
  <si>
    <t>Re-issuance of treasury shares as a result of exercise of share options (in shares)</t>
  </si>
  <si>
    <t>Issuance of ordinary shares as a result of vesting of shares awards (in shares)</t>
  </si>
  <si>
    <t>Class A ordinary shares | Tencent Holdings Limited</t>
  </si>
  <si>
    <t>Number of shares issued to investors</t>
  </si>
  <si>
    <t>Class A ordinary shares | JD.com, Inc.</t>
  </si>
  <si>
    <t>Treasury shares (Details) ¥ in Thousands, $ in Millions</t>
  </si>
  <si>
    <t>Nov. 17, 2015USD ($)</t>
  </si>
  <si>
    <t>Dec. 31, 2017shares</t>
  </si>
  <si>
    <t>Dec. 31, 2016CNY (¥)shares</t>
  </si>
  <si>
    <t>Repurchase of treasury stock (in shares)</t>
  </si>
  <si>
    <t>Repurchase of treasury stock | ¥</t>
  </si>
  <si>
    <t>Treasury stock, shares</t>
  </si>
  <si>
    <t>Payables for repurchase of ordinary shares | ¥</t>
  </si>
  <si>
    <t>Term of share repurchase program</t>
  </si>
  <si>
    <t>ADS | Maximum</t>
  </si>
  <si>
    <t>Stock repurchase program, authorized amount | $</t>
  </si>
  <si>
    <t>Other operating income (Details) ¥ in Thousands, $ in Thousands</t>
  </si>
  <si>
    <t>Government grants</t>
  </si>
  <si>
    <t>Claims income</t>
  </si>
  <si>
    <t>ADR reimbursement</t>
  </si>
  <si>
    <t>Total other operating income</t>
  </si>
  <si>
    <t>Income taxes (Details) ¥ / shares in Units, ¥ in Thousands, $ in Thousands</t>
  </si>
  <si>
    <t>Dec. 31, 2018CNY (¥)¥ / shares</t>
  </si>
  <si>
    <t>Dec. 31, 2017CNY (¥)¥ / shares</t>
  </si>
  <si>
    <t>Dec. 31, 2016CNY (¥)¥ / shares</t>
  </si>
  <si>
    <t>Components of income tax expense</t>
  </si>
  <si>
    <t>Total tax expenses</t>
  </si>
  <si>
    <t>Undistributed earnings of the Group's subsidiaries and the VIEs in the PRC</t>
  </si>
  <si>
    <t>Provision for the Chinese dividend withholding taxes</t>
  </si>
  <si>
    <t>Deferred income tax liability not recorded in respect of undistributed earnings</t>
  </si>
  <si>
    <t>Reconciliation of the income tax expense to income before income tax expense and share of loss of affiliates</t>
  </si>
  <si>
    <t>Computed income tax expense at PRC EIT tax rate</t>
  </si>
  <si>
    <t>Effect of non-deductible expenses, including:</t>
  </si>
  <si>
    <t>Other non-deductible expenses</t>
  </si>
  <si>
    <t>Effect of different tax rates of subsidiaries operating in other jurisdiction</t>
  </si>
  <si>
    <t>Effect of tax holidays on concessionary rates granted to PRC subsidiaries</t>
  </si>
  <si>
    <t>Effect of non-taxable income</t>
  </si>
  <si>
    <t>Change in valuation allowance</t>
  </si>
  <si>
    <t>Aggregate amount and per share effect of the tax holidays and tax concessions</t>
  </si>
  <si>
    <t>The aggregate effect</t>
  </si>
  <si>
    <t>Deferred tax assets:</t>
  </si>
  <si>
    <t>Net operating loss carry forwards</t>
  </si>
  <si>
    <t>Allowance for doubtful debts</t>
  </si>
  <si>
    <t>Allowance for other investments</t>
  </si>
  <si>
    <t>Payroll payable and other accruals</t>
  </si>
  <si>
    <t>Less: valuation allowance</t>
  </si>
  <si>
    <t>Total deferred tax assets-current</t>
  </si>
  <si>
    <t>Deferred tax liability:</t>
  </si>
  <si>
    <t>Total deferred tax liability-non-current</t>
  </si>
  <si>
    <t>Class A and Class B ordinary share</t>
  </si>
  <si>
    <t>Per share effect - basic (in dollars per share) | ¥ / shares</t>
  </si>
  <si>
    <t>Per share effect - diluted (in dollars per share) | ¥ / shares</t>
  </si>
  <si>
    <t>China operations</t>
  </si>
  <si>
    <t>Current tax (Note)</t>
  </si>
  <si>
    <t>Deferred tax</t>
  </si>
  <si>
    <t>Non-China operations</t>
  </si>
  <si>
    <t>Cayman Islands</t>
  </si>
  <si>
    <t>Income Taxes</t>
  </si>
  <si>
    <t>Withholding tax upon payments of dividends (as a percent)</t>
  </si>
  <si>
    <t>0.00%</t>
  </si>
  <si>
    <t>Hong Kong</t>
  </si>
  <si>
    <t>Current rate of taxation (as a percent)</t>
  </si>
  <si>
    <t>16.50%</t>
  </si>
  <si>
    <t>People's Republic of China</t>
  </si>
  <si>
    <t>Income tax rate (as a percent)</t>
  </si>
  <si>
    <t>25.00%</t>
  </si>
  <si>
    <t>Period of statute of limitations, if underpayment of income taxes is due to computational errors</t>
  </si>
  <si>
    <t>Period of statute of limitations under special circumstances not clearly defined</t>
  </si>
  <si>
    <t>Minimum underpayment of income tax liability subject to five years statute of limitations</t>
  </si>
  <si>
    <t>Period of statute of limitations in case of transfer pricing related adjustment</t>
  </si>
  <si>
    <t>Withholding tax rate for dividends paid by PRC subsidiaries (as a percent)</t>
  </si>
  <si>
    <t>Threshold percentage ownership by residents which meet the criteria of beneficial owner in the Hong Kong SAR for withholding tax (as a percent)</t>
  </si>
  <si>
    <t>Withholding tax rate for subsidiary 25% or more directly owned by residents which meet the criteria of beneficial owner in Hong Kong SAR (as a percent)</t>
  </si>
  <si>
    <t>Tax loss carried forward of certain subsidiaries and VIEs</t>
  </si>
  <si>
    <t>People's Republic of China | Pinwei Software</t>
  </si>
  <si>
    <t>Preferential tax rate (as a percent)</t>
  </si>
  <si>
    <t>15.00%</t>
  </si>
  <si>
    <t>People's Republic of China | Vipshop Jianyang</t>
  </si>
  <si>
    <t>People's Republic of China | Vipshop Chongqing</t>
  </si>
  <si>
    <t>People's Republic of China | Vipshop Zhuhai</t>
  </si>
  <si>
    <t>Earnings per share (Details) ¥ / shares in Units, $ / shares in Units, ¥ in Thousands, $ in Thousands</t>
  </si>
  <si>
    <t>Securities excluded from the computation of diluted net earnings per share (in shares)</t>
  </si>
  <si>
    <t>Numerator:</t>
  </si>
  <si>
    <t>Earnings attributable to Class A and Class B ordinary shareholders for computing basic earnings per Class A and Class B ordinary share</t>
  </si>
  <si>
    <t>Denominator:</t>
  </si>
  <si>
    <t>Weighted average number of Class A and Class B ordinary shares outstanding for computing basic earnings per Class A and Class B ordinary share</t>
  </si>
  <si>
    <t>Weighted average number of Class A and Class B ordinary shares outstanding for computing diluted earnings per Class A and Class B ordinary share</t>
  </si>
  <si>
    <t>Basic earnings per Class A and Class B ordinary shares (in dollars per share) | (per share)</t>
  </si>
  <si>
    <t>Diluted earnings per Class A and Class B ordinary shares (in dollars per share) | (per share)</t>
  </si>
  <si>
    <t>Common Class A and B shares</t>
  </si>
  <si>
    <t>Earnings attributable to Class A and Class B ordinary shareholders for computing basic earnings per Class A and Class B ordinary share | ¥</t>
  </si>
  <si>
    <t>Interest expenses from convertible senior notes | ¥</t>
  </si>
  <si>
    <t>Net earnings attributable to Class A and Class B ordinary shareholders for computing diluted earnings per Class A and Class B ordinary share | ¥</t>
  </si>
  <si>
    <t>Dilutive employee share options and non-vested ordinary shares</t>
  </si>
  <si>
    <t>Dilutive convertible senior notes</t>
  </si>
  <si>
    <t>Basic earnings per Class A and Class B ordinary shares (in dollars per share) | ¥ / shares</t>
  </si>
  <si>
    <t>Diluted earnings per Class A and Class B ordinary shares (in dollars per share) | ¥ / shares</t>
  </si>
  <si>
    <t>Accumulated other comprehensive loss (Details) ¥ in Thousands, $ in Thousands</t>
  </si>
  <si>
    <t>Accumulated other comprehensive income</t>
  </si>
  <si>
    <t>Balance</t>
  </si>
  <si>
    <t>Fair value changes of available-for-sale investments, net of tax of nil</t>
  </si>
  <si>
    <t>Reclassification adjustment for losses included in net income, net of tax of nil</t>
  </si>
  <si>
    <t>Adoption of new accounting standards</t>
  </si>
  <si>
    <t>Accumulated other comprehensive income (loss)</t>
  </si>
  <si>
    <t>Tax on Reclassification adjustment for losses included in net income</t>
  </si>
  <si>
    <t>Accumulated other comprehensive income (loss) | ASU 2016-01</t>
  </si>
  <si>
    <t>Cumulative Translation Adjustments</t>
  </si>
  <si>
    <t>Unrealized Gain and (Loss) on Available-for-sale Securities</t>
  </si>
  <si>
    <t>Unrealized Gain and (Loss) on Available-for-sale Securities | ASU 2016-01</t>
  </si>
  <si>
    <t>Commitments and contingencies (Details) ¥ in Thousands, $ in Millions</t>
  </si>
  <si>
    <t>Rental expenses</t>
  </si>
  <si>
    <t>Minimum lease payments under non-cancellable leases</t>
  </si>
  <si>
    <t>Year ending December 31, 2019</t>
  </si>
  <si>
    <t>Year ending December 31, 2010</t>
  </si>
  <si>
    <t>Year ending December 31, 2021</t>
  </si>
  <si>
    <t>Year ending December 31, 2022</t>
  </si>
  <si>
    <t>Year ending December 31, 2023</t>
  </si>
  <si>
    <t>Thereafter</t>
  </si>
  <si>
    <t>Total minimum lease payments</t>
  </si>
  <si>
    <t>Capital commitment</t>
  </si>
  <si>
    <t>Commitment capital expenditures</t>
  </si>
  <si>
    <t>Other commitments</t>
  </si>
  <si>
    <t>Purchase services from related partner</t>
  </si>
  <si>
    <t>Cooperative lending arrangement</t>
  </si>
  <si>
    <t>Bank's lending portion under the arrangement</t>
  </si>
  <si>
    <t>Investments in equity investments without Readily determinable Fair Value</t>
  </si>
  <si>
    <t>Term of renewal</t>
  </si>
  <si>
    <t>1 year</t>
  </si>
  <si>
    <t>Minimum | Cooperative lending arrangement</t>
  </si>
  <si>
    <t>Overdue period (days)</t>
  </si>
  <si>
    <t>80 days</t>
  </si>
  <si>
    <t>Related party transactions (Details) ¥ in Thousands, $ in Thousands</t>
  </si>
  <si>
    <t>Purchase of goods</t>
  </si>
  <si>
    <t>Purchase of services</t>
  </si>
  <si>
    <t>Purchase of logistic services</t>
  </si>
  <si>
    <t>Provision of services</t>
  </si>
  <si>
    <t>Share-based payments (Details)</t>
  </si>
  <si>
    <t>Dec. 31, 2018USD ($)¥ / shares$ / sharesshares</t>
  </si>
  <si>
    <t>Jan. 31, 2018$ / sharesshares</t>
  </si>
  <si>
    <t>Jan. 31, 2017¥ / sharesshares</t>
  </si>
  <si>
    <t>Dec. 31, 2017$ / sharesshares</t>
  </si>
  <si>
    <t>Dec. 31, 2016$ / sharesshares</t>
  </si>
  <si>
    <t>Dec. 31, 2015$ / sharesshares</t>
  </si>
  <si>
    <t>Dec. 31, 2012shares</t>
  </si>
  <si>
    <t>Jul. 31, 2014shares</t>
  </si>
  <si>
    <t>Mar. 31, 2011shares</t>
  </si>
  <si>
    <t>Share-based Payments</t>
  </si>
  <si>
    <t>Number of options granted to executive officers, employees and a non-employee of the Group (in shares)</t>
  </si>
  <si>
    <t>Maximum period of authorized leave of absence after which vesting shall be suspended</t>
  </si>
  <si>
    <t>90 years</t>
  </si>
  <si>
    <t>Assumptions used in valuation of the fair value of the share options</t>
  </si>
  <si>
    <t>Expected dividend yield (as a percent)</t>
  </si>
  <si>
    <t>Exercise multiples</t>
  </si>
  <si>
    <t>Options outstanding</t>
  </si>
  <si>
    <t>Outstanding at the beginning of the period (in shares)</t>
  </si>
  <si>
    <t>Granted (in shares)</t>
  </si>
  <si>
    <t>Exercised (in shares)</t>
  </si>
  <si>
    <t>Forfeited (in shares)</t>
  </si>
  <si>
    <t>Outstanding at the end of the period (in shares)</t>
  </si>
  <si>
    <t>Non-vested at the end of the period (in shares)</t>
  </si>
  <si>
    <t>Options vested and expected to vest at the end of the period (in shares)</t>
  </si>
  <si>
    <t>Exercisable at the end of the period (in shares)</t>
  </si>
  <si>
    <t>Weighted average exercise price per share</t>
  </si>
  <si>
    <t>Outstanding at the beginning of the period (in dollars per share) | $ / shares</t>
  </si>
  <si>
    <t>Granted (in dollars per share) | $ / shares</t>
  </si>
  <si>
    <t>Exercised (in dollars per share) | $ / shares</t>
  </si>
  <si>
    <t>Forfeited (in dollars per share) | $ / shares</t>
  </si>
  <si>
    <t>Outstanding at the end of the period (in dollars per share) | $ / shares</t>
  </si>
  <si>
    <t>Option vested and expected to vest at the end of the period (in dollars per share) | $ / shares</t>
  </si>
  <si>
    <t>Exercisable at the end of the period (in dollars per share) | $ / shares</t>
  </si>
  <si>
    <t>Weighted average remaining contractual years to expiry per share</t>
  </si>
  <si>
    <t>Granted</t>
  </si>
  <si>
    <t>Exercised</t>
  </si>
  <si>
    <t>2 years 9 months 7 days</t>
  </si>
  <si>
    <t>3 years 9 months</t>
  </si>
  <si>
    <t>4 years 7 months 10 days</t>
  </si>
  <si>
    <t>Forfeited</t>
  </si>
  <si>
    <t>4 years 11 months 1 day</t>
  </si>
  <si>
    <t>Outstanding at the end of the period</t>
  </si>
  <si>
    <t>3 years 18 days</t>
  </si>
  <si>
    <t>4 years 1 month 21 days</t>
  </si>
  <si>
    <t>4 years 11 months 19 days</t>
  </si>
  <si>
    <t>5 years 10 months 21 days</t>
  </si>
  <si>
    <t>Options vested and expected to vest at the end of the period</t>
  </si>
  <si>
    <t>Exercisable at the end of the period</t>
  </si>
  <si>
    <t>3 years 26 days</t>
  </si>
  <si>
    <t>Weighted average fair value at grant date</t>
  </si>
  <si>
    <t>Options vested and expected to vest as of December 31, 2018</t>
  </si>
  <si>
    <t>Weighted average intrinsic value per option</t>
  </si>
  <si>
    <t>Vested and expected to vest at the end of the period (in dollars per share) | $ / shares</t>
  </si>
  <si>
    <t>Aggregate intrinsic value</t>
  </si>
  <si>
    <t>Options vested and expected to vest at the end of the period | $</t>
  </si>
  <si>
    <t>Exercisable at the end of the period | $</t>
  </si>
  <si>
    <t>Binomial model</t>
  </si>
  <si>
    <t>Risk-free interest rate (as a percent)</t>
  </si>
  <si>
    <t>1.96%</t>
  </si>
  <si>
    <t>Expected volatility (as a percent)</t>
  </si>
  <si>
    <t>61.00%</t>
  </si>
  <si>
    <t>Expected life</t>
  </si>
  <si>
    <t>Weighted average fair value of underlying ordinary shares | $ / shares</t>
  </si>
  <si>
    <t>Expiration period from grant date</t>
  </si>
  <si>
    <t>Post-termination exercise period</t>
  </si>
  <si>
    <t>9 years</t>
  </si>
  <si>
    <t>Key management | Binomial model</t>
  </si>
  <si>
    <t>Estimated forfeiture rate (as a percent)</t>
  </si>
  <si>
    <t>Employees | Binomial model</t>
  </si>
  <si>
    <t>22.00%</t>
  </si>
  <si>
    <t>18.00%</t>
  </si>
  <si>
    <t>13.00%</t>
  </si>
  <si>
    <t>Share option</t>
  </si>
  <si>
    <t>Exercised (in dollars per share) | (per share)</t>
  </si>
  <si>
    <t>2011 Plan | Class A ordinary shares</t>
  </si>
  <si>
    <t>Number of ordinary shares authorized as stock based compensation</t>
  </si>
  <si>
    <t>2012 Stock Incentive Plan</t>
  </si>
  <si>
    <t>Maximum aggregate number of shares that may be issued per calendar year</t>
  </si>
  <si>
    <t>2012 Stock Incentive Plan | Restricted shares | Key management</t>
  </si>
  <si>
    <t>2012 Stock Incentive Plan | Restricted shares | Employees</t>
  </si>
  <si>
    <t>2012 Stock Incentive Plan | Class A ordinary shares</t>
  </si>
  <si>
    <t>2014 Plan</t>
  </si>
  <si>
    <t>Automatic increase of authorized ordinary shares</t>
  </si>
  <si>
    <t>2014 Plan | Senior management</t>
  </si>
  <si>
    <t>2014 Plan | Share option | Senior management</t>
  </si>
  <si>
    <t>2014 Plan | Restricted shares | Senior management</t>
  </si>
  <si>
    <t>2014 Plan | Class A ordinary shares</t>
  </si>
  <si>
    <t>2011, 2012 and 2014 Plan | Share option</t>
  </si>
  <si>
    <t>Share-based payments - Expenses (Details) - CNY (¥) ¥ in Thousands</t>
  </si>
  <si>
    <t>Additional information related to stock options</t>
  </si>
  <si>
    <t>Share-based compensation expenses related to share options granted</t>
  </si>
  <si>
    <t>Fair value of shares vested</t>
  </si>
  <si>
    <t>Employees</t>
  </si>
  <si>
    <t>Executives and employees</t>
  </si>
  <si>
    <t>Unrecognized compensation cost related to unvested share options granted</t>
  </si>
  <si>
    <t>Weighted-average period over which unrecognized compensation cost is to be recognized</t>
  </si>
  <si>
    <t>Share-based payments - Non-vested shares (Details) ¥ / shares in Units, ¥ in Thousands</t>
  </si>
  <si>
    <t>Dec. 31, 2018CNY (¥)$ / shares</t>
  </si>
  <si>
    <t>Dec. 31, 2017CNY (¥)$ / shares</t>
  </si>
  <si>
    <t>Dec. 31, 2016$ / shares</t>
  </si>
  <si>
    <t>Number of options</t>
  </si>
  <si>
    <t>Share based payment expenses recognized | ¥</t>
  </si>
  <si>
    <t>Restricted shares</t>
  </si>
  <si>
    <t>Non-vested ordinary shares granted to executive officers, employees, members of Audit Committee and consultants (in shares)</t>
  </si>
  <si>
    <t>Non-vested shares movement</t>
  </si>
  <si>
    <t>Outstanding at the beginning of the period</t>
  </si>
  <si>
    <t>Vested</t>
  </si>
  <si>
    <t>Restricted shares | Employees</t>
  </si>
  <si>
    <t>2012 Stock Incentive Plan | Restricted shares</t>
  </si>
  <si>
    <t>Vesting period</t>
  </si>
  <si>
    <t>Vesting percentage on first anniversary from grant date</t>
  </si>
  <si>
    <t>Percentage of awards vesting on a monthly basis, ending on the fourth anniversary of the grant date</t>
  </si>
  <si>
    <t>75.00%</t>
  </si>
  <si>
    <t>Period over which remaining three-fourth shares will vest on a monthly basis</t>
  </si>
  <si>
    <t>Aggregate fair value of the restricted shares at grant dates | ¥</t>
  </si>
  <si>
    <t>Unrecognized compensation cost related to non-vested shares | ¥</t>
  </si>
  <si>
    <t>Weighted-average vesting period over which unrecognized compensation cost is to be recognized</t>
  </si>
  <si>
    <t>2 years 3 months 26 days</t>
  </si>
  <si>
    <t>Weighted average granted fair value per share of non-vested shares granted during the year (in dollars per share) | (per share)</t>
  </si>
  <si>
    <t>Forfeiture rate (as a percent)</t>
  </si>
  <si>
    <t>Share-based payments - Share-based compensation expenses (Details) - CNY (¥) ¥ in Thousands</t>
  </si>
  <si>
    <t>Segment information (Details) ¥ in Thousands, $ in Thousands</t>
  </si>
  <si>
    <t>Total income from operations</t>
  </si>
  <si>
    <t>Total other (expenses) income</t>
  </si>
  <si>
    <t>Depreciation</t>
  </si>
  <si>
    <t>Interest expense</t>
  </si>
  <si>
    <t>Assets</t>
  </si>
  <si>
    <t>Total expenditure for additions of long-lived assets</t>
  </si>
  <si>
    <t>Inter-segment</t>
  </si>
  <si>
    <t>Unallocated expenses</t>
  </si>
  <si>
    <t>Vip.com</t>
  </si>
  <si>
    <t>Vip.com | Operating Segment</t>
  </si>
  <si>
    <t>Internet finance business</t>
  </si>
  <si>
    <t>Internet finance business | Operating Segment</t>
  </si>
  <si>
    <t>Segment information - Other (Details) ¥ in Thousands, $ in Thousands</t>
  </si>
  <si>
    <t>Total net revenues</t>
  </si>
  <si>
    <t>Apparel</t>
  </si>
  <si>
    <t>Shoes and bags</t>
  </si>
  <si>
    <t>Cosmetics</t>
  </si>
  <si>
    <t>Sportswear and sporting goods</t>
  </si>
  <si>
    <t>Home goods and other lifestyle products</t>
  </si>
  <si>
    <t>Toys, kids and baby</t>
  </si>
  <si>
    <t>Other goods</t>
  </si>
  <si>
    <t>Schedule I-Condensed Financial Information - Statements of Income and Comprehensive Income (Details) ¥ in Thousands, $ in Thousands</t>
  </si>
  <si>
    <t>Condensed Financial Information</t>
  </si>
  <si>
    <t>Share of results of equity method investees</t>
  </si>
  <si>
    <t>Other comprehensive income, net of tax of nil:</t>
  </si>
  <si>
    <t>Equity income of subsidiaries and VIEs</t>
  </si>
  <si>
    <t>Share of comprehensive income/(loss) of subsidiaries</t>
  </si>
  <si>
    <t>Schedule I-Condensed Financial Information - Balance Sheets (Details) $ / shares in Units, ¥ in Thousands, $ in Thousands</t>
  </si>
  <si>
    <t>Dec. 31, 2017$ / shares</t>
  </si>
  <si>
    <t>LIABILITIES AND SHAREHOLDERS' EQUITY</t>
  </si>
  <si>
    <t>Convertible senior notes | ¥</t>
  </si>
  <si>
    <t>EQUITY</t>
  </si>
  <si>
    <t>Additional disclosure</t>
  </si>
  <si>
    <t>Treasury shares (in shares)</t>
  </si>
  <si>
    <t>Common shares, par value (in dollars per share) | $ / shares</t>
  </si>
  <si>
    <t>Common shares, shares authorized</t>
  </si>
  <si>
    <t>Common shares, shares issued</t>
  </si>
  <si>
    <t>Common shares, shares outstanding</t>
  </si>
  <si>
    <t>Investment in subsidiaries and VIEs</t>
  </si>
  <si>
    <t>Amount due from subsidiaries and VIEs</t>
  </si>
  <si>
    <t>Parent company | Class A ordinary shares</t>
  </si>
  <si>
    <t>Parent company | Class B ordinary shares</t>
  </si>
  <si>
    <t>Schedule I-Condensed Financial Information - STATEMENTS OF CASH FLOWS and Notes (Details) ¥ in Thousands, $ in Thousands</t>
  </si>
  <si>
    <t>Amortization of debt issuance cost</t>
  </si>
  <si>
    <t>Restriction on dividend distribution</t>
  </si>
  <si>
    <t>Dividend paid to the Company</t>
  </si>
  <si>
    <t>Equity income of subsidiaries and variable interest entities</t>
  </si>
  <si>
    <t>Amounts due from (to) subsidiaries and VIEs</t>
  </si>
  <si>
    <t>Cash dividend declared and paid to the Company</t>
  </si>
  <si>
    <t>Group's subsidiaries</t>
  </si>
</sst>
</file>

<file path=xl/styles.xml><?xml version="1.0" encoding="utf-8"?>
<styleSheet xmlns="http://schemas.openxmlformats.org/spreadsheetml/2006/main">
  <numFmts count="9">
    <numFmt formatCode="_(&quot;$ &quot;#,##0_);_(&quot;$ &quot;(#,##0)" numFmtId="164"/>
    <numFmt formatCode="_(&quot;¥ &quot;#,##0_);_(&quot;¥ &quot;(#,##0)" numFmtId="165"/>
    <numFmt formatCode="_(&quot;$ &quot;#,##0.00_);_(&quot;$ &quot;(#,##0.00)" numFmtId="166"/>
    <numFmt formatCode="_(&quot;¥ &quot;#,##0.00_);_(&quot;¥ &quot;(#,##0.00)" numFmtId="167"/>
    <numFmt formatCode="#,##0.0000_);(#,##0.0000)" numFmtId="168"/>
    <numFmt formatCode="_(&quot;$ &quot;#,##0.000_);_(&quot;$ &quot;(#,##0.000)" numFmtId="169"/>
    <numFmt formatCode="#,##0.0_);(#,##0.0)" numFmtId="170"/>
    <numFmt formatCode="#,##0.000_);(#,##0.00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16</v>
      </c>
    </row>
    <row r="12" spans="1:2">
      <c r="A12" s="3" t="s">
        <v>20</v>
      </c>
      <c r="B12" s="3" t="s">
        <v>21</v>
      </c>
    </row>
    <row r="13" spans="1:2">
      <c r="A13" s="3" t="s">
        <v>22</v>
      </c>
      <c r="B13" s="3" t="s">
        <v>12</v>
      </c>
    </row>
    <row r="14" spans="1:2">
      <c r="A14" s="3" t="s">
        <v>23</v>
      </c>
      <c r="B14" s="3" t="s">
        <v>12</v>
      </c>
    </row>
    <row r="15" spans="1:2">
      <c r="A15" s="3" t="s">
        <v>24</v>
      </c>
      <c r="B15" s="3" t="s">
        <v>25</v>
      </c>
    </row>
    <row r="16" spans="1:2">
      <c r="A16" s="3" t="s">
        <v>26</v>
      </c>
      <c r="B16" s="3" t="s">
        <v>27</v>
      </c>
    </row>
    <row r="17" spans="1:2">
      <c r="A17" s="3" t="s">
        <v>28</v>
      </c>
    </row>
    <row r="18" spans="1:2">
      <c r="A18" s="3" t="s">
        <v>29</v>
      </c>
      <c r="B18" s="4" t="n">
        <v>116395883</v>
      </c>
    </row>
    <row r="19" spans="1:2">
      <c r="A19" s="3" t="s">
        <v>30</v>
      </c>
    </row>
    <row r="20" spans="1:2">
      <c r="A20" s="3" t="s">
        <v>29</v>
      </c>
      <c r="B20" s="4" t="n">
        <v>165103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53</v>
      </c>
    </row>
    <row r="3" spans="1:2">
      <c r="A3" s="5" t="s">
        <v>260</v>
      </c>
    </row>
    <row r="4" spans="1:2">
      <c r="A4" s="3" t="s">
        <v>260</v>
      </c>
      <c r="B4" s="3" t="s">
        <v>26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29</v>
      </c>
      <c r="B1" s="2" t="s">
        <v>1</v>
      </c>
    </row>
    <row r="2" spans="1:5">
      <c r="B2" s="2" t="s">
        <v>32</v>
      </c>
      <c r="C2" s="2" t="s">
        <v>33</v>
      </c>
      <c r="D2" s="2" t="s">
        <v>34</v>
      </c>
      <c r="E2" s="2" t="s">
        <v>141</v>
      </c>
    </row>
    <row r="3" spans="1:5">
      <c r="A3" s="5" t="s">
        <v>1130</v>
      </c>
    </row>
    <row r="4" spans="1:5">
      <c r="A4" s="3" t="s">
        <v>110</v>
      </c>
      <c r="B4" s="6" t="n">
        <v>-388943</v>
      </c>
      <c r="C4" s="7" t="n">
        <v>-2674179</v>
      </c>
      <c r="D4" s="7" t="n">
        <v>-2447724</v>
      </c>
      <c r="E4" s="7" t="n">
        <v>-1941146</v>
      </c>
    </row>
    <row r="5" spans="1:5">
      <c r="A5" s="3" t="s">
        <v>112</v>
      </c>
      <c r="B5" s="4" t="n">
        <v>110110</v>
      </c>
      <c r="C5" s="4" t="n">
        <v>757062</v>
      </c>
      <c r="D5" s="4" t="n">
        <v>531055</v>
      </c>
      <c r="E5" s="4" t="n">
        <v>358029</v>
      </c>
    </row>
    <row r="6" spans="1:5">
      <c r="A6" s="3" t="s">
        <v>113</v>
      </c>
      <c r="B6" s="4" t="n">
        <v>352137</v>
      </c>
      <c r="C6" s="4" t="n">
        <v>2421113</v>
      </c>
      <c r="D6" s="4" t="n">
        <v>2690446</v>
      </c>
      <c r="E6" s="4" t="n">
        <v>2707709</v>
      </c>
    </row>
    <row r="7" spans="1:5">
      <c r="A7" s="3" t="s">
        <v>115</v>
      </c>
      <c r="B7" s="4" t="n">
        <v>-23234</v>
      </c>
      <c r="C7" s="4" t="n">
        <v>-159744</v>
      </c>
      <c r="D7" s="4" t="n">
        <v>-82435</v>
      </c>
      <c r="E7" s="4" t="n">
        <v>-85195</v>
      </c>
    </row>
    <row r="8" spans="1:5">
      <c r="A8" s="3" t="s">
        <v>1131</v>
      </c>
      <c r="B8" s="4" t="n">
        <v>-6836</v>
      </c>
      <c r="C8" s="4" t="n">
        <v>-46999</v>
      </c>
      <c r="D8" s="4" t="n">
        <v>-22280</v>
      </c>
      <c r="E8" s="4" t="n">
        <v>-71489</v>
      </c>
    </row>
    <row r="9" spans="1:5">
      <c r="A9" s="3" t="s">
        <v>124</v>
      </c>
      <c r="B9" s="4" t="n">
        <v>309620</v>
      </c>
      <c r="C9" s="4" t="n">
        <v>2128787</v>
      </c>
      <c r="D9" s="4" t="n">
        <v>1949655</v>
      </c>
      <c r="E9" s="4" t="n">
        <v>2036817</v>
      </c>
    </row>
    <row r="10" spans="1:5">
      <c r="A10" s="5" t="s">
        <v>1132</v>
      </c>
    </row>
    <row r="11" spans="1:5">
      <c r="A11" s="3" t="s">
        <v>172</v>
      </c>
      <c r="B11" s="4" t="n">
        <v>-1030</v>
      </c>
      <c r="C11" s="4" t="n">
        <v>-7083</v>
      </c>
      <c r="D11" s="4" t="n">
        <v>342348</v>
      </c>
      <c r="E11" s="4" t="n">
        <v>-288956</v>
      </c>
    </row>
    <row r="12" spans="1:5">
      <c r="A12" s="3" t="s">
        <v>137</v>
      </c>
      <c r="B12" s="4" t="n">
        <v>308590</v>
      </c>
      <c r="C12" s="4" t="n">
        <v>2121704</v>
      </c>
      <c r="D12" s="4" t="n">
        <v>2269021</v>
      </c>
      <c r="E12" s="4" t="n">
        <v>1764190</v>
      </c>
    </row>
    <row r="13" spans="1:5">
      <c r="A13" s="3" t="s">
        <v>834</v>
      </c>
    </row>
    <row r="14" spans="1:5">
      <c r="A14" s="5" t="s">
        <v>1130</v>
      </c>
    </row>
    <row r="15" spans="1:5">
      <c r="A15" s="3" t="s">
        <v>110</v>
      </c>
      <c r="B15" s="4" t="n">
        <v>-101061</v>
      </c>
      <c r="C15" s="4" t="n">
        <v>-694847</v>
      </c>
      <c r="D15" s="4" t="n">
        <v>-696832</v>
      </c>
      <c r="E15" s="4" t="n">
        <v>-490939</v>
      </c>
    </row>
    <row r="16" spans="1:5">
      <c r="A16" s="3" t="s">
        <v>112</v>
      </c>
      <c r="B16" s="4" t="n">
        <v>5249</v>
      </c>
      <c r="C16" s="4" t="n">
        <v>36087</v>
      </c>
      <c r="D16" s="4" t="n">
        <v>77513</v>
      </c>
    </row>
    <row r="17" spans="1:5">
      <c r="A17" s="3" t="s">
        <v>113</v>
      </c>
      <c r="B17" s="4" t="n">
        <v>-95812</v>
      </c>
      <c r="C17" s="4" t="n">
        <v>-658760</v>
      </c>
      <c r="D17" s="4" t="n">
        <v>-619319</v>
      </c>
      <c r="E17" s="4" t="n">
        <v>-490939</v>
      </c>
    </row>
    <row r="18" spans="1:5">
      <c r="A18" s="3" t="s">
        <v>115</v>
      </c>
      <c r="B18" s="4" t="n">
        <v>-8333</v>
      </c>
      <c r="C18" s="4" t="n">
        <v>-57293</v>
      </c>
      <c r="D18" s="4" t="n">
        <v>-54665</v>
      </c>
      <c r="E18" s="4" t="n">
        <v>-84148</v>
      </c>
    </row>
    <row r="19" spans="1:5">
      <c r="A19" s="3" t="s">
        <v>1131</v>
      </c>
      <c r="B19" s="4" t="n">
        <v>239</v>
      </c>
      <c r="C19" s="4" t="n">
        <v>1642</v>
      </c>
      <c r="D19" s="4" t="n">
        <v>-21319</v>
      </c>
      <c r="E19" s="4" t="n">
        <v>-65492</v>
      </c>
    </row>
    <row r="20" spans="1:5">
      <c r="A20" s="3" t="s">
        <v>1133</v>
      </c>
      <c r="B20" s="4" t="n">
        <v>413526</v>
      </c>
      <c r="C20" s="4" t="n">
        <v>2843198</v>
      </c>
      <c r="D20" s="4" t="n">
        <v>2644958</v>
      </c>
      <c r="E20" s="4" t="n">
        <v>2677396</v>
      </c>
    </row>
    <row r="21" spans="1:5">
      <c r="A21" s="3" t="s">
        <v>124</v>
      </c>
      <c r="B21" s="4" t="n">
        <v>309620</v>
      </c>
      <c r="C21" s="4" t="n">
        <v>2128787</v>
      </c>
      <c r="D21" s="4" t="n">
        <v>1949655</v>
      </c>
      <c r="E21" s="4" t="n">
        <v>2036817</v>
      </c>
    </row>
    <row r="22" spans="1:5">
      <c r="A22" s="5" t="s">
        <v>1132</v>
      </c>
    </row>
    <row r="23" spans="1:5">
      <c r="A23" s="3" t="s">
        <v>172</v>
      </c>
      <c r="B23" s="4" t="n">
        <v>-1030</v>
      </c>
      <c r="C23" s="4" t="n">
        <v>-7083</v>
      </c>
      <c r="D23" s="4" t="n">
        <v>342348</v>
      </c>
      <c r="E23" s="4" t="n">
        <v>-292152</v>
      </c>
    </row>
    <row r="24" spans="1:5">
      <c r="A24" s="3" t="s">
        <v>1134</v>
      </c>
      <c r="D24" s="4" t="n">
        <v>-22982</v>
      </c>
      <c r="E24" s="4" t="n">
        <v>19525</v>
      </c>
    </row>
    <row r="25" spans="1:5">
      <c r="A25" s="3" t="s">
        <v>137</v>
      </c>
      <c r="B25" s="6" t="n">
        <v>308590</v>
      </c>
      <c r="C25" s="7" t="n">
        <v>2121704</v>
      </c>
      <c r="D25" s="7" t="n">
        <v>2269021</v>
      </c>
      <c r="E25" s="7" t="n">
        <v>1764190</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4"/>
    <col customWidth="1" max="6" min="6" width="27"/>
    <col customWidth="1" max="7" min="7" width="21"/>
  </cols>
  <sheetData>
    <row r="1" spans="1:7">
      <c r="A1" s="1" t="s">
        <v>1135</v>
      </c>
      <c r="B1" s="2" t="s">
        <v>98</v>
      </c>
      <c r="C1" s="2" t="s">
        <v>80</v>
      </c>
      <c r="D1" s="2" t="s">
        <v>493</v>
      </c>
      <c r="E1" s="2" t="s">
        <v>1136</v>
      </c>
      <c r="F1" s="2" t="s">
        <v>81</v>
      </c>
      <c r="G1" s="2" t="s">
        <v>141</v>
      </c>
    </row>
    <row r="2" spans="1:7">
      <c r="A2" s="5" t="s">
        <v>571</v>
      </c>
    </row>
    <row r="3" spans="1:7">
      <c r="A3" s="3" t="s">
        <v>36</v>
      </c>
      <c r="B3" s="6" t="n">
        <v>1387616</v>
      </c>
      <c r="C3" s="7" t="n">
        <v>9540556</v>
      </c>
      <c r="F3" s="7" t="n">
        <v>9973891</v>
      </c>
      <c r="G3" s="7" t="n">
        <v>4109577</v>
      </c>
    </row>
    <row r="4" spans="1:7">
      <c r="A4" s="3" t="s">
        <v>49</v>
      </c>
      <c r="B4" s="4" t="n">
        <v>97073</v>
      </c>
      <c r="C4" s="4" t="n">
        <v>667427</v>
      </c>
      <c r="F4" s="4" t="n">
        <v>66334</v>
      </c>
    </row>
    <row r="5" spans="1:7">
      <c r="A5" s="3" t="s">
        <v>54</v>
      </c>
      <c r="B5" s="4" t="n">
        <v>6335927</v>
      </c>
      <c r="C5" s="4" t="n">
        <v>43562663</v>
      </c>
      <c r="F5" s="4" t="n">
        <v>37982820</v>
      </c>
    </row>
    <row r="6" spans="1:7">
      <c r="A6" s="5" t="s">
        <v>1137</v>
      </c>
    </row>
    <row r="7" spans="1:7">
      <c r="A7" s="3" t="s">
        <v>1138</v>
      </c>
      <c r="C7" s="4" t="n">
        <v>4327268</v>
      </c>
      <c r="F7" s="4" t="n">
        <v>4094903</v>
      </c>
    </row>
    <row r="8" spans="1:7">
      <c r="A8" s="3" t="s">
        <v>67</v>
      </c>
      <c r="B8" s="4" t="n">
        <v>3832719</v>
      </c>
      <c r="C8" s="4" t="n">
        <v>26351870</v>
      </c>
      <c r="F8" s="4" t="n">
        <v>23732244</v>
      </c>
    </row>
    <row r="9" spans="1:7">
      <c r="A9" s="5" t="s">
        <v>1139</v>
      </c>
    </row>
    <row r="10" spans="1:7">
      <c r="A10" s="3" t="s">
        <v>71</v>
      </c>
      <c r="B10" s="4" t="n">
        <v>1365023</v>
      </c>
      <c r="C10" s="4" t="n">
        <v>9385216</v>
      </c>
      <c r="F10" s="4" t="n">
        <v>8715995</v>
      </c>
    </row>
    <row r="11" spans="1:7">
      <c r="A11" s="3" t="s">
        <v>72</v>
      </c>
      <c r="B11" s="4" t="n">
        <v>1150083</v>
      </c>
      <c r="C11" s="4" t="n">
        <v>7907396</v>
      </c>
      <c r="D11" s="7" t="n">
        <v>5779051</v>
      </c>
      <c r="F11" s="4" t="n">
        <v>5602681</v>
      </c>
    </row>
    <row r="12" spans="1:7">
      <c r="A12" s="3" t="s">
        <v>73</v>
      </c>
      <c r="B12" s="4" t="n">
        <v>-4490</v>
      </c>
      <c r="C12" s="4" t="n">
        <v>-30883</v>
      </c>
      <c r="F12" s="4" t="n">
        <v>-24242</v>
      </c>
    </row>
    <row r="13" spans="1:7">
      <c r="A13" s="3" t="s">
        <v>74</v>
      </c>
      <c r="B13" s="4" t="n">
        <v>2510629</v>
      </c>
      <c r="C13" s="4" t="n">
        <v>17261815</v>
      </c>
      <c r="F13" s="4" t="n">
        <v>14294519</v>
      </c>
    </row>
    <row r="14" spans="1:7">
      <c r="A14" s="3" t="s">
        <v>77</v>
      </c>
      <c r="B14" s="6" t="n">
        <v>6335927</v>
      </c>
      <c r="C14" s="7" t="n">
        <v>43562663</v>
      </c>
      <c r="F14" s="4" t="n">
        <v>37982820</v>
      </c>
    </row>
    <row r="15" spans="1:7">
      <c r="A15" s="5" t="s">
        <v>1140</v>
      </c>
    </row>
    <row r="16" spans="1:7">
      <c r="A16" s="3" t="s">
        <v>1141</v>
      </c>
      <c r="B16" s="4" t="n">
        <v>0</v>
      </c>
      <c r="C16" s="4" t="n">
        <v>0</v>
      </c>
    </row>
    <row r="17" spans="1:7">
      <c r="A17" s="3" t="s">
        <v>28</v>
      </c>
    </row>
    <row r="18" spans="1:7">
      <c r="A18" s="5" t="s">
        <v>1139</v>
      </c>
    </row>
    <row r="19" spans="1:7">
      <c r="A19" s="3" t="s">
        <v>78</v>
      </c>
      <c r="B19" s="6" t="n">
        <v>11</v>
      </c>
      <c r="C19" s="7" t="n">
        <v>75</v>
      </c>
      <c r="F19" s="7" t="n">
        <v>74</v>
      </c>
    </row>
    <row r="20" spans="1:7">
      <c r="A20" s="5" t="s">
        <v>1140</v>
      </c>
    </row>
    <row r="21" spans="1:7">
      <c r="A21" s="3" t="s">
        <v>1142</v>
      </c>
      <c r="B21" s="15" t="n">
        <v>0.0001</v>
      </c>
      <c r="E21" s="15" t="n">
        <v>0.0001</v>
      </c>
    </row>
    <row r="22" spans="1:7">
      <c r="A22" s="3" t="s">
        <v>1143</v>
      </c>
      <c r="B22" s="4" t="n">
        <v>483489642</v>
      </c>
      <c r="C22" s="4" t="n">
        <v>483489642</v>
      </c>
      <c r="F22" s="4" t="n">
        <v>483489642</v>
      </c>
    </row>
    <row r="23" spans="1:7">
      <c r="A23" s="3" t="s">
        <v>1144</v>
      </c>
      <c r="B23" s="4" t="n">
        <v>116395883</v>
      </c>
      <c r="C23" s="4" t="n">
        <v>116395883</v>
      </c>
      <c r="F23" s="4" t="n">
        <v>114716587</v>
      </c>
    </row>
    <row r="24" spans="1:7">
      <c r="A24" s="3" t="s">
        <v>1145</v>
      </c>
      <c r="B24" s="4" t="n">
        <v>116395883</v>
      </c>
      <c r="C24" s="4" t="n">
        <v>116395883</v>
      </c>
      <c r="F24" s="4" t="n">
        <v>114716587</v>
      </c>
    </row>
    <row r="25" spans="1:7">
      <c r="A25" s="3" t="s">
        <v>30</v>
      </c>
    </row>
    <row r="26" spans="1:7">
      <c r="A26" s="5" t="s">
        <v>1139</v>
      </c>
    </row>
    <row r="27" spans="1:7">
      <c r="A27" s="3" t="s">
        <v>78</v>
      </c>
      <c r="B27" s="6" t="n">
        <v>2</v>
      </c>
      <c r="C27" s="7" t="n">
        <v>11</v>
      </c>
      <c r="F27" s="7" t="n">
        <v>11</v>
      </c>
    </row>
    <row r="28" spans="1:7">
      <c r="A28" s="5" t="s">
        <v>1140</v>
      </c>
    </row>
    <row r="29" spans="1:7">
      <c r="A29" s="3" t="s">
        <v>1142</v>
      </c>
      <c r="B29" s="15" t="n">
        <v>0.0001</v>
      </c>
      <c r="E29" s="10" t="n">
        <v>0.0001</v>
      </c>
    </row>
    <row r="30" spans="1:7">
      <c r="A30" s="3" t="s">
        <v>1143</v>
      </c>
      <c r="B30" s="4" t="n">
        <v>16510358</v>
      </c>
      <c r="C30" s="4" t="n">
        <v>16510358</v>
      </c>
      <c r="F30" s="4" t="n">
        <v>16510358</v>
      </c>
    </row>
    <row r="31" spans="1:7">
      <c r="A31" s="3" t="s">
        <v>1144</v>
      </c>
      <c r="B31" s="4" t="n">
        <v>16510358</v>
      </c>
      <c r="C31" s="4" t="n">
        <v>16510358</v>
      </c>
      <c r="F31" s="4" t="n">
        <v>16510358</v>
      </c>
    </row>
    <row r="32" spans="1:7">
      <c r="A32" s="3" t="s">
        <v>1145</v>
      </c>
      <c r="B32" s="4" t="n">
        <v>16510358</v>
      </c>
      <c r="C32" s="4" t="n">
        <v>16510358</v>
      </c>
      <c r="F32" s="4" t="n">
        <v>16510358</v>
      </c>
    </row>
    <row r="33" spans="1:7">
      <c r="A33" s="3" t="s">
        <v>834</v>
      </c>
    </row>
    <row r="34" spans="1:7">
      <c r="A34" s="5" t="s">
        <v>571</v>
      </c>
    </row>
    <row r="35" spans="1:7">
      <c r="A35" s="3" t="s">
        <v>36</v>
      </c>
      <c r="B35" s="6" t="n">
        <v>31</v>
      </c>
      <c r="C35" s="7" t="n">
        <v>212</v>
      </c>
      <c r="F35" s="7" t="n">
        <v>327314</v>
      </c>
    </row>
    <row r="36" spans="1:7">
      <c r="A36" s="3" t="s">
        <v>49</v>
      </c>
      <c r="B36" s="4" t="n">
        <v>7024</v>
      </c>
      <c r="C36" s="4" t="n">
        <v>48292</v>
      </c>
      <c r="F36" s="4" t="n">
        <v>46630</v>
      </c>
    </row>
    <row r="37" spans="1:7">
      <c r="A37" s="3" t="s">
        <v>1146</v>
      </c>
      <c r="B37" s="4" t="n">
        <v>1736182</v>
      </c>
      <c r="C37" s="4" t="n">
        <v>11937122</v>
      </c>
      <c r="F37" s="4" t="n">
        <v>9093924</v>
      </c>
    </row>
    <row r="38" spans="1:7">
      <c r="A38" s="3" t="s">
        <v>1147</v>
      </c>
      <c r="B38" s="4" t="n">
        <v>1398380</v>
      </c>
      <c r="C38" s="4" t="n">
        <v>9614563</v>
      </c>
      <c r="F38" s="4" t="n">
        <v>8941899</v>
      </c>
    </row>
    <row r="39" spans="1:7">
      <c r="A39" s="3" t="s">
        <v>54</v>
      </c>
      <c r="B39" s="4" t="n">
        <v>3141617</v>
      </c>
      <c r="C39" s="4" t="n">
        <v>21600189</v>
      </c>
      <c r="F39" s="4" t="n">
        <v>18409767</v>
      </c>
    </row>
    <row r="40" spans="1:7">
      <c r="A40" s="5" t="s">
        <v>1137</v>
      </c>
    </row>
    <row r="41" spans="1:7">
      <c r="A41" s="3" t="s">
        <v>83</v>
      </c>
      <c r="B41" s="4" t="n">
        <v>1613</v>
      </c>
      <c r="C41" s="4" t="n">
        <v>11106</v>
      </c>
      <c r="F41" s="4" t="n">
        <v>20345</v>
      </c>
    </row>
    <row r="42" spans="1:7">
      <c r="A42" s="3" t="s">
        <v>91</v>
      </c>
      <c r="B42" s="4" t="n">
        <v>629375</v>
      </c>
      <c r="C42" s="4" t="n">
        <v>4327268</v>
      </c>
      <c r="F42" s="4" t="n">
        <v>4094903</v>
      </c>
    </row>
    <row r="43" spans="1:7">
      <c r="A43" s="3" t="s">
        <v>67</v>
      </c>
      <c r="B43" s="4" t="n">
        <v>630988</v>
      </c>
      <c r="C43" s="4" t="n">
        <v>4338374</v>
      </c>
      <c r="F43" s="4" t="n">
        <v>4115248</v>
      </c>
    </row>
    <row r="44" spans="1:7">
      <c r="A44" s="5" t="s">
        <v>1139</v>
      </c>
    </row>
    <row r="45" spans="1:7">
      <c r="A45" s="3" t="s">
        <v>71</v>
      </c>
      <c r="B45" s="4" t="n">
        <v>1365023</v>
      </c>
      <c r="C45" s="4" t="n">
        <v>9385216</v>
      </c>
      <c r="F45" s="4" t="n">
        <v>8715995</v>
      </c>
    </row>
    <row r="46" spans="1:7">
      <c r="A46" s="3" t="s">
        <v>72</v>
      </c>
      <c r="B46" s="4" t="n">
        <v>1150083</v>
      </c>
      <c r="C46" s="4" t="n">
        <v>7907396</v>
      </c>
      <c r="F46" s="4" t="n">
        <v>5602681</v>
      </c>
    </row>
    <row r="47" spans="1:7">
      <c r="A47" s="3" t="s">
        <v>73</v>
      </c>
      <c r="B47" s="4" t="n">
        <v>-4490</v>
      </c>
      <c r="C47" s="4" t="n">
        <v>-30883</v>
      </c>
      <c r="F47" s="4" t="n">
        <v>-24242</v>
      </c>
    </row>
    <row r="48" spans="1:7">
      <c r="A48" s="3" t="s">
        <v>74</v>
      </c>
      <c r="B48" s="4" t="n">
        <v>2510629</v>
      </c>
      <c r="C48" s="4" t="n">
        <v>17261815</v>
      </c>
      <c r="F48" s="4" t="n">
        <v>14294519</v>
      </c>
    </row>
    <row r="49" spans="1:7">
      <c r="A49" s="3" t="s">
        <v>77</v>
      </c>
      <c r="B49" s="4" t="n">
        <v>3141617</v>
      </c>
      <c r="C49" s="4" t="n">
        <v>21600189</v>
      </c>
      <c r="F49" s="4" t="n">
        <v>18409767</v>
      </c>
    </row>
    <row r="50" spans="1:7">
      <c r="A50" s="3" t="s">
        <v>1148</v>
      </c>
    </row>
    <row r="51" spans="1:7">
      <c r="A51" s="5" t="s">
        <v>1139</v>
      </c>
    </row>
    <row r="52" spans="1:7">
      <c r="A52" s="3" t="s">
        <v>78</v>
      </c>
      <c r="B52" s="6" t="n">
        <v>11</v>
      </c>
      <c r="C52" s="7" t="n">
        <v>75</v>
      </c>
      <c r="F52" s="7" t="n">
        <v>74</v>
      </c>
    </row>
    <row r="53" spans="1:7">
      <c r="A53" s="5" t="s">
        <v>1140</v>
      </c>
    </row>
    <row r="54" spans="1:7">
      <c r="A54" s="3" t="s">
        <v>1142</v>
      </c>
      <c r="B54" s="15" t="n">
        <v>0.0001</v>
      </c>
      <c r="E54" s="10" t="n">
        <v>0.0001</v>
      </c>
    </row>
    <row r="55" spans="1:7">
      <c r="A55" s="3" t="s">
        <v>1143</v>
      </c>
      <c r="B55" s="4" t="n">
        <v>483489642</v>
      </c>
      <c r="C55" s="4" t="n">
        <v>483489642</v>
      </c>
      <c r="F55" s="4" t="n">
        <v>483489642</v>
      </c>
    </row>
    <row r="56" spans="1:7">
      <c r="A56" s="3" t="s">
        <v>1144</v>
      </c>
      <c r="B56" s="4" t="n">
        <v>116395883</v>
      </c>
      <c r="C56" s="4" t="n">
        <v>116395883</v>
      </c>
      <c r="F56" s="4" t="n">
        <v>114716587</v>
      </c>
    </row>
    <row r="57" spans="1:7">
      <c r="A57" s="3" t="s">
        <v>1145</v>
      </c>
      <c r="B57" s="4" t="n">
        <v>116395883</v>
      </c>
      <c r="C57" s="4" t="n">
        <v>116395883</v>
      </c>
      <c r="F57" s="4" t="n">
        <v>114716587</v>
      </c>
    </row>
    <row r="58" spans="1:7">
      <c r="A58" s="3" t="s">
        <v>1149</v>
      </c>
    </row>
    <row r="59" spans="1:7">
      <c r="A59" s="5" t="s">
        <v>1139</v>
      </c>
    </row>
    <row r="60" spans="1:7">
      <c r="A60" s="3" t="s">
        <v>78</v>
      </c>
      <c r="B60" s="6" t="n">
        <v>2</v>
      </c>
      <c r="C60" s="7" t="n">
        <v>11</v>
      </c>
      <c r="F60" s="7" t="n">
        <v>11</v>
      </c>
    </row>
    <row r="61" spans="1:7">
      <c r="A61" s="5" t="s">
        <v>1140</v>
      </c>
    </row>
    <row r="62" spans="1:7">
      <c r="A62" s="3" t="s">
        <v>1142</v>
      </c>
      <c r="B62" s="15" t="n">
        <v>0.0001</v>
      </c>
      <c r="E62" s="15" t="n">
        <v>0.0001</v>
      </c>
    </row>
    <row r="63" spans="1:7">
      <c r="A63" s="3" t="s">
        <v>1143</v>
      </c>
      <c r="B63" s="4" t="n">
        <v>16510358</v>
      </c>
      <c r="C63" s="4" t="n">
        <v>16510358</v>
      </c>
      <c r="F63" s="4" t="n">
        <v>16510358</v>
      </c>
    </row>
    <row r="64" spans="1:7">
      <c r="A64" s="3" t="s">
        <v>1144</v>
      </c>
      <c r="B64" s="4" t="n">
        <v>16510358</v>
      </c>
      <c r="C64" s="4" t="n">
        <v>16510358</v>
      </c>
      <c r="F64" s="4" t="n">
        <v>16510358</v>
      </c>
    </row>
    <row r="65" spans="1:7">
      <c r="A65" s="3" t="s">
        <v>1145</v>
      </c>
      <c r="B65" s="4" t="n">
        <v>16510358</v>
      </c>
      <c r="C65" s="4" t="n">
        <v>16510358</v>
      </c>
      <c r="F65" s="4" t="n">
        <v>1651035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50</v>
      </c>
      <c r="B1" s="2" t="s">
        <v>1</v>
      </c>
    </row>
    <row r="2" spans="1:5">
      <c r="B2" s="2" t="s">
        <v>32</v>
      </c>
      <c r="C2" s="2" t="s">
        <v>33</v>
      </c>
      <c r="D2" s="2" t="s">
        <v>34</v>
      </c>
      <c r="E2" s="2" t="s">
        <v>141</v>
      </c>
    </row>
    <row r="3" spans="1:5">
      <c r="A3" s="5" t="s">
        <v>187</v>
      </c>
    </row>
    <row r="4" spans="1:5">
      <c r="A4" s="3" t="s">
        <v>122</v>
      </c>
      <c r="B4" s="6" t="n">
        <v>310301</v>
      </c>
      <c r="C4" s="7" t="n">
        <v>2133472</v>
      </c>
      <c r="D4" s="7" t="n">
        <v>1892433</v>
      </c>
      <c r="E4" s="7" t="n">
        <v>1992767</v>
      </c>
    </row>
    <row r="5" spans="1:5">
      <c r="A5" s="5" t="s">
        <v>188</v>
      </c>
    </row>
    <row r="6" spans="1:5">
      <c r="A6" s="3" t="s">
        <v>195</v>
      </c>
      <c r="B6" s="4" t="n">
        <v>6836</v>
      </c>
      <c r="C6" s="4" t="n">
        <v>46999</v>
      </c>
      <c r="D6" s="4" t="n">
        <v>22280</v>
      </c>
      <c r="E6" s="4" t="n">
        <v>71489</v>
      </c>
    </row>
    <row r="7" spans="1:5">
      <c r="A7" s="3" t="s">
        <v>194</v>
      </c>
      <c r="B7" s="4" t="n">
        <v>97623</v>
      </c>
      <c r="C7" s="4" t="n">
        <v>671210</v>
      </c>
      <c r="D7" s="4" t="n">
        <v>667098</v>
      </c>
      <c r="E7" s="4" t="n">
        <v>475653</v>
      </c>
    </row>
    <row r="8" spans="1:5">
      <c r="A8" s="3" t="s">
        <v>1151</v>
      </c>
      <c r="D8" s="4" t="n">
        <v>5950</v>
      </c>
      <c r="E8" s="4" t="n">
        <v>35824</v>
      </c>
    </row>
    <row r="9" spans="1:5">
      <c r="A9" s="5" t="s">
        <v>199</v>
      </c>
    </row>
    <row r="10" spans="1:5">
      <c r="A10" s="3" t="s">
        <v>206</v>
      </c>
      <c r="B10" s="4" t="n">
        <v>21865</v>
      </c>
      <c r="C10" s="4" t="n">
        <v>150335</v>
      </c>
      <c r="D10" s="4" t="n">
        <v>26554</v>
      </c>
      <c r="E10" s="4" t="n">
        <v>55549</v>
      </c>
    </row>
    <row r="11" spans="1:5">
      <c r="A11" s="3" t="s">
        <v>208</v>
      </c>
      <c r="B11" s="4" t="n">
        <v>835684</v>
      </c>
      <c r="C11" s="4" t="n">
        <v>5745748</v>
      </c>
      <c r="D11" s="4" t="n">
        <v>981251</v>
      </c>
      <c r="E11" s="4" t="n">
        <v>2831413</v>
      </c>
    </row>
    <row r="12" spans="1:5">
      <c r="A12" s="5" t="s">
        <v>209</v>
      </c>
    </row>
    <row r="13" spans="1:5">
      <c r="A13" s="3" t="s">
        <v>225</v>
      </c>
      <c r="B13" s="4" t="n">
        <v>-973575</v>
      </c>
      <c r="C13" s="4" t="n">
        <v>-6693812</v>
      </c>
      <c r="D13" s="4" t="n">
        <v>-2032606</v>
      </c>
      <c r="E13" s="4" t="n">
        <v>-1669002</v>
      </c>
    </row>
    <row r="14" spans="1:5">
      <c r="A14" s="5" t="s">
        <v>226</v>
      </c>
    </row>
    <row r="15" spans="1:5">
      <c r="A15" s="3" t="s">
        <v>232</v>
      </c>
      <c r="E15" s="4" t="n">
        <v>-193619</v>
      </c>
    </row>
    <row r="16" spans="1:5">
      <c r="A16" s="3" t="s">
        <v>236</v>
      </c>
      <c r="B16" s="4" t="n">
        <v>574</v>
      </c>
      <c r="C16" s="4" t="n">
        <v>3947</v>
      </c>
      <c r="D16" s="4" t="n">
        <v>5969</v>
      </c>
      <c r="E16" s="4" t="n">
        <v>5747</v>
      </c>
    </row>
    <row r="17" spans="1:5">
      <c r="A17" s="3" t="s">
        <v>231</v>
      </c>
      <c r="D17" s="4" t="n">
        <v>-21697</v>
      </c>
    </row>
    <row r="18" spans="1:5">
      <c r="A18" s="3" t="s">
        <v>235</v>
      </c>
      <c r="D18" s="4" t="n">
        <v>5610337</v>
      </c>
    </row>
    <row r="19" spans="1:5">
      <c r="A19" s="3" t="s">
        <v>239</v>
      </c>
      <c r="B19" s="4" t="n">
        <v>85371</v>
      </c>
      <c r="C19" s="4" t="n">
        <v>586968</v>
      </c>
      <c r="D19" s="4" t="n">
        <v>7169824</v>
      </c>
      <c r="E19" s="4" t="n">
        <v>-393128</v>
      </c>
    </row>
    <row r="20" spans="1:5">
      <c r="A20" s="3" t="s">
        <v>240</v>
      </c>
      <c r="B20" s="4" t="n">
        <v>25828</v>
      </c>
      <c r="C20" s="4" t="n">
        <v>177576</v>
      </c>
      <c r="D20" s="4" t="n">
        <v>-6054</v>
      </c>
      <c r="E20" s="4" t="n">
        <v>15910</v>
      </c>
    </row>
    <row r="21" spans="1:5">
      <c r="A21" s="3" t="s">
        <v>241</v>
      </c>
      <c r="B21" s="4" t="n">
        <v>-26692</v>
      </c>
      <c r="C21" s="4" t="n">
        <v>-183520</v>
      </c>
      <c r="D21" s="4" t="n">
        <v>6112415</v>
      </c>
      <c r="E21" s="4" t="n">
        <v>785193</v>
      </c>
    </row>
    <row r="22" spans="1:5">
      <c r="A22" s="3" t="s">
        <v>242</v>
      </c>
      <c r="B22" s="4" t="n">
        <v>1486727</v>
      </c>
      <c r="C22" s="4" t="n">
        <v>10221992</v>
      </c>
      <c r="D22" s="4" t="n">
        <v>4109577</v>
      </c>
      <c r="E22" s="4" t="n">
        <v>3324384</v>
      </c>
    </row>
    <row r="23" spans="1:5">
      <c r="A23" s="3" t="s">
        <v>243</v>
      </c>
      <c r="B23" s="4" t="n">
        <v>1460035</v>
      </c>
      <c r="C23" s="4" t="n">
        <v>10038472</v>
      </c>
      <c r="D23" s="4" t="n">
        <v>10221992</v>
      </c>
      <c r="E23" s="4" t="n">
        <v>4109577</v>
      </c>
    </row>
    <row r="24" spans="1:5">
      <c r="A24" s="3" t="s">
        <v>96</v>
      </c>
    </row>
    <row r="25" spans="1:5">
      <c r="A25" s="5" t="s">
        <v>187</v>
      </c>
    </row>
    <row r="26" spans="1:5">
      <c r="A26" s="3" t="s">
        <v>122</v>
      </c>
      <c r="C26" s="4" t="n">
        <v>-3531460</v>
      </c>
      <c r="D26" s="4" t="n">
        <v>-3784932</v>
      </c>
      <c r="E26" s="4" t="n">
        <v>230954</v>
      </c>
    </row>
    <row r="27" spans="1:5">
      <c r="A27" s="5" t="s">
        <v>199</v>
      </c>
    </row>
    <row r="28" spans="1:5">
      <c r="A28" s="3" t="s">
        <v>208</v>
      </c>
      <c r="C28" s="4" t="n">
        <v>-294853</v>
      </c>
      <c r="D28" s="4" t="n">
        <v>-801931</v>
      </c>
      <c r="E28" s="4" t="n">
        <v>-1192894</v>
      </c>
    </row>
    <row r="29" spans="1:5">
      <c r="A29" s="5" t="s">
        <v>209</v>
      </c>
    </row>
    <row r="30" spans="1:5">
      <c r="A30" s="3" t="s">
        <v>225</v>
      </c>
      <c r="C30" s="4" t="n">
        <v>-48162</v>
      </c>
      <c r="D30" s="4" t="n">
        <v>1435001</v>
      </c>
      <c r="E30" s="4" t="n">
        <v>626798</v>
      </c>
    </row>
    <row r="31" spans="1:5">
      <c r="A31" s="5" t="s">
        <v>226</v>
      </c>
    </row>
    <row r="32" spans="1:5">
      <c r="A32" s="3" t="s">
        <v>239</v>
      </c>
      <c r="C32" s="4" t="n">
        <v>-17698</v>
      </c>
      <c r="D32" s="4" t="n">
        <v>1144728</v>
      </c>
      <c r="E32" s="4" t="n">
        <v>-108779</v>
      </c>
    </row>
    <row r="33" spans="1:5">
      <c r="A33" s="5" t="s">
        <v>1152</v>
      </c>
    </row>
    <row r="34" spans="1:5">
      <c r="A34" s="3" t="s">
        <v>1153</v>
      </c>
      <c r="C34" s="4" t="n">
        <v>0</v>
      </c>
      <c r="D34" s="4" t="n">
        <v>0</v>
      </c>
      <c r="E34" s="4" t="n">
        <v>0</v>
      </c>
    </row>
    <row r="35" spans="1:5">
      <c r="A35" s="3" t="s">
        <v>834</v>
      </c>
    </row>
    <row r="36" spans="1:5">
      <c r="A36" s="5" t="s">
        <v>187</v>
      </c>
    </row>
    <row r="37" spans="1:5">
      <c r="A37" s="3" t="s">
        <v>122</v>
      </c>
      <c r="B37" s="4" t="n">
        <v>309620</v>
      </c>
      <c r="C37" s="4" t="n">
        <v>2128787</v>
      </c>
      <c r="D37" s="4" t="n">
        <v>1949655</v>
      </c>
      <c r="E37" s="4" t="n">
        <v>2036817</v>
      </c>
    </row>
    <row r="38" spans="1:5">
      <c r="A38" s="5" t="s">
        <v>188</v>
      </c>
    </row>
    <row r="39" spans="1:5">
      <c r="A39" s="3" t="s">
        <v>1154</v>
      </c>
      <c r="B39" s="4" t="n">
        <v>-413526</v>
      </c>
      <c r="C39" s="4" t="n">
        <v>-2843198</v>
      </c>
      <c r="D39" s="4" t="n">
        <v>-2644958</v>
      </c>
      <c r="E39" s="4" t="n">
        <v>-2677396</v>
      </c>
    </row>
    <row r="40" spans="1:5">
      <c r="A40" s="3" t="s">
        <v>195</v>
      </c>
      <c r="B40" s="4" t="n">
        <v>-239</v>
      </c>
      <c r="C40" s="4" t="n">
        <v>-1642</v>
      </c>
      <c r="D40" s="4" t="n">
        <v>21319</v>
      </c>
      <c r="E40" s="4" t="n">
        <v>65492</v>
      </c>
    </row>
    <row r="41" spans="1:5">
      <c r="A41" s="3" t="s">
        <v>194</v>
      </c>
      <c r="B41" s="4" t="n">
        <v>97623</v>
      </c>
      <c r="C41" s="4" t="n">
        <v>671210</v>
      </c>
      <c r="D41" s="4" t="n">
        <v>667098</v>
      </c>
      <c r="E41" s="4" t="n">
        <v>475653</v>
      </c>
    </row>
    <row r="42" spans="1:5">
      <c r="A42" s="3" t="s">
        <v>1151</v>
      </c>
      <c r="D42" s="4" t="n">
        <v>5950</v>
      </c>
      <c r="E42" s="4" t="n">
        <v>35824</v>
      </c>
    </row>
    <row r="43" spans="1:5">
      <c r="A43" s="5" t="s">
        <v>199</v>
      </c>
    </row>
    <row r="44" spans="1:5">
      <c r="A44" s="3" t="s">
        <v>1146</v>
      </c>
      <c r="B44" s="4" t="n">
        <v>25652</v>
      </c>
      <c r="C44" s="4" t="n">
        <v>176370</v>
      </c>
    </row>
    <row r="45" spans="1:5">
      <c r="A45" s="3" t="s">
        <v>83</v>
      </c>
      <c r="B45" s="4" t="n">
        <v>-1472</v>
      </c>
      <c r="C45" s="4" t="n">
        <v>-10115</v>
      </c>
      <c r="D45" s="4" t="n">
        <v>53870</v>
      </c>
      <c r="E45" s="4" t="n">
        <v>23924</v>
      </c>
    </row>
    <row r="46" spans="1:5">
      <c r="A46" s="3" t="s">
        <v>206</v>
      </c>
      <c r="D46" s="4" t="n">
        <v>-44109</v>
      </c>
      <c r="E46" s="4" t="n">
        <v>35688</v>
      </c>
    </row>
    <row r="47" spans="1:5">
      <c r="A47" s="3" t="s">
        <v>208</v>
      </c>
      <c r="B47" s="4" t="n">
        <v>17658</v>
      </c>
      <c r="C47" s="4" t="n">
        <v>121412</v>
      </c>
      <c r="D47" s="4" t="n">
        <v>8825</v>
      </c>
      <c r="E47" s="4" t="n">
        <v>-3998</v>
      </c>
    </row>
    <row r="48" spans="1:5">
      <c r="A48" s="5" t="s">
        <v>209</v>
      </c>
    </row>
    <row r="49" spans="1:5">
      <c r="A49" s="3" t="s">
        <v>1155</v>
      </c>
      <c r="B49" s="4" t="n">
        <v>-65794</v>
      </c>
      <c r="C49" s="4" t="n">
        <v>-452366</v>
      </c>
      <c r="D49" s="4" t="n">
        <v>-5277028</v>
      </c>
      <c r="E49" s="4" t="n">
        <v>192523</v>
      </c>
    </row>
    <row r="50" spans="1:5">
      <c r="A50" s="3" t="s">
        <v>225</v>
      </c>
      <c r="B50" s="4" t="n">
        <v>-65794</v>
      </c>
      <c r="C50" s="4" t="n">
        <v>-452366</v>
      </c>
      <c r="D50" s="4" t="n">
        <v>-5277028</v>
      </c>
      <c r="E50" s="4" t="n">
        <v>192523</v>
      </c>
    </row>
    <row r="51" spans="1:5">
      <c r="A51" s="5" t="s">
        <v>226</v>
      </c>
    </row>
    <row r="52" spans="1:5">
      <c r="A52" s="3" t="s">
        <v>232</v>
      </c>
      <c r="E52" s="4" t="n">
        <v>-193619</v>
      </c>
    </row>
    <row r="53" spans="1:5">
      <c r="A53" s="3" t="s">
        <v>236</v>
      </c>
      <c r="B53" s="4" t="n">
        <v>574</v>
      </c>
      <c r="C53" s="4" t="n">
        <v>3947</v>
      </c>
      <c r="D53" s="4" t="n">
        <v>5969</v>
      </c>
      <c r="E53" s="4" t="n">
        <v>5747</v>
      </c>
    </row>
    <row r="54" spans="1:5">
      <c r="A54" s="3" t="s">
        <v>231</v>
      </c>
      <c r="D54" s="4" t="n">
        <v>-21697</v>
      </c>
    </row>
    <row r="55" spans="1:5">
      <c r="A55" s="3" t="s">
        <v>235</v>
      </c>
      <c r="D55" s="4" t="n">
        <v>5610337</v>
      </c>
    </row>
    <row r="56" spans="1:5">
      <c r="A56" s="3" t="s">
        <v>239</v>
      </c>
      <c r="B56" s="4" t="n">
        <v>574</v>
      </c>
      <c r="C56" s="4" t="n">
        <v>3947</v>
      </c>
      <c r="D56" s="4" t="n">
        <v>5594609</v>
      </c>
      <c r="E56" s="4" t="n">
        <v>-187872</v>
      </c>
    </row>
    <row r="57" spans="1:5">
      <c r="A57" s="3" t="s">
        <v>240</v>
      </c>
      <c r="B57" s="4" t="n">
        <v>-13</v>
      </c>
      <c r="C57" s="4" t="n">
        <v>-95</v>
      </c>
      <c r="D57" s="4" t="n">
        <v>-44</v>
      </c>
      <c r="E57" s="4" t="n">
        <v>44</v>
      </c>
    </row>
    <row r="58" spans="1:5">
      <c r="A58" s="3" t="s">
        <v>241</v>
      </c>
      <c r="B58" s="4" t="n">
        <v>-47575</v>
      </c>
      <c r="C58" s="4" t="n">
        <v>-327102</v>
      </c>
      <c r="D58" s="4" t="n">
        <v>326362</v>
      </c>
      <c r="E58" s="4" t="n">
        <v>697</v>
      </c>
    </row>
    <row r="59" spans="1:5">
      <c r="A59" s="3" t="s">
        <v>242</v>
      </c>
      <c r="B59" s="4" t="n">
        <v>47606</v>
      </c>
      <c r="C59" s="4" t="n">
        <v>327314</v>
      </c>
      <c r="D59" s="4" t="n">
        <v>952</v>
      </c>
      <c r="E59" s="4" t="n">
        <v>255</v>
      </c>
    </row>
    <row r="60" spans="1:5">
      <c r="A60" s="3" t="s">
        <v>243</v>
      </c>
      <c r="B60" s="6" t="n">
        <v>31</v>
      </c>
      <c r="C60" s="4" t="n">
        <v>212</v>
      </c>
      <c r="D60" s="4" t="n">
        <v>327314</v>
      </c>
      <c r="E60" s="4" t="n">
        <v>952</v>
      </c>
    </row>
    <row r="61" spans="1:5">
      <c r="A61" s="5" t="s">
        <v>1152</v>
      </c>
    </row>
    <row r="62" spans="1:5">
      <c r="A62" s="3" t="s">
        <v>835</v>
      </c>
      <c r="C62" s="4" t="n">
        <v>6637007</v>
      </c>
    </row>
    <row r="63" spans="1:5">
      <c r="A63" s="3" t="s">
        <v>1156</v>
      </c>
      <c r="C63" s="4" t="n">
        <v>0</v>
      </c>
      <c r="D63" s="4" t="n">
        <v>0</v>
      </c>
      <c r="E63" s="4" t="n">
        <v>0</v>
      </c>
    </row>
    <row r="64" spans="1:5">
      <c r="A64" s="3" t="s">
        <v>1157</v>
      </c>
    </row>
    <row r="65" spans="1:5">
      <c r="A65" s="5" t="s">
        <v>1152</v>
      </c>
    </row>
    <row r="66" spans="1:5">
      <c r="A66" s="3" t="s">
        <v>1153</v>
      </c>
      <c r="C66" s="7" t="n">
        <v>0</v>
      </c>
      <c r="D66" s="7" t="n">
        <v>0</v>
      </c>
      <c r="E66" s="7" t="n">
        <v>0</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53</v>
      </c>
    </row>
    <row r="3" spans="1:2">
      <c r="A3" s="5" t="s">
        <v>262</v>
      </c>
    </row>
    <row r="4" spans="1:2">
      <c r="A4" s="3" t="s">
        <v>262</v>
      </c>
      <c r="B4" s="3" t="s">
        <v>2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64</v>
      </c>
      <c r="B1" s="2" t="s">
        <v>1</v>
      </c>
    </row>
    <row r="2" spans="1:2">
      <c r="B2" s="2" t="s">
        <v>253</v>
      </c>
    </row>
    <row r="3" spans="1:2">
      <c r="A3" s="5" t="s">
        <v>264</v>
      </c>
    </row>
    <row r="4" spans="1:2">
      <c r="A4" s="3" t="s">
        <v>264</v>
      </c>
      <c r="B4" s="3" t="s">
        <v>2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9</v>
      </c>
      <c r="B1" s="2" t="s">
        <v>1</v>
      </c>
    </row>
    <row r="2" spans="1:2">
      <c r="B2" s="2" t="s">
        <v>253</v>
      </c>
    </row>
    <row r="3" spans="1:2">
      <c r="A3" s="5" t="s">
        <v>39</v>
      </c>
    </row>
    <row r="4" spans="1:2">
      <c r="A4" s="3" t="s">
        <v>39</v>
      </c>
      <c r="B4" s="3" t="s">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v>
      </c>
      <c r="B1" s="2" t="s">
        <v>1</v>
      </c>
    </row>
    <row r="2" spans="1:2">
      <c r="B2" s="2" t="s">
        <v>253</v>
      </c>
    </row>
    <row r="3" spans="1:2">
      <c r="A3" s="5" t="s">
        <v>41</v>
      </c>
    </row>
    <row r="4" spans="1:2">
      <c r="A4" s="3" t="s">
        <v>41</v>
      </c>
      <c r="B4" s="3"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v>
      </c>
      <c r="B1" s="2" t="s">
        <v>1</v>
      </c>
    </row>
    <row r="2" spans="1:2">
      <c r="B2" s="2" t="s">
        <v>253</v>
      </c>
    </row>
    <row r="3" spans="1:2">
      <c r="A3" s="5" t="s">
        <v>38</v>
      </c>
    </row>
    <row r="4" spans="1:2">
      <c r="A4" s="3" t="s">
        <v>38</v>
      </c>
      <c r="B4" s="3"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5</v>
      </c>
      <c r="B1" s="2" t="s">
        <v>1</v>
      </c>
    </row>
    <row r="2" spans="1:2">
      <c r="B2" s="2" t="s">
        <v>253</v>
      </c>
    </row>
    <row r="3" spans="1:2">
      <c r="A3" s="5" t="s">
        <v>45</v>
      </c>
    </row>
    <row r="4" spans="1:2">
      <c r="A4" s="3" t="s">
        <v>45</v>
      </c>
      <c r="B4" s="3"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7</v>
      </c>
      <c r="B1" s="2" t="s">
        <v>1</v>
      </c>
    </row>
    <row r="2" spans="1:2">
      <c r="B2" s="2" t="s">
        <v>253</v>
      </c>
    </row>
    <row r="3" spans="1:2">
      <c r="A3" s="5" t="s">
        <v>47</v>
      </c>
    </row>
    <row r="4" spans="1:2">
      <c r="A4" s="3" t="s">
        <v>47</v>
      </c>
      <c r="B4" s="3"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8</v>
      </c>
      <c r="B1" s="2" t="s">
        <v>1</v>
      </c>
    </row>
    <row r="2" spans="1:2">
      <c r="B2" s="2" t="s">
        <v>253</v>
      </c>
    </row>
    <row r="3" spans="1:2">
      <c r="A3" s="5" t="s">
        <v>48</v>
      </c>
    </row>
    <row r="4" spans="1:2">
      <c r="A4" s="3" t="s">
        <v>48</v>
      </c>
      <c r="B4" s="3"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9</v>
      </c>
      <c r="B1" s="2" t="s">
        <v>1</v>
      </c>
    </row>
    <row r="2" spans="1:2">
      <c r="B2" s="2" t="s">
        <v>253</v>
      </c>
    </row>
    <row r="3" spans="1:2">
      <c r="A3" s="5" t="s">
        <v>49</v>
      </c>
    </row>
    <row r="4" spans="1:2">
      <c r="A4" s="3" t="s">
        <v>49</v>
      </c>
      <c r="B4" s="3"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v>
      </c>
      <c r="B1" s="2" t="s">
        <v>32</v>
      </c>
      <c r="C1" s="2" t="s">
        <v>33</v>
      </c>
      <c r="D1" s="2" t="s">
        <v>34</v>
      </c>
    </row>
    <row r="2" spans="1:4">
      <c r="A2" s="5" t="s">
        <v>35</v>
      </c>
    </row>
    <row r="3" spans="1:4">
      <c r="A3" s="3" t="s">
        <v>36</v>
      </c>
      <c r="B3" s="6" t="n">
        <v>1387616</v>
      </c>
      <c r="C3" s="7" t="n">
        <v>9540556</v>
      </c>
      <c r="D3" s="7" t="n">
        <v>9973891</v>
      </c>
    </row>
    <row r="4" spans="1:4">
      <c r="A4" s="3" t="s">
        <v>37</v>
      </c>
      <c r="B4" s="4" t="n">
        <v>72419</v>
      </c>
      <c r="C4" s="4" t="n">
        <v>497916</v>
      </c>
      <c r="D4" s="4" t="n">
        <v>248101</v>
      </c>
    </row>
    <row r="5" spans="1:4">
      <c r="A5" s="3" t="s">
        <v>38</v>
      </c>
      <c r="B5" s="4" t="n">
        <v>337611</v>
      </c>
      <c r="C5" s="4" t="n">
        <v>2321244</v>
      </c>
      <c r="D5" s="4" t="n">
        <v>245981</v>
      </c>
    </row>
    <row r="6" spans="1:4">
      <c r="A6" s="3" t="s">
        <v>39</v>
      </c>
      <c r="B6" s="4" t="n">
        <v>825355</v>
      </c>
      <c r="C6" s="4" t="n">
        <v>5674731</v>
      </c>
      <c r="D6" s="4" t="n">
        <v>4803527</v>
      </c>
    </row>
    <row r="7" spans="1:4">
      <c r="A7" s="3" t="s">
        <v>40</v>
      </c>
      <c r="B7" s="4" t="n">
        <v>2542</v>
      </c>
      <c r="C7" s="4" t="n">
        <v>17475</v>
      </c>
      <c r="D7" s="4" t="n">
        <v>10191</v>
      </c>
    </row>
    <row r="8" spans="1:4">
      <c r="A8" s="3" t="s">
        <v>41</v>
      </c>
      <c r="B8" s="4" t="n">
        <v>522833</v>
      </c>
      <c r="C8" s="4" t="n">
        <v>3594736</v>
      </c>
      <c r="D8" s="4" t="n">
        <v>3674196</v>
      </c>
    </row>
    <row r="9" spans="1:4">
      <c r="A9" s="3" t="s">
        <v>42</v>
      </c>
      <c r="B9" s="4" t="n">
        <v>45215</v>
      </c>
      <c r="C9" s="4" t="n">
        <v>310873</v>
      </c>
    </row>
    <row r="10" spans="1:4">
      <c r="A10" s="3" t="s">
        <v>43</v>
      </c>
      <c r="B10" s="4" t="n">
        <v>780759</v>
      </c>
      <c r="C10" s="4" t="n">
        <v>5368106</v>
      </c>
      <c r="D10" s="4" t="n">
        <v>6960251</v>
      </c>
    </row>
    <row r="11" spans="1:4">
      <c r="A11" s="3" t="s">
        <v>44</v>
      </c>
      <c r="B11" s="4" t="n">
        <v>3974350</v>
      </c>
      <c r="C11" s="4" t="n">
        <v>27325637</v>
      </c>
      <c r="D11" s="4" t="n">
        <v>25916138</v>
      </c>
    </row>
    <row r="12" spans="1:4">
      <c r="A12" s="3" t="s">
        <v>45</v>
      </c>
      <c r="B12" s="4" t="n">
        <v>1240853</v>
      </c>
      <c r="C12" s="4" t="n">
        <v>8531483</v>
      </c>
      <c r="D12" s="4" t="n">
        <v>6660825</v>
      </c>
    </row>
    <row r="13" spans="1:4">
      <c r="A13" s="3" t="s">
        <v>46</v>
      </c>
      <c r="B13" s="4" t="n">
        <v>25679</v>
      </c>
      <c r="C13" s="4" t="n">
        <v>176556</v>
      </c>
      <c r="D13" s="4" t="n">
        <v>307859</v>
      </c>
    </row>
    <row r="14" spans="1:4">
      <c r="A14" s="3" t="s">
        <v>47</v>
      </c>
      <c r="B14" s="4" t="n">
        <v>565134</v>
      </c>
      <c r="C14" s="4" t="n">
        <v>3885578</v>
      </c>
      <c r="D14" s="4" t="n">
        <v>3077770</v>
      </c>
    </row>
    <row r="15" spans="1:4">
      <c r="A15" s="3" t="s">
        <v>48</v>
      </c>
      <c r="B15" s="4" t="n">
        <v>51358</v>
      </c>
      <c r="C15" s="4" t="n">
        <v>353108</v>
      </c>
      <c r="D15" s="4" t="n">
        <v>400994</v>
      </c>
    </row>
    <row r="16" spans="1:4">
      <c r="A16" s="3" t="s">
        <v>49</v>
      </c>
      <c r="B16" s="4" t="n">
        <v>97073</v>
      </c>
      <c r="C16" s="4" t="n">
        <v>667427</v>
      </c>
      <c r="D16" s="4" t="n">
        <v>66334</v>
      </c>
    </row>
    <row r="17" spans="1:4">
      <c r="A17" s="3" t="s">
        <v>50</v>
      </c>
      <c r="B17" s="4" t="n">
        <v>213882</v>
      </c>
      <c r="C17" s="4" t="n">
        <v>1470551</v>
      </c>
      <c r="D17" s="4" t="n">
        <v>533922</v>
      </c>
    </row>
    <row r="18" spans="1:4">
      <c r="A18" s="3" t="s">
        <v>51</v>
      </c>
      <c r="B18" s="4" t="n">
        <v>57661</v>
      </c>
      <c r="C18" s="4" t="n">
        <v>396447</v>
      </c>
      <c r="D18" s="4" t="n">
        <v>366760</v>
      </c>
    </row>
    <row r="19" spans="1:4">
      <c r="A19" s="3" t="s">
        <v>52</v>
      </c>
      <c r="B19" s="4" t="n">
        <v>53393</v>
      </c>
      <c r="C19" s="4" t="n">
        <v>367106</v>
      </c>
      <c r="D19" s="4" t="n">
        <v>367106</v>
      </c>
    </row>
    <row r="20" spans="1:4">
      <c r="A20" s="3" t="s">
        <v>53</v>
      </c>
      <c r="B20" s="4" t="n">
        <v>56544</v>
      </c>
      <c r="C20" s="4" t="n">
        <v>388770</v>
      </c>
      <c r="D20" s="4" t="n">
        <v>285112</v>
      </c>
    </row>
    <row r="21" spans="1:4">
      <c r="A21" s="3" t="s">
        <v>54</v>
      </c>
      <c r="B21" s="4" t="n">
        <v>6335927</v>
      </c>
      <c r="C21" s="4" t="n">
        <v>43562663</v>
      </c>
      <c r="D21" s="4" t="n">
        <v>37982820</v>
      </c>
    </row>
    <row r="22" spans="1:4">
      <c r="A22" s="5" t="s">
        <v>55</v>
      </c>
    </row>
    <row r="23" spans="1:4">
      <c r="A23" s="3" t="s">
        <v>56</v>
      </c>
      <c r="B23" s="4" t="n">
        <v>1691538</v>
      </c>
      <c r="C23" s="4" t="n">
        <v>11630172</v>
      </c>
      <c r="D23" s="4" t="n">
        <v>11445109</v>
      </c>
    </row>
    <row r="24" spans="1:4">
      <c r="A24" s="3" t="s">
        <v>57</v>
      </c>
      <c r="B24" s="4" t="n">
        <v>214258</v>
      </c>
      <c r="C24" s="4" t="n">
        <v>1473134</v>
      </c>
      <c r="D24" s="4" t="n">
        <v>2339914</v>
      </c>
    </row>
    <row r="25" spans="1:4">
      <c r="A25" s="3" t="s">
        <v>58</v>
      </c>
      <c r="B25" s="4" t="n">
        <v>801775</v>
      </c>
      <c r="C25" s="4" t="n">
        <v>5512605</v>
      </c>
      <c r="D25" s="4" t="n">
        <v>3537151</v>
      </c>
    </row>
    <row r="26" spans="1:4">
      <c r="A26" s="3" t="s">
        <v>59</v>
      </c>
      <c r="B26" s="4" t="n">
        <v>46994</v>
      </c>
      <c r="C26" s="4" t="n">
        <v>323108</v>
      </c>
      <c r="D26" s="4" t="n">
        <v>65022</v>
      </c>
    </row>
    <row r="27" spans="1:4">
      <c r="A27" s="3" t="s">
        <v>60</v>
      </c>
      <c r="B27" s="4" t="n">
        <v>53452</v>
      </c>
      <c r="C27" s="4" t="n">
        <v>367512</v>
      </c>
      <c r="D27" s="4" t="n">
        <v>203179</v>
      </c>
    </row>
    <row r="28" spans="1:4">
      <c r="A28" s="3" t="s">
        <v>61</v>
      </c>
      <c r="B28" s="4" t="n">
        <v>140935</v>
      </c>
      <c r="C28" s="4" t="n">
        <v>969000</v>
      </c>
      <c r="D28" s="4" t="n">
        <v>760000</v>
      </c>
    </row>
    <row r="29" spans="1:4">
      <c r="A29" s="3" t="s">
        <v>62</v>
      </c>
      <c r="B29" s="4" t="n">
        <v>195355</v>
      </c>
      <c r="C29" s="4" t="n">
        <v>1343160</v>
      </c>
      <c r="D29" s="4" t="n">
        <v>907310</v>
      </c>
    </row>
    <row r="30" spans="1:4">
      <c r="A30" s="3" t="s">
        <v>63</v>
      </c>
      <c r="B30" s="4" t="n">
        <v>629375</v>
      </c>
      <c r="C30" s="4" t="n">
        <v>4327268</v>
      </c>
    </row>
    <row r="31" spans="1:4">
      <c r="A31" s="3" t="s">
        <v>64</v>
      </c>
      <c r="B31" s="4" t="n">
        <v>3773682</v>
      </c>
      <c r="C31" s="4" t="n">
        <v>25945959</v>
      </c>
      <c r="D31" s="4" t="n">
        <v>19257685</v>
      </c>
    </row>
    <row r="32" spans="1:4">
      <c r="A32" s="3" t="s">
        <v>65</v>
      </c>
      <c r="B32" s="4" t="n">
        <v>721</v>
      </c>
      <c r="C32" s="4" t="n">
        <v>4960</v>
      </c>
      <c r="D32" s="4" t="n">
        <v>17007</v>
      </c>
    </row>
    <row r="33" spans="1:4">
      <c r="A33" s="3" t="s">
        <v>66</v>
      </c>
      <c r="B33" s="4" t="n">
        <v>58316</v>
      </c>
      <c r="C33" s="4" t="n">
        <v>400951</v>
      </c>
      <c r="D33" s="4" t="n">
        <v>362649</v>
      </c>
    </row>
    <row r="34" spans="1:4">
      <c r="A34" s="3" t="s">
        <v>63</v>
      </c>
      <c r="C34" s="4" t="n">
        <v>4327268</v>
      </c>
      <c r="D34" s="4" t="n">
        <v>4094903</v>
      </c>
    </row>
    <row r="35" spans="1:4">
      <c r="A35" s="3" t="s">
        <v>67</v>
      </c>
      <c r="B35" s="4" t="n">
        <v>3832719</v>
      </c>
      <c r="C35" s="4" t="n">
        <v>26351870</v>
      </c>
      <c r="D35" s="4" t="n">
        <v>23732244</v>
      </c>
    </row>
    <row r="36" spans="1:4">
      <c r="A36" s="3" t="s">
        <v>68</v>
      </c>
      <c r="B36" s="3" t="s">
        <v>69</v>
      </c>
      <c r="C36" s="3" t="s">
        <v>69</v>
      </c>
      <c r="D36" s="3" t="s">
        <v>69</v>
      </c>
    </row>
    <row r="37" spans="1:4">
      <c r="A37" s="5" t="s">
        <v>70</v>
      </c>
    </row>
    <row r="38" spans="1:4">
      <c r="A38" s="3" t="s">
        <v>71</v>
      </c>
      <c r="B38" s="4" t="n">
        <v>1365023</v>
      </c>
      <c r="C38" s="4" t="n">
        <v>9385216</v>
      </c>
      <c r="D38" s="4" t="n">
        <v>8715995</v>
      </c>
    </row>
    <row r="39" spans="1:4">
      <c r="A39" s="3" t="s">
        <v>72</v>
      </c>
      <c r="B39" s="4" t="n">
        <v>1150083</v>
      </c>
      <c r="C39" s="4" t="n">
        <v>7907396</v>
      </c>
      <c r="D39" s="4" t="n">
        <v>5602681</v>
      </c>
    </row>
    <row r="40" spans="1:4">
      <c r="A40" s="3" t="s">
        <v>73</v>
      </c>
      <c r="B40" s="4" t="n">
        <v>-4490</v>
      </c>
      <c r="C40" s="4" t="n">
        <v>-30883</v>
      </c>
      <c r="D40" s="4" t="n">
        <v>-24242</v>
      </c>
    </row>
    <row r="41" spans="1:4">
      <c r="A41" s="3" t="s">
        <v>74</v>
      </c>
      <c r="B41" s="4" t="n">
        <v>2510629</v>
      </c>
      <c r="C41" s="4" t="n">
        <v>17261815</v>
      </c>
      <c r="D41" s="4" t="n">
        <v>14294519</v>
      </c>
    </row>
    <row r="42" spans="1:4">
      <c r="A42" s="3" t="s">
        <v>75</v>
      </c>
      <c r="B42" s="4" t="n">
        <v>-7421</v>
      </c>
      <c r="C42" s="4" t="n">
        <v>-51022</v>
      </c>
      <c r="D42" s="4" t="n">
        <v>-43943</v>
      </c>
    </row>
    <row r="43" spans="1:4">
      <c r="A43" s="3" t="s">
        <v>76</v>
      </c>
      <c r="B43" s="4" t="n">
        <v>2503208</v>
      </c>
      <c r="C43" s="4" t="n">
        <v>17210793</v>
      </c>
      <c r="D43" s="4" t="n">
        <v>14250576</v>
      </c>
    </row>
    <row r="44" spans="1:4">
      <c r="A44" s="3" t="s">
        <v>77</v>
      </c>
      <c r="B44" s="4" t="n">
        <v>6335927</v>
      </c>
      <c r="C44" s="4" t="n">
        <v>43562663</v>
      </c>
      <c r="D44" s="4" t="n">
        <v>37982820</v>
      </c>
    </row>
    <row r="45" spans="1:4">
      <c r="A45" s="3" t="s">
        <v>28</v>
      </c>
    </row>
    <row r="46" spans="1:4">
      <c r="A46" s="5" t="s">
        <v>70</v>
      </c>
    </row>
    <row r="47" spans="1:4">
      <c r="A47" s="3" t="s">
        <v>78</v>
      </c>
      <c r="B47" s="4" t="n">
        <v>11</v>
      </c>
      <c r="C47" s="4" t="n">
        <v>75</v>
      </c>
      <c r="D47" s="4" t="n">
        <v>74</v>
      </c>
    </row>
    <row r="48" spans="1:4">
      <c r="A48" s="3" t="s">
        <v>30</v>
      </c>
    </row>
    <row r="49" spans="1:4">
      <c r="A49" s="5" t="s">
        <v>70</v>
      </c>
    </row>
    <row r="50" spans="1:4">
      <c r="A50" s="3" t="s">
        <v>78</v>
      </c>
      <c r="B50" s="6" t="n">
        <v>2</v>
      </c>
      <c r="C50" s="7" t="n">
        <v>11</v>
      </c>
      <c r="D50" s="7" t="n">
        <v>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0</v>
      </c>
      <c r="B1" s="2" t="s">
        <v>1</v>
      </c>
    </row>
    <row r="2" spans="1:2">
      <c r="B2" s="2" t="s">
        <v>253</v>
      </c>
    </row>
    <row r="3" spans="1:2">
      <c r="A3" s="5" t="s">
        <v>50</v>
      </c>
    </row>
    <row r="4" spans="1:2">
      <c r="A4" s="3" t="s">
        <v>50</v>
      </c>
      <c r="B4" s="3"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1</v>
      </c>
      <c r="B1" s="2" t="s">
        <v>1</v>
      </c>
    </row>
    <row r="2" spans="1:2">
      <c r="B2" s="2" t="s">
        <v>253</v>
      </c>
    </row>
    <row r="3" spans="1:2">
      <c r="A3" s="5" t="s">
        <v>51</v>
      </c>
    </row>
    <row r="4" spans="1:2">
      <c r="A4" s="3" t="s">
        <v>51</v>
      </c>
      <c r="B4" s="3"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52</v>
      </c>
      <c r="B1" s="2" t="s">
        <v>1</v>
      </c>
    </row>
    <row r="2" spans="1:2">
      <c r="B2" s="2" t="s">
        <v>253</v>
      </c>
    </row>
    <row r="3" spans="1:2">
      <c r="A3" s="5" t="s">
        <v>52</v>
      </c>
    </row>
    <row r="4" spans="1:2">
      <c r="A4" s="3" t="s">
        <v>52</v>
      </c>
      <c r="B4" s="3"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3</v>
      </c>
      <c r="B1" s="2" t="s">
        <v>1</v>
      </c>
    </row>
    <row r="2" spans="1:2">
      <c r="B2" s="2" t="s">
        <v>253</v>
      </c>
    </row>
    <row r="3" spans="1:2">
      <c r="A3" s="5" t="s">
        <v>83</v>
      </c>
    </row>
    <row r="4" spans="1:2">
      <c r="A4" s="3" t="s">
        <v>83</v>
      </c>
      <c r="B4" s="3"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7</v>
      </c>
      <c r="B1" s="2" t="s">
        <v>1</v>
      </c>
    </row>
    <row r="2" spans="1:2">
      <c r="B2" s="2" t="s">
        <v>253</v>
      </c>
    </row>
    <row r="3" spans="1:2">
      <c r="A3" s="5" t="s">
        <v>277</v>
      </c>
    </row>
    <row r="4" spans="1:2">
      <c r="A4" s="3" t="s">
        <v>277</v>
      </c>
      <c r="B4" s="3"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79</v>
      </c>
      <c r="B1" s="2" t="s">
        <v>1</v>
      </c>
    </row>
    <row r="2" spans="1:2">
      <c r="B2" s="2" t="s">
        <v>253</v>
      </c>
    </row>
    <row r="3" spans="1:2">
      <c r="A3" s="5" t="s">
        <v>279</v>
      </c>
    </row>
    <row r="4" spans="1:2">
      <c r="A4" s="3" t="s">
        <v>279</v>
      </c>
      <c r="B4" s="3"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1</v>
      </c>
      <c r="B1" s="2" t="s">
        <v>1</v>
      </c>
    </row>
    <row r="2" spans="1:2">
      <c r="B2" s="2" t="s">
        <v>253</v>
      </c>
    </row>
    <row r="3" spans="1:2">
      <c r="A3" s="5" t="s">
        <v>281</v>
      </c>
    </row>
    <row r="4" spans="1:2">
      <c r="A4" s="3" t="s">
        <v>281</v>
      </c>
      <c r="B4" s="3"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1</v>
      </c>
      <c r="B1" s="2" t="s">
        <v>1</v>
      </c>
    </row>
    <row r="2" spans="1:2">
      <c r="B2" s="2" t="s">
        <v>253</v>
      </c>
    </row>
    <row r="3" spans="1:2">
      <c r="A3" s="5" t="s">
        <v>91</v>
      </c>
    </row>
    <row r="4" spans="1:2">
      <c r="A4" s="3" t="s">
        <v>91</v>
      </c>
      <c r="B4" s="3"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4</v>
      </c>
      <c r="B1" s="2" t="s">
        <v>1</v>
      </c>
    </row>
    <row r="2" spans="1:2">
      <c r="B2" s="2" t="s">
        <v>253</v>
      </c>
    </row>
    <row r="3" spans="1:2">
      <c r="A3" s="5" t="s">
        <v>284</v>
      </c>
    </row>
    <row r="4" spans="1:2">
      <c r="A4" s="3" t="s">
        <v>284</v>
      </c>
      <c r="B4" s="3"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6</v>
      </c>
      <c r="B1" s="2" t="s">
        <v>1</v>
      </c>
    </row>
    <row r="2" spans="1:2">
      <c r="B2" s="2" t="s">
        <v>253</v>
      </c>
    </row>
    <row r="3" spans="1:2">
      <c r="A3" s="5" t="s">
        <v>286</v>
      </c>
    </row>
    <row r="4" spans="1:2">
      <c r="A4" s="3" t="s">
        <v>286</v>
      </c>
      <c r="B4" s="3"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9</v>
      </c>
      <c r="B1" s="2" t="s">
        <v>80</v>
      </c>
      <c r="C1" s="2" t="s">
        <v>81</v>
      </c>
    </row>
    <row r="2" spans="1:3">
      <c r="A2" s="5" t="s">
        <v>55</v>
      </c>
    </row>
    <row r="3" spans="1:3">
      <c r="A3" s="3" t="s">
        <v>82</v>
      </c>
      <c r="B3" s="7" t="n">
        <v>11630172</v>
      </c>
      <c r="C3" s="7" t="n">
        <v>11445109</v>
      </c>
    </row>
    <row r="4" spans="1:3">
      <c r="A4" s="3" t="s">
        <v>57</v>
      </c>
      <c r="B4" s="4" t="n">
        <v>1473134</v>
      </c>
      <c r="C4" s="4" t="n">
        <v>2339914</v>
      </c>
    </row>
    <row r="5" spans="1:3">
      <c r="A5" s="3" t="s">
        <v>83</v>
      </c>
      <c r="B5" s="4" t="n">
        <v>5512605</v>
      </c>
      <c r="C5" s="4" t="n">
        <v>3537151</v>
      </c>
    </row>
    <row r="6" spans="1:3">
      <c r="A6" s="3" t="s">
        <v>84</v>
      </c>
      <c r="B6" s="4" t="n">
        <v>323108</v>
      </c>
      <c r="C6" s="4" t="n">
        <v>65022</v>
      </c>
    </row>
    <row r="7" spans="1:3">
      <c r="A7" s="3" t="s">
        <v>60</v>
      </c>
      <c r="B7" s="4" t="n">
        <v>367512</v>
      </c>
      <c r="C7" s="4" t="n">
        <v>203179</v>
      </c>
    </row>
    <row r="8" spans="1:3">
      <c r="A8" s="3" t="s">
        <v>85</v>
      </c>
      <c r="B8" s="4" t="n">
        <v>969000</v>
      </c>
      <c r="C8" s="4" t="n">
        <v>760000</v>
      </c>
    </row>
    <row r="9" spans="1:3">
      <c r="A9" s="3" t="s">
        <v>86</v>
      </c>
      <c r="B9" s="4" t="n">
        <v>1343160</v>
      </c>
      <c r="C9" s="4" t="n">
        <v>907310</v>
      </c>
    </row>
    <row r="10" spans="1:3">
      <c r="A10" s="3" t="s">
        <v>87</v>
      </c>
      <c r="B10" s="4" t="n">
        <v>4327268</v>
      </c>
    </row>
    <row r="11" spans="1:3">
      <c r="A11" s="5" t="s">
        <v>88</v>
      </c>
    </row>
    <row r="12" spans="1:3">
      <c r="A12" s="3" t="s">
        <v>89</v>
      </c>
      <c r="B12" s="4" t="n">
        <v>4960</v>
      </c>
      <c r="C12" s="4" t="n">
        <v>17007</v>
      </c>
    </row>
    <row r="13" spans="1:3">
      <c r="A13" s="3" t="s">
        <v>90</v>
      </c>
      <c r="B13" s="4" t="n">
        <v>400951</v>
      </c>
      <c r="C13" s="4" t="n">
        <v>362649</v>
      </c>
    </row>
    <row r="14" spans="1:3">
      <c r="A14" s="3" t="s">
        <v>91</v>
      </c>
      <c r="B14" s="7" t="n">
        <v>4327268</v>
      </c>
      <c r="C14" s="7" t="n">
        <v>4094903</v>
      </c>
    </row>
    <row r="15" spans="1:3">
      <c r="A15" s="5" t="s">
        <v>70</v>
      </c>
    </row>
    <row r="16" spans="1:3">
      <c r="A16" s="3" t="s">
        <v>92</v>
      </c>
      <c r="B16" s="4" t="n">
        <v>0</v>
      </c>
    </row>
    <row r="17" spans="1:3">
      <c r="A17" s="3" t="s">
        <v>28</v>
      </c>
    </row>
    <row r="18" spans="1:3">
      <c r="A18" s="5" t="s">
        <v>70</v>
      </c>
    </row>
    <row r="19" spans="1:3">
      <c r="A19" s="3" t="s">
        <v>93</v>
      </c>
      <c r="B19" s="4" t="n">
        <v>483489642</v>
      </c>
      <c r="C19" s="4" t="n">
        <v>483489642</v>
      </c>
    </row>
    <row r="20" spans="1:3">
      <c r="A20" s="3" t="s">
        <v>94</v>
      </c>
      <c r="B20" s="4" t="n">
        <v>116395883</v>
      </c>
      <c r="C20" s="4" t="n">
        <v>114716587</v>
      </c>
    </row>
    <row r="21" spans="1:3">
      <c r="A21" s="3" t="s">
        <v>95</v>
      </c>
      <c r="B21" s="4" t="n">
        <v>116395883</v>
      </c>
      <c r="C21" s="4" t="n">
        <v>114716587</v>
      </c>
    </row>
    <row r="22" spans="1:3">
      <c r="A22" s="3" t="s">
        <v>30</v>
      </c>
    </row>
    <row r="23" spans="1:3">
      <c r="A23" s="5" t="s">
        <v>70</v>
      </c>
    </row>
    <row r="24" spans="1:3">
      <c r="A24" s="3" t="s">
        <v>93</v>
      </c>
      <c r="B24" s="4" t="n">
        <v>16510358</v>
      </c>
      <c r="C24" s="4" t="n">
        <v>16510358</v>
      </c>
    </row>
    <row r="25" spans="1:3">
      <c r="A25" s="3" t="s">
        <v>94</v>
      </c>
      <c r="B25" s="4" t="n">
        <v>16510358</v>
      </c>
      <c r="C25" s="4" t="n">
        <v>16510358</v>
      </c>
    </row>
    <row r="26" spans="1:3">
      <c r="A26" s="3" t="s">
        <v>95</v>
      </c>
      <c r="B26" s="4" t="n">
        <v>16510358</v>
      </c>
      <c r="C26" s="4" t="n">
        <v>16510358</v>
      </c>
    </row>
    <row r="27" spans="1:3">
      <c r="A27" s="3" t="s">
        <v>96</v>
      </c>
    </row>
    <row r="28" spans="1:3">
      <c r="A28" s="5" t="s">
        <v>55</v>
      </c>
    </row>
    <row r="29" spans="1:3">
      <c r="A29" s="3" t="s">
        <v>82</v>
      </c>
      <c r="B29" s="7" t="n">
        <v>85257</v>
      </c>
      <c r="C29" s="7" t="n">
        <v>87926</v>
      </c>
    </row>
    <row r="30" spans="1:3">
      <c r="A30" s="3" t="s">
        <v>57</v>
      </c>
      <c r="B30" s="4" t="n">
        <v>751615</v>
      </c>
      <c r="C30" s="4" t="n">
        <v>965275</v>
      </c>
    </row>
    <row r="31" spans="1:3">
      <c r="A31" s="3" t="s">
        <v>83</v>
      </c>
      <c r="B31" s="4" t="n">
        <v>2689273</v>
      </c>
      <c r="C31" s="4" t="n">
        <v>1618716</v>
      </c>
    </row>
    <row r="32" spans="1:3">
      <c r="A32" s="3" t="s">
        <v>84</v>
      </c>
      <c r="B32" s="4" t="n">
        <v>22225</v>
      </c>
      <c r="C32" s="4" t="n">
        <v>616</v>
      </c>
    </row>
    <row r="33" spans="1:3">
      <c r="A33" s="3" t="s">
        <v>60</v>
      </c>
      <c r="B33" s="4" t="n">
        <v>204925</v>
      </c>
      <c r="C33" s="4" t="n">
        <v>54543</v>
      </c>
    </row>
    <row r="34" spans="1:3">
      <c r="A34" s="3" t="s">
        <v>85</v>
      </c>
      <c r="B34" s="4" t="n">
        <v>0</v>
      </c>
      <c r="C34" s="4" t="n">
        <v>0</v>
      </c>
    </row>
    <row r="35" spans="1:3">
      <c r="A35" s="3" t="s">
        <v>86</v>
      </c>
      <c r="B35" s="4" t="n">
        <v>0</v>
      </c>
      <c r="C35" s="4" t="n">
        <v>0</v>
      </c>
    </row>
    <row r="36" spans="1:3">
      <c r="A36" s="3" t="s">
        <v>87</v>
      </c>
      <c r="B36" s="4" t="n">
        <v>0</v>
      </c>
      <c r="C36" s="4" t="n">
        <v>0</v>
      </c>
    </row>
    <row r="37" spans="1:3">
      <c r="A37" s="5" t="s">
        <v>88</v>
      </c>
    </row>
    <row r="38" spans="1:3">
      <c r="A38" s="3" t="s">
        <v>89</v>
      </c>
      <c r="B38" s="4" t="n">
        <v>3617</v>
      </c>
      <c r="C38" s="4" t="n">
        <v>4224</v>
      </c>
    </row>
    <row r="39" spans="1:3">
      <c r="A39" s="3" t="s">
        <v>90</v>
      </c>
      <c r="B39" s="4" t="n">
        <v>298</v>
      </c>
      <c r="C39" s="4" t="n">
        <v>838</v>
      </c>
    </row>
    <row r="40" spans="1:3">
      <c r="A40" s="3" t="s">
        <v>91</v>
      </c>
      <c r="B40" s="7" t="n">
        <v>0</v>
      </c>
      <c r="C40"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88</v>
      </c>
      <c r="B1" s="2" t="s">
        <v>1</v>
      </c>
    </row>
    <row r="2" spans="1:2">
      <c r="B2" s="2" t="s">
        <v>253</v>
      </c>
    </row>
    <row r="3" spans="1:2">
      <c r="A3" s="5" t="s">
        <v>288</v>
      </c>
    </row>
    <row r="4" spans="1:2">
      <c r="A4" s="3" t="s">
        <v>288</v>
      </c>
      <c r="B4" s="3"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2</v>
      </c>
      <c r="B1" s="2" t="s">
        <v>1</v>
      </c>
    </row>
    <row r="2" spans="1:2">
      <c r="B2" s="2" t="s">
        <v>253</v>
      </c>
    </row>
    <row r="3" spans="1:2">
      <c r="A3" s="5" t="s">
        <v>290</v>
      </c>
    </row>
    <row r="4" spans="1:2">
      <c r="A4" s="3" t="s">
        <v>112</v>
      </c>
      <c r="B4" s="3"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92</v>
      </c>
      <c r="B1" s="2" t="s">
        <v>1</v>
      </c>
    </row>
    <row r="2" spans="1:2">
      <c r="B2" s="2" t="s">
        <v>253</v>
      </c>
    </row>
    <row r="3" spans="1:2">
      <c r="A3" s="5" t="s">
        <v>292</v>
      </c>
    </row>
    <row r="4" spans="1:2">
      <c r="A4" s="3" t="s">
        <v>292</v>
      </c>
      <c r="B4" s="3"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94</v>
      </c>
      <c r="B1" s="2" t="s">
        <v>1</v>
      </c>
    </row>
    <row r="2" spans="1:2">
      <c r="B2" s="2" t="s">
        <v>253</v>
      </c>
    </row>
    <row r="3" spans="1:2">
      <c r="A3" s="5" t="s">
        <v>294</v>
      </c>
    </row>
    <row r="4" spans="1:2">
      <c r="A4" s="3" t="s">
        <v>294</v>
      </c>
      <c r="B4" s="3"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3</v>
      </c>
      <c r="B1" s="2" t="s">
        <v>1</v>
      </c>
    </row>
    <row r="2" spans="1:2">
      <c r="B2" s="2" t="s">
        <v>253</v>
      </c>
    </row>
    <row r="3" spans="1:2">
      <c r="A3" s="5" t="s">
        <v>73</v>
      </c>
    </row>
    <row r="4" spans="1:2">
      <c r="A4" s="3" t="s">
        <v>73</v>
      </c>
      <c r="B4" s="3"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253</v>
      </c>
    </row>
    <row r="3" spans="1:2">
      <c r="A3" s="5" t="s">
        <v>297</v>
      </c>
    </row>
    <row r="4" spans="1:2">
      <c r="A4" s="3" t="s">
        <v>297</v>
      </c>
      <c r="B4" s="3"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9</v>
      </c>
      <c r="B1" s="2" t="s">
        <v>1</v>
      </c>
    </row>
    <row r="2" spans="1:2">
      <c r="B2" s="2" t="s">
        <v>253</v>
      </c>
    </row>
    <row r="3" spans="1:2">
      <c r="A3" s="5" t="s">
        <v>299</v>
      </c>
    </row>
    <row r="4" spans="1:2">
      <c r="A4" s="3" t="s">
        <v>299</v>
      </c>
      <c r="B4" s="3"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1</v>
      </c>
      <c r="B1" s="2" t="s">
        <v>1</v>
      </c>
    </row>
    <row r="2" spans="1:2">
      <c r="B2" s="2" t="s">
        <v>253</v>
      </c>
    </row>
    <row r="3" spans="1:2">
      <c r="A3" s="5" t="s">
        <v>301</v>
      </c>
    </row>
    <row r="4" spans="1:2">
      <c r="A4" s="3" t="s">
        <v>301</v>
      </c>
      <c r="B4" s="3"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03</v>
      </c>
      <c r="B1" s="2" t="s">
        <v>1</v>
      </c>
    </row>
    <row r="2" spans="1:2">
      <c r="B2" s="2" t="s">
        <v>253</v>
      </c>
    </row>
    <row r="3" spans="1:2">
      <c r="A3" s="5" t="s">
        <v>303</v>
      </c>
    </row>
    <row r="4" spans="1:2">
      <c r="A4" s="3" t="s">
        <v>303</v>
      </c>
      <c r="B4" s="3"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5</v>
      </c>
      <c r="B1" s="2" t="s">
        <v>1</v>
      </c>
    </row>
    <row r="2" spans="1:2">
      <c r="B2" s="2" t="s">
        <v>253</v>
      </c>
    </row>
    <row r="3" spans="1:2">
      <c r="A3" s="5" t="s">
        <v>305</v>
      </c>
    </row>
    <row r="4" spans="1:2">
      <c r="A4" s="3" t="s">
        <v>305</v>
      </c>
      <c r="B4" s="3"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97</v>
      </c>
      <c r="B1" s="2" t="s">
        <v>1</v>
      </c>
    </row>
    <row r="2" spans="1:5">
      <c r="B2" s="2" t="s">
        <v>98</v>
      </c>
      <c r="C2" s="2" t="s">
        <v>99</v>
      </c>
      <c r="D2" s="2" t="s">
        <v>100</v>
      </c>
      <c r="E2" s="2" t="s">
        <v>101</v>
      </c>
    </row>
    <row r="3" spans="1:5">
      <c r="A3" s="5" t="s">
        <v>102</v>
      </c>
    </row>
    <row r="4" spans="1:5">
      <c r="A4" s="3" t="s">
        <v>103</v>
      </c>
      <c r="B4" s="6" t="n">
        <v>12293499</v>
      </c>
      <c r="C4" s="7" t="n">
        <v>84523948</v>
      </c>
      <c r="D4" s="7" t="n">
        <v>72912313</v>
      </c>
      <c r="E4" s="7" t="n">
        <v>56591302</v>
      </c>
    </row>
    <row r="5" spans="1:5">
      <c r="A5" s="3" t="s">
        <v>104</v>
      </c>
      <c r="B5" s="4" t="n">
        <v>-9810920</v>
      </c>
      <c r="C5" s="4" t="n">
        <v>-67454981</v>
      </c>
      <c r="D5" s="4" t="n">
        <v>-56618471</v>
      </c>
      <c r="E5" s="4" t="n">
        <v>-42994688</v>
      </c>
    </row>
    <row r="6" spans="1:5">
      <c r="A6" s="3" t="s">
        <v>105</v>
      </c>
      <c r="B6" s="4" t="n">
        <v>2482579</v>
      </c>
      <c r="C6" s="4" t="n">
        <v>17068967</v>
      </c>
      <c r="D6" s="4" t="n">
        <v>16293842</v>
      </c>
      <c r="E6" s="4" t="n">
        <v>13596614</v>
      </c>
    </row>
    <row r="7" spans="1:5">
      <c r="A7" s="5" t="s">
        <v>106</v>
      </c>
    </row>
    <row r="8" spans="1:5">
      <c r="A8" s="3" t="s">
        <v>107</v>
      </c>
      <c r="B8" s="4" t="n">
        <v>-1089287</v>
      </c>
      <c r="C8" s="4" t="n">
        <v>-7489393</v>
      </c>
      <c r="D8" s="4" t="n">
        <v>-6899654</v>
      </c>
      <c r="E8" s="4" t="n">
        <v>-4904526</v>
      </c>
    </row>
    <row r="9" spans="1:5">
      <c r="A9" s="3" t="s">
        <v>108</v>
      </c>
      <c r="B9" s="4" t="n">
        <v>-471304</v>
      </c>
      <c r="C9" s="4" t="n">
        <v>-3240450</v>
      </c>
      <c r="D9" s="4" t="n">
        <v>-2978621</v>
      </c>
      <c r="E9" s="4" t="n">
        <v>-2837680</v>
      </c>
    </row>
    <row r="10" spans="1:5">
      <c r="A10" s="3" t="s">
        <v>109</v>
      </c>
      <c r="B10" s="4" t="n">
        <v>-291018</v>
      </c>
      <c r="C10" s="4" t="n">
        <v>-2000894</v>
      </c>
      <c r="D10" s="4" t="n">
        <v>-1808452</v>
      </c>
      <c r="E10" s="4" t="n">
        <v>-1563582</v>
      </c>
    </row>
    <row r="11" spans="1:5">
      <c r="A11" s="3" t="s">
        <v>110</v>
      </c>
      <c r="B11" s="4" t="n">
        <v>-388943</v>
      </c>
      <c r="C11" s="4" t="n">
        <v>-2674179</v>
      </c>
      <c r="D11" s="4" t="n">
        <v>-2447724</v>
      </c>
      <c r="E11" s="4" t="n">
        <v>-1941146</v>
      </c>
    </row>
    <row r="12" spans="1:5">
      <c r="A12" s="3" t="s">
        <v>111</v>
      </c>
      <c r="B12" s="4" t="n">
        <v>-2240552</v>
      </c>
      <c r="C12" s="4" t="n">
        <v>-15404916</v>
      </c>
      <c r="D12" s="4" t="n">
        <v>-14134451</v>
      </c>
      <c r="E12" s="4" t="n">
        <v>-11246934</v>
      </c>
    </row>
    <row r="13" spans="1:5">
      <c r="A13" s="3" t="s">
        <v>112</v>
      </c>
      <c r="B13" s="4" t="n">
        <v>110110</v>
      </c>
      <c r="C13" s="4" t="n">
        <v>757062</v>
      </c>
      <c r="D13" s="4" t="n">
        <v>531055</v>
      </c>
      <c r="E13" s="4" t="n">
        <v>358029</v>
      </c>
    </row>
    <row r="14" spans="1:5">
      <c r="A14" s="3" t="s">
        <v>113</v>
      </c>
      <c r="B14" s="4" t="n">
        <v>352137</v>
      </c>
      <c r="C14" s="4" t="n">
        <v>2421113</v>
      </c>
      <c r="D14" s="4" t="n">
        <v>2690446</v>
      </c>
      <c r="E14" s="4" t="n">
        <v>2707709</v>
      </c>
    </row>
    <row r="15" spans="1:5">
      <c r="A15" s="3" t="s">
        <v>114</v>
      </c>
      <c r="B15" s="4" t="n">
        <v>-2919</v>
      </c>
      <c r="C15" s="4" t="n">
        <v>-20073</v>
      </c>
      <c r="D15" s="4" t="n">
        <v>-133026</v>
      </c>
      <c r="E15" s="4" t="n">
        <v>-114574</v>
      </c>
    </row>
    <row r="16" spans="1:5">
      <c r="A16" s="3" t="s">
        <v>115</v>
      </c>
      <c r="B16" s="4" t="n">
        <v>-23234</v>
      </c>
      <c r="C16" s="4" t="n">
        <v>-159744</v>
      </c>
      <c r="D16" s="4" t="n">
        <v>-82435</v>
      </c>
      <c r="E16" s="4" t="n">
        <v>-85195</v>
      </c>
    </row>
    <row r="17" spans="1:5">
      <c r="A17" s="3" t="s">
        <v>116</v>
      </c>
      <c r="B17" s="4" t="n">
        <v>35324</v>
      </c>
      <c r="C17" s="4" t="n">
        <v>242872</v>
      </c>
      <c r="D17" s="4" t="n">
        <v>101125</v>
      </c>
      <c r="E17" s="4" t="n">
        <v>107044</v>
      </c>
    </row>
    <row r="18" spans="1:5">
      <c r="A18" s="3" t="s">
        <v>117</v>
      </c>
      <c r="B18" s="4" t="n">
        <v>10336</v>
      </c>
      <c r="C18" s="4" t="n">
        <v>71065</v>
      </c>
      <c r="D18" s="4" t="n">
        <v>-90872</v>
      </c>
      <c r="E18" s="4" t="n">
        <v>51100</v>
      </c>
    </row>
    <row r="19" spans="1:5">
      <c r="A19" s="3" t="s">
        <v>118</v>
      </c>
      <c r="B19" s="4" t="n">
        <v>27902</v>
      </c>
      <c r="C19" s="4" t="n">
        <v>191842</v>
      </c>
      <c r="D19" s="4" t="n">
        <v>55615</v>
      </c>
    </row>
    <row r="20" spans="1:5">
      <c r="A20" s="3" t="s">
        <v>119</v>
      </c>
      <c r="B20" s="4" t="n">
        <v>399546</v>
      </c>
      <c r="C20" s="4" t="n">
        <v>2747075</v>
      </c>
      <c r="D20" s="4" t="n">
        <v>2540853</v>
      </c>
      <c r="E20" s="4" t="n">
        <v>2666084</v>
      </c>
    </row>
    <row r="21" spans="1:5">
      <c r="A21" s="3" t="s">
        <v>120</v>
      </c>
      <c r="B21" s="4" t="n">
        <v>-82409</v>
      </c>
      <c r="C21" s="4" t="n">
        <v>-566604</v>
      </c>
      <c r="D21" s="4" t="n">
        <v>-626140</v>
      </c>
      <c r="E21" s="4" t="n">
        <v>-601828</v>
      </c>
    </row>
    <row r="22" spans="1:5">
      <c r="A22" s="3" t="s">
        <v>121</v>
      </c>
      <c r="B22" s="4" t="n">
        <v>-6836</v>
      </c>
      <c r="C22" s="4" t="n">
        <v>-46999</v>
      </c>
      <c r="D22" s="4" t="n">
        <v>-22280</v>
      </c>
      <c r="E22" s="4" t="n">
        <v>-71489</v>
      </c>
    </row>
    <row r="23" spans="1:5">
      <c r="A23" s="3" t="s">
        <v>122</v>
      </c>
      <c r="B23" s="4" t="n">
        <v>310301</v>
      </c>
      <c r="C23" s="4" t="n">
        <v>2133472</v>
      </c>
      <c r="D23" s="4" t="n">
        <v>1892433</v>
      </c>
      <c r="E23" s="4" t="n">
        <v>1992767</v>
      </c>
    </row>
    <row r="24" spans="1:5">
      <c r="A24" s="3" t="s">
        <v>123</v>
      </c>
      <c r="B24" s="4" t="n">
        <v>-681</v>
      </c>
      <c r="C24" s="4" t="n">
        <v>-4685</v>
      </c>
      <c r="D24" s="4" t="n">
        <v>57222</v>
      </c>
      <c r="E24" s="4" t="n">
        <v>44050</v>
      </c>
    </row>
    <row r="25" spans="1:5">
      <c r="A25" s="3" t="s">
        <v>124</v>
      </c>
      <c r="B25" s="6" t="n">
        <v>309620</v>
      </c>
      <c r="C25" s="7" t="n">
        <v>2128787</v>
      </c>
      <c r="D25" s="7" t="n">
        <v>1949655</v>
      </c>
      <c r="E25" s="7" t="n">
        <v>2036817</v>
      </c>
    </row>
    <row r="26" spans="1:5">
      <c r="A26" s="5" t="s">
        <v>125</v>
      </c>
    </row>
    <row r="27" spans="1:5">
      <c r="A27" s="3" t="s">
        <v>126</v>
      </c>
      <c r="B27" s="4" t="n">
        <v>132266157</v>
      </c>
      <c r="C27" s="4" t="n">
        <v>132266157</v>
      </c>
      <c r="D27" s="4" t="n">
        <v>117554229</v>
      </c>
      <c r="E27" s="4" t="n">
        <v>115958088</v>
      </c>
    </row>
    <row r="28" spans="1:5">
      <c r="A28" s="3" t="s">
        <v>127</v>
      </c>
      <c r="B28" s="4" t="n">
        <v>140083610</v>
      </c>
      <c r="C28" s="4" t="n">
        <v>140083610</v>
      </c>
      <c r="D28" s="4" t="n">
        <v>125715833</v>
      </c>
      <c r="E28" s="4" t="n">
        <v>125817183</v>
      </c>
    </row>
    <row r="29" spans="1:5">
      <c r="A29" s="5" t="s">
        <v>128</v>
      </c>
    </row>
    <row r="30" spans="1:5">
      <c r="A30" s="3" t="s">
        <v>129</v>
      </c>
      <c r="B30" s="8" t="n">
        <v>2.34</v>
      </c>
      <c r="C30" s="9" t="n">
        <v>16.09</v>
      </c>
      <c r="D30" s="9" t="n">
        <v>16.59</v>
      </c>
      <c r="E30" s="9" t="n">
        <v>17.57</v>
      </c>
    </row>
    <row r="31" spans="1:5">
      <c r="A31" s="3" t="s">
        <v>130</v>
      </c>
      <c r="B31" s="8" t="n">
        <v>2.27</v>
      </c>
      <c r="C31" s="9" t="n">
        <v>15.61</v>
      </c>
      <c r="D31" s="9" t="n">
        <v>15.94</v>
      </c>
      <c r="E31" s="9" t="n">
        <v>16.86</v>
      </c>
    </row>
    <row r="32" spans="1:5">
      <c r="A32" s="3" t="s">
        <v>122</v>
      </c>
      <c r="B32" s="6" t="n">
        <v>310301</v>
      </c>
      <c r="C32" s="7" t="n">
        <v>2133472</v>
      </c>
      <c r="D32" s="7" t="n">
        <v>1892433</v>
      </c>
      <c r="E32" s="7" t="n">
        <v>1992767</v>
      </c>
    </row>
    <row r="33" spans="1:5">
      <c r="A33" s="5" t="s">
        <v>131</v>
      </c>
    </row>
    <row r="34" spans="1:5">
      <c r="A34" s="3" t="s">
        <v>132</v>
      </c>
      <c r="B34" s="4" t="n">
        <v>-1030</v>
      </c>
      <c r="C34" s="4" t="n">
        <v>-7083</v>
      </c>
      <c r="D34" s="4" t="n">
        <v>342348</v>
      </c>
      <c r="E34" s="4" t="n">
        <v>-288956</v>
      </c>
    </row>
    <row r="35" spans="1:5">
      <c r="A35" s="3" t="s">
        <v>133</v>
      </c>
      <c r="D35" s="4" t="n">
        <v>32633</v>
      </c>
      <c r="E35" s="4" t="n">
        <v>-17042</v>
      </c>
    </row>
    <row r="36" spans="1:5">
      <c r="A36" s="3" t="s">
        <v>134</v>
      </c>
      <c r="D36" s="4" t="n">
        <v>-55615</v>
      </c>
      <c r="E36" s="4" t="n">
        <v>36567</v>
      </c>
    </row>
    <row r="37" spans="1:5">
      <c r="A37" s="3" t="s">
        <v>135</v>
      </c>
      <c r="B37" s="4" t="n">
        <v>309271</v>
      </c>
      <c r="C37" s="4" t="n">
        <v>2126389</v>
      </c>
      <c r="D37" s="4" t="n">
        <v>2211799</v>
      </c>
      <c r="E37" s="4" t="n">
        <v>1723336</v>
      </c>
    </row>
    <row r="38" spans="1:5">
      <c r="A38" s="3" t="s">
        <v>136</v>
      </c>
      <c r="B38" s="4" t="n">
        <v>681</v>
      </c>
      <c r="C38" s="4" t="n">
        <v>4685</v>
      </c>
      <c r="D38" s="4" t="n">
        <v>-57222</v>
      </c>
      <c r="E38" s="4" t="n">
        <v>-40854</v>
      </c>
    </row>
    <row r="39" spans="1:5">
      <c r="A39" s="3" t="s">
        <v>137</v>
      </c>
      <c r="B39" s="4" t="n">
        <v>308590</v>
      </c>
      <c r="C39" s="4" t="n">
        <v>2121704</v>
      </c>
      <c r="D39" s="4" t="n">
        <v>2269021</v>
      </c>
      <c r="E39" s="4" t="n">
        <v>1764190</v>
      </c>
    </row>
    <row r="40" spans="1:5">
      <c r="A40" s="3" t="s">
        <v>138</v>
      </c>
    </row>
    <row r="41" spans="1:5">
      <c r="A41" s="5" t="s">
        <v>102</v>
      </c>
    </row>
    <row r="42" spans="1:5">
      <c r="A42" s="3" t="s">
        <v>103</v>
      </c>
      <c r="B42" s="4" t="n">
        <v>11855178</v>
      </c>
      <c r="C42" s="4" t="n">
        <v>81510275</v>
      </c>
      <c r="D42" s="4" t="n">
        <v>71171653</v>
      </c>
      <c r="E42" s="4" t="n">
        <v>55281900</v>
      </c>
    </row>
    <row r="43" spans="1:5">
      <c r="A43" s="3" t="s">
        <v>139</v>
      </c>
    </row>
    <row r="44" spans="1:5">
      <c r="A44" s="5" t="s">
        <v>102</v>
      </c>
    </row>
    <row r="45" spans="1:5">
      <c r="A45" s="3" t="s">
        <v>103</v>
      </c>
      <c r="B45" s="6" t="n">
        <v>438321</v>
      </c>
      <c r="C45" s="7" t="n">
        <v>3013673</v>
      </c>
      <c r="D45" s="7" t="n">
        <v>1740660</v>
      </c>
      <c r="E45" s="7" t="n">
        <v>1309402</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53</v>
      </c>
    </row>
    <row r="3" spans="1:2">
      <c r="A3" s="5" t="s">
        <v>260</v>
      </c>
    </row>
    <row r="4" spans="1:2">
      <c r="A4" s="3" t="s">
        <v>308</v>
      </c>
      <c r="B4" s="3" t="s">
        <v>309</v>
      </c>
    </row>
    <row r="5" spans="1:2">
      <c r="A5" s="3" t="s">
        <v>310</v>
      </c>
      <c r="B5" s="3" t="s">
        <v>311</v>
      </c>
    </row>
    <row r="6" spans="1:2">
      <c r="A6" s="3" t="s">
        <v>312</v>
      </c>
      <c r="B6" s="3" t="s">
        <v>313</v>
      </c>
    </row>
    <row r="7" spans="1:2">
      <c r="A7" s="3" t="s">
        <v>36</v>
      </c>
      <c r="B7" s="3" t="s">
        <v>314</v>
      </c>
    </row>
    <row r="8" spans="1:2">
      <c r="A8" s="3" t="s">
        <v>37</v>
      </c>
      <c r="B8" s="3" t="s">
        <v>315</v>
      </c>
    </row>
    <row r="9" spans="1:2">
      <c r="A9" s="3" t="s">
        <v>38</v>
      </c>
      <c r="B9" s="3" t="s">
        <v>316</v>
      </c>
    </row>
    <row r="10" spans="1:2">
      <c r="A10" s="3" t="s">
        <v>43</v>
      </c>
      <c r="B10" s="3" t="s">
        <v>317</v>
      </c>
    </row>
    <row r="11" spans="1:2">
      <c r="A11" s="3" t="s">
        <v>200</v>
      </c>
      <c r="B11" s="3" t="s">
        <v>318</v>
      </c>
    </row>
    <row r="12" spans="1:2">
      <c r="A12" s="3" t="s">
        <v>319</v>
      </c>
      <c r="B12" s="3" t="s">
        <v>320</v>
      </c>
    </row>
    <row r="13" spans="1:2">
      <c r="A13" s="3" t="s">
        <v>321</v>
      </c>
      <c r="B13" s="3" t="s">
        <v>322</v>
      </c>
    </row>
    <row r="14" spans="1:2">
      <c r="A14" s="3" t="s">
        <v>45</v>
      </c>
      <c r="B14" s="3" t="s">
        <v>323</v>
      </c>
    </row>
    <row r="15" spans="1:2">
      <c r="A15" s="3" t="s">
        <v>324</v>
      </c>
      <c r="B15" s="3" t="s">
        <v>325</v>
      </c>
    </row>
    <row r="16" spans="1:2">
      <c r="A16" s="3" t="s">
        <v>47</v>
      </c>
      <c r="B16" s="3" t="s">
        <v>326</v>
      </c>
    </row>
    <row r="17" spans="1:2">
      <c r="A17" s="3" t="s">
        <v>48</v>
      </c>
      <c r="B17" s="3" t="s">
        <v>327</v>
      </c>
    </row>
    <row r="18" spans="1:2">
      <c r="A18" s="3" t="s">
        <v>49</v>
      </c>
      <c r="B18" s="3" t="s">
        <v>328</v>
      </c>
    </row>
    <row r="19" spans="1:2">
      <c r="A19" s="3" t="s">
        <v>50</v>
      </c>
      <c r="B19" s="3" t="s">
        <v>329</v>
      </c>
    </row>
    <row r="20" spans="1:2">
      <c r="A20" s="3" t="s">
        <v>330</v>
      </c>
      <c r="B20" s="3" t="s">
        <v>331</v>
      </c>
    </row>
    <row r="21" spans="1:2">
      <c r="A21" s="3" t="s">
        <v>52</v>
      </c>
      <c r="B21" s="3" t="s">
        <v>332</v>
      </c>
    </row>
    <row r="22" spans="1:2">
      <c r="A22" s="3" t="s">
        <v>333</v>
      </c>
      <c r="B22" s="3" t="s">
        <v>334</v>
      </c>
    </row>
    <row r="23" spans="1:2">
      <c r="A23" s="3" t="s">
        <v>335</v>
      </c>
      <c r="B23" s="3" t="s">
        <v>336</v>
      </c>
    </row>
    <row r="24" spans="1:2">
      <c r="A24" s="3" t="s">
        <v>337</v>
      </c>
      <c r="B24" s="3" t="s">
        <v>338</v>
      </c>
    </row>
    <row r="25" spans="1:2">
      <c r="A25" s="3" t="s">
        <v>281</v>
      </c>
      <c r="B25" s="3" t="s">
        <v>339</v>
      </c>
    </row>
    <row r="26" spans="1:2">
      <c r="A26" s="3" t="s">
        <v>340</v>
      </c>
      <c r="B26" s="3" t="s">
        <v>341</v>
      </c>
    </row>
    <row r="27" spans="1:2">
      <c r="A27" s="3" t="s">
        <v>342</v>
      </c>
      <c r="B27" s="3" t="s">
        <v>343</v>
      </c>
    </row>
    <row r="28" spans="1:2">
      <c r="A28" s="3" t="s">
        <v>344</v>
      </c>
      <c r="B28" s="3" t="s">
        <v>345</v>
      </c>
    </row>
    <row r="29" spans="1:2">
      <c r="A29" s="3" t="s">
        <v>108</v>
      </c>
      <c r="B29" s="3" t="s">
        <v>346</v>
      </c>
    </row>
    <row r="30" spans="1:2">
      <c r="A30" s="3" t="s">
        <v>109</v>
      </c>
      <c r="B30" s="3" t="s">
        <v>347</v>
      </c>
    </row>
    <row r="31" spans="1:2">
      <c r="A31" s="3" t="s">
        <v>110</v>
      </c>
      <c r="B31" s="3" t="s">
        <v>348</v>
      </c>
    </row>
    <row r="32" spans="1:2">
      <c r="A32" s="3" t="s">
        <v>349</v>
      </c>
      <c r="B32" s="3" t="s">
        <v>350</v>
      </c>
    </row>
    <row r="33" spans="1:2">
      <c r="A33" s="3" t="s">
        <v>351</v>
      </c>
      <c r="B33" s="3" t="s">
        <v>352</v>
      </c>
    </row>
    <row r="34" spans="1:2">
      <c r="A34" s="3" t="s">
        <v>353</v>
      </c>
      <c r="B34" s="3" t="s">
        <v>354</v>
      </c>
    </row>
    <row r="35" spans="1:2">
      <c r="A35" s="3" t="s">
        <v>355</v>
      </c>
      <c r="B35" s="3" t="s">
        <v>356</v>
      </c>
    </row>
    <row r="36" spans="1:2">
      <c r="A36" s="3" t="s">
        <v>357</v>
      </c>
      <c r="B36" s="3" t="s">
        <v>358</v>
      </c>
    </row>
    <row r="37" spans="1:2">
      <c r="A37" s="3" t="s">
        <v>359</v>
      </c>
      <c r="B37" s="3" t="s">
        <v>360</v>
      </c>
    </row>
    <row r="38" spans="1:2">
      <c r="A38" s="3" t="s">
        <v>361</v>
      </c>
      <c r="B38" s="3" t="s">
        <v>362</v>
      </c>
    </row>
    <row r="39" spans="1:2">
      <c r="A39" s="3" t="s">
        <v>363</v>
      </c>
      <c r="B39" s="3" t="s">
        <v>364</v>
      </c>
    </row>
    <row r="40" spans="1:2">
      <c r="A40" s="3" t="s">
        <v>365</v>
      </c>
      <c r="B40" s="3" t="s">
        <v>366</v>
      </c>
    </row>
    <row r="41" spans="1:2">
      <c r="A41" s="3" t="s">
        <v>294</v>
      </c>
      <c r="B41" s="3" t="s">
        <v>367</v>
      </c>
    </row>
    <row r="42" spans="1:2">
      <c r="A42" s="3" t="s">
        <v>368</v>
      </c>
      <c r="B42" s="3" t="s">
        <v>369</v>
      </c>
    </row>
    <row r="43" spans="1:2">
      <c r="A43" s="3" t="s">
        <v>370</v>
      </c>
      <c r="B43" s="3" t="s">
        <v>371</v>
      </c>
    </row>
    <row r="44" spans="1:2">
      <c r="A44" s="3" t="s">
        <v>372</v>
      </c>
      <c r="B44" s="3" t="s">
        <v>373</v>
      </c>
    </row>
    <row r="45" spans="1:2">
      <c r="A45" s="3" t="s">
        <v>374</v>
      </c>
      <c r="B45" s="3"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6</v>
      </c>
      <c r="B1" s="2" t="s">
        <v>1</v>
      </c>
    </row>
    <row r="2" spans="1:2">
      <c r="B2" s="2" t="s">
        <v>253</v>
      </c>
    </row>
    <row r="3" spans="1:2">
      <c r="A3" s="5" t="s">
        <v>258</v>
      </c>
    </row>
    <row r="4" spans="1:2">
      <c r="A4" s="3" t="s">
        <v>377</v>
      </c>
      <c r="B4" s="3"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53</v>
      </c>
    </row>
    <row r="3" spans="1:2">
      <c r="A3" s="3" t="s">
        <v>380</v>
      </c>
      <c r="B3" s="3" t="s">
        <v>381</v>
      </c>
    </row>
    <row r="4" spans="1:2">
      <c r="A4" s="3" t="s">
        <v>382</v>
      </c>
      <c r="B4" s="3" t="s">
        <v>383</v>
      </c>
    </row>
    <row r="5" spans="1:2">
      <c r="A5" s="3" t="s">
        <v>384</v>
      </c>
      <c r="B5" s="3" t="s">
        <v>385</v>
      </c>
    </row>
    <row r="6" spans="1:2">
      <c r="A6" s="3" t="s">
        <v>386</v>
      </c>
      <c r="B6" s="3" t="s">
        <v>387</v>
      </c>
    </row>
    <row r="7" spans="1:2">
      <c r="A7" s="3" t="s">
        <v>388</v>
      </c>
    </row>
    <row r="8" spans="1:2">
      <c r="A8" s="3" t="s">
        <v>389</v>
      </c>
      <c r="B8" s="3"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53</v>
      </c>
    </row>
    <row r="3" spans="1:2">
      <c r="A3" s="3" t="s">
        <v>392</v>
      </c>
    </row>
    <row r="4" spans="1:2">
      <c r="A4" s="5" t="s">
        <v>262</v>
      </c>
    </row>
    <row r="5" spans="1:2">
      <c r="A5" s="3" t="s">
        <v>393</v>
      </c>
      <c r="B5" s="3" t="s">
        <v>394</v>
      </c>
    </row>
    <row r="6" spans="1:2">
      <c r="A6" s="3" t="s">
        <v>395</v>
      </c>
    </row>
    <row r="7" spans="1:2">
      <c r="A7" s="5" t="s">
        <v>262</v>
      </c>
    </row>
    <row r="8" spans="1:2">
      <c r="A8" s="3" t="s">
        <v>393</v>
      </c>
      <c r="B8" s="3"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7</v>
      </c>
      <c r="B1" s="2" t="s">
        <v>1</v>
      </c>
    </row>
    <row r="2" spans="1:2">
      <c r="B2" s="2" t="s">
        <v>253</v>
      </c>
    </row>
    <row r="3" spans="1:2">
      <c r="A3" s="3" t="s">
        <v>398</v>
      </c>
      <c r="B3" s="3" t="s">
        <v>399</v>
      </c>
    </row>
    <row r="4" spans="1:2">
      <c r="A4" s="3" t="s">
        <v>39</v>
      </c>
    </row>
    <row r="5" spans="1:2">
      <c r="A5" s="3" t="s">
        <v>400</v>
      </c>
      <c r="B5" s="3"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02</v>
      </c>
      <c r="B1" s="2" t="s">
        <v>1</v>
      </c>
    </row>
    <row r="2" spans="1:2">
      <c r="B2" s="2" t="s">
        <v>253</v>
      </c>
    </row>
    <row r="3" spans="1:2">
      <c r="A3" s="5" t="s">
        <v>41</v>
      </c>
    </row>
    <row r="4" spans="1:2">
      <c r="A4" s="3" t="s">
        <v>403</v>
      </c>
      <c r="B4" s="3" t="s">
        <v>404</v>
      </c>
    </row>
    <row r="5" spans="1:2">
      <c r="A5" s="3" t="s">
        <v>400</v>
      </c>
      <c r="B5" s="3"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06</v>
      </c>
      <c r="B1" s="2" t="s">
        <v>1</v>
      </c>
    </row>
    <row r="2" spans="1:2">
      <c r="B2" s="2" t="s">
        <v>253</v>
      </c>
    </row>
    <row r="3" spans="1:2">
      <c r="A3" s="5" t="s">
        <v>45</v>
      </c>
    </row>
    <row r="4" spans="1:2">
      <c r="A4" s="3" t="s">
        <v>407</v>
      </c>
      <c r="B4" s="3" t="s">
        <v>408</v>
      </c>
    </row>
    <row r="5" spans="1:2">
      <c r="A5" s="3" t="s">
        <v>409</v>
      </c>
      <c r="B5" s="3"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11</v>
      </c>
      <c r="B1" s="2" t="s">
        <v>1</v>
      </c>
    </row>
    <row r="2" spans="1:2">
      <c r="B2" s="2" t="s">
        <v>253</v>
      </c>
    </row>
    <row r="3" spans="1:2">
      <c r="A3" s="5" t="s">
        <v>47</v>
      </c>
    </row>
    <row r="4" spans="1:2">
      <c r="A4" s="3" t="s">
        <v>412</v>
      </c>
      <c r="B4" s="3"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14</v>
      </c>
      <c r="B1" s="2" t="s">
        <v>1</v>
      </c>
    </row>
    <row r="2" spans="1:2">
      <c r="B2" s="2" t="s">
        <v>253</v>
      </c>
    </row>
    <row r="3" spans="1:2">
      <c r="A3" s="5" t="s">
        <v>48</v>
      </c>
    </row>
    <row r="4" spans="1:2">
      <c r="A4" s="3" t="s">
        <v>415</v>
      </c>
      <c r="B4" s="3"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7</v>
      </c>
      <c r="B1" s="2" t="s">
        <v>1</v>
      </c>
    </row>
    <row r="2" spans="1:2">
      <c r="B2" s="2" t="s">
        <v>253</v>
      </c>
    </row>
    <row r="3" spans="1:2">
      <c r="A3" s="5" t="s">
        <v>49</v>
      </c>
    </row>
    <row r="4" spans="1:2">
      <c r="A4" s="3" t="s">
        <v>418</v>
      </c>
      <c r="B4" s="3"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0</v>
      </c>
      <c r="B1" s="2" t="s">
        <v>1</v>
      </c>
    </row>
    <row r="2" spans="1:4">
      <c r="B2" s="2" t="s">
        <v>33</v>
      </c>
      <c r="C2" s="2" t="s">
        <v>34</v>
      </c>
      <c r="D2" s="2" t="s">
        <v>141</v>
      </c>
    </row>
    <row r="3" spans="1:4">
      <c r="A3" s="5" t="s">
        <v>142</v>
      </c>
    </row>
    <row r="4" spans="1:4">
      <c r="A4" s="3" t="s">
        <v>143</v>
      </c>
      <c r="B4" s="7" t="n">
        <v>440823</v>
      </c>
      <c r="C4" s="7" t="n">
        <v>206733</v>
      </c>
      <c r="D4" s="7" t="n">
        <v>303233</v>
      </c>
    </row>
    <row r="5" spans="1:4">
      <c r="A5" s="3" t="s">
        <v>144</v>
      </c>
      <c r="B5" s="4" t="n">
        <v>312016</v>
      </c>
      <c r="C5" s="4" t="n">
        <v>4498678</v>
      </c>
      <c r="D5" s="4" t="n">
        <v>3830229</v>
      </c>
    </row>
    <row r="6" spans="1:4">
      <c r="A6" s="3" t="s">
        <v>145</v>
      </c>
      <c r="B6" s="4" t="n">
        <v>0</v>
      </c>
    </row>
    <row r="7" spans="1:4">
      <c r="A7" s="3" t="s">
        <v>146</v>
      </c>
      <c r="B7" s="4" t="n">
        <v>0</v>
      </c>
      <c r="C7" s="7" t="n">
        <v>0</v>
      </c>
      <c r="D7" s="7" t="n">
        <v>0</v>
      </c>
    </row>
    <row r="8" spans="1:4">
      <c r="A8" s="3" t="s">
        <v>147</v>
      </c>
      <c r="B8"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0</v>
      </c>
      <c r="B1" s="2" t="s">
        <v>1</v>
      </c>
    </row>
    <row r="2" spans="1:2">
      <c r="B2" s="2" t="s">
        <v>253</v>
      </c>
    </row>
    <row r="3" spans="1:2">
      <c r="A3" s="5" t="s">
        <v>50</v>
      </c>
    </row>
    <row r="4" spans="1:2">
      <c r="A4" s="3" t="s">
        <v>421</v>
      </c>
      <c r="B4" s="3" t="s">
        <v>4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23</v>
      </c>
      <c r="B1" s="2" t="s">
        <v>1</v>
      </c>
    </row>
    <row r="2" spans="1:2">
      <c r="B2" s="2" t="s">
        <v>253</v>
      </c>
    </row>
    <row r="3" spans="1:2">
      <c r="A3" s="5" t="s">
        <v>51</v>
      </c>
    </row>
    <row r="4" spans="1:2">
      <c r="A4" s="3" t="s">
        <v>424</v>
      </c>
      <c r="B4" s="3" t="s">
        <v>4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6</v>
      </c>
      <c r="B1" s="2" t="s">
        <v>1</v>
      </c>
    </row>
    <row r="2" spans="1:2">
      <c r="B2" s="2" t="s">
        <v>253</v>
      </c>
    </row>
    <row r="3" spans="1:2">
      <c r="A3" s="5" t="s">
        <v>83</v>
      </c>
    </row>
    <row r="4" spans="1:2">
      <c r="A4" s="3" t="s">
        <v>427</v>
      </c>
      <c r="B4" s="3" t="s">
        <v>4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9</v>
      </c>
      <c r="B1" s="2" t="s">
        <v>1</v>
      </c>
    </row>
    <row r="2" spans="1:2">
      <c r="B2" s="2" t="s">
        <v>253</v>
      </c>
    </row>
    <row r="3" spans="1:2">
      <c r="A3" s="5" t="s">
        <v>279</v>
      </c>
    </row>
    <row r="4" spans="1:2">
      <c r="A4" s="3" t="s">
        <v>430</v>
      </c>
      <c r="B4" s="3" t="s">
        <v>4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2</v>
      </c>
      <c r="B1" s="2" t="s">
        <v>1</v>
      </c>
    </row>
    <row r="2" spans="1:2">
      <c r="B2" s="2" t="s">
        <v>253</v>
      </c>
    </row>
    <row r="3" spans="1:2">
      <c r="A3" s="5" t="s">
        <v>290</v>
      </c>
    </row>
    <row r="4" spans="1:2">
      <c r="A4" s="3" t="s">
        <v>433</v>
      </c>
      <c r="B4" s="3" t="s">
        <v>4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53</v>
      </c>
    </row>
    <row r="3" spans="1:2">
      <c r="A3" s="5" t="s">
        <v>292</v>
      </c>
    </row>
    <row r="4" spans="1:2">
      <c r="A4" s="3" t="s">
        <v>436</v>
      </c>
      <c r="B4" s="3" t="s">
        <v>437</v>
      </c>
    </row>
    <row r="5" spans="1:2">
      <c r="A5" s="3" t="s">
        <v>438</v>
      </c>
      <c r="B5" s="3" t="s">
        <v>439</v>
      </c>
    </row>
    <row r="6" spans="1:2">
      <c r="A6" s="3" t="s">
        <v>440</v>
      </c>
      <c r="B6" s="3" t="s">
        <v>441</v>
      </c>
    </row>
    <row r="7" spans="1:2">
      <c r="A7" s="3" t="s">
        <v>442</v>
      </c>
      <c r="B7" s="3" t="s">
        <v>4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53</v>
      </c>
    </row>
    <row r="3" spans="1:2">
      <c r="A3" s="5" t="s">
        <v>294</v>
      </c>
    </row>
    <row r="4" spans="1:2">
      <c r="A4" s="3" t="s">
        <v>445</v>
      </c>
      <c r="B4" s="3" t="s">
        <v>4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47</v>
      </c>
      <c r="B1" s="2" t="s">
        <v>1</v>
      </c>
    </row>
    <row r="2" spans="1:2">
      <c r="B2" s="2" t="s">
        <v>253</v>
      </c>
    </row>
    <row r="3" spans="1:2">
      <c r="A3" s="5" t="s">
        <v>73</v>
      </c>
    </row>
    <row r="4" spans="1:2">
      <c r="A4" s="3" t="s">
        <v>448</v>
      </c>
      <c r="B4" s="3" t="s">
        <v>4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50</v>
      </c>
      <c r="B1" s="2" t="s">
        <v>1</v>
      </c>
    </row>
    <row r="2" spans="1:2">
      <c r="B2" s="2" t="s">
        <v>253</v>
      </c>
    </row>
    <row r="3" spans="1:2">
      <c r="A3" s="5" t="s">
        <v>297</v>
      </c>
    </row>
    <row r="4" spans="1:2">
      <c r="A4" s="3" t="s">
        <v>451</v>
      </c>
      <c r="B4" s="3" t="s">
        <v>4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53</v>
      </c>
      <c r="B1" s="2" t="s">
        <v>1</v>
      </c>
    </row>
    <row r="2" spans="1:2">
      <c r="B2" s="2" t="s">
        <v>253</v>
      </c>
    </row>
    <row r="3" spans="1:2">
      <c r="A3" s="5" t="s">
        <v>299</v>
      </c>
    </row>
    <row r="4" spans="1:2">
      <c r="A4" s="3" t="s">
        <v>454</v>
      </c>
      <c r="B4" s="3" t="s">
        <v>4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52"/>
    <col customWidth="1" max="3" min="3" width="30"/>
    <col customWidth="1" max="4" min="4" width="52"/>
    <col customWidth="1" max="5" min="5" width="34"/>
    <col customWidth="1" max="6" min="6" width="29"/>
    <col customWidth="1" max="7" min="7" width="25"/>
    <col customWidth="1" max="8" min="8" width="53"/>
    <col customWidth="1" max="9" min="9" width="33"/>
    <col customWidth="1" max="10" min="10" width="14"/>
    <col customWidth="1" max="11" min="11" width="14"/>
  </cols>
  <sheetData>
    <row r="1" spans="1:11">
      <c r="A1" s="1" t="s">
        <v>148</v>
      </c>
      <c r="B1" s="2" t="s">
        <v>149</v>
      </c>
      <c r="C1" s="2" t="s">
        <v>150</v>
      </c>
      <c r="D1" s="2" t="s">
        <v>151</v>
      </c>
      <c r="E1" s="2" t="s">
        <v>152</v>
      </c>
      <c r="F1" s="2" t="s">
        <v>153</v>
      </c>
      <c r="G1" s="2" t="s">
        <v>154</v>
      </c>
      <c r="H1" s="2" t="s">
        <v>155</v>
      </c>
      <c r="I1" s="2" t="s">
        <v>156</v>
      </c>
      <c r="J1" s="2" t="s">
        <v>157</v>
      </c>
      <c r="K1" s="2" t="s">
        <v>158</v>
      </c>
    </row>
    <row r="2" spans="1:11">
      <c r="A2" s="3" t="s">
        <v>159</v>
      </c>
      <c r="B2" s="7" t="n">
        <v>65</v>
      </c>
      <c r="D2" s="7" t="n">
        <v>11</v>
      </c>
      <c r="E2" s="7" t="n">
        <v>2838591</v>
      </c>
      <c r="F2" s="7" t="n">
        <v>-844711</v>
      </c>
      <c r="G2" s="7" t="n">
        <v>1616209</v>
      </c>
      <c r="H2" s="7" t="n">
        <v>-70981</v>
      </c>
      <c r="I2" s="7" t="n">
        <v>74083</v>
      </c>
      <c r="K2" s="7" t="n">
        <v>3613267</v>
      </c>
    </row>
    <row r="3" spans="1:11">
      <c r="A3" s="3" t="s">
        <v>160</v>
      </c>
      <c r="B3" s="4" t="n">
        <v>100085519</v>
      </c>
      <c r="D3" s="4" t="n">
        <v>16510358</v>
      </c>
      <c r="F3" s="4" t="n">
        <v>-1614135</v>
      </c>
    </row>
    <row r="4" spans="1:11">
      <c r="A4" s="5" t="s">
        <v>161</v>
      </c>
    </row>
    <row r="5" spans="1:11">
      <c r="A5" s="3" t="s">
        <v>122</v>
      </c>
      <c r="G5" s="4" t="n">
        <v>2036817</v>
      </c>
      <c r="I5" s="4" t="n">
        <v>-44050</v>
      </c>
      <c r="K5" s="4" t="n">
        <v>1992767</v>
      </c>
    </row>
    <row r="6" spans="1:11">
      <c r="A6" s="3" t="s">
        <v>162</v>
      </c>
      <c r="E6" s="4" t="n">
        <v>5747</v>
      </c>
      <c r="K6" s="7" t="n">
        <v>5747</v>
      </c>
    </row>
    <row r="7" spans="1:11">
      <c r="A7" s="3" t="s">
        <v>163</v>
      </c>
      <c r="B7" s="4" t="n">
        <v>560930</v>
      </c>
      <c r="C7" s="4" t="n">
        <v>560930</v>
      </c>
      <c r="J7" s="4" t="n">
        <v>560930</v>
      </c>
      <c r="K7" s="4" t="n">
        <v>560930</v>
      </c>
    </row>
    <row r="8" spans="1:11">
      <c r="A8" s="3" t="s">
        <v>164</v>
      </c>
      <c r="B8" s="7" t="n">
        <v>1</v>
      </c>
      <c r="E8" s="4" t="n">
        <v>-1</v>
      </c>
    </row>
    <row r="9" spans="1:11">
      <c r="A9" s="3" t="s">
        <v>165</v>
      </c>
      <c r="B9" s="4" t="n">
        <v>861815</v>
      </c>
      <c r="C9" s="4" t="n">
        <v>861815</v>
      </c>
    </row>
    <row r="10" spans="1:11">
      <c r="A10" s="3" t="s">
        <v>166</v>
      </c>
      <c r="E10" s="4" t="n">
        <v>-137270</v>
      </c>
      <c r="F10" s="7" t="n">
        <v>137270</v>
      </c>
    </row>
    <row r="11" spans="1:11">
      <c r="A11" s="3" t="s">
        <v>167</v>
      </c>
      <c r="F11" s="4" t="n">
        <v>257217</v>
      </c>
      <c r="J11" s="4" t="n">
        <v>257217</v>
      </c>
      <c r="K11" s="4" t="n">
        <v>257217</v>
      </c>
    </row>
    <row r="12" spans="1:11">
      <c r="A12" s="3" t="s">
        <v>168</v>
      </c>
      <c r="E12" s="4" t="n">
        <v>475653</v>
      </c>
      <c r="K12" s="7" t="n">
        <v>475653</v>
      </c>
    </row>
    <row r="13" spans="1:11">
      <c r="A13" s="3" t="s">
        <v>169</v>
      </c>
      <c r="I13" s="4" t="n">
        <v>73637</v>
      </c>
      <c r="K13" s="4" t="n">
        <v>73637</v>
      </c>
    </row>
    <row r="14" spans="1:11">
      <c r="A14" s="3" t="s">
        <v>170</v>
      </c>
      <c r="E14" s="4" t="n">
        <v>-52594</v>
      </c>
      <c r="I14" s="4" t="n">
        <v>-59042</v>
      </c>
      <c r="K14" s="4" t="n">
        <v>-111636</v>
      </c>
    </row>
    <row r="15" spans="1:11">
      <c r="A15" s="3" t="s">
        <v>171</v>
      </c>
      <c r="I15" s="4" t="n">
        <v>1800</v>
      </c>
      <c r="K15" s="4" t="n">
        <v>1800</v>
      </c>
    </row>
    <row r="16" spans="1:11">
      <c r="A16" s="3" t="s">
        <v>172</v>
      </c>
      <c r="H16" s="4" t="n">
        <v>-292152</v>
      </c>
      <c r="I16" s="4" t="n">
        <v>3196</v>
      </c>
      <c r="K16" s="4" t="n">
        <v>-288956</v>
      </c>
    </row>
    <row r="17" spans="1:11">
      <c r="A17" s="3" t="s">
        <v>173</v>
      </c>
      <c r="H17" s="4" t="n">
        <v>-17042</v>
      </c>
      <c r="K17" s="4" t="n">
        <v>-17042</v>
      </c>
    </row>
    <row r="18" spans="1:11">
      <c r="A18" s="3" t="s">
        <v>174</v>
      </c>
      <c r="H18" s="4" t="n">
        <v>36567</v>
      </c>
      <c r="K18" s="4" t="n">
        <v>36567</v>
      </c>
    </row>
    <row r="19" spans="1:11">
      <c r="A19" s="3" t="s">
        <v>175</v>
      </c>
      <c r="B19" s="7" t="n">
        <v>66</v>
      </c>
      <c r="D19" s="7" t="n">
        <v>11</v>
      </c>
      <c r="E19" s="4" t="n">
        <v>3130126</v>
      </c>
      <c r="F19" s="7" t="n">
        <v>-707441</v>
      </c>
      <c r="G19" s="4" t="n">
        <v>3653026</v>
      </c>
      <c r="H19" s="4" t="n">
        <v>-343608</v>
      </c>
      <c r="I19" s="4" t="n">
        <v>49624</v>
      </c>
      <c r="K19" s="4" t="n">
        <v>5781804</v>
      </c>
    </row>
    <row r="20" spans="1:11">
      <c r="A20" s="3" t="s">
        <v>176</v>
      </c>
      <c r="B20" s="4" t="n">
        <v>101508264</v>
      </c>
      <c r="D20" s="4" t="n">
        <v>16510358</v>
      </c>
      <c r="F20" s="4" t="n">
        <v>-1356918</v>
      </c>
    </row>
    <row r="21" spans="1:11">
      <c r="A21" s="5" t="s">
        <v>161</v>
      </c>
    </row>
    <row r="22" spans="1:11">
      <c r="A22" s="3" t="s">
        <v>122</v>
      </c>
      <c r="G22" s="4" t="n">
        <v>1949655</v>
      </c>
      <c r="I22" s="4" t="n">
        <v>-57222</v>
      </c>
      <c r="K22" s="7" t="n">
        <v>1892433</v>
      </c>
    </row>
    <row r="23" spans="1:11">
      <c r="A23" s="3" t="s">
        <v>163</v>
      </c>
      <c r="J23" s="4" t="n">
        <v>454708</v>
      </c>
      <c r="K23" s="4" t="n">
        <v>454708</v>
      </c>
    </row>
    <row r="24" spans="1:11">
      <c r="A24" s="3" t="s">
        <v>177</v>
      </c>
      <c r="B24" s="7" t="n">
        <v>8</v>
      </c>
      <c r="E24" s="4" t="n">
        <v>5610329</v>
      </c>
      <c r="K24" s="7" t="n">
        <v>5610337</v>
      </c>
    </row>
    <row r="25" spans="1:11">
      <c r="A25" s="3" t="s">
        <v>178</v>
      </c>
      <c r="B25" s="4" t="n">
        <v>13184910</v>
      </c>
    </row>
    <row r="26" spans="1:11">
      <c r="A26" s="3" t="s">
        <v>165</v>
      </c>
      <c r="B26" s="4" t="n">
        <v>23413</v>
      </c>
      <c r="C26" s="4" t="n">
        <v>23413</v>
      </c>
    </row>
    <row r="27" spans="1:11">
      <c r="A27" s="3" t="s">
        <v>179</v>
      </c>
      <c r="E27" s="4" t="n">
        <v>-234409</v>
      </c>
      <c r="F27" s="7" t="n">
        <v>240378</v>
      </c>
      <c r="K27" s="7" t="n">
        <v>5969</v>
      </c>
    </row>
    <row r="28" spans="1:11">
      <c r="A28" s="3" t="s">
        <v>180</v>
      </c>
      <c r="C28" s="4" t="n">
        <v>454708</v>
      </c>
      <c r="F28" s="4" t="n">
        <v>454708</v>
      </c>
    </row>
    <row r="29" spans="1:11">
      <c r="A29" s="3" t="s">
        <v>166</v>
      </c>
      <c r="E29" s="4" t="n">
        <v>-467063</v>
      </c>
      <c r="F29" s="7" t="n">
        <v>467063</v>
      </c>
    </row>
    <row r="30" spans="1:11">
      <c r="A30" s="3" t="s">
        <v>167</v>
      </c>
      <c r="F30" s="4" t="n">
        <v>902210</v>
      </c>
      <c r="J30" s="4" t="n">
        <v>1356918</v>
      </c>
      <c r="K30" s="4" t="n">
        <v>1356918</v>
      </c>
    </row>
    <row r="31" spans="1:11">
      <c r="A31" s="3" t="s">
        <v>168</v>
      </c>
      <c r="E31" s="4" t="n">
        <v>667098</v>
      </c>
      <c r="K31" s="7" t="n">
        <v>667098</v>
      </c>
    </row>
    <row r="32" spans="1:11">
      <c r="A32" s="3" t="s">
        <v>170</v>
      </c>
      <c r="E32" s="4" t="n">
        <v>9914</v>
      </c>
      <c r="I32" s="4" t="n">
        <v>-36345</v>
      </c>
      <c r="K32" s="4" t="n">
        <v>-26431</v>
      </c>
    </row>
    <row r="33" spans="1:11">
      <c r="A33" s="3" t="s">
        <v>172</v>
      </c>
      <c r="H33" s="4" t="n">
        <v>342348</v>
      </c>
      <c r="K33" s="4" t="n">
        <v>342348</v>
      </c>
    </row>
    <row r="34" spans="1:11">
      <c r="A34" s="3" t="s">
        <v>173</v>
      </c>
      <c r="H34" s="4" t="n">
        <v>32633</v>
      </c>
      <c r="K34" s="4" t="n">
        <v>32633</v>
      </c>
    </row>
    <row r="35" spans="1:11">
      <c r="A35" s="3" t="s">
        <v>174</v>
      </c>
      <c r="H35" s="4" t="n">
        <v>-55615</v>
      </c>
      <c r="K35" s="4" t="n">
        <v>-55615</v>
      </c>
    </row>
    <row r="36" spans="1:11">
      <c r="A36" s="3" t="s">
        <v>181</v>
      </c>
      <c r="B36" s="7" t="n">
        <v>74</v>
      </c>
      <c r="D36" s="7" t="n">
        <v>11</v>
      </c>
      <c r="E36" s="4" t="n">
        <v>8715995</v>
      </c>
      <c r="G36" s="4" t="n">
        <v>5602681</v>
      </c>
      <c r="H36" s="4" t="n">
        <v>-24242</v>
      </c>
      <c r="I36" s="4" t="n">
        <v>-43943</v>
      </c>
      <c r="K36" s="4" t="n">
        <v>14250576</v>
      </c>
    </row>
    <row r="37" spans="1:11">
      <c r="A37" s="3" t="s">
        <v>182</v>
      </c>
      <c r="B37" s="4" t="n">
        <v>114716587</v>
      </c>
      <c r="D37" s="4" t="n">
        <v>16510358</v>
      </c>
    </row>
    <row r="38" spans="1:11">
      <c r="A38" s="5" t="s">
        <v>161</v>
      </c>
    </row>
    <row r="39" spans="1:11">
      <c r="A39" s="3" t="s">
        <v>122</v>
      </c>
      <c r="G39" s="4" t="n">
        <v>2128787</v>
      </c>
      <c r="I39" s="4" t="n">
        <v>4685</v>
      </c>
      <c r="J39" s="6" t="n">
        <v>310301</v>
      </c>
      <c r="K39" s="4" t="n">
        <v>2133472</v>
      </c>
    </row>
    <row r="40" spans="1:11">
      <c r="A40" s="3" t="s">
        <v>162</v>
      </c>
      <c r="E40" s="4" t="n">
        <v>3947</v>
      </c>
      <c r="K40" s="7" t="n">
        <v>3947</v>
      </c>
    </row>
    <row r="41" spans="1:11">
      <c r="A41" s="3" t="s">
        <v>163</v>
      </c>
      <c r="B41" s="4" t="n">
        <v>356736</v>
      </c>
      <c r="C41" s="4" t="n">
        <v>356736</v>
      </c>
      <c r="J41" s="4" t="n">
        <v>356736</v>
      </c>
      <c r="K41" s="4" t="n">
        <v>356736</v>
      </c>
    </row>
    <row r="42" spans="1:11">
      <c r="A42" s="3" t="s">
        <v>164</v>
      </c>
      <c r="B42" s="7" t="n">
        <v>1</v>
      </c>
      <c r="E42" s="4" t="n">
        <v>-1</v>
      </c>
    </row>
    <row r="43" spans="1:11">
      <c r="A43" s="3" t="s">
        <v>165</v>
      </c>
      <c r="B43" s="4" t="n">
        <v>1322560</v>
      </c>
      <c r="C43" s="4" t="n">
        <v>1322560</v>
      </c>
    </row>
    <row r="44" spans="1:11">
      <c r="A44" s="3" t="s">
        <v>167</v>
      </c>
      <c r="J44" s="4" t="n">
        <v>0</v>
      </c>
      <c r="K44" s="4" t="n">
        <v>0</v>
      </c>
    </row>
    <row r="45" spans="1:11">
      <c r="A45" s="3" t="s">
        <v>168</v>
      </c>
      <c r="E45" s="4" t="n">
        <v>671210</v>
      </c>
      <c r="K45" s="7" t="n">
        <v>671210</v>
      </c>
    </row>
    <row r="46" spans="1:11">
      <c r="A46" s="3" t="s">
        <v>170</v>
      </c>
      <c r="E46" s="4" t="n">
        <v>-5935</v>
      </c>
      <c r="I46" s="4" t="n">
        <v>-12764</v>
      </c>
      <c r="K46" s="4" t="n">
        <v>-18699</v>
      </c>
    </row>
    <row r="47" spans="1:11">
      <c r="A47" s="3" t="s">
        <v>171</v>
      </c>
      <c r="I47" s="4" t="n">
        <v>1000</v>
      </c>
      <c r="K47" s="4" t="n">
        <v>1000</v>
      </c>
    </row>
    <row r="48" spans="1:11">
      <c r="A48" s="3" t="s">
        <v>172</v>
      </c>
      <c r="H48" s="4" t="n">
        <v>-7083</v>
      </c>
      <c r="J48" s="6" t="n">
        <v>-1030</v>
      </c>
      <c r="K48" s="4" t="n">
        <v>-7083</v>
      </c>
    </row>
    <row r="49" spans="1:11">
      <c r="A49" s="3" t="s">
        <v>183</v>
      </c>
      <c r="B49" s="7" t="n">
        <v>75</v>
      </c>
      <c r="D49" s="7" t="n">
        <v>11</v>
      </c>
      <c r="E49" s="7" t="n">
        <v>9385216</v>
      </c>
      <c r="G49" s="4" t="n">
        <v>7907396</v>
      </c>
      <c r="H49" s="4" t="n">
        <v>-30883</v>
      </c>
      <c r="I49" s="7" t="n">
        <v>-51022</v>
      </c>
      <c r="J49" s="6" t="n">
        <v>2503208</v>
      </c>
      <c r="K49" s="4" t="n">
        <v>17210793</v>
      </c>
    </row>
    <row r="50" spans="1:11">
      <c r="A50" s="3" t="s">
        <v>184</v>
      </c>
      <c r="B50" s="4" t="n">
        <v>116395883</v>
      </c>
      <c r="D50" s="4" t="n">
        <v>16510358</v>
      </c>
    </row>
    <row r="51" spans="1:11">
      <c r="A51" s="5" t="s">
        <v>161</v>
      </c>
    </row>
    <row r="52" spans="1:11">
      <c r="A52" s="3" t="s">
        <v>185</v>
      </c>
      <c r="G52" s="7" t="n">
        <v>175928</v>
      </c>
      <c r="H52" s="7" t="n">
        <v>442</v>
      </c>
      <c r="K52" s="7" t="n">
        <v>1763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53</v>
      </c>
    </row>
    <row r="3" spans="1:2">
      <c r="A3" s="5" t="s">
        <v>301</v>
      </c>
    </row>
    <row r="4" spans="1:2">
      <c r="A4" s="3" t="s">
        <v>457</v>
      </c>
      <c r="B4" s="3" t="s">
        <v>458</v>
      </c>
    </row>
    <row r="5" spans="1:2">
      <c r="A5" s="3" t="s">
        <v>459</v>
      </c>
      <c r="B5" s="3" t="s">
        <v>460</v>
      </c>
    </row>
    <row r="6" spans="1:2">
      <c r="A6" s="3" t="s">
        <v>461</v>
      </c>
      <c r="B6" s="3" t="s">
        <v>462</v>
      </c>
    </row>
    <row r="7" spans="1:2">
      <c r="A7" s="3" t="s">
        <v>463</v>
      </c>
      <c r="B7" s="3" t="s">
        <v>46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53</v>
      </c>
    </row>
    <row r="3" spans="1:2">
      <c r="A3" s="5" t="s">
        <v>303</v>
      </c>
    </row>
    <row r="4" spans="1:2">
      <c r="A4" s="3" t="s">
        <v>466</v>
      </c>
      <c r="B4" s="3" t="s">
        <v>467</v>
      </c>
    </row>
    <row r="5" spans="1:2">
      <c r="A5" s="3" t="s">
        <v>468</v>
      </c>
      <c r="B5" s="3" t="s">
        <v>469</v>
      </c>
    </row>
    <row r="6" spans="1:2">
      <c r="A6" s="3" t="s">
        <v>470</v>
      </c>
      <c r="B6" s="3" t="s">
        <v>471</v>
      </c>
    </row>
    <row r="7" spans="1:2">
      <c r="A7" s="3" t="s">
        <v>472</v>
      </c>
      <c r="B7" s="3" t="s">
        <v>473</v>
      </c>
    </row>
    <row r="8" spans="1:2">
      <c r="A8" s="3" t="s">
        <v>474</v>
      </c>
      <c r="B8" s="3" t="s">
        <v>4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48"/>
    <col customWidth="1" max="2" min="2" width="16"/>
  </cols>
  <sheetData>
    <row r="1" spans="1:2">
      <c r="A1" s="1" t="s">
        <v>476</v>
      </c>
      <c r="B1" s="2" t="s">
        <v>1</v>
      </c>
    </row>
    <row r="2" spans="1:2">
      <c r="B2" s="2" t="s">
        <v>253</v>
      </c>
    </row>
    <row r="3" spans="1:2">
      <c r="A3" s="3" t="s">
        <v>477</v>
      </c>
    </row>
    <row r="4" spans="1:2">
      <c r="A4" s="5" t="s">
        <v>258</v>
      </c>
    </row>
    <row r="5" spans="1:2">
      <c r="A5" s="3" t="s">
        <v>478</v>
      </c>
      <c r="B5" s="3" t="s">
        <v>479</v>
      </c>
    </row>
    <row r="6" spans="1:2">
      <c r="A6" s="3" t="s">
        <v>480</v>
      </c>
    </row>
    <row r="7" spans="1:2">
      <c r="A7" s="5" t="s">
        <v>258</v>
      </c>
    </row>
    <row r="8" spans="1:2">
      <c r="A8" s="3" t="s">
        <v>478</v>
      </c>
      <c r="B8" s="3" t="s">
        <v>479</v>
      </c>
    </row>
    <row r="9" spans="1:2">
      <c r="A9" s="3" t="s">
        <v>481</v>
      </c>
    </row>
    <row r="10" spans="1:2">
      <c r="A10" s="5" t="s">
        <v>258</v>
      </c>
    </row>
    <row r="11" spans="1:2">
      <c r="A11" s="3" t="s">
        <v>478</v>
      </c>
      <c r="B11" s="3" t="s">
        <v>479</v>
      </c>
    </row>
    <row r="12" spans="1:2">
      <c r="A12" s="3" t="s">
        <v>482</v>
      </c>
    </row>
    <row r="13" spans="1:2">
      <c r="A13" s="5" t="s">
        <v>258</v>
      </c>
    </row>
    <row r="14" spans="1:2">
      <c r="A14" s="3" t="s">
        <v>478</v>
      </c>
      <c r="B14" s="3" t="s">
        <v>479</v>
      </c>
    </row>
    <row r="15" spans="1:2">
      <c r="A15" s="3" t="s">
        <v>483</v>
      </c>
    </row>
    <row r="16" spans="1:2">
      <c r="A16" s="5" t="s">
        <v>258</v>
      </c>
    </row>
    <row r="17" spans="1:2">
      <c r="A17" s="3" t="s">
        <v>478</v>
      </c>
      <c r="B17" s="3" t="s">
        <v>479</v>
      </c>
    </row>
    <row r="18" spans="1:2">
      <c r="A18" s="3" t="s">
        <v>484</v>
      </c>
    </row>
    <row r="19" spans="1:2">
      <c r="A19" s="5" t="s">
        <v>258</v>
      </c>
    </row>
    <row r="20" spans="1:2">
      <c r="A20" s="3" t="s">
        <v>478</v>
      </c>
      <c r="B20" s="3" t="s">
        <v>479</v>
      </c>
    </row>
    <row r="21" spans="1:2">
      <c r="A21" s="3" t="s">
        <v>485</v>
      </c>
    </row>
    <row r="22" spans="1:2">
      <c r="A22" s="5" t="s">
        <v>258</v>
      </c>
    </row>
    <row r="23" spans="1:2">
      <c r="A23" s="3" t="s">
        <v>478</v>
      </c>
      <c r="B23" s="3" t="s">
        <v>479</v>
      </c>
    </row>
    <row r="24" spans="1:2">
      <c r="A24" s="3" t="s">
        <v>486</v>
      </c>
    </row>
    <row r="25" spans="1:2">
      <c r="A25" s="5" t="s">
        <v>258</v>
      </c>
    </row>
    <row r="26" spans="1:2">
      <c r="A26" s="3" t="s">
        <v>478</v>
      </c>
      <c r="B26" s="3" t="s">
        <v>479</v>
      </c>
    </row>
    <row r="27" spans="1:2">
      <c r="A27" s="3" t="s">
        <v>487</v>
      </c>
    </row>
    <row r="28" spans="1:2">
      <c r="A28" s="5" t="s">
        <v>258</v>
      </c>
    </row>
    <row r="29" spans="1:2">
      <c r="A29" s="3" t="s">
        <v>478</v>
      </c>
      <c r="B29" s="3" t="s">
        <v>479</v>
      </c>
    </row>
    <row r="30" spans="1:2">
      <c r="A30" s="3" t="s">
        <v>488</v>
      </c>
    </row>
    <row r="31" spans="1:2">
      <c r="A31" s="5" t="s">
        <v>258</v>
      </c>
    </row>
    <row r="32" spans="1:2">
      <c r="A32" s="3" t="s">
        <v>478</v>
      </c>
      <c r="B32" s="3" t="s">
        <v>479</v>
      </c>
    </row>
    <row r="33" spans="1:2">
      <c r="A33" s="3" t="s">
        <v>489</v>
      </c>
    </row>
    <row r="34" spans="1:2">
      <c r="A34" s="5" t="s">
        <v>258</v>
      </c>
    </row>
    <row r="35" spans="1:2">
      <c r="A35" s="3" t="s">
        <v>478</v>
      </c>
      <c r="B35" s="3" t="s">
        <v>47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90</v>
      </c>
      <c r="B1" s="2" t="s">
        <v>1</v>
      </c>
    </row>
    <row r="2" spans="1:9">
      <c r="B2" s="2" t="s">
        <v>32</v>
      </c>
      <c r="C2" s="2" t="s">
        <v>33</v>
      </c>
      <c r="D2" s="2" t="s">
        <v>491</v>
      </c>
      <c r="E2" s="2" t="s">
        <v>34</v>
      </c>
      <c r="F2" s="2" t="s">
        <v>492</v>
      </c>
      <c r="G2" s="2" t="s">
        <v>141</v>
      </c>
      <c r="H2" s="2" t="s">
        <v>33</v>
      </c>
      <c r="I2" s="2" t="s">
        <v>493</v>
      </c>
    </row>
    <row r="3" spans="1:9">
      <c r="A3" s="5" t="s">
        <v>494</v>
      </c>
    </row>
    <row r="4" spans="1:9">
      <c r="A4" s="3" t="s">
        <v>203</v>
      </c>
      <c r="B4" s="6" t="n">
        <v>-1691538000</v>
      </c>
      <c r="E4" s="7" t="n">
        <v>-11445109</v>
      </c>
      <c r="H4" s="7" t="n">
        <v>-11630172</v>
      </c>
    </row>
    <row r="5" spans="1:9">
      <c r="A5" s="3" t="s">
        <v>204</v>
      </c>
      <c r="B5" s="4" t="n">
        <v>-214258000</v>
      </c>
      <c r="E5" s="4" t="n">
        <v>-2339914</v>
      </c>
      <c r="H5" s="4" t="n">
        <v>-1473134</v>
      </c>
      <c r="I5" s="7" t="n">
        <v>-1273990</v>
      </c>
    </row>
    <row r="6" spans="1:9">
      <c r="A6" s="3" t="s">
        <v>83</v>
      </c>
      <c r="B6" s="4" t="n">
        <v>-801775000</v>
      </c>
      <c r="E6" s="4" t="n">
        <v>-3537151</v>
      </c>
      <c r="H6" s="4" t="n">
        <v>-5512605</v>
      </c>
      <c r="I6" s="7" t="n">
        <v>-4059058</v>
      </c>
    </row>
    <row r="7" spans="1:9">
      <c r="A7" s="3" t="s">
        <v>205</v>
      </c>
      <c r="B7" s="4" t="n">
        <v>-46994000</v>
      </c>
      <c r="E7" s="4" t="n">
        <v>-65022</v>
      </c>
      <c r="H7" s="4" t="n">
        <v>-323108</v>
      </c>
    </row>
    <row r="8" spans="1:9">
      <c r="A8" s="3" t="s">
        <v>206</v>
      </c>
      <c r="B8" s="4" t="n">
        <v>-53452000</v>
      </c>
      <c r="E8" s="4" t="n">
        <v>-203179</v>
      </c>
      <c r="H8" s="4" t="n">
        <v>-367512</v>
      </c>
    </row>
    <row r="9" spans="1:9">
      <c r="A9" s="3" t="s">
        <v>64</v>
      </c>
      <c r="B9" s="4" t="n">
        <v>-3773682000</v>
      </c>
      <c r="E9" s="4" t="n">
        <v>-19257685</v>
      </c>
      <c r="H9" s="4" t="n">
        <v>-25945959</v>
      </c>
    </row>
    <row r="10" spans="1:9">
      <c r="A10" s="3" t="s">
        <v>207</v>
      </c>
      <c r="B10" s="4" t="n">
        <v>-721000</v>
      </c>
      <c r="E10" s="4" t="n">
        <v>-17007</v>
      </c>
      <c r="H10" s="4" t="n">
        <v>-4960</v>
      </c>
    </row>
    <row r="11" spans="1:9">
      <c r="A11" s="3" t="s">
        <v>206</v>
      </c>
      <c r="B11" s="4" t="n">
        <v>-58316000</v>
      </c>
      <c r="E11" s="4" t="n">
        <v>-362649</v>
      </c>
      <c r="H11" s="4" t="n">
        <v>-400951</v>
      </c>
    </row>
    <row r="12" spans="1:9">
      <c r="A12" s="3" t="s">
        <v>67</v>
      </c>
      <c r="B12" s="4" t="n">
        <v>-3832719000</v>
      </c>
      <c r="E12" s="4" t="n">
        <v>-23732244</v>
      </c>
      <c r="H12" s="4" t="n">
        <v>-26351870</v>
      </c>
    </row>
    <row r="13" spans="1:9">
      <c r="A13" s="5" t="s">
        <v>495</v>
      </c>
    </row>
    <row r="14" spans="1:9">
      <c r="A14" s="3" t="s">
        <v>103</v>
      </c>
      <c r="B14" s="4" t="n">
        <v>12293499000</v>
      </c>
      <c r="C14" s="7" t="n">
        <v>84523948</v>
      </c>
      <c r="E14" s="4" t="n">
        <v>72912313</v>
      </c>
      <c r="G14" s="7" t="n">
        <v>56591302</v>
      </c>
    </row>
    <row r="15" spans="1:9">
      <c r="A15" s="3" t="s">
        <v>111</v>
      </c>
      <c r="B15" s="4" t="n">
        <v>-2240552000</v>
      </c>
      <c r="C15" s="4" t="n">
        <v>-15404916</v>
      </c>
      <c r="E15" s="4" t="n">
        <v>-14134451</v>
      </c>
      <c r="G15" s="4" t="n">
        <v>-11246934</v>
      </c>
    </row>
    <row r="16" spans="1:9">
      <c r="A16" s="3" t="s">
        <v>122</v>
      </c>
      <c r="B16" s="4" t="n">
        <v>310301000</v>
      </c>
      <c r="C16" s="4" t="n">
        <v>2133472</v>
      </c>
      <c r="E16" s="4" t="n">
        <v>1892433</v>
      </c>
      <c r="G16" s="4" t="n">
        <v>1992767</v>
      </c>
    </row>
    <row r="17" spans="1:9">
      <c r="A17" s="3" t="s">
        <v>496</v>
      </c>
      <c r="B17" s="4" t="n">
        <v>835684000</v>
      </c>
      <c r="C17" s="4" t="n">
        <v>5745748</v>
      </c>
      <c r="E17" s="4" t="n">
        <v>981251</v>
      </c>
      <c r="G17" s="4" t="n">
        <v>2831413</v>
      </c>
    </row>
    <row r="18" spans="1:9">
      <c r="A18" s="3" t="s">
        <v>497</v>
      </c>
      <c r="B18" s="4" t="n">
        <v>-973575000</v>
      </c>
      <c r="C18" s="4" t="n">
        <v>-6693812</v>
      </c>
      <c r="E18" s="4" t="n">
        <v>-2032606</v>
      </c>
      <c r="G18" s="4" t="n">
        <v>-1669002</v>
      </c>
    </row>
    <row r="19" spans="1:9">
      <c r="A19" s="3" t="s">
        <v>239</v>
      </c>
      <c r="B19" s="4" t="n">
        <v>85371000</v>
      </c>
      <c r="C19" s="7" t="n">
        <v>586968</v>
      </c>
      <c r="E19" s="4" t="n">
        <v>7169824</v>
      </c>
      <c r="G19" s="4" t="n">
        <v>-393128</v>
      </c>
    </row>
    <row r="20" spans="1:9">
      <c r="A20" s="5" t="s">
        <v>43</v>
      </c>
    </row>
    <row r="21" spans="1:9">
      <c r="A21" s="3" t="s">
        <v>498</v>
      </c>
      <c r="B21" s="6" t="n">
        <v>0</v>
      </c>
      <c r="D21" s="6" t="n">
        <v>0</v>
      </c>
      <c r="F21" s="6" t="n">
        <v>0</v>
      </c>
    </row>
    <row r="22" spans="1:9">
      <c r="A22" s="3" t="s">
        <v>499</v>
      </c>
    </row>
    <row r="23" spans="1:9">
      <c r="A23" s="5" t="s">
        <v>39</v>
      </c>
    </row>
    <row r="24" spans="1:9">
      <c r="A24" s="3" t="s">
        <v>500</v>
      </c>
      <c r="B24" s="3" t="s">
        <v>501</v>
      </c>
      <c r="C24" s="3" t="s">
        <v>501</v>
      </c>
    </row>
    <row r="25" spans="1:9">
      <c r="A25" s="3" t="s">
        <v>502</v>
      </c>
    </row>
    <row r="26" spans="1:9">
      <c r="A26" s="5" t="s">
        <v>39</v>
      </c>
    </row>
    <row r="27" spans="1:9">
      <c r="A27" s="3" t="s">
        <v>500</v>
      </c>
      <c r="B27" s="3" t="s">
        <v>503</v>
      </c>
      <c r="C27" s="3" t="s">
        <v>503</v>
      </c>
    </row>
    <row r="28" spans="1:9">
      <c r="A28" s="3" t="s">
        <v>504</v>
      </c>
    </row>
    <row r="29" spans="1:9">
      <c r="A29" s="5" t="s">
        <v>310</v>
      </c>
    </row>
    <row r="30" spans="1:9">
      <c r="A30" s="3" t="s">
        <v>505</v>
      </c>
      <c r="B30" s="3" t="s">
        <v>479</v>
      </c>
      <c r="C30" s="3" t="s">
        <v>479</v>
      </c>
    </row>
    <row r="31" spans="1:9">
      <c r="A31" s="3" t="s">
        <v>96</v>
      </c>
    </row>
    <row r="32" spans="1:9">
      <c r="A32" s="5" t="s">
        <v>506</v>
      </c>
    </row>
    <row r="33" spans="1:9">
      <c r="A33" s="3" t="s">
        <v>54</v>
      </c>
      <c r="E33" s="4" t="n">
        <v>5520550</v>
      </c>
      <c r="H33" s="4" t="n">
        <v>5974238</v>
      </c>
    </row>
    <row r="34" spans="1:9">
      <c r="A34" s="5" t="s">
        <v>494</v>
      </c>
    </row>
    <row r="35" spans="1:9">
      <c r="A35" s="3" t="s">
        <v>203</v>
      </c>
      <c r="E35" s="4" t="n">
        <v>-87926</v>
      </c>
      <c r="H35" s="4" t="n">
        <v>-85257</v>
      </c>
    </row>
    <row r="36" spans="1:9">
      <c r="A36" s="3" t="s">
        <v>204</v>
      </c>
      <c r="E36" s="4" t="n">
        <v>-965275</v>
      </c>
      <c r="H36" s="4" t="n">
        <v>-751615</v>
      </c>
    </row>
    <row r="37" spans="1:9">
      <c r="A37" s="3" t="s">
        <v>83</v>
      </c>
      <c r="E37" s="4" t="n">
        <v>-1618716</v>
      </c>
      <c r="H37" s="4" t="n">
        <v>-2689273</v>
      </c>
    </row>
    <row r="38" spans="1:9">
      <c r="A38" s="3" t="s">
        <v>205</v>
      </c>
      <c r="E38" s="4" t="n">
        <v>-616</v>
      </c>
      <c r="H38" s="4" t="n">
        <v>-22225</v>
      </c>
    </row>
    <row r="39" spans="1:9">
      <c r="A39" s="3" t="s">
        <v>206</v>
      </c>
      <c r="E39" s="4" t="n">
        <v>-54543</v>
      </c>
      <c r="H39" s="4" t="n">
        <v>-204925</v>
      </c>
    </row>
    <row r="40" spans="1:9">
      <c r="A40" s="3" t="s">
        <v>64</v>
      </c>
      <c r="E40" s="4" t="n">
        <v>-2727076</v>
      </c>
      <c r="H40" s="4" t="n">
        <v>-3753295</v>
      </c>
    </row>
    <row r="41" spans="1:9">
      <c r="A41" s="3" t="s">
        <v>207</v>
      </c>
      <c r="E41" s="4" t="n">
        <v>-4224</v>
      </c>
      <c r="H41" s="4" t="n">
        <v>-3617</v>
      </c>
    </row>
    <row r="42" spans="1:9">
      <c r="A42" s="3" t="s">
        <v>206</v>
      </c>
      <c r="E42" s="4" t="n">
        <v>-838</v>
      </c>
      <c r="H42" s="4" t="n">
        <v>-298</v>
      </c>
    </row>
    <row r="43" spans="1:9">
      <c r="A43" s="3" t="s">
        <v>67</v>
      </c>
      <c r="E43" s="4" t="n">
        <v>-2732138</v>
      </c>
      <c r="H43" s="7" t="n">
        <v>-3757210</v>
      </c>
    </row>
    <row r="44" spans="1:9">
      <c r="A44" s="5" t="s">
        <v>495</v>
      </c>
    </row>
    <row r="45" spans="1:9">
      <c r="A45" s="3" t="s">
        <v>103</v>
      </c>
      <c r="C45" s="7" t="n">
        <v>2455488</v>
      </c>
      <c r="E45" s="4" t="n">
        <v>1583466</v>
      </c>
      <c r="G45" s="4" t="n">
        <v>5500226</v>
      </c>
    </row>
    <row r="46" spans="1:9">
      <c r="A46" s="3" t="s">
        <v>111</v>
      </c>
      <c r="C46" s="4" t="n">
        <v>-5826283</v>
      </c>
      <c r="E46" s="4" t="n">
        <v>-5243573</v>
      </c>
      <c r="G46" s="4" t="n">
        <v>-1740370</v>
      </c>
    </row>
    <row r="47" spans="1:9">
      <c r="A47" s="3" t="s">
        <v>122</v>
      </c>
      <c r="C47" s="4" t="n">
        <v>-3531460</v>
      </c>
      <c r="E47" s="4" t="n">
        <v>-3784932</v>
      </c>
      <c r="G47" s="4" t="n">
        <v>230954</v>
      </c>
    </row>
    <row r="48" spans="1:9">
      <c r="A48" s="3" t="s">
        <v>496</v>
      </c>
      <c r="C48" s="4" t="n">
        <v>-294853</v>
      </c>
      <c r="E48" s="4" t="n">
        <v>-801931</v>
      </c>
      <c r="G48" s="4" t="n">
        <v>-1192894</v>
      </c>
    </row>
    <row r="49" spans="1:9">
      <c r="A49" s="3" t="s">
        <v>497</v>
      </c>
      <c r="C49" s="4" t="n">
        <v>-48162</v>
      </c>
      <c r="E49" s="4" t="n">
        <v>1435001</v>
      </c>
      <c r="G49" s="4" t="n">
        <v>626798</v>
      </c>
    </row>
    <row r="50" spans="1:9">
      <c r="A50" s="3" t="s">
        <v>239</v>
      </c>
      <c r="C50" s="4" t="n">
        <v>-17698</v>
      </c>
      <c r="E50" s="4" t="n">
        <v>1144728</v>
      </c>
      <c r="G50" s="4" t="n">
        <v>-108779</v>
      </c>
    </row>
    <row r="51" spans="1:9">
      <c r="A51" s="3" t="s">
        <v>507</v>
      </c>
      <c r="C51" s="7" t="n">
        <v>0</v>
      </c>
      <c r="E51" s="7" t="n">
        <v>0</v>
      </c>
      <c r="G51" s="7" t="n">
        <v>0</v>
      </c>
    </row>
    <row r="52" spans="1:9">
      <c r="A52" s="3" t="s">
        <v>508</v>
      </c>
    </row>
    <row r="53" spans="1:9">
      <c r="A53" s="5" t="s">
        <v>310</v>
      </c>
    </row>
    <row r="54" spans="1:9">
      <c r="A54" s="3" t="s">
        <v>509</v>
      </c>
      <c r="B54" s="3" t="s">
        <v>510</v>
      </c>
      <c r="H54" s="3" t="s">
        <v>510</v>
      </c>
    </row>
    <row r="55" spans="1:9">
      <c r="A55" s="3" t="s">
        <v>511</v>
      </c>
    </row>
    <row r="56" spans="1:9">
      <c r="A56" s="5" t="s">
        <v>310</v>
      </c>
    </row>
    <row r="57" spans="1:9">
      <c r="A57" s="3" t="s">
        <v>509</v>
      </c>
      <c r="B57" s="3" t="s">
        <v>512</v>
      </c>
      <c r="H57" s="3" t="s">
        <v>512</v>
      </c>
    </row>
  </sheetData>
  <mergeCells count="2">
    <mergeCell ref="A1:A2"/>
    <mergeCell ref="B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513</v>
      </c>
      <c r="B1" s="2" t="s">
        <v>1</v>
      </c>
    </row>
    <row r="2" spans="1:6">
      <c r="B2" s="2" t="s">
        <v>32</v>
      </c>
      <c r="C2" s="2" t="s">
        <v>33</v>
      </c>
      <c r="D2" s="2" t="s">
        <v>34</v>
      </c>
      <c r="E2" s="2" t="s">
        <v>141</v>
      </c>
      <c r="F2" s="2" t="s">
        <v>514</v>
      </c>
    </row>
    <row r="3" spans="1:6">
      <c r="A3" s="5" t="s">
        <v>45</v>
      </c>
    </row>
    <row r="4" spans="1:6">
      <c r="A4" s="3" t="s">
        <v>515</v>
      </c>
      <c r="B4" s="3" t="s">
        <v>516</v>
      </c>
      <c r="C4" s="3" t="s">
        <v>516</v>
      </c>
    </row>
    <row r="5" spans="1:6">
      <c r="A5" s="5" t="s">
        <v>330</v>
      </c>
    </row>
    <row r="6" spans="1:6">
      <c r="A6" s="3" t="s">
        <v>517</v>
      </c>
      <c r="C6" s="7" t="n">
        <v>0</v>
      </c>
      <c r="D6" s="7" t="n">
        <v>0</v>
      </c>
      <c r="E6" s="7" t="n">
        <v>0</v>
      </c>
    </row>
    <row r="7" spans="1:6">
      <c r="A7" s="5" t="s">
        <v>342</v>
      </c>
    </row>
    <row r="8" spans="1:6">
      <c r="A8" s="3" t="s">
        <v>143</v>
      </c>
      <c r="B8" s="6" t="n">
        <v>64115</v>
      </c>
      <c r="C8" s="4" t="n">
        <v>440823</v>
      </c>
      <c r="D8" s="4" t="n">
        <v>206733</v>
      </c>
      <c r="E8" s="4" t="n">
        <v>303233</v>
      </c>
    </row>
    <row r="9" spans="1:6">
      <c r="A9" s="5" t="s">
        <v>108</v>
      </c>
    </row>
    <row r="10" spans="1:6">
      <c r="A10" s="3" t="s">
        <v>518</v>
      </c>
      <c r="C10" s="7" t="n">
        <v>1651996</v>
      </c>
      <c r="D10" s="4" t="n">
        <v>1526815</v>
      </c>
      <c r="E10" s="4" t="n">
        <v>1671779</v>
      </c>
    </row>
    <row r="11" spans="1:6">
      <c r="A11" s="3" t="s">
        <v>519</v>
      </c>
    </row>
    <row r="12" spans="1:6">
      <c r="A12" s="5" t="s">
        <v>48</v>
      </c>
    </row>
    <row r="13" spans="1:6">
      <c r="A13" s="3" t="s">
        <v>520</v>
      </c>
      <c r="B13" s="3" t="s">
        <v>521</v>
      </c>
      <c r="C13" s="3" t="s">
        <v>521</v>
      </c>
    </row>
    <row r="14" spans="1:6">
      <c r="A14" s="3" t="s">
        <v>522</v>
      </c>
    </row>
    <row r="15" spans="1:6">
      <c r="A15" s="5" t="s">
        <v>48</v>
      </c>
    </row>
    <row r="16" spans="1:6">
      <c r="A16" s="3" t="s">
        <v>520</v>
      </c>
      <c r="B16" s="3" t="s">
        <v>523</v>
      </c>
      <c r="C16" s="3" t="s">
        <v>523</v>
      </c>
    </row>
    <row r="17" spans="1:6">
      <c r="A17" s="3" t="s">
        <v>524</v>
      </c>
    </row>
    <row r="18" spans="1:6">
      <c r="A18" s="5" t="s">
        <v>48</v>
      </c>
    </row>
    <row r="19" spans="1:6">
      <c r="A19" s="3" t="s">
        <v>520</v>
      </c>
      <c r="B19" s="3" t="s">
        <v>525</v>
      </c>
      <c r="C19" s="3" t="s">
        <v>525</v>
      </c>
    </row>
    <row r="20" spans="1:6">
      <c r="A20" s="3" t="s">
        <v>526</v>
      </c>
    </row>
    <row r="21" spans="1:6">
      <c r="A21" s="5" t="s">
        <v>48</v>
      </c>
    </row>
    <row r="22" spans="1:6">
      <c r="A22" s="3" t="s">
        <v>520</v>
      </c>
      <c r="B22" s="3" t="s">
        <v>525</v>
      </c>
      <c r="C22" s="3" t="s">
        <v>525</v>
      </c>
    </row>
    <row r="23" spans="1:6">
      <c r="A23" s="3" t="s">
        <v>527</v>
      </c>
    </row>
    <row r="24" spans="1:6">
      <c r="A24" s="5" t="s">
        <v>48</v>
      </c>
    </row>
    <row r="25" spans="1:6">
      <c r="A25" s="3" t="s">
        <v>520</v>
      </c>
      <c r="B25" s="3" t="s">
        <v>528</v>
      </c>
      <c r="C25" s="3" t="s">
        <v>528</v>
      </c>
    </row>
    <row r="26" spans="1:6">
      <c r="A26" s="3" t="s">
        <v>529</v>
      </c>
    </row>
    <row r="27" spans="1:6">
      <c r="A27" s="5" t="s">
        <v>48</v>
      </c>
    </row>
    <row r="28" spans="1:6">
      <c r="A28" s="3" t="s">
        <v>520</v>
      </c>
      <c r="B28" s="3" t="s">
        <v>530</v>
      </c>
      <c r="C28" s="3" t="s">
        <v>530</v>
      </c>
    </row>
    <row r="29" spans="1:6">
      <c r="A29" s="3" t="s">
        <v>531</v>
      </c>
    </row>
    <row r="30" spans="1:6">
      <c r="A30" s="5" t="s">
        <v>48</v>
      </c>
    </row>
    <row r="31" spans="1:6">
      <c r="A31" s="3" t="s">
        <v>520</v>
      </c>
      <c r="B31" s="3" t="s">
        <v>521</v>
      </c>
      <c r="C31" s="3" t="s">
        <v>521</v>
      </c>
    </row>
    <row r="32" spans="1:6">
      <c r="A32" s="3" t="s">
        <v>532</v>
      </c>
    </row>
    <row r="33" spans="1:6">
      <c r="A33" s="5" t="s">
        <v>324</v>
      </c>
    </row>
    <row r="34" spans="1:6">
      <c r="A34" s="3" t="s">
        <v>533</v>
      </c>
      <c r="B34" s="3" t="s">
        <v>534</v>
      </c>
      <c r="C34" s="3" t="s">
        <v>534</v>
      </c>
      <c r="F34" s="3" t="s">
        <v>534</v>
      </c>
    </row>
    <row r="35" spans="1:6">
      <c r="A35" s="3" t="s">
        <v>535</v>
      </c>
      <c r="C35" s="7" t="n">
        <v>165618</v>
      </c>
      <c r="D35" s="4" t="n">
        <v>97024</v>
      </c>
      <c r="E35" s="4" t="n">
        <v>99437</v>
      </c>
    </row>
    <row r="36" spans="1:6">
      <c r="A36" s="3" t="s">
        <v>536</v>
      </c>
      <c r="C36" s="7" t="n">
        <v>5874</v>
      </c>
      <c r="D36" s="7" t="n">
        <v>14589</v>
      </c>
      <c r="E36" s="7" t="n">
        <v>14242</v>
      </c>
    </row>
    <row r="37" spans="1:6">
      <c r="A37" s="3" t="s">
        <v>537</v>
      </c>
    </row>
    <row r="38" spans="1:6">
      <c r="A38" s="5" t="s">
        <v>45</v>
      </c>
    </row>
    <row r="39" spans="1:6">
      <c r="A39" s="3" t="s">
        <v>538</v>
      </c>
      <c r="B39" s="3" t="s">
        <v>539</v>
      </c>
      <c r="C39" s="3" t="s">
        <v>539</v>
      </c>
    </row>
    <row r="40" spans="1:6">
      <c r="A40" s="3" t="s">
        <v>540</v>
      </c>
    </row>
    <row r="41" spans="1:6">
      <c r="A41" s="5" t="s">
        <v>45</v>
      </c>
    </row>
    <row r="42" spans="1:6">
      <c r="A42" s="3" t="s">
        <v>538</v>
      </c>
      <c r="B42" s="3" t="s">
        <v>525</v>
      </c>
      <c r="C42" s="3" t="s">
        <v>525</v>
      </c>
    </row>
    <row r="43" spans="1:6">
      <c r="A43" s="3" t="s">
        <v>541</v>
      </c>
    </row>
    <row r="44" spans="1:6">
      <c r="A44" s="5" t="s">
        <v>45</v>
      </c>
    </row>
    <row r="45" spans="1:6">
      <c r="A45" s="3" t="s">
        <v>538</v>
      </c>
      <c r="B45" s="3" t="s">
        <v>542</v>
      </c>
      <c r="C45" s="3" t="s">
        <v>542</v>
      </c>
    </row>
    <row r="46" spans="1:6">
      <c r="A46" s="3" t="s">
        <v>543</v>
      </c>
    </row>
    <row r="47" spans="1:6">
      <c r="A47" s="5" t="s">
        <v>45</v>
      </c>
    </row>
    <row r="48" spans="1:6">
      <c r="A48" s="3" t="s">
        <v>538</v>
      </c>
      <c r="B48" s="3" t="s">
        <v>530</v>
      </c>
      <c r="C48" s="3" t="s">
        <v>530</v>
      </c>
    </row>
    <row r="49" spans="1:6">
      <c r="A49" s="3" t="s">
        <v>544</v>
      </c>
    </row>
    <row r="50" spans="1:6">
      <c r="A50" s="5" t="s">
        <v>45</v>
      </c>
    </row>
    <row r="51" spans="1:6">
      <c r="A51" s="3" t="s">
        <v>538</v>
      </c>
      <c r="B51" s="3" t="s">
        <v>521</v>
      </c>
      <c r="C51" s="3" t="s">
        <v>521</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8"/>
    <col customWidth="1" max="5" min="5" width="21"/>
    <col customWidth="1" max="6" min="6" width="21"/>
    <col customWidth="1" max="7" min="7" width="21"/>
  </cols>
  <sheetData>
    <row r="1" spans="1:7">
      <c r="A1" s="1" t="s">
        <v>545</v>
      </c>
      <c r="B1" s="2" t="s">
        <v>546</v>
      </c>
      <c r="C1" s="2" t="s">
        <v>547</v>
      </c>
      <c r="D1" s="2" t="s">
        <v>1</v>
      </c>
    </row>
    <row r="2" spans="1:7">
      <c r="B2" s="2" t="s">
        <v>548</v>
      </c>
      <c r="C2" s="2" t="s">
        <v>32</v>
      </c>
      <c r="D2" s="2" t="s">
        <v>549</v>
      </c>
      <c r="E2" s="2" t="s">
        <v>33</v>
      </c>
      <c r="F2" s="2" t="s">
        <v>34</v>
      </c>
      <c r="G2" s="2" t="s">
        <v>141</v>
      </c>
    </row>
    <row r="3" spans="1:7">
      <c r="A3" s="5" t="s">
        <v>550</v>
      </c>
    </row>
    <row r="4" spans="1:7">
      <c r="A4" s="3" t="s">
        <v>551</v>
      </c>
      <c r="C4" s="6" t="n">
        <v>1387616</v>
      </c>
      <c r="D4" s="6" t="n">
        <v>1387616</v>
      </c>
      <c r="E4" s="7" t="n">
        <v>9540556</v>
      </c>
      <c r="F4" s="7" t="n">
        <v>9973891</v>
      </c>
      <c r="G4" s="7" t="n">
        <v>4109577</v>
      </c>
    </row>
    <row r="5" spans="1:7">
      <c r="A5" s="5" t="s">
        <v>351</v>
      </c>
    </row>
    <row r="6" spans="1:7">
      <c r="A6" s="3" t="s">
        <v>552</v>
      </c>
      <c r="C6" s="10" t="n">
        <v>6.8755</v>
      </c>
      <c r="D6" s="10" t="n">
        <v>6.8755</v>
      </c>
      <c r="E6" s="10" t="n">
        <v>6.8755</v>
      </c>
    </row>
    <row r="7" spans="1:7">
      <c r="A7" s="5" t="s">
        <v>370</v>
      </c>
    </row>
    <row r="8" spans="1:7">
      <c r="A8" s="3" t="s">
        <v>553</v>
      </c>
      <c r="D8" s="4" t="n">
        <v>2</v>
      </c>
    </row>
    <row r="9" spans="1:7">
      <c r="A9" s="3" t="s">
        <v>502</v>
      </c>
    </row>
    <row r="10" spans="1:7">
      <c r="A10" s="5" t="s">
        <v>355</v>
      </c>
    </row>
    <row r="11" spans="1:7">
      <c r="A11" s="3" t="s">
        <v>554</v>
      </c>
      <c r="B11" s="3" t="s">
        <v>555</v>
      </c>
      <c r="C11" s="3" t="s">
        <v>555</v>
      </c>
    </row>
    <row r="12" spans="1:7">
      <c r="A12" s="3" t="s">
        <v>499</v>
      </c>
    </row>
    <row r="13" spans="1:7">
      <c r="A13" s="5" t="s">
        <v>355</v>
      </c>
    </row>
    <row r="14" spans="1:7">
      <c r="A14" s="3" t="s">
        <v>554</v>
      </c>
      <c r="B14" s="3" t="s">
        <v>556</v>
      </c>
      <c r="C14" s="3" t="s">
        <v>557</v>
      </c>
    </row>
    <row r="15" spans="1:7">
      <c r="A15" s="3" t="s">
        <v>558</v>
      </c>
    </row>
    <row r="16" spans="1:7">
      <c r="A16" s="5" t="s">
        <v>550</v>
      </c>
    </row>
    <row r="17" spans="1:7">
      <c r="A17" s="3" t="s">
        <v>559</v>
      </c>
      <c r="E17" s="7" t="n">
        <v>6615216</v>
      </c>
      <c r="F17" s="7" t="n">
        <v>42879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60</v>
      </c>
      <c r="B1" s="2" t="s">
        <v>1</v>
      </c>
    </row>
    <row r="2" spans="1:3">
      <c r="B2" s="2" t="s">
        <v>561</v>
      </c>
      <c r="C2" s="2" t="s">
        <v>34</v>
      </c>
    </row>
    <row r="3" spans="1:3">
      <c r="A3" s="5" t="s">
        <v>361</v>
      </c>
    </row>
    <row r="4" spans="1:3">
      <c r="A4" s="3" t="s">
        <v>562</v>
      </c>
      <c r="B4" s="7" t="n">
        <v>217036</v>
      </c>
      <c r="C4" s="7" t="n">
        <v>352</v>
      </c>
    </row>
    <row r="5" spans="1:3">
      <c r="A5" s="3" t="s">
        <v>563</v>
      </c>
      <c r="B5" s="4" t="n">
        <v>130358</v>
      </c>
      <c r="C5" s="4" t="n">
        <v>145930</v>
      </c>
    </row>
    <row r="6" spans="1:3">
      <c r="A6" s="3" t="s">
        <v>564</v>
      </c>
      <c r="B6" s="4" t="n">
        <v>4260195</v>
      </c>
      <c r="C6" s="4" t="n">
        <v>4090808</v>
      </c>
    </row>
    <row r="7" spans="1:3">
      <c r="A7" s="3" t="s">
        <v>91</v>
      </c>
      <c r="B7" s="7" t="n">
        <v>4327268</v>
      </c>
      <c r="C7" s="4" t="n">
        <v>4094903</v>
      </c>
    </row>
    <row r="8" spans="1:3">
      <c r="A8" s="5" t="s">
        <v>370</v>
      </c>
    </row>
    <row r="9" spans="1:3">
      <c r="A9" s="3" t="s">
        <v>565</v>
      </c>
      <c r="B9" s="4" t="n">
        <v>2</v>
      </c>
    </row>
    <row r="10" spans="1:3">
      <c r="A10" s="3" t="s">
        <v>566</v>
      </c>
    </row>
    <row r="11" spans="1:3">
      <c r="A11" s="5" t="s">
        <v>361</v>
      </c>
    </row>
    <row r="12" spans="1:3">
      <c r="A12" s="3" t="s">
        <v>562</v>
      </c>
      <c r="B12" s="7" t="n">
        <v>217036</v>
      </c>
      <c r="C12" s="4" t="n">
        <v>352</v>
      </c>
    </row>
    <row r="13" spans="1:3">
      <c r="A13" s="3" t="s">
        <v>563</v>
      </c>
      <c r="B13" s="4" t="n">
        <v>130358</v>
      </c>
      <c r="C13" s="4" t="n">
        <v>145930</v>
      </c>
    </row>
    <row r="14" spans="1:3">
      <c r="A14" s="3" t="s">
        <v>567</v>
      </c>
    </row>
    <row r="15" spans="1:3">
      <c r="A15" s="5" t="s">
        <v>361</v>
      </c>
    </row>
    <row r="16" spans="1:3">
      <c r="A16" s="3" t="s">
        <v>562</v>
      </c>
      <c r="B16" s="4" t="n">
        <v>217036</v>
      </c>
      <c r="C16" s="4" t="n">
        <v>352</v>
      </c>
    </row>
    <row r="17" spans="1:3">
      <c r="A17" s="3" t="s">
        <v>568</v>
      </c>
    </row>
    <row r="18" spans="1:3">
      <c r="A18" s="5" t="s">
        <v>361</v>
      </c>
    </row>
    <row r="19" spans="1:3">
      <c r="A19" s="3" t="s">
        <v>563</v>
      </c>
      <c r="B19" s="7" t="n">
        <v>130358</v>
      </c>
      <c r="C19" s="7" t="n">
        <v>14593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69</v>
      </c>
      <c r="B1" s="2" t="s">
        <v>570</v>
      </c>
      <c r="C1" s="2" t="s">
        <v>32</v>
      </c>
      <c r="D1" s="2" t="s">
        <v>33</v>
      </c>
      <c r="E1" s="2" t="s">
        <v>34</v>
      </c>
      <c r="F1" s="2" t="s">
        <v>141</v>
      </c>
      <c r="G1" s="2" t="s">
        <v>33</v>
      </c>
      <c r="H1" s="2" t="s">
        <v>493</v>
      </c>
    </row>
    <row r="2" spans="1:8">
      <c r="A2" s="5" t="s">
        <v>571</v>
      </c>
    </row>
    <row r="3" spans="1:8">
      <c r="A3" s="3" t="s">
        <v>39</v>
      </c>
      <c r="C3" s="6" t="n">
        <v>825355</v>
      </c>
      <c r="E3" s="7" t="n">
        <v>4803527</v>
      </c>
      <c r="G3" s="7" t="n">
        <v>5674731</v>
      </c>
      <c r="H3" s="7" t="n">
        <v>5334521</v>
      </c>
    </row>
    <row r="4" spans="1:8">
      <c r="A4" s="3" t="s">
        <v>43</v>
      </c>
      <c r="C4" s="4" t="n">
        <v>780759</v>
      </c>
      <c r="E4" s="4" t="n">
        <v>6960251</v>
      </c>
      <c r="G4" s="4" t="n">
        <v>5368106</v>
      </c>
      <c r="H4" s="4" t="n">
        <v>6061610</v>
      </c>
    </row>
    <row r="5" spans="1:8">
      <c r="A5" s="5" t="s">
        <v>572</v>
      </c>
    </row>
    <row r="6" spans="1:8">
      <c r="A6" s="3" t="s">
        <v>57</v>
      </c>
      <c r="C6" s="4" t="n">
        <v>214258</v>
      </c>
      <c r="E6" s="4" t="n">
        <v>2339914</v>
      </c>
      <c r="G6" s="4" t="n">
        <v>1473134</v>
      </c>
      <c r="H6" s="4" t="n">
        <v>1273990</v>
      </c>
    </row>
    <row r="7" spans="1:8">
      <c r="A7" s="3" t="s">
        <v>83</v>
      </c>
      <c r="C7" s="4" t="n">
        <v>801775</v>
      </c>
      <c r="E7" s="4" t="n">
        <v>3537151</v>
      </c>
      <c r="G7" s="4" t="n">
        <v>5512605</v>
      </c>
      <c r="H7" s="4" t="n">
        <v>4059058</v>
      </c>
    </row>
    <row r="8" spans="1:8">
      <c r="A8" s="5" t="s">
        <v>573</v>
      </c>
    </row>
    <row r="9" spans="1:8">
      <c r="A9" s="3" t="s">
        <v>72</v>
      </c>
      <c r="C9" s="4" t="n">
        <v>1150083</v>
      </c>
      <c r="E9" s="4" t="n">
        <v>5602681</v>
      </c>
      <c r="G9" s="4" t="n">
        <v>7907396</v>
      </c>
      <c r="H9" s="4" t="n">
        <v>5779051</v>
      </c>
    </row>
    <row r="10" spans="1:8">
      <c r="A10" s="5" t="s">
        <v>264</v>
      </c>
    </row>
    <row r="11" spans="1:8">
      <c r="A11" s="3" t="s">
        <v>103</v>
      </c>
      <c r="C11" s="4" t="n">
        <v>12293499</v>
      </c>
      <c r="D11" s="7" t="n">
        <v>84523948</v>
      </c>
      <c r="E11" s="4" t="n">
        <v>72912313</v>
      </c>
      <c r="F11" s="7" t="n">
        <v>56591302</v>
      </c>
    </row>
    <row r="12" spans="1:8">
      <c r="A12" s="5" t="s">
        <v>574</v>
      </c>
    </row>
    <row r="13" spans="1:8">
      <c r="A13" s="3" t="s">
        <v>342</v>
      </c>
      <c r="C13" s="4" t="n">
        <v>9810920</v>
      </c>
      <c r="D13" s="4" t="n">
        <v>67454981</v>
      </c>
      <c r="E13" s="4" t="n">
        <v>56618471</v>
      </c>
      <c r="F13" s="4" t="n">
        <v>42994688</v>
      </c>
    </row>
    <row r="14" spans="1:8">
      <c r="A14" s="5" t="s">
        <v>575</v>
      </c>
    </row>
    <row r="15" spans="1:8">
      <c r="A15" s="3" t="s">
        <v>120</v>
      </c>
      <c r="C15" s="4" t="n">
        <v>82409</v>
      </c>
      <c r="D15" s="4" t="n">
        <v>566604</v>
      </c>
      <c r="E15" s="4" t="n">
        <v>626140</v>
      </c>
      <c r="F15" s="4" t="n">
        <v>601828</v>
      </c>
    </row>
    <row r="16" spans="1:8">
      <c r="A16" s="5" t="s">
        <v>122</v>
      </c>
    </row>
    <row r="17" spans="1:8">
      <c r="A17" s="3" t="s">
        <v>122</v>
      </c>
      <c r="C17" s="4" t="n">
        <v>310301</v>
      </c>
      <c r="D17" s="4" t="n">
        <v>2133472</v>
      </c>
      <c r="E17" s="4" t="n">
        <v>1892433</v>
      </c>
      <c r="F17" s="4" t="n">
        <v>1992767</v>
      </c>
    </row>
    <row r="18" spans="1:8">
      <c r="A18" s="3" t="s">
        <v>138</v>
      </c>
    </row>
    <row r="19" spans="1:8">
      <c r="A19" s="5" t="s">
        <v>264</v>
      </c>
    </row>
    <row r="20" spans="1:8">
      <c r="A20" s="3" t="s">
        <v>103</v>
      </c>
      <c r="C20" s="4" t="n">
        <v>11855178</v>
      </c>
      <c r="D20" s="4" t="n">
        <v>81510275</v>
      </c>
      <c r="E20" s="4" t="n">
        <v>71171653</v>
      </c>
      <c r="F20" s="4" t="n">
        <v>55281900</v>
      </c>
    </row>
    <row r="21" spans="1:8">
      <c r="A21" s="3" t="s">
        <v>139</v>
      </c>
    </row>
    <row r="22" spans="1:8">
      <c r="A22" s="5" t="s">
        <v>264</v>
      </c>
    </row>
    <row r="23" spans="1:8">
      <c r="A23" s="3" t="s">
        <v>103</v>
      </c>
      <c r="C23" s="6" t="n">
        <v>438321</v>
      </c>
      <c r="D23" s="4" t="n">
        <v>3013673</v>
      </c>
      <c r="E23" s="7" t="n">
        <v>1740660</v>
      </c>
      <c r="F23" s="7" t="n">
        <v>1309402</v>
      </c>
    </row>
    <row r="24" spans="1:8">
      <c r="A24" s="3" t="s">
        <v>576</v>
      </c>
    </row>
    <row r="25" spans="1:8">
      <c r="A25" s="5" t="s">
        <v>122</v>
      </c>
    </row>
    <row r="26" spans="1:8">
      <c r="A26" s="3" t="s">
        <v>577</v>
      </c>
      <c r="B26" s="7" t="n">
        <v>400</v>
      </c>
    </row>
    <row r="27" spans="1:8">
      <c r="A27" s="3" t="s">
        <v>578</v>
      </c>
    </row>
    <row r="28" spans="1:8">
      <c r="A28" s="5" t="s">
        <v>579</v>
      </c>
    </row>
    <row r="29" spans="1:8">
      <c r="A29" s="3" t="s">
        <v>580</v>
      </c>
      <c r="D29" s="4" t="n">
        <v>451400</v>
      </c>
    </row>
    <row r="30" spans="1:8">
      <c r="A30" s="3" t="s">
        <v>581</v>
      </c>
    </row>
    <row r="31" spans="1:8">
      <c r="A31" s="5" t="s">
        <v>574</v>
      </c>
    </row>
    <row r="32" spans="1:8">
      <c r="A32" s="3" t="s">
        <v>342</v>
      </c>
      <c r="D32" s="4" t="n">
        <v>66508966</v>
      </c>
    </row>
    <row r="33" spans="1:8">
      <c r="A33" s="5" t="s">
        <v>575</v>
      </c>
    </row>
    <row r="34" spans="1:8">
      <c r="A34" s="3" t="s">
        <v>120</v>
      </c>
      <c r="D34" s="4" t="n">
        <v>520985</v>
      </c>
    </row>
    <row r="35" spans="1:8">
      <c r="A35" s="5" t="s">
        <v>122</v>
      </c>
    </row>
    <row r="36" spans="1:8">
      <c r="A36" s="3" t="s">
        <v>122</v>
      </c>
      <c r="D36" s="4" t="n">
        <v>1896447</v>
      </c>
    </row>
    <row r="37" spans="1:8">
      <c r="A37" s="3" t="s">
        <v>582</v>
      </c>
    </row>
    <row r="38" spans="1:8">
      <c r="A38" s="5" t="s">
        <v>264</v>
      </c>
    </row>
    <row r="39" spans="1:8">
      <c r="A39" s="3" t="s">
        <v>103</v>
      </c>
      <c r="D39" s="4" t="n">
        <v>80343367</v>
      </c>
    </row>
    <row r="40" spans="1:8">
      <c r="A40" s="3" t="s">
        <v>583</v>
      </c>
    </row>
    <row r="41" spans="1:8">
      <c r="A41" s="5" t="s">
        <v>264</v>
      </c>
    </row>
    <row r="42" spans="1:8">
      <c r="A42" s="3" t="s">
        <v>103</v>
      </c>
      <c r="D42" s="4" t="n">
        <v>2951922</v>
      </c>
    </row>
    <row r="43" spans="1:8">
      <c r="A43" s="3" t="s">
        <v>584</v>
      </c>
    </row>
    <row r="44" spans="1:8">
      <c r="A44" s="5" t="s">
        <v>571</v>
      </c>
    </row>
    <row r="45" spans="1:8">
      <c r="A45" s="3" t="s">
        <v>39</v>
      </c>
      <c r="G45" s="4" t="n">
        <v>5138714</v>
      </c>
    </row>
    <row r="46" spans="1:8">
      <c r="A46" s="3" t="s">
        <v>43</v>
      </c>
      <c r="G46" s="4" t="n">
        <v>6488200</v>
      </c>
    </row>
    <row r="47" spans="1:8">
      <c r="A47" s="5" t="s">
        <v>572</v>
      </c>
    </row>
    <row r="48" spans="1:8">
      <c r="A48" s="3" t="s">
        <v>57</v>
      </c>
      <c r="G48" s="4" t="n">
        <v>2871523</v>
      </c>
    </row>
    <row r="49" spans="1:8">
      <c r="A49" s="3" t="s">
        <v>83</v>
      </c>
      <c r="G49" s="4" t="n">
        <v>4935318</v>
      </c>
    </row>
    <row r="50" spans="1:8">
      <c r="A50" s="5" t="s">
        <v>573</v>
      </c>
    </row>
    <row r="51" spans="1:8">
      <c r="A51" s="3" t="s">
        <v>72</v>
      </c>
      <c r="G51" s="4" t="n">
        <v>7670370</v>
      </c>
    </row>
    <row r="52" spans="1:8">
      <c r="A52" s="3" t="s">
        <v>585</v>
      </c>
    </row>
    <row r="53" spans="1:8">
      <c r="A53" s="5" t="s">
        <v>571</v>
      </c>
    </row>
    <row r="54" spans="1:8">
      <c r="A54" s="3" t="s">
        <v>39</v>
      </c>
      <c r="H54" s="4" t="n">
        <v>530994</v>
      </c>
    </row>
    <row r="55" spans="1:8">
      <c r="A55" s="3" t="s">
        <v>43</v>
      </c>
      <c r="H55" s="4" t="n">
        <v>-898641</v>
      </c>
    </row>
    <row r="56" spans="1:8">
      <c r="A56" s="5" t="s">
        <v>572</v>
      </c>
    </row>
    <row r="57" spans="1:8">
      <c r="A57" s="3" t="s">
        <v>57</v>
      </c>
      <c r="H57" s="4" t="n">
        <v>-1065924</v>
      </c>
    </row>
    <row r="58" spans="1:8">
      <c r="A58" s="3" t="s">
        <v>83</v>
      </c>
      <c r="H58" s="4" t="n">
        <v>521907</v>
      </c>
    </row>
    <row r="59" spans="1:8">
      <c r="A59" s="5" t="s">
        <v>573</v>
      </c>
    </row>
    <row r="60" spans="1:8">
      <c r="A60" s="3" t="s">
        <v>72</v>
      </c>
      <c r="H60" s="7" t="n">
        <v>176370</v>
      </c>
    </row>
    <row r="61" spans="1:8">
      <c r="A61" s="5" t="s">
        <v>574</v>
      </c>
    </row>
    <row r="62" spans="1:8">
      <c r="A62" s="3" t="s">
        <v>342</v>
      </c>
      <c r="D62" s="4" t="n">
        <v>946015</v>
      </c>
    </row>
    <row r="63" spans="1:8">
      <c r="A63" s="5" t="s">
        <v>575</v>
      </c>
    </row>
    <row r="64" spans="1:8">
      <c r="A64" s="3" t="s">
        <v>120</v>
      </c>
      <c r="D64" s="4" t="n">
        <v>45619</v>
      </c>
    </row>
    <row r="65" spans="1:8">
      <c r="A65" s="5" t="s">
        <v>122</v>
      </c>
    </row>
    <row r="66" spans="1:8">
      <c r="A66" s="3" t="s">
        <v>122</v>
      </c>
      <c r="D66" s="4" t="n">
        <v>237025</v>
      </c>
    </row>
    <row r="67" spans="1:8">
      <c r="A67" s="3" t="s">
        <v>586</v>
      </c>
    </row>
    <row r="68" spans="1:8">
      <c r="A68" s="5" t="s">
        <v>264</v>
      </c>
    </row>
    <row r="69" spans="1:8">
      <c r="A69" s="3" t="s">
        <v>103</v>
      </c>
      <c r="D69" s="4" t="n">
        <v>1166908</v>
      </c>
    </row>
    <row r="70" spans="1:8">
      <c r="A70" s="3" t="s">
        <v>587</v>
      </c>
    </row>
    <row r="71" spans="1:8">
      <c r="A71" s="5" t="s">
        <v>264</v>
      </c>
    </row>
    <row r="72" spans="1:8">
      <c r="A72" s="3" t="s">
        <v>103</v>
      </c>
      <c r="D72" s="7" t="n">
        <v>61751</v>
      </c>
    </row>
    <row r="73" spans="1:8">
      <c r="A73" s="3" t="s">
        <v>588</v>
      </c>
    </row>
    <row r="74" spans="1:8">
      <c r="A74" s="5" t="s">
        <v>571</v>
      </c>
    </row>
    <row r="75" spans="1:8">
      <c r="A75" s="3" t="s">
        <v>39</v>
      </c>
      <c r="G75" s="4" t="n">
        <v>536017</v>
      </c>
    </row>
    <row r="76" spans="1:8">
      <c r="A76" s="3" t="s">
        <v>43</v>
      </c>
      <c r="G76" s="4" t="n">
        <v>-1120094</v>
      </c>
    </row>
    <row r="77" spans="1:8">
      <c r="A77" s="5" t="s">
        <v>572</v>
      </c>
    </row>
    <row r="78" spans="1:8">
      <c r="A78" s="3" t="s">
        <v>57</v>
      </c>
      <c r="G78" s="4" t="n">
        <v>-1398389</v>
      </c>
    </row>
    <row r="79" spans="1:8">
      <c r="A79" s="3" t="s">
        <v>83</v>
      </c>
      <c r="G79" s="4" t="n">
        <v>577287</v>
      </c>
    </row>
    <row r="80" spans="1:8">
      <c r="A80" s="5" t="s">
        <v>573</v>
      </c>
    </row>
    <row r="81" spans="1:8">
      <c r="A81" s="3" t="s">
        <v>72</v>
      </c>
      <c r="G81" s="7" t="n">
        <v>23702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14"/>
  </cols>
  <sheetData>
    <row r="1" spans="1:11">
      <c r="A1" s="1" t="s">
        <v>589</v>
      </c>
      <c r="B1" s="2" t="s">
        <v>590</v>
      </c>
      <c r="E1" s="2" t="s">
        <v>1</v>
      </c>
    </row>
    <row r="2" spans="1:11">
      <c r="B2" s="2" t="s">
        <v>591</v>
      </c>
      <c r="C2" s="2" t="s">
        <v>592</v>
      </c>
      <c r="D2" s="2" t="s">
        <v>593</v>
      </c>
      <c r="E2" s="2" t="s">
        <v>33</v>
      </c>
      <c r="F2" s="2" t="s">
        <v>34</v>
      </c>
      <c r="G2" s="2" t="s">
        <v>141</v>
      </c>
      <c r="H2" s="2" t="s">
        <v>32</v>
      </c>
      <c r="I2" s="2" t="s">
        <v>33</v>
      </c>
      <c r="J2" s="2" t="s">
        <v>594</v>
      </c>
      <c r="K2" s="2" t="s">
        <v>595</v>
      </c>
    </row>
    <row r="3" spans="1:11">
      <c r="A3" s="5" t="s">
        <v>596</v>
      </c>
    </row>
    <row r="4" spans="1:11">
      <c r="A4" s="3" t="s">
        <v>52</v>
      </c>
      <c r="F4" s="7" t="n">
        <v>367106</v>
      </c>
      <c r="H4" s="6" t="n">
        <v>53393</v>
      </c>
      <c r="I4" s="7" t="n">
        <v>367106</v>
      </c>
    </row>
    <row r="5" spans="1:11">
      <c r="A5" s="3" t="s">
        <v>597</v>
      </c>
    </row>
    <row r="6" spans="1:11">
      <c r="A6" s="5" t="s">
        <v>598</v>
      </c>
    </row>
    <row r="7" spans="1:11">
      <c r="A7" s="3" t="s">
        <v>599</v>
      </c>
      <c r="G7" s="7" t="n">
        <v>0</v>
      </c>
    </row>
    <row r="8" spans="1:11">
      <c r="A8" s="3" t="s">
        <v>600</v>
      </c>
    </row>
    <row r="9" spans="1:11">
      <c r="A9" s="5" t="s">
        <v>596</v>
      </c>
    </row>
    <row r="10" spans="1:11">
      <c r="A10" s="3" t="s">
        <v>601</v>
      </c>
      <c r="G10" s="4" t="n">
        <v>0</v>
      </c>
    </row>
    <row r="11" spans="1:11">
      <c r="A11" s="3" t="s">
        <v>52</v>
      </c>
      <c r="G11" s="4" t="n">
        <v>34365</v>
      </c>
    </row>
    <row r="12" spans="1:11">
      <c r="A12" s="5" t="s">
        <v>598</v>
      </c>
    </row>
    <row r="13" spans="1:11">
      <c r="A13" s="3" t="s">
        <v>602</v>
      </c>
      <c r="G13" s="7" t="n">
        <v>50218</v>
      </c>
    </row>
    <row r="14" spans="1:11">
      <c r="A14" s="3" t="s">
        <v>603</v>
      </c>
    </row>
    <row r="15" spans="1:11">
      <c r="A15" s="5" t="s">
        <v>598</v>
      </c>
    </row>
    <row r="16" spans="1:11">
      <c r="A16" s="3" t="s">
        <v>604</v>
      </c>
      <c r="G16" s="3" t="s">
        <v>605</v>
      </c>
    </row>
    <row r="17" spans="1:11">
      <c r="A17" s="3" t="s">
        <v>392</v>
      </c>
    </row>
    <row r="18" spans="1:11">
      <c r="A18" s="5" t="s">
        <v>596</v>
      </c>
    </row>
    <row r="19" spans="1:11">
      <c r="A19" s="3" t="s">
        <v>606</v>
      </c>
      <c r="D19" s="7" t="n">
        <v>-18388</v>
      </c>
    </row>
    <row r="20" spans="1:11">
      <c r="A20" s="3" t="s">
        <v>52</v>
      </c>
      <c r="D20" s="4" t="n">
        <v>210669</v>
      </c>
    </row>
    <row r="21" spans="1:11">
      <c r="A21" s="3" t="s">
        <v>607</v>
      </c>
      <c r="D21" s="4" t="n">
        <v>-4423</v>
      </c>
    </row>
    <row r="22" spans="1:11">
      <c r="A22" s="3" t="s">
        <v>608</v>
      </c>
      <c r="D22" s="4" t="n">
        <v>-59851</v>
      </c>
    </row>
    <row r="23" spans="1:11">
      <c r="A23" s="3" t="s">
        <v>602</v>
      </c>
      <c r="D23" s="4" t="n">
        <v>145700</v>
      </c>
    </row>
    <row r="24" spans="1:11">
      <c r="A24" s="5" t="s">
        <v>598</v>
      </c>
    </row>
    <row r="25" spans="1:11">
      <c r="A25" s="3" t="s">
        <v>609</v>
      </c>
      <c r="C25" s="7" t="n">
        <v>110001</v>
      </c>
      <c r="D25" s="4" t="n">
        <v>65452</v>
      </c>
    </row>
    <row r="26" spans="1:11">
      <c r="A26" s="3" t="s">
        <v>610</v>
      </c>
      <c r="D26" s="4" t="n">
        <v>80248</v>
      </c>
    </row>
    <row r="27" spans="1:11">
      <c r="A27" s="3" t="s">
        <v>602</v>
      </c>
      <c r="D27" s="4" t="n">
        <v>145700</v>
      </c>
    </row>
    <row r="28" spans="1:11">
      <c r="A28" s="3" t="s">
        <v>611</v>
      </c>
      <c r="D28" s="7" t="n">
        <v>0</v>
      </c>
    </row>
    <row r="29" spans="1:11">
      <c r="A29" s="3" t="s">
        <v>612</v>
      </c>
      <c r="J29" s="3" t="s">
        <v>613</v>
      </c>
    </row>
    <row r="30" spans="1:11">
      <c r="A30" s="3" t="s">
        <v>604</v>
      </c>
      <c r="C30" s="3" t="s">
        <v>614</v>
      </c>
      <c r="D30" s="3" t="s">
        <v>615</v>
      </c>
      <c r="K30" s="3" t="s">
        <v>616</v>
      </c>
    </row>
    <row r="31" spans="1:11">
      <c r="A31" s="3" t="s">
        <v>617</v>
      </c>
    </row>
    <row r="32" spans="1:11">
      <c r="A32" s="5" t="s">
        <v>596</v>
      </c>
    </row>
    <row r="33" spans="1:11">
      <c r="A33" s="3" t="s">
        <v>601</v>
      </c>
      <c r="D33" s="7" t="n">
        <v>17693</v>
      </c>
    </row>
    <row r="34" spans="1:11">
      <c r="A34" s="5" t="s">
        <v>598</v>
      </c>
    </row>
    <row r="35" spans="1:11">
      <c r="A35" s="3" t="s">
        <v>618</v>
      </c>
      <c r="D35" s="3" t="s">
        <v>528</v>
      </c>
    </row>
    <row r="36" spans="1:11">
      <c r="A36" s="3" t="s">
        <v>395</v>
      </c>
    </row>
    <row r="37" spans="1:11">
      <c r="A37" s="5" t="s">
        <v>619</v>
      </c>
    </row>
    <row r="38" spans="1:11">
      <c r="A38" s="3" t="s">
        <v>620</v>
      </c>
      <c r="E38" s="7" t="n">
        <v>4000</v>
      </c>
    </row>
    <row r="39" spans="1:11">
      <c r="A39" s="5" t="s">
        <v>596</v>
      </c>
    </row>
    <row r="40" spans="1:11">
      <c r="A40" s="3" t="s">
        <v>606</v>
      </c>
      <c r="B40" s="7" t="n">
        <v>95332</v>
      </c>
    </row>
    <row r="41" spans="1:11">
      <c r="A41" s="3" t="s">
        <v>52</v>
      </c>
      <c r="B41" s="4" t="n">
        <v>13291</v>
      </c>
    </row>
    <row r="42" spans="1:11">
      <c r="A42" s="3" t="s">
        <v>602</v>
      </c>
      <c r="B42" s="4" t="n">
        <v>428283</v>
      </c>
    </row>
    <row r="43" spans="1:11">
      <c r="A43" s="5" t="s">
        <v>598</v>
      </c>
    </row>
    <row r="44" spans="1:11">
      <c r="A44" s="3" t="s">
        <v>621</v>
      </c>
      <c r="B44" s="4" t="n">
        <v>410417</v>
      </c>
    </row>
    <row r="45" spans="1:11">
      <c r="A45" s="3" t="s">
        <v>609</v>
      </c>
      <c r="E45" s="7" t="n">
        <v>17781</v>
      </c>
      <c r="F45" s="7" t="n">
        <v>56571</v>
      </c>
      <c r="G45" s="7" t="n">
        <v>336065</v>
      </c>
    </row>
    <row r="46" spans="1:11">
      <c r="A46" s="3" t="s">
        <v>321</v>
      </c>
      <c r="B46" s="4" t="n">
        <v>17866</v>
      </c>
    </row>
    <row r="47" spans="1:11">
      <c r="A47" s="3" t="s">
        <v>602</v>
      </c>
      <c r="B47" s="4" t="n">
        <v>428283</v>
      </c>
    </row>
    <row r="48" spans="1:11">
      <c r="A48" s="3" t="s">
        <v>622</v>
      </c>
    </row>
    <row r="49" spans="1:11">
      <c r="A49" s="5" t="s">
        <v>596</v>
      </c>
    </row>
    <row r="50" spans="1:11">
      <c r="A50" s="3" t="s">
        <v>601</v>
      </c>
      <c r="B50" s="7" t="n">
        <v>319660</v>
      </c>
    </row>
  </sheetData>
  <mergeCells count="4">
    <mergeCell ref="A1:A2"/>
    <mergeCell ref="B1:D1"/>
    <mergeCell ref="E1:G1"/>
    <mergeCell ref="H1:I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23</v>
      </c>
      <c r="B1" s="2" t="s">
        <v>1</v>
      </c>
    </row>
    <row r="2" spans="1:3">
      <c r="B2" s="2" t="s">
        <v>253</v>
      </c>
      <c r="C2" s="2" t="s">
        <v>254</v>
      </c>
    </row>
    <row r="3" spans="1:3">
      <c r="A3" s="5" t="s">
        <v>624</v>
      </c>
    </row>
    <row r="4" spans="1:3">
      <c r="A4" s="3" t="s">
        <v>625</v>
      </c>
      <c r="B4" s="3" t="s">
        <v>626</v>
      </c>
    </row>
    <row r="5" spans="1:3">
      <c r="A5" s="3" t="s">
        <v>206</v>
      </c>
      <c r="B5" s="7" t="n">
        <v>1954</v>
      </c>
      <c r="C5" s="7" t="n">
        <v>1564</v>
      </c>
    </row>
    <row r="6" spans="1:3">
      <c r="A6" s="3" t="s">
        <v>627</v>
      </c>
      <c r="B6" s="3" t="s">
        <v>628</v>
      </c>
    </row>
    <row r="7" spans="1:3">
      <c r="A7" s="3" t="s">
        <v>629</v>
      </c>
      <c r="B7" s="7" t="n">
        <v>1410000</v>
      </c>
    </row>
    <row r="8" spans="1:3">
      <c r="A8" s="5" t="s">
        <v>630</v>
      </c>
    </row>
    <row r="9" spans="1:3">
      <c r="A9" s="3" t="s">
        <v>631</v>
      </c>
      <c r="B9" s="4" t="n">
        <v>151117</v>
      </c>
      <c r="C9" s="4" t="n">
        <v>140361</v>
      </c>
    </row>
    <row r="10" spans="1:3">
      <c r="A10" s="3" t="s">
        <v>632</v>
      </c>
      <c r="B10" s="4" t="n">
        <v>1954</v>
      </c>
      <c r="C10" s="4" t="n">
        <v>1564</v>
      </c>
    </row>
    <row r="11" spans="1:3">
      <c r="A11" s="3" t="s">
        <v>633</v>
      </c>
    </row>
    <row r="12" spans="1:3">
      <c r="A12" s="5" t="s">
        <v>624</v>
      </c>
    </row>
    <row r="13" spans="1:3">
      <c r="A13" s="3" t="s">
        <v>206</v>
      </c>
      <c r="B13" s="4" t="n">
        <v>150240</v>
      </c>
      <c r="C13" s="4" t="n">
        <v>138863</v>
      </c>
    </row>
    <row r="14" spans="1:3">
      <c r="A14" s="3" t="s">
        <v>629</v>
      </c>
      <c r="B14" s="4" t="n">
        <v>355000</v>
      </c>
    </row>
    <row r="15" spans="1:3">
      <c r="A15" s="5" t="s">
        <v>630</v>
      </c>
    </row>
    <row r="16" spans="1:3">
      <c r="A16" s="3" t="s">
        <v>632</v>
      </c>
      <c r="B16" s="7" t="n">
        <v>150240</v>
      </c>
      <c r="C16" s="7" t="n">
        <v>138863</v>
      </c>
    </row>
    <row r="17" spans="1:3">
      <c r="A17" s="3" t="s">
        <v>499</v>
      </c>
    </row>
    <row r="18" spans="1:3">
      <c r="A18" s="5" t="s">
        <v>624</v>
      </c>
    </row>
    <row r="19" spans="1:3">
      <c r="A19" s="3" t="s">
        <v>627</v>
      </c>
      <c r="B19" s="3" t="s">
        <v>5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6</v>
      </c>
      <c r="B1" s="2" t="s">
        <v>1</v>
      </c>
    </row>
    <row r="2" spans="1:5">
      <c r="B2" s="2" t="s">
        <v>32</v>
      </c>
      <c r="C2" s="2" t="s">
        <v>33</v>
      </c>
      <c r="D2" s="2" t="s">
        <v>34</v>
      </c>
      <c r="E2" s="2" t="s">
        <v>141</v>
      </c>
    </row>
    <row r="3" spans="1:5">
      <c r="A3" s="5" t="s">
        <v>187</v>
      </c>
    </row>
    <row r="4" spans="1:5">
      <c r="A4" s="3" t="s">
        <v>122</v>
      </c>
      <c r="B4" s="6" t="n">
        <v>310301</v>
      </c>
      <c r="C4" s="7" t="n">
        <v>2133472</v>
      </c>
      <c r="D4" s="7" t="n">
        <v>1892433</v>
      </c>
      <c r="E4" s="7" t="n">
        <v>1992767</v>
      </c>
    </row>
    <row r="5" spans="1:5">
      <c r="A5" s="5" t="s">
        <v>188</v>
      </c>
    </row>
    <row r="6" spans="1:5">
      <c r="A6" s="3" t="s">
        <v>189</v>
      </c>
      <c r="B6" s="4" t="n">
        <v>25512</v>
      </c>
      <c r="C6" s="4" t="n">
        <v>175405</v>
      </c>
      <c r="D6" s="4" t="n">
        <v>130862</v>
      </c>
      <c r="E6" s="4" t="n">
        <v>57743</v>
      </c>
    </row>
    <row r="7" spans="1:5">
      <c r="A7" s="3" t="s">
        <v>143</v>
      </c>
      <c r="B7" s="4" t="n">
        <v>64115</v>
      </c>
      <c r="C7" s="4" t="n">
        <v>440823</v>
      </c>
      <c r="D7" s="4" t="n">
        <v>206733</v>
      </c>
      <c r="E7" s="4" t="n">
        <v>303233</v>
      </c>
    </row>
    <row r="8" spans="1:5">
      <c r="A8" s="3" t="s">
        <v>190</v>
      </c>
      <c r="B8" s="4" t="n">
        <v>112034</v>
      </c>
      <c r="C8" s="4" t="n">
        <v>770290</v>
      </c>
      <c r="D8" s="4" t="n">
        <v>720840</v>
      </c>
      <c r="E8" s="4" t="n">
        <v>610976</v>
      </c>
    </row>
    <row r="9" spans="1:5">
      <c r="A9" s="3" t="s">
        <v>191</v>
      </c>
      <c r="B9" s="4" t="n">
        <v>6958</v>
      </c>
      <c r="C9" s="4" t="n">
        <v>47842</v>
      </c>
      <c r="D9" s="4" t="n">
        <v>340816</v>
      </c>
      <c r="E9" s="4" t="n">
        <v>363977</v>
      </c>
    </row>
    <row r="10" spans="1:5">
      <c r="A10" s="3" t="s">
        <v>192</v>
      </c>
      <c r="B10" s="4" t="n">
        <v>10414</v>
      </c>
      <c r="C10" s="4" t="n">
        <v>71601</v>
      </c>
      <c r="D10" s="4" t="n">
        <v>55545</v>
      </c>
      <c r="E10" s="4" t="n">
        <v>37657</v>
      </c>
    </row>
    <row r="11" spans="1:5">
      <c r="A11" s="3" t="s">
        <v>193</v>
      </c>
      <c r="B11" s="4" t="n">
        <v>111</v>
      </c>
      <c r="C11" s="4" t="n">
        <v>762</v>
      </c>
      <c r="D11" s="4" t="n">
        <v>-4170</v>
      </c>
      <c r="E11" s="4" t="n">
        <v>10499</v>
      </c>
    </row>
    <row r="12" spans="1:5">
      <c r="A12" s="3" t="s">
        <v>194</v>
      </c>
      <c r="B12" s="4" t="n">
        <v>97623</v>
      </c>
      <c r="C12" s="4" t="n">
        <v>671210</v>
      </c>
      <c r="D12" s="4" t="n">
        <v>667098</v>
      </c>
      <c r="E12" s="4" t="n">
        <v>475653</v>
      </c>
    </row>
    <row r="13" spans="1:5">
      <c r="A13" s="3" t="s">
        <v>195</v>
      </c>
      <c r="B13" s="4" t="n">
        <v>6836</v>
      </c>
      <c r="C13" s="4" t="n">
        <v>46999</v>
      </c>
      <c r="D13" s="4" t="n">
        <v>22280</v>
      </c>
      <c r="E13" s="4" t="n">
        <v>71489</v>
      </c>
    </row>
    <row r="14" spans="1:5">
      <c r="A14" s="3" t="s">
        <v>196</v>
      </c>
      <c r="B14" s="4" t="n">
        <v>2919</v>
      </c>
      <c r="C14" s="4" t="n">
        <v>20073</v>
      </c>
      <c r="D14" s="4" t="n">
        <v>133026</v>
      </c>
      <c r="E14" s="4" t="n">
        <v>114574</v>
      </c>
    </row>
    <row r="15" spans="1:5">
      <c r="A15" s="3" t="s">
        <v>197</v>
      </c>
      <c r="B15" s="4" t="n">
        <v>-7069</v>
      </c>
      <c r="C15" s="4" t="n">
        <v>-48604</v>
      </c>
      <c r="D15" s="4" t="n">
        <v>-16934</v>
      </c>
      <c r="E15" s="4" t="n">
        <v>-31855</v>
      </c>
    </row>
    <row r="16" spans="1:5">
      <c r="A16" s="3" t="s">
        <v>198</v>
      </c>
      <c r="D16" s="4" t="n">
        <v>5950</v>
      </c>
      <c r="E16" s="4" t="n">
        <v>35824</v>
      </c>
    </row>
    <row r="17" spans="1:5">
      <c r="A17" s="3" t="s">
        <v>118</v>
      </c>
      <c r="B17" s="4" t="n">
        <v>-27902</v>
      </c>
      <c r="C17" s="4" t="n">
        <v>-191842</v>
      </c>
      <c r="D17" s="4" t="n">
        <v>-55615</v>
      </c>
    </row>
    <row r="18" spans="1:5">
      <c r="A18" s="5" t="s">
        <v>199</v>
      </c>
    </row>
    <row r="19" spans="1:5">
      <c r="A19" s="3" t="s">
        <v>200</v>
      </c>
      <c r="B19" s="4" t="n">
        <v>-9444</v>
      </c>
      <c r="C19" s="4" t="n">
        <v>-64931</v>
      </c>
      <c r="D19" s="4" t="n">
        <v>-2655862</v>
      </c>
      <c r="E19" s="4" t="n">
        <v>-1951397</v>
      </c>
    </row>
    <row r="20" spans="1:5">
      <c r="A20" s="3" t="s">
        <v>40</v>
      </c>
      <c r="B20" s="4" t="n">
        <v>-1059</v>
      </c>
      <c r="C20" s="4" t="n">
        <v>-7284</v>
      </c>
      <c r="D20" s="4" t="n">
        <v>-1839</v>
      </c>
      <c r="E20" s="4" t="n">
        <v>30251</v>
      </c>
    </row>
    <row r="21" spans="1:5">
      <c r="A21" s="3" t="s">
        <v>201</v>
      </c>
      <c r="B21" s="4" t="n">
        <v>18095</v>
      </c>
      <c r="C21" s="4" t="n">
        <v>124418</v>
      </c>
      <c r="D21" s="4" t="n">
        <v>-1265051</v>
      </c>
      <c r="E21" s="4" t="n">
        <v>-323182</v>
      </c>
    </row>
    <row r="22" spans="1:5">
      <c r="A22" s="3" t="s">
        <v>43</v>
      </c>
      <c r="B22" s="4" t="n">
        <v>42438</v>
      </c>
      <c r="C22" s="4" t="n">
        <v>291781</v>
      </c>
      <c r="D22" s="4" t="n">
        <v>-2240420</v>
      </c>
      <c r="E22" s="4" t="n">
        <v>-685018</v>
      </c>
    </row>
    <row r="23" spans="1:5">
      <c r="A23" s="3" t="s">
        <v>202</v>
      </c>
      <c r="B23" s="4" t="n">
        <v>-15076</v>
      </c>
      <c r="C23" s="4" t="n">
        <v>-103658</v>
      </c>
      <c r="D23" s="4" t="n">
        <v>-70297</v>
      </c>
      <c r="E23" s="4" t="n">
        <v>-10119</v>
      </c>
    </row>
    <row r="24" spans="1:5">
      <c r="A24" s="3" t="s">
        <v>203</v>
      </c>
      <c r="B24" s="4" t="n">
        <v>-20471</v>
      </c>
      <c r="C24" s="4" t="n">
        <v>-140746</v>
      </c>
      <c r="D24" s="4" t="n">
        <v>3217304</v>
      </c>
      <c r="E24" s="4" t="n">
        <v>1553400</v>
      </c>
    </row>
    <row r="25" spans="1:5">
      <c r="A25" s="3" t="s">
        <v>204</v>
      </c>
      <c r="B25" s="4" t="n">
        <v>-127106</v>
      </c>
      <c r="C25" s="4" t="n">
        <v>-873914</v>
      </c>
      <c r="D25" s="4" t="n">
        <v>-347538</v>
      </c>
      <c r="E25" s="4" t="n">
        <v>690402</v>
      </c>
    </row>
    <row r="26" spans="1:5">
      <c r="A26" s="3" t="s">
        <v>83</v>
      </c>
      <c r="B26" s="4" t="n">
        <v>288805</v>
      </c>
      <c r="C26" s="4" t="n">
        <v>1985677</v>
      </c>
      <c r="D26" s="4" t="n">
        <v>290818</v>
      </c>
      <c r="E26" s="4" t="n">
        <v>-305221</v>
      </c>
    </row>
    <row r="27" spans="1:5">
      <c r="A27" s="3" t="s">
        <v>205</v>
      </c>
      <c r="B27" s="4" t="n">
        <v>37537</v>
      </c>
      <c r="C27" s="4" t="n">
        <v>258086</v>
      </c>
      <c r="D27" s="4" t="n">
        <v>12293</v>
      </c>
      <c r="E27" s="4" t="n">
        <v>-186533</v>
      </c>
    </row>
    <row r="28" spans="1:5">
      <c r="A28" s="3" t="s">
        <v>206</v>
      </c>
      <c r="B28" s="4" t="n">
        <v>21865</v>
      </c>
      <c r="C28" s="4" t="n">
        <v>150335</v>
      </c>
      <c r="D28" s="4" t="n">
        <v>26554</v>
      </c>
      <c r="E28" s="4" t="n">
        <v>55549</v>
      </c>
    </row>
    <row r="29" spans="1:5">
      <c r="A29" s="3" t="s">
        <v>207</v>
      </c>
      <c r="B29" s="4" t="n">
        <v>-1752</v>
      </c>
      <c r="C29" s="4" t="n">
        <v>-12047</v>
      </c>
      <c r="D29" s="4" t="n">
        <v>-83575</v>
      </c>
      <c r="E29" s="4" t="n">
        <v>-79256</v>
      </c>
    </row>
    <row r="30" spans="1:5">
      <c r="A30" s="3" t="s">
        <v>208</v>
      </c>
      <c r="B30" s="4" t="n">
        <v>835684</v>
      </c>
      <c r="C30" s="4" t="n">
        <v>5745748</v>
      </c>
      <c r="D30" s="4" t="n">
        <v>981251</v>
      </c>
      <c r="E30" s="4" t="n">
        <v>2831413</v>
      </c>
    </row>
    <row r="31" spans="1:5">
      <c r="A31" s="5" t="s">
        <v>209</v>
      </c>
    </row>
    <row r="32" spans="1:5">
      <c r="A32" s="3" t="s">
        <v>210</v>
      </c>
      <c r="B32" s="4" t="n">
        <v>-366471</v>
      </c>
      <c r="C32" s="4" t="n">
        <v>-2519673</v>
      </c>
      <c r="D32" s="4" t="n">
        <v>-2197773</v>
      </c>
      <c r="E32" s="4" t="n">
        <v>-1967645</v>
      </c>
    </row>
    <row r="33" spans="1:5">
      <c r="A33" s="3" t="s">
        <v>211</v>
      </c>
      <c r="B33" s="4" t="n">
        <v>-156115</v>
      </c>
      <c r="C33" s="4" t="n">
        <v>-1073370</v>
      </c>
      <c r="D33" s="4" t="n">
        <v>-275810</v>
      </c>
      <c r="E33" s="4" t="n">
        <v>-199642</v>
      </c>
    </row>
    <row r="34" spans="1:5">
      <c r="A34" s="3" t="s">
        <v>212</v>
      </c>
      <c r="B34" s="4" t="n">
        <v>7607</v>
      </c>
      <c r="C34" s="4" t="n">
        <v>52300</v>
      </c>
      <c r="D34" s="4" t="n">
        <v>117825</v>
      </c>
      <c r="E34" s="4" t="n">
        <v>240069</v>
      </c>
    </row>
    <row r="35" spans="1:5">
      <c r="A35" s="3" t="s">
        <v>213</v>
      </c>
      <c r="E35" s="4" t="n">
        <v>-618219</v>
      </c>
    </row>
    <row r="36" spans="1:5">
      <c r="A36" s="3" t="s">
        <v>214</v>
      </c>
      <c r="B36" s="4" t="n">
        <v>718</v>
      </c>
      <c r="C36" s="4" t="n">
        <v>4936</v>
      </c>
      <c r="D36" s="4" t="n">
        <v>9290</v>
      </c>
      <c r="E36" s="4" t="n">
        <v>13385</v>
      </c>
    </row>
    <row r="37" spans="1:5">
      <c r="A37" s="3" t="s">
        <v>215</v>
      </c>
      <c r="B37" s="4" t="n">
        <v>-133</v>
      </c>
      <c r="C37" s="4" t="n">
        <v>-917</v>
      </c>
      <c r="D37" s="4" t="n">
        <v>-867</v>
      </c>
      <c r="E37" s="4" t="n">
        <v>-5121</v>
      </c>
    </row>
    <row r="38" spans="1:5">
      <c r="A38" s="3" t="s">
        <v>216</v>
      </c>
      <c r="B38" s="4" t="n">
        <v>-391394</v>
      </c>
      <c r="C38" s="4" t="n">
        <v>-2691032</v>
      </c>
      <c r="D38" s="4" t="n">
        <v>-354000</v>
      </c>
      <c r="E38" s="4" t="n">
        <v>-2165000</v>
      </c>
    </row>
    <row r="39" spans="1:5">
      <c r="A39" s="3" t="s">
        <v>217</v>
      </c>
      <c r="B39" s="4" t="n">
        <v>108758</v>
      </c>
      <c r="C39" s="4" t="n">
        <v>747766</v>
      </c>
      <c r="D39" s="4" t="n">
        <v>796729</v>
      </c>
      <c r="E39" s="4" t="n">
        <v>3332482</v>
      </c>
    </row>
    <row r="40" spans="1:5">
      <c r="A40" s="3" t="s">
        <v>218</v>
      </c>
      <c r="B40" s="4" t="n">
        <v>-140164</v>
      </c>
      <c r="C40" s="4" t="n">
        <v>-963699</v>
      </c>
      <c r="D40" s="4" t="n">
        <v>-16783</v>
      </c>
      <c r="E40" s="4" t="n">
        <v>-155641</v>
      </c>
    </row>
    <row r="41" spans="1:5">
      <c r="A41" s="3" t="s">
        <v>219</v>
      </c>
      <c r="D41" s="4" t="n">
        <v>-4701</v>
      </c>
      <c r="E41" s="4" t="n">
        <v>-106365</v>
      </c>
    </row>
    <row r="42" spans="1:5">
      <c r="A42" s="3" t="s">
        <v>220</v>
      </c>
      <c r="D42" s="4" t="n">
        <v>-240000</v>
      </c>
    </row>
    <row r="43" spans="1:5">
      <c r="A43" s="3" t="s">
        <v>221</v>
      </c>
      <c r="D43" s="4" t="n">
        <v>279295</v>
      </c>
    </row>
    <row r="44" spans="1:5">
      <c r="A44" s="3" t="s">
        <v>222</v>
      </c>
      <c r="B44" s="4" t="n">
        <v>-111122</v>
      </c>
      <c r="C44" s="4" t="n">
        <v>-764020</v>
      </c>
      <c r="D44" s="4" t="n">
        <v>-188960</v>
      </c>
      <c r="E44" s="4" t="n">
        <v>-46305</v>
      </c>
    </row>
    <row r="45" spans="1:5">
      <c r="A45" s="3" t="s">
        <v>223</v>
      </c>
      <c r="B45" s="4" t="n">
        <v>75561</v>
      </c>
      <c r="C45" s="4" t="n">
        <v>519519</v>
      </c>
      <c r="D45" s="4" t="n">
        <v>46149</v>
      </c>
    </row>
    <row r="46" spans="1:5">
      <c r="A46" s="3" t="s">
        <v>224</v>
      </c>
      <c r="B46" s="4" t="n">
        <v>-820</v>
      </c>
      <c r="C46" s="4" t="n">
        <v>-5622</v>
      </c>
      <c r="D46" s="4" t="n">
        <v>-3000</v>
      </c>
      <c r="E46" s="4" t="n">
        <v>9000</v>
      </c>
    </row>
    <row r="47" spans="1:5">
      <c r="A47" s="3" t="s">
        <v>225</v>
      </c>
      <c r="B47" s="4" t="n">
        <v>-973575</v>
      </c>
      <c r="C47" s="4" t="n">
        <v>-6693812</v>
      </c>
      <c r="D47" s="4" t="n">
        <v>-2032606</v>
      </c>
      <c r="E47" s="4" t="n">
        <v>-1669002</v>
      </c>
    </row>
    <row r="48" spans="1:5">
      <c r="A48" s="5" t="s">
        <v>226</v>
      </c>
    </row>
    <row r="49" spans="1:5">
      <c r="A49" s="3" t="s">
        <v>227</v>
      </c>
      <c r="B49" s="4" t="n">
        <v>307655</v>
      </c>
      <c r="C49" s="4" t="n">
        <v>2115285</v>
      </c>
      <c r="D49" s="4" t="n">
        <v>910310</v>
      </c>
      <c r="E49" s="4" t="n">
        <v>3000</v>
      </c>
    </row>
    <row r="50" spans="1:5">
      <c r="A50" s="3" t="s">
        <v>228</v>
      </c>
      <c r="B50" s="4" t="n">
        <v>-246656</v>
      </c>
      <c r="C50" s="4" t="n">
        <v>-1695885</v>
      </c>
      <c r="D50" s="4" t="n">
        <v>-3000</v>
      </c>
      <c r="E50" s="4" t="n">
        <v>-98000</v>
      </c>
    </row>
    <row r="51" spans="1:5">
      <c r="A51" s="3" t="s">
        <v>229</v>
      </c>
      <c r="B51" s="4" t="n">
        <v>145</v>
      </c>
      <c r="C51" s="4" t="n">
        <v>1000</v>
      </c>
      <c r="E51" s="4" t="n">
        <v>1380</v>
      </c>
    </row>
    <row r="52" spans="1:5">
      <c r="A52" s="3" t="s">
        <v>230</v>
      </c>
      <c r="B52" s="4" t="n">
        <v>-2719</v>
      </c>
      <c r="C52" s="4" t="n">
        <v>-18699</v>
      </c>
      <c r="D52" s="4" t="n">
        <v>-25855</v>
      </c>
      <c r="E52" s="4" t="n">
        <v>-111636</v>
      </c>
    </row>
    <row r="53" spans="1:5">
      <c r="A53" s="3" t="s">
        <v>231</v>
      </c>
      <c r="D53" s="4" t="n">
        <v>-21697</v>
      </c>
    </row>
    <row r="54" spans="1:5">
      <c r="A54" s="3" t="s">
        <v>232</v>
      </c>
      <c r="E54" s="4" t="n">
        <v>-193619</v>
      </c>
    </row>
    <row r="55" spans="1:5">
      <c r="A55" s="3" t="s">
        <v>233</v>
      </c>
      <c r="B55" s="4" t="n">
        <v>140935</v>
      </c>
      <c r="C55" s="4" t="n">
        <v>969000</v>
      </c>
      <c r="D55" s="4" t="n">
        <v>760000</v>
      </c>
    </row>
    <row r="56" spans="1:5">
      <c r="A56" s="3" t="s">
        <v>234</v>
      </c>
      <c r="B56" s="4" t="n">
        <v>-110537</v>
      </c>
      <c r="C56" s="4" t="n">
        <v>-760000</v>
      </c>
    </row>
    <row r="57" spans="1:5">
      <c r="A57" s="3" t="s">
        <v>235</v>
      </c>
      <c r="D57" s="4" t="n">
        <v>5610337</v>
      </c>
    </row>
    <row r="58" spans="1:5">
      <c r="A58" s="3" t="s">
        <v>236</v>
      </c>
      <c r="B58" s="4" t="n">
        <v>574</v>
      </c>
      <c r="C58" s="4" t="n">
        <v>3947</v>
      </c>
      <c r="D58" s="4" t="n">
        <v>5969</v>
      </c>
      <c r="E58" s="4" t="n">
        <v>5747</v>
      </c>
    </row>
    <row r="59" spans="1:5">
      <c r="A59" s="3" t="s">
        <v>237</v>
      </c>
      <c r="B59" s="4" t="n">
        <v>-4026</v>
      </c>
      <c r="C59" s="4" t="n">
        <v>-27680</v>
      </c>
      <c r="D59" s="4" t="n">
        <v>-64990</v>
      </c>
    </row>
    <row r="60" spans="1:5">
      <c r="A60" s="3" t="s">
        <v>238</v>
      </c>
      <c r="D60" s="4" t="n">
        <v>-1250</v>
      </c>
    </row>
    <row r="61" spans="1:5">
      <c r="A61" s="3" t="s">
        <v>239</v>
      </c>
      <c r="B61" s="4" t="n">
        <v>85371</v>
      </c>
      <c r="C61" s="4" t="n">
        <v>586968</v>
      </c>
      <c r="D61" s="4" t="n">
        <v>7169824</v>
      </c>
      <c r="E61" s="4" t="n">
        <v>-393128</v>
      </c>
    </row>
    <row r="62" spans="1:5">
      <c r="A62" s="3" t="s">
        <v>240</v>
      </c>
      <c r="B62" s="4" t="n">
        <v>25828</v>
      </c>
      <c r="C62" s="4" t="n">
        <v>177576</v>
      </c>
      <c r="D62" s="4" t="n">
        <v>-6054</v>
      </c>
      <c r="E62" s="4" t="n">
        <v>15910</v>
      </c>
    </row>
    <row r="63" spans="1:5">
      <c r="A63" s="3" t="s">
        <v>241</v>
      </c>
      <c r="B63" s="4" t="n">
        <v>-26692</v>
      </c>
      <c r="C63" s="4" t="n">
        <v>-183520</v>
      </c>
      <c r="D63" s="4" t="n">
        <v>6112415</v>
      </c>
      <c r="E63" s="4" t="n">
        <v>785193</v>
      </c>
    </row>
    <row r="64" spans="1:5">
      <c r="A64" s="3" t="s">
        <v>242</v>
      </c>
      <c r="B64" s="4" t="n">
        <v>1486727</v>
      </c>
      <c r="C64" s="4" t="n">
        <v>10221992</v>
      </c>
      <c r="D64" s="4" t="n">
        <v>4109577</v>
      </c>
      <c r="E64" s="4" t="n">
        <v>3324384</v>
      </c>
    </row>
    <row r="65" spans="1:5">
      <c r="A65" s="3" t="s">
        <v>243</v>
      </c>
      <c r="B65" s="4" t="n">
        <v>1460035</v>
      </c>
      <c r="C65" s="4" t="n">
        <v>10038472</v>
      </c>
      <c r="D65" s="4" t="n">
        <v>10221992</v>
      </c>
      <c r="E65" s="4" t="n">
        <v>4109577</v>
      </c>
    </row>
    <row r="66" spans="1:5">
      <c r="A66" s="5" t="s">
        <v>244</v>
      </c>
    </row>
    <row r="67" spans="1:5">
      <c r="A67" s="3" t="s">
        <v>245</v>
      </c>
      <c r="B67" s="4" t="n">
        <v>1486727</v>
      </c>
      <c r="C67" s="4" t="n">
        <v>10221992</v>
      </c>
      <c r="D67" s="4" t="n">
        <v>4109577</v>
      </c>
      <c r="E67" s="4" t="n">
        <v>3324384</v>
      </c>
    </row>
    <row r="68" spans="1:5">
      <c r="A68" s="5" t="s">
        <v>246</v>
      </c>
    </row>
    <row r="69" spans="1:5">
      <c r="A69" s="3" t="s">
        <v>247</v>
      </c>
      <c r="B69" s="4" t="n">
        <v>23234</v>
      </c>
      <c r="C69" s="4" t="n">
        <v>159744</v>
      </c>
      <c r="D69" s="4" t="n">
        <v>82435</v>
      </c>
      <c r="E69" s="4" t="n">
        <v>85195</v>
      </c>
    </row>
    <row r="70" spans="1:5">
      <c r="A70" s="3" t="s">
        <v>248</v>
      </c>
      <c r="B70" s="4" t="n">
        <v>139087</v>
      </c>
      <c r="C70" s="4" t="n">
        <v>956291</v>
      </c>
      <c r="D70" s="4" t="n">
        <v>948915</v>
      </c>
      <c r="E70" s="4" t="n">
        <v>631129</v>
      </c>
    </row>
    <row r="71" spans="1:5">
      <c r="A71" s="5" t="s">
        <v>249</v>
      </c>
    </row>
    <row r="72" spans="1:5">
      <c r="A72" s="3" t="s">
        <v>250</v>
      </c>
      <c r="B72" s="6" t="n">
        <v>673</v>
      </c>
      <c r="C72" s="7" t="n">
        <v>4626</v>
      </c>
      <c r="D72" s="7" t="n">
        <v>9971</v>
      </c>
      <c r="E72" s="4" t="n">
        <v>271999</v>
      </c>
    </row>
    <row r="73" spans="1:5">
      <c r="A73" s="3" t="s">
        <v>251</v>
      </c>
      <c r="E73" s="7" t="n">
        <v>74352</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s>
  <sheetData>
    <row r="1" spans="1:7">
      <c r="A1" s="1" t="s">
        <v>634</v>
      </c>
      <c r="B1" s="2" t="s">
        <v>1</v>
      </c>
    </row>
    <row r="2" spans="1:7">
      <c r="B2" s="2" t="s">
        <v>32</v>
      </c>
      <c r="C2" s="2" t="s">
        <v>33</v>
      </c>
      <c r="D2" s="2" t="s">
        <v>34</v>
      </c>
      <c r="E2" s="2" t="s">
        <v>141</v>
      </c>
      <c r="F2" s="2" t="s">
        <v>33</v>
      </c>
      <c r="G2" s="2" t="s">
        <v>493</v>
      </c>
    </row>
    <row r="3" spans="1:7">
      <c r="A3" s="5" t="s">
        <v>39</v>
      </c>
    </row>
    <row r="4" spans="1:7">
      <c r="A4" s="3" t="s">
        <v>635</v>
      </c>
      <c r="D4" s="7" t="n">
        <v>4928418</v>
      </c>
      <c r="F4" s="7" t="n">
        <v>5792275</v>
      </c>
    </row>
    <row r="5" spans="1:7">
      <c r="A5" s="3" t="s">
        <v>636</v>
      </c>
      <c r="D5" s="4" t="n">
        <v>-124891</v>
      </c>
      <c r="F5" s="4" t="n">
        <v>-117544</v>
      </c>
    </row>
    <row r="6" spans="1:7">
      <c r="A6" s="3" t="s">
        <v>637</v>
      </c>
      <c r="B6" s="6" t="n">
        <v>825355</v>
      </c>
      <c r="D6" s="4" t="n">
        <v>4803527</v>
      </c>
      <c r="F6" s="4" t="n">
        <v>5674731</v>
      </c>
      <c r="G6" s="7" t="n">
        <v>5334521</v>
      </c>
    </row>
    <row r="7" spans="1:7">
      <c r="A7" s="5" t="s">
        <v>638</v>
      </c>
    </row>
    <row r="8" spans="1:7">
      <c r="A8" s="3" t="s">
        <v>639</v>
      </c>
      <c r="B8" s="6" t="n">
        <v>-25512</v>
      </c>
      <c r="C8" s="7" t="n">
        <v>-175405</v>
      </c>
      <c r="D8" s="4" t="n">
        <v>-130862</v>
      </c>
      <c r="E8" s="7" t="n">
        <v>-57743</v>
      </c>
    </row>
    <row r="9" spans="1:7">
      <c r="A9" s="3" t="s">
        <v>39</v>
      </c>
    </row>
    <row r="10" spans="1:7">
      <c r="A10" s="5" t="s">
        <v>638</v>
      </c>
    </row>
    <row r="11" spans="1:7">
      <c r="A11" s="3" t="s">
        <v>640</v>
      </c>
      <c r="C11" s="4" t="n">
        <v>-124891</v>
      </c>
      <c r="D11" s="4" t="n">
        <v>-46209</v>
      </c>
    </row>
    <row r="12" spans="1:7">
      <c r="A12" s="3" t="s">
        <v>639</v>
      </c>
      <c r="C12" s="4" t="n">
        <v>-166396</v>
      </c>
      <c r="D12" s="4" t="n">
        <v>-111183</v>
      </c>
      <c r="E12" s="4" t="n">
        <v>-53316</v>
      </c>
    </row>
    <row r="13" spans="1:7">
      <c r="A13" s="3" t="s">
        <v>641</v>
      </c>
      <c r="C13" s="4" t="n">
        <v>173743</v>
      </c>
      <c r="D13" s="4" t="n">
        <v>32501</v>
      </c>
      <c r="E13" s="4" t="n">
        <v>7107</v>
      </c>
    </row>
    <row r="14" spans="1:7">
      <c r="A14" s="3" t="s">
        <v>642</v>
      </c>
      <c r="C14" s="7" t="n">
        <v>-117544</v>
      </c>
      <c r="D14" s="4" t="n">
        <v>-124891</v>
      </c>
      <c r="E14" s="7" t="n">
        <v>-46209</v>
      </c>
    </row>
    <row r="15" spans="1:7">
      <c r="A15" s="3" t="s">
        <v>643</v>
      </c>
    </row>
    <row r="16" spans="1:7">
      <c r="A16" s="5" t="s">
        <v>39</v>
      </c>
    </row>
    <row r="17" spans="1:7">
      <c r="A17" s="3" t="s">
        <v>635</v>
      </c>
      <c r="D17" s="4" t="n">
        <v>4611930</v>
      </c>
      <c r="F17" s="4" t="n">
        <v>5302391</v>
      </c>
    </row>
    <row r="18" spans="1:7">
      <c r="A18" s="3" t="s">
        <v>644</v>
      </c>
      <c r="D18" s="4" t="n">
        <v>1000000</v>
      </c>
      <c r="F18" s="4" t="n">
        <v>1200000</v>
      </c>
    </row>
    <row r="19" spans="1:7">
      <c r="A19" s="3" t="s">
        <v>645</v>
      </c>
    </row>
    <row r="20" spans="1:7">
      <c r="A20" s="5" t="s">
        <v>39</v>
      </c>
    </row>
    <row r="21" spans="1:7">
      <c r="A21" s="3" t="s">
        <v>635</v>
      </c>
      <c r="D21" s="4" t="n">
        <v>298124</v>
      </c>
      <c r="F21" s="4" t="n">
        <v>458488</v>
      </c>
    </row>
    <row r="22" spans="1:7">
      <c r="A22" s="3" t="s">
        <v>646</v>
      </c>
    </row>
    <row r="23" spans="1:7">
      <c r="A23" s="5" t="s">
        <v>39</v>
      </c>
    </row>
    <row r="24" spans="1:7">
      <c r="A24" s="3" t="s">
        <v>635</v>
      </c>
      <c r="D24" s="7" t="n">
        <v>18364</v>
      </c>
      <c r="F24" s="7" t="n">
        <v>31396</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47</v>
      </c>
      <c r="B1" s="2" t="s">
        <v>1</v>
      </c>
    </row>
    <row r="2" spans="1:6">
      <c r="B2" s="2" t="s">
        <v>32</v>
      </c>
      <c r="C2" s="2" t="s">
        <v>33</v>
      </c>
      <c r="D2" s="2" t="s">
        <v>34</v>
      </c>
      <c r="E2" s="2" t="s">
        <v>141</v>
      </c>
      <c r="F2" s="2" t="s">
        <v>33</v>
      </c>
    </row>
    <row r="3" spans="1:6">
      <c r="A3" s="3" t="s">
        <v>648</v>
      </c>
      <c r="D3" s="7" t="n">
        <v>342703</v>
      </c>
      <c r="F3" s="7" t="n">
        <v>436402</v>
      </c>
    </row>
    <row r="4" spans="1:6">
      <c r="A4" s="3" t="s">
        <v>649</v>
      </c>
      <c r="D4" s="4" t="n">
        <v>12847</v>
      </c>
      <c r="F4" s="4" t="n">
        <v>17060</v>
      </c>
    </row>
    <row r="5" spans="1:6">
      <c r="A5" s="3" t="s">
        <v>650</v>
      </c>
      <c r="D5" s="4" t="n">
        <v>30702</v>
      </c>
      <c r="F5" s="4" t="n">
        <v>20900</v>
      </c>
    </row>
    <row r="6" spans="1:6">
      <c r="A6" s="3" t="s">
        <v>651</v>
      </c>
      <c r="D6" s="4" t="n">
        <v>791156</v>
      </c>
      <c r="F6" s="4" t="n">
        <v>770949</v>
      </c>
    </row>
    <row r="7" spans="1:6">
      <c r="A7" s="3" t="s">
        <v>652</v>
      </c>
      <c r="D7" s="4" t="n">
        <v>25871</v>
      </c>
      <c r="F7" s="4" t="n">
        <v>100402</v>
      </c>
    </row>
    <row r="8" spans="1:6">
      <c r="A8" s="3" t="s">
        <v>653</v>
      </c>
      <c r="D8" s="4" t="n">
        <v>1525567</v>
      </c>
      <c r="F8" s="4" t="n">
        <v>1269898</v>
      </c>
    </row>
    <row r="9" spans="1:6">
      <c r="A9" s="3" t="s">
        <v>654</v>
      </c>
      <c r="D9" s="4" t="n">
        <v>646027</v>
      </c>
      <c r="F9" s="4" t="n">
        <v>707233</v>
      </c>
    </row>
    <row r="10" spans="1:6">
      <c r="A10" s="3" t="s">
        <v>655</v>
      </c>
      <c r="D10" s="4" t="n">
        <v>152179</v>
      </c>
      <c r="F10" s="4" t="n">
        <v>119436</v>
      </c>
    </row>
    <row r="11" spans="1:6">
      <c r="A11" s="3" t="s">
        <v>646</v>
      </c>
      <c r="D11" s="4" t="n">
        <v>190241</v>
      </c>
      <c r="F11" s="4" t="n">
        <v>192064</v>
      </c>
    </row>
    <row r="12" spans="1:6">
      <c r="A12" s="3" t="s">
        <v>635</v>
      </c>
      <c r="D12" s="4" t="n">
        <v>3717293</v>
      </c>
      <c r="F12" s="4" t="n">
        <v>3634344</v>
      </c>
    </row>
    <row r="13" spans="1:6">
      <c r="A13" s="3" t="s">
        <v>636</v>
      </c>
      <c r="D13" s="4" t="n">
        <v>-43097</v>
      </c>
      <c r="F13" s="4" t="n">
        <v>-39608</v>
      </c>
    </row>
    <row r="14" spans="1:6">
      <c r="A14" s="3" t="s">
        <v>637</v>
      </c>
      <c r="B14" s="6" t="n">
        <v>522833</v>
      </c>
      <c r="D14" s="4" t="n">
        <v>3674196</v>
      </c>
      <c r="F14" s="7" t="n">
        <v>3594736</v>
      </c>
    </row>
    <row r="15" spans="1:6">
      <c r="A15" s="5" t="s">
        <v>638</v>
      </c>
    </row>
    <row r="16" spans="1:6">
      <c r="A16" s="3" t="s">
        <v>639</v>
      </c>
      <c r="B16" s="6" t="n">
        <v>-25512</v>
      </c>
      <c r="C16" s="7" t="n">
        <v>-175405</v>
      </c>
      <c r="D16" s="4" t="n">
        <v>-130862</v>
      </c>
      <c r="E16" s="7" t="n">
        <v>-57743</v>
      </c>
    </row>
    <row r="17" spans="1:6">
      <c r="A17" s="3" t="s">
        <v>41</v>
      </c>
    </row>
    <row r="18" spans="1:6">
      <c r="A18" s="5" t="s">
        <v>638</v>
      </c>
    </row>
    <row r="19" spans="1:6">
      <c r="A19" s="3" t="s">
        <v>640</v>
      </c>
      <c r="C19" s="4" t="n">
        <v>-43097</v>
      </c>
      <c r="D19" s="4" t="n">
        <v>-23418</v>
      </c>
      <c r="E19" s="4" t="n">
        <v>-11884</v>
      </c>
    </row>
    <row r="20" spans="1:6">
      <c r="A20" s="3" t="s">
        <v>639</v>
      </c>
      <c r="C20" s="4" t="n">
        <v>-5220</v>
      </c>
      <c r="D20" s="4" t="n">
        <v>-19679</v>
      </c>
      <c r="E20" s="4" t="n">
        <v>-13259</v>
      </c>
    </row>
    <row r="21" spans="1:6">
      <c r="A21" s="3" t="s">
        <v>641</v>
      </c>
      <c r="C21" s="4" t="n">
        <v>8709</v>
      </c>
      <c r="E21" s="4" t="n">
        <v>1725</v>
      </c>
    </row>
    <row r="22" spans="1:6">
      <c r="A22" s="3" t="s">
        <v>642</v>
      </c>
      <c r="C22" s="7" t="n">
        <v>-39608</v>
      </c>
      <c r="D22" s="7" t="n">
        <v>-43097</v>
      </c>
      <c r="E22" s="7" t="n">
        <v>-23418</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s>
  <sheetData>
    <row r="1" spans="1:6">
      <c r="A1" s="1" t="s">
        <v>656</v>
      </c>
      <c r="B1" s="2" t="s">
        <v>1</v>
      </c>
    </row>
    <row r="2" spans="1:6">
      <c r="B2" s="2" t="s">
        <v>32</v>
      </c>
      <c r="C2" s="2" t="s">
        <v>33</v>
      </c>
      <c r="D2" s="2" t="s">
        <v>34</v>
      </c>
      <c r="E2" s="2" t="s">
        <v>141</v>
      </c>
      <c r="F2" s="2" t="s">
        <v>33</v>
      </c>
    </row>
    <row r="3" spans="1:6">
      <c r="A3" s="5" t="s">
        <v>38</v>
      </c>
    </row>
    <row r="4" spans="1:6">
      <c r="A4" s="3" t="s">
        <v>657</v>
      </c>
      <c r="B4" s="6" t="n">
        <v>337611</v>
      </c>
      <c r="D4" s="7" t="n">
        <v>245981</v>
      </c>
      <c r="F4" s="7" t="n">
        <v>2321244</v>
      </c>
    </row>
    <row r="5" spans="1:6">
      <c r="A5" s="3" t="s">
        <v>658</v>
      </c>
      <c r="B5" s="6" t="n">
        <v>7069</v>
      </c>
      <c r="C5" s="7" t="n">
        <v>48604</v>
      </c>
      <c r="D5" s="4" t="n">
        <v>16934</v>
      </c>
      <c r="E5" s="7" t="n">
        <v>31855</v>
      </c>
    </row>
    <row r="6" spans="1:6">
      <c r="A6" s="3" t="s">
        <v>659</v>
      </c>
      <c r="C6" s="4" t="n">
        <v>0</v>
      </c>
      <c r="D6" s="4" t="n">
        <v>0</v>
      </c>
    </row>
    <row r="7" spans="1:6">
      <c r="A7" s="3" t="s">
        <v>660</v>
      </c>
      <c r="C7" s="4" t="n">
        <v>0</v>
      </c>
      <c r="D7" s="4" t="n">
        <v>0</v>
      </c>
    </row>
    <row r="8" spans="1:6">
      <c r="A8" s="3" t="s">
        <v>661</v>
      </c>
    </row>
    <row r="9" spans="1:6">
      <c r="A9" s="5" t="s">
        <v>38</v>
      </c>
    </row>
    <row r="10" spans="1:6">
      <c r="A10" s="3" t="s">
        <v>657</v>
      </c>
      <c r="D10" s="4" t="n">
        <v>245981</v>
      </c>
      <c r="F10" s="7" t="n">
        <v>2321244</v>
      </c>
    </row>
    <row r="11" spans="1:6">
      <c r="A11" s="3" t="s">
        <v>658</v>
      </c>
      <c r="C11" s="7" t="n">
        <v>48604</v>
      </c>
      <c r="D11" s="7" t="n">
        <v>5981</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662</v>
      </c>
      <c r="B1" s="2" t="s">
        <v>1</v>
      </c>
    </row>
    <row r="2" spans="1:6">
      <c r="B2" s="2" t="s">
        <v>32</v>
      </c>
      <c r="C2" s="2" t="s">
        <v>33</v>
      </c>
      <c r="D2" s="2" t="s">
        <v>34</v>
      </c>
      <c r="E2" s="2" t="s">
        <v>141</v>
      </c>
      <c r="F2" s="2" t="s">
        <v>33</v>
      </c>
    </row>
    <row r="3" spans="1:6">
      <c r="A3" s="5" t="s">
        <v>45</v>
      </c>
    </row>
    <row r="4" spans="1:6">
      <c r="A4" s="3" t="s">
        <v>663</v>
      </c>
      <c r="D4" s="7" t="n">
        <v>8315021</v>
      </c>
      <c r="F4" s="7" t="n">
        <v>10894046</v>
      </c>
    </row>
    <row r="5" spans="1:6">
      <c r="A5" s="3" t="s">
        <v>664</v>
      </c>
      <c r="D5" s="4" t="n">
        <v>-1654196</v>
      </c>
      <c r="F5" s="4" t="n">
        <v>-2362563</v>
      </c>
    </row>
    <row r="6" spans="1:6">
      <c r="A6" s="3" t="s">
        <v>45</v>
      </c>
      <c r="B6" s="6" t="n">
        <v>1240853</v>
      </c>
      <c r="D6" s="4" t="n">
        <v>6660825</v>
      </c>
      <c r="F6" s="4" t="n">
        <v>8531483</v>
      </c>
    </row>
    <row r="7" spans="1:6">
      <c r="A7" s="3" t="s">
        <v>665</v>
      </c>
      <c r="B7" s="6" t="n">
        <v>112034</v>
      </c>
      <c r="C7" s="7" t="n">
        <v>770290</v>
      </c>
      <c r="D7" s="4" t="n">
        <v>720840</v>
      </c>
      <c r="E7" s="7" t="n">
        <v>610976</v>
      </c>
    </row>
    <row r="8" spans="1:6">
      <c r="A8" s="3" t="s">
        <v>344</v>
      </c>
    </row>
    <row r="9" spans="1:6">
      <c r="A9" s="5" t="s">
        <v>45</v>
      </c>
    </row>
    <row r="10" spans="1:6">
      <c r="A10" s="3" t="s">
        <v>665</v>
      </c>
      <c r="C10" s="4" t="n">
        <v>402942</v>
      </c>
      <c r="D10" s="4" t="n">
        <v>329945</v>
      </c>
      <c r="E10" s="4" t="n">
        <v>289338</v>
      </c>
    </row>
    <row r="11" spans="1:6">
      <c r="A11" s="3" t="s">
        <v>108</v>
      </c>
    </row>
    <row r="12" spans="1:6">
      <c r="A12" s="5" t="s">
        <v>45</v>
      </c>
    </row>
    <row r="13" spans="1:6">
      <c r="A13" s="3" t="s">
        <v>665</v>
      </c>
      <c r="C13" s="4" t="n">
        <v>380</v>
      </c>
      <c r="D13" s="4" t="n">
        <v>305</v>
      </c>
      <c r="E13" s="4" t="n">
        <v>296</v>
      </c>
    </row>
    <row r="14" spans="1:6">
      <c r="A14" s="3" t="s">
        <v>109</v>
      </c>
    </row>
    <row r="15" spans="1:6">
      <c r="A15" s="5" t="s">
        <v>45</v>
      </c>
    </row>
    <row r="16" spans="1:6">
      <c r="A16" s="3" t="s">
        <v>665</v>
      </c>
      <c r="C16" s="4" t="n">
        <v>282020</v>
      </c>
      <c r="D16" s="4" t="n">
        <v>312506</v>
      </c>
      <c r="E16" s="4" t="n">
        <v>262073</v>
      </c>
    </row>
    <row r="17" spans="1:6">
      <c r="A17" s="3" t="s">
        <v>110</v>
      </c>
    </row>
    <row r="18" spans="1:6">
      <c r="A18" s="5" t="s">
        <v>45</v>
      </c>
    </row>
    <row r="19" spans="1:6">
      <c r="A19" s="3" t="s">
        <v>665</v>
      </c>
      <c r="C19" s="7" t="n">
        <v>84948</v>
      </c>
      <c r="D19" s="4" t="n">
        <v>78084</v>
      </c>
      <c r="E19" s="7" t="n">
        <v>59269</v>
      </c>
    </row>
    <row r="20" spans="1:6">
      <c r="A20" s="3" t="s">
        <v>537</v>
      </c>
    </row>
    <row r="21" spans="1:6">
      <c r="A21" s="5" t="s">
        <v>45</v>
      </c>
    </row>
    <row r="22" spans="1:6">
      <c r="A22" s="3" t="s">
        <v>663</v>
      </c>
      <c r="D22" s="4" t="n">
        <v>3892010</v>
      </c>
      <c r="F22" s="4" t="n">
        <v>4113753</v>
      </c>
    </row>
    <row r="23" spans="1:6">
      <c r="A23" s="3" t="s">
        <v>666</v>
      </c>
    </row>
    <row r="24" spans="1:6">
      <c r="A24" s="5" t="s">
        <v>45</v>
      </c>
    </row>
    <row r="25" spans="1:6">
      <c r="A25" s="3" t="s">
        <v>663</v>
      </c>
      <c r="D25" s="4" t="n">
        <v>2340437</v>
      </c>
      <c r="F25" s="4" t="n">
        <v>2709502</v>
      </c>
    </row>
    <row r="26" spans="1:6">
      <c r="A26" s="3" t="s">
        <v>667</v>
      </c>
    </row>
    <row r="27" spans="1:6">
      <c r="A27" s="5" t="s">
        <v>45</v>
      </c>
    </row>
    <row r="28" spans="1:6">
      <c r="A28" s="3" t="s">
        <v>663</v>
      </c>
      <c r="D28" s="4" t="n">
        <v>372702</v>
      </c>
      <c r="F28" s="4" t="n">
        <v>407330</v>
      </c>
    </row>
    <row r="29" spans="1:6">
      <c r="A29" s="3" t="s">
        <v>543</v>
      </c>
    </row>
    <row r="30" spans="1:6">
      <c r="A30" s="5" t="s">
        <v>45</v>
      </c>
    </row>
    <row r="31" spans="1:6">
      <c r="A31" s="3" t="s">
        <v>663</v>
      </c>
      <c r="D31" s="4" t="n">
        <v>414247</v>
      </c>
      <c r="F31" s="4" t="n">
        <v>422902</v>
      </c>
    </row>
    <row r="32" spans="1:6">
      <c r="A32" s="3" t="s">
        <v>544</v>
      </c>
    </row>
    <row r="33" spans="1:6">
      <c r="A33" s="5" t="s">
        <v>45</v>
      </c>
    </row>
    <row r="34" spans="1:6">
      <c r="A34" s="3" t="s">
        <v>663</v>
      </c>
      <c r="D34" s="4" t="n">
        <v>108468</v>
      </c>
      <c r="F34" s="4" t="n">
        <v>60858</v>
      </c>
    </row>
    <row r="35" spans="1:6">
      <c r="A35" s="3" t="s">
        <v>668</v>
      </c>
    </row>
    <row r="36" spans="1:6">
      <c r="A36" s="5" t="s">
        <v>45</v>
      </c>
    </row>
    <row r="37" spans="1:6">
      <c r="A37" s="3" t="s">
        <v>663</v>
      </c>
      <c r="D37" s="7" t="n">
        <v>1187157</v>
      </c>
      <c r="F37" s="7" t="n">
        <v>3179701</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669</v>
      </c>
      <c r="B1" s="2" t="s">
        <v>1</v>
      </c>
    </row>
    <row r="2" spans="1:5">
      <c r="B2" s="2" t="s">
        <v>32</v>
      </c>
      <c r="C2" s="2" t="s">
        <v>33</v>
      </c>
      <c r="D2" s="2" t="s">
        <v>34</v>
      </c>
      <c r="E2" s="2" t="s">
        <v>141</v>
      </c>
    </row>
    <row r="3" spans="1:5">
      <c r="A3" s="5" t="s">
        <v>47</v>
      </c>
    </row>
    <row r="4" spans="1:5">
      <c r="A4" s="3" t="s">
        <v>670</v>
      </c>
      <c r="C4" s="7" t="n">
        <v>4053855</v>
      </c>
      <c r="D4" s="7" t="n">
        <v>3174446</v>
      </c>
    </row>
    <row r="5" spans="1:5">
      <c r="A5" s="3" t="s">
        <v>671</v>
      </c>
      <c r="C5" s="4" t="n">
        <v>-168277</v>
      </c>
      <c r="D5" s="4" t="n">
        <v>-96676</v>
      </c>
    </row>
    <row r="6" spans="1:5">
      <c r="A6" s="3" t="s">
        <v>47</v>
      </c>
      <c r="C6" s="4" t="n">
        <v>3885578</v>
      </c>
      <c r="D6" s="4" t="n">
        <v>3077770</v>
      </c>
    </row>
    <row r="7" spans="1:5">
      <c r="A7" s="3" t="s">
        <v>672</v>
      </c>
      <c r="B7" s="6" t="n">
        <v>10414</v>
      </c>
      <c r="C7" s="7" t="n">
        <v>71601</v>
      </c>
      <c r="D7" s="7" t="n">
        <v>55545</v>
      </c>
      <c r="E7" s="7" t="n">
        <v>37657</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s>
  <sheetData>
    <row r="1" spans="1:6">
      <c r="A1" s="1" t="s">
        <v>673</v>
      </c>
      <c r="B1" s="2" t="s">
        <v>1</v>
      </c>
    </row>
    <row r="2" spans="1:6">
      <c r="B2" s="2" t="s">
        <v>32</v>
      </c>
      <c r="C2" s="2" t="s">
        <v>33</v>
      </c>
      <c r="D2" s="2" t="s">
        <v>34</v>
      </c>
      <c r="E2" s="2" t="s">
        <v>141</v>
      </c>
      <c r="F2" s="2" t="s">
        <v>33</v>
      </c>
    </row>
    <row r="3" spans="1:6">
      <c r="A3" s="5" t="s">
        <v>48</v>
      </c>
    </row>
    <row r="4" spans="1:6">
      <c r="A4" s="3" t="s">
        <v>674</v>
      </c>
      <c r="D4" s="7" t="n">
        <v>1651535</v>
      </c>
      <c r="F4" s="7" t="n">
        <v>1651491</v>
      </c>
    </row>
    <row r="5" spans="1:6">
      <c r="A5" s="3" t="s">
        <v>675</v>
      </c>
      <c r="D5" s="4" t="n">
        <v>-1233634</v>
      </c>
      <c r="F5" s="4" t="n">
        <v>-1281476</v>
      </c>
    </row>
    <row r="6" spans="1:6">
      <c r="A6" s="3" t="s">
        <v>676</v>
      </c>
      <c r="D6" s="4" t="n">
        <v>-16907</v>
      </c>
      <c r="F6" s="4" t="n">
        <v>-16907</v>
      </c>
    </row>
    <row r="7" spans="1:6">
      <c r="A7" s="3" t="s">
        <v>677</v>
      </c>
      <c r="B7" s="6" t="n">
        <v>51358</v>
      </c>
      <c r="D7" s="4" t="n">
        <v>400994</v>
      </c>
      <c r="F7" s="4" t="n">
        <v>353108</v>
      </c>
    </row>
    <row r="8" spans="1:6">
      <c r="A8" s="3" t="s">
        <v>678</v>
      </c>
      <c r="B8" s="6" t="n">
        <v>6958</v>
      </c>
      <c r="C8" s="7" t="n">
        <v>47842</v>
      </c>
      <c r="D8" s="4" t="n">
        <v>340816</v>
      </c>
      <c r="E8" s="7" t="n">
        <v>363977</v>
      </c>
    </row>
    <row r="9" spans="1:6">
      <c r="A9" s="5" t="s">
        <v>679</v>
      </c>
    </row>
    <row r="10" spans="1:6">
      <c r="A10" s="3" t="s">
        <v>680</v>
      </c>
      <c r="F10" s="4" t="n">
        <v>3053</v>
      </c>
    </row>
    <row r="11" spans="1:6">
      <c r="A11" s="3" t="s">
        <v>681</v>
      </c>
      <c r="F11" s="4" t="n">
        <v>2461</v>
      </c>
    </row>
    <row r="12" spans="1:6">
      <c r="A12" s="3" t="s">
        <v>682</v>
      </c>
      <c r="F12" s="4" t="n">
        <v>1549</v>
      </c>
    </row>
    <row r="13" spans="1:6">
      <c r="A13" s="3" t="s">
        <v>683</v>
      </c>
      <c r="F13" s="4" t="n">
        <v>1349</v>
      </c>
    </row>
    <row r="14" spans="1:6">
      <c r="A14" s="3" t="s">
        <v>684</v>
      </c>
      <c r="F14" s="4" t="n">
        <v>1271</v>
      </c>
    </row>
    <row r="15" spans="1:6">
      <c r="A15" s="3" t="s">
        <v>685</v>
      </c>
    </row>
    <row r="16" spans="1:6">
      <c r="A16" s="5" t="s">
        <v>48</v>
      </c>
    </row>
    <row r="17" spans="1:6">
      <c r="A17" s="3" t="s">
        <v>674</v>
      </c>
      <c r="D17" s="4" t="n">
        <v>15040</v>
      </c>
      <c r="F17" s="4" t="n">
        <v>15040</v>
      </c>
    </row>
    <row r="18" spans="1:6">
      <c r="A18" s="3" t="s">
        <v>675</v>
      </c>
      <c r="D18" s="4" t="n">
        <v>-15040</v>
      </c>
      <c r="F18" s="4" t="n">
        <v>-15040</v>
      </c>
    </row>
    <row r="19" spans="1:6">
      <c r="A19" s="3" t="s">
        <v>686</v>
      </c>
    </row>
    <row r="20" spans="1:6">
      <c r="A20" s="5" t="s">
        <v>48</v>
      </c>
    </row>
    <row r="21" spans="1:6">
      <c r="A21" s="3" t="s">
        <v>674</v>
      </c>
      <c r="D21" s="4" t="n">
        <v>313303</v>
      </c>
      <c r="F21" s="4" t="n">
        <v>313303</v>
      </c>
    </row>
    <row r="22" spans="1:6">
      <c r="A22" s="3" t="s">
        <v>675</v>
      </c>
      <c r="D22" s="4" t="n">
        <v>-287142</v>
      </c>
      <c r="F22" s="4" t="n">
        <v>-299317</v>
      </c>
    </row>
    <row r="23" spans="1:6">
      <c r="A23" s="3" t="s">
        <v>677</v>
      </c>
      <c r="D23" s="4" t="n">
        <v>26161</v>
      </c>
      <c r="F23" s="4" t="n">
        <v>13986</v>
      </c>
    </row>
    <row r="24" spans="1:6">
      <c r="A24" s="3" t="s">
        <v>687</v>
      </c>
    </row>
    <row r="25" spans="1:6">
      <c r="A25" s="5" t="s">
        <v>48</v>
      </c>
    </row>
    <row r="26" spans="1:6">
      <c r="A26" s="3" t="s">
        <v>674</v>
      </c>
      <c r="D26" s="4" t="n">
        <v>888370</v>
      </c>
      <c r="F26" s="4" t="n">
        <v>888538</v>
      </c>
    </row>
    <row r="27" spans="1:6">
      <c r="A27" s="3" t="s">
        <v>675</v>
      </c>
      <c r="D27" s="4" t="n">
        <v>-850562</v>
      </c>
      <c r="F27" s="4" t="n">
        <v>-885674</v>
      </c>
    </row>
    <row r="28" spans="1:6">
      <c r="A28" s="3" t="s">
        <v>677</v>
      </c>
      <c r="D28" s="4" t="n">
        <v>37808</v>
      </c>
      <c r="F28" s="4" t="n">
        <v>2864</v>
      </c>
    </row>
    <row r="29" spans="1:6">
      <c r="A29" s="3" t="s">
        <v>519</v>
      </c>
    </row>
    <row r="30" spans="1:6">
      <c r="A30" s="5" t="s">
        <v>48</v>
      </c>
    </row>
    <row r="31" spans="1:6">
      <c r="A31" s="3" t="s">
        <v>674</v>
      </c>
      <c r="D31" s="4" t="n">
        <v>70127</v>
      </c>
      <c r="F31" s="4" t="n">
        <v>70127</v>
      </c>
    </row>
    <row r="32" spans="1:6">
      <c r="A32" s="3" t="s">
        <v>675</v>
      </c>
      <c r="D32" s="4" t="n">
        <v>-70127</v>
      </c>
      <c r="F32" s="4" t="n">
        <v>-70127</v>
      </c>
    </row>
    <row r="33" spans="1:6">
      <c r="A33" s="3" t="s">
        <v>520</v>
      </c>
      <c r="B33" s="3" t="s">
        <v>521</v>
      </c>
      <c r="C33" s="3" t="s">
        <v>521</v>
      </c>
    </row>
    <row r="34" spans="1:6">
      <c r="A34" s="3" t="s">
        <v>688</v>
      </c>
    </row>
    <row r="35" spans="1:6">
      <c r="A35" s="5" t="s">
        <v>48</v>
      </c>
    </row>
    <row r="36" spans="1:6">
      <c r="A36" s="3" t="s">
        <v>674</v>
      </c>
      <c r="D36" s="4" t="n">
        <v>319660</v>
      </c>
      <c r="F36" s="4" t="n">
        <v>319660</v>
      </c>
    </row>
    <row r="37" spans="1:6">
      <c r="A37" s="3" t="s">
        <v>677</v>
      </c>
      <c r="D37" s="4" t="n">
        <v>319660</v>
      </c>
      <c r="F37" s="4" t="n">
        <v>319660</v>
      </c>
    </row>
    <row r="38" spans="1:6">
      <c r="A38" s="3" t="s">
        <v>520</v>
      </c>
      <c r="B38" s="3" t="s">
        <v>530</v>
      </c>
      <c r="C38" s="3" t="s">
        <v>530</v>
      </c>
    </row>
    <row r="39" spans="1:6">
      <c r="A39" s="3" t="s">
        <v>646</v>
      </c>
    </row>
    <row r="40" spans="1:6">
      <c r="A40" s="5" t="s">
        <v>48</v>
      </c>
    </row>
    <row r="41" spans="1:6">
      <c r="A41" s="3" t="s">
        <v>674</v>
      </c>
      <c r="D41" s="4" t="n">
        <v>45035</v>
      </c>
      <c r="F41" s="4" t="n">
        <v>44823</v>
      </c>
    </row>
    <row r="42" spans="1:6">
      <c r="A42" s="3" t="s">
        <v>675</v>
      </c>
      <c r="D42" s="4" t="n">
        <v>-10763</v>
      </c>
      <c r="F42" s="4" t="n">
        <v>-11318</v>
      </c>
    </row>
    <row r="43" spans="1:6">
      <c r="A43" s="3" t="s">
        <v>676</v>
      </c>
      <c r="D43" s="4" t="n">
        <v>-16907</v>
      </c>
      <c r="F43" s="4" t="n">
        <v>-16907</v>
      </c>
    </row>
    <row r="44" spans="1:6">
      <c r="A44" s="3" t="s">
        <v>677</v>
      </c>
      <c r="D44" s="7" t="n">
        <v>17365</v>
      </c>
      <c r="F44" s="7" t="n">
        <v>16598</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s>
  <sheetData>
    <row r="1" spans="1:10">
      <c r="A1" s="1" t="s">
        <v>689</v>
      </c>
      <c r="B1" s="2" t="s">
        <v>1</v>
      </c>
    </row>
    <row r="2" spans="1:10">
      <c r="B2" s="2" t="s">
        <v>32</v>
      </c>
      <c r="C2" s="2" t="s">
        <v>33</v>
      </c>
      <c r="D2" s="2" t="s">
        <v>34</v>
      </c>
      <c r="E2" s="2" t="s">
        <v>141</v>
      </c>
      <c r="F2" s="2" t="s">
        <v>33</v>
      </c>
      <c r="G2" s="2" t="s">
        <v>690</v>
      </c>
      <c r="H2" s="2" t="s">
        <v>691</v>
      </c>
      <c r="I2" s="2" t="s">
        <v>692</v>
      </c>
      <c r="J2" s="2" t="s">
        <v>693</v>
      </c>
    </row>
    <row r="3" spans="1:10">
      <c r="A3" s="5" t="s">
        <v>49</v>
      </c>
    </row>
    <row r="4" spans="1:10">
      <c r="A4" s="3" t="s">
        <v>49</v>
      </c>
      <c r="B4" s="6" t="n">
        <v>97073</v>
      </c>
      <c r="D4" s="7" t="n">
        <v>66334</v>
      </c>
      <c r="F4" s="7" t="n">
        <v>667427</v>
      </c>
    </row>
    <row r="5" spans="1:10">
      <c r="A5" s="3" t="s">
        <v>195</v>
      </c>
      <c r="B5" s="6" t="n">
        <v>6836</v>
      </c>
      <c r="C5" s="7" t="n">
        <v>46999</v>
      </c>
      <c r="D5" s="4" t="n">
        <v>22280</v>
      </c>
      <c r="E5" s="7" t="n">
        <v>71489</v>
      </c>
    </row>
    <row r="6" spans="1:10">
      <c r="A6" s="3" t="s">
        <v>694</v>
      </c>
      <c r="C6" s="7" t="n">
        <v>0</v>
      </c>
      <c r="D6" s="4" t="n">
        <v>0</v>
      </c>
      <c r="E6" s="7" t="n">
        <v>0</v>
      </c>
    </row>
    <row r="7" spans="1:10">
      <c r="A7" s="3" t="s">
        <v>695</v>
      </c>
    </row>
    <row r="8" spans="1:10">
      <c r="A8" s="5" t="s">
        <v>49</v>
      </c>
    </row>
    <row r="9" spans="1:10">
      <c r="A9" s="3" t="s">
        <v>49</v>
      </c>
      <c r="F9" s="4" t="n">
        <v>271959</v>
      </c>
    </row>
    <row r="10" spans="1:10">
      <c r="A10" s="3" t="s">
        <v>696</v>
      </c>
      <c r="G10" s="3" t="s">
        <v>697</v>
      </c>
    </row>
    <row r="11" spans="1:10">
      <c r="A11" s="3" t="s">
        <v>698</v>
      </c>
      <c r="G11" s="7" t="n">
        <v>272000</v>
      </c>
    </row>
    <row r="12" spans="1:10">
      <c r="A12" s="3" t="s">
        <v>699</v>
      </c>
    </row>
    <row r="13" spans="1:10">
      <c r="A13" s="5" t="s">
        <v>49</v>
      </c>
    </row>
    <row r="14" spans="1:10">
      <c r="A14" s="3" t="s">
        <v>49</v>
      </c>
      <c r="F14" s="4" t="n">
        <v>293481</v>
      </c>
    </row>
    <row r="15" spans="1:10">
      <c r="A15" s="3" t="s">
        <v>696</v>
      </c>
      <c r="H15" s="3" t="s">
        <v>700</v>
      </c>
    </row>
    <row r="16" spans="1:10">
      <c r="A16" s="3" t="s">
        <v>698</v>
      </c>
      <c r="H16" s="7" t="n">
        <v>362500</v>
      </c>
    </row>
    <row r="17" spans="1:10">
      <c r="A17" s="3" t="s">
        <v>701</v>
      </c>
    </row>
    <row r="18" spans="1:10">
      <c r="A18" s="5" t="s">
        <v>49</v>
      </c>
    </row>
    <row r="19" spans="1:10">
      <c r="A19" s="3" t="s">
        <v>49</v>
      </c>
      <c r="D19" s="4" t="n">
        <v>46630</v>
      </c>
      <c r="F19" s="4" t="n">
        <v>48292</v>
      </c>
    </row>
    <row r="20" spans="1:10">
      <c r="A20" s="3" t="s">
        <v>696</v>
      </c>
      <c r="I20" s="3" t="s">
        <v>702</v>
      </c>
      <c r="J20" s="3" t="s">
        <v>702</v>
      </c>
    </row>
    <row r="21" spans="1:10">
      <c r="A21" s="3" t="s">
        <v>698</v>
      </c>
      <c r="I21" s="6" t="n">
        <v>55777</v>
      </c>
      <c r="J21" s="7" t="n">
        <v>339303</v>
      </c>
    </row>
    <row r="22" spans="1:10">
      <c r="A22" s="3" t="s">
        <v>703</v>
      </c>
    </row>
    <row r="23" spans="1:10">
      <c r="A23" s="5" t="s">
        <v>49</v>
      </c>
    </row>
    <row r="24" spans="1:10">
      <c r="A24" s="3" t="s">
        <v>49</v>
      </c>
      <c r="D24" s="7" t="n">
        <v>19704</v>
      </c>
      <c r="F24" s="7" t="n">
        <v>53695</v>
      </c>
    </row>
  </sheetData>
  <mergeCells count="3">
    <mergeCell ref="A1:A2"/>
    <mergeCell ref="B1:E1"/>
    <mergeCell ref="I1:J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04</v>
      </c>
      <c r="B1" s="2" t="s">
        <v>570</v>
      </c>
      <c r="C1" s="2" t="s">
        <v>705</v>
      </c>
      <c r="D1" s="2" t="s">
        <v>32</v>
      </c>
      <c r="E1" s="2" t="s">
        <v>33</v>
      </c>
      <c r="F1" s="2" t="s">
        <v>34</v>
      </c>
      <c r="G1" s="2" t="s">
        <v>141</v>
      </c>
      <c r="H1" s="2" t="s">
        <v>33</v>
      </c>
      <c r="I1" s="2" t="s">
        <v>706</v>
      </c>
    </row>
    <row r="2" spans="1:9">
      <c r="A2" s="5" t="s">
        <v>50</v>
      </c>
    </row>
    <row r="3" spans="1:9">
      <c r="A3" s="3" t="s">
        <v>707</v>
      </c>
      <c r="F3" s="7" t="n">
        <v>46779</v>
      </c>
      <c r="H3" s="7" t="n">
        <v>149406</v>
      </c>
    </row>
    <row r="4" spans="1:9">
      <c r="A4" s="3" t="s">
        <v>708</v>
      </c>
      <c r="F4" s="4" t="n">
        <v>160314</v>
      </c>
      <c r="H4" s="4" t="n">
        <v>160314</v>
      </c>
    </row>
    <row r="5" spans="1:9">
      <c r="A5" s="3" t="s">
        <v>709</v>
      </c>
      <c r="F5" s="4" t="n">
        <v>586712</v>
      </c>
      <c r="H5" s="4" t="n">
        <v>1231238</v>
      </c>
    </row>
    <row r="6" spans="1:9">
      <c r="A6" s="3" t="s">
        <v>710</v>
      </c>
      <c r="F6" s="4" t="n">
        <v>793805</v>
      </c>
      <c r="H6" s="4" t="n">
        <v>1540958</v>
      </c>
    </row>
    <row r="7" spans="1:9">
      <c r="A7" s="3" t="s">
        <v>711</v>
      </c>
      <c r="E7" s="7" t="n">
        <v>105235</v>
      </c>
      <c r="F7" s="4" t="n">
        <v>-442</v>
      </c>
      <c r="G7" s="7" t="n">
        <v>0</v>
      </c>
    </row>
    <row r="8" spans="1:9">
      <c r="A8" s="3" t="s">
        <v>712</v>
      </c>
      <c r="E8" s="4" t="n">
        <v>68163</v>
      </c>
    </row>
    <row r="9" spans="1:9">
      <c r="A9" s="3" t="s">
        <v>713</v>
      </c>
      <c r="E9" s="4" t="n">
        <v>173398</v>
      </c>
      <c r="F9" s="4" t="n">
        <v>-442</v>
      </c>
    </row>
    <row r="10" spans="1:9">
      <c r="A10" s="3" t="s">
        <v>714</v>
      </c>
      <c r="F10" s="4" t="n">
        <v>-48634</v>
      </c>
      <c r="H10" s="4" t="n">
        <v>-48634</v>
      </c>
    </row>
    <row r="11" spans="1:9">
      <c r="A11" s="3" t="s">
        <v>715</v>
      </c>
      <c r="F11" s="4" t="n">
        <v>-15000</v>
      </c>
      <c r="H11" s="4" t="n">
        <v>-35073</v>
      </c>
    </row>
    <row r="12" spans="1:9">
      <c r="A12" s="3" t="s">
        <v>716</v>
      </c>
      <c r="F12" s="4" t="n">
        <v>-225206</v>
      </c>
      <c r="H12" s="4" t="n">
        <v>-225206</v>
      </c>
    </row>
    <row r="13" spans="1:9">
      <c r="A13" s="3" t="s">
        <v>717</v>
      </c>
      <c r="F13" s="4" t="n">
        <v>-288840</v>
      </c>
      <c r="H13" s="4" t="n">
        <v>-308913</v>
      </c>
    </row>
    <row r="14" spans="1:9">
      <c r="A14" s="3" t="s">
        <v>718</v>
      </c>
      <c r="E14" s="4" t="n">
        <v>11029</v>
      </c>
      <c r="F14" s="4" t="n">
        <v>2649</v>
      </c>
    </row>
    <row r="15" spans="1:9">
      <c r="A15" s="3" t="s">
        <v>719</v>
      </c>
      <c r="E15" s="4" t="n">
        <v>5117</v>
      </c>
      <c r="F15" s="4" t="n">
        <v>616</v>
      </c>
    </row>
    <row r="16" spans="1:9">
      <c r="A16" s="3" t="s">
        <v>720</v>
      </c>
      <c r="E16" s="4" t="n">
        <v>48962</v>
      </c>
      <c r="F16" s="4" t="n">
        <v>26134</v>
      </c>
    </row>
    <row r="17" spans="1:9">
      <c r="A17" s="3" t="s">
        <v>721</v>
      </c>
      <c r="E17" s="4" t="n">
        <v>65108</v>
      </c>
      <c r="F17" s="4" t="n">
        <v>29399</v>
      </c>
    </row>
    <row r="18" spans="1:9">
      <c r="A18" s="3" t="s">
        <v>722</v>
      </c>
      <c r="F18" s="4" t="n">
        <v>352</v>
      </c>
      <c r="H18" s="4" t="n">
        <v>217036</v>
      </c>
    </row>
    <row r="19" spans="1:9">
      <c r="A19" s="3" t="s">
        <v>723</v>
      </c>
      <c r="F19" s="4" t="n">
        <v>145930</v>
      </c>
      <c r="H19" s="4" t="n">
        <v>130358</v>
      </c>
    </row>
    <row r="20" spans="1:9">
      <c r="A20" s="3" t="s">
        <v>724</v>
      </c>
      <c r="F20" s="4" t="n">
        <v>387640</v>
      </c>
      <c r="H20" s="4" t="n">
        <v>1123157</v>
      </c>
    </row>
    <row r="21" spans="1:9">
      <c r="A21" s="3" t="s">
        <v>725</v>
      </c>
      <c r="D21" s="6" t="n">
        <v>213882</v>
      </c>
      <c r="F21" s="4" t="n">
        <v>533922</v>
      </c>
      <c r="H21" s="7" t="n">
        <v>1470551</v>
      </c>
    </row>
    <row r="22" spans="1:9">
      <c r="A22" s="3" t="s">
        <v>726</v>
      </c>
      <c r="D22" s="4" t="n">
        <v>27902</v>
      </c>
      <c r="E22" s="4" t="n">
        <v>191842</v>
      </c>
      <c r="F22" s="4" t="n">
        <v>55615</v>
      </c>
    </row>
    <row r="23" spans="1:9">
      <c r="A23" s="3" t="s">
        <v>727</v>
      </c>
      <c r="E23" s="4" t="n">
        <v>20073</v>
      </c>
      <c r="F23" s="4" t="n">
        <v>15000</v>
      </c>
      <c r="G23" s="4" t="n">
        <v>0</v>
      </c>
    </row>
    <row r="24" spans="1:9">
      <c r="A24" s="3" t="s">
        <v>728</v>
      </c>
      <c r="E24" s="4" t="n">
        <v>0</v>
      </c>
      <c r="F24" s="4" t="n">
        <v>118026</v>
      </c>
      <c r="G24" s="4" t="n">
        <v>65940</v>
      </c>
    </row>
    <row r="25" spans="1:9">
      <c r="A25" s="3" t="s">
        <v>576</v>
      </c>
    </row>
    <row r="26" spans="1:9">
      <c r="A26" s="5" t="s">
        <v>50</v>
      </c>
    </row>
    <row r="27" spans="1:9">
      <c r="A27" s="3" t="s">
        <v>729</v>
      </c>
      <c r="B27" s="7" t="n">
        <v>400</v>
      </c>
    </row>
    <row r="28" spans="1:9">
      <c r="A28" s="3" t="s">
        <v>562</v>
      </c>
    </row>
    <row r="29" spans="1:9">
      <c r="A29" s="5" t="s">
        <v>50</v>
      </c>
    </row>
    <row r="30" spans="1:9">
      <c r="A30" s="3" t="s">
        <v>726</v>
      </c>
      <c r="F30" s="4" t="n">
        <v>55615</v>
      </c>
    </row>
    <row r="31" spans="1:9">
      <c r="A31" s="3" t="s">
        <v>730</v>
      </c>
      <c r="E31" s="4" t="n">
        <v>0</v>
      </c>
      <c r="G31" s="4" t="n">
        <v>0</v>
      </c>
    </row>
    <row r="32" spans="1:9">
      <c r="A32" s="3" t="s">
        <v>731</v>
      </c>
      <c r="E32" s="4" t="n">
        <v>0</v>
      </c>
      <c r="F32" s="7" t="n">
        <v>0</v>
      </c>
      <c r="G32" s="7" t="n">
        <v>48634</v>
      </c>
    </row>
    <row r="33" spans="1:9">
      <c r="A33" s="3" t="s">
        <v>732</v>
      </c>
    </row>
    <row r="34" spans="1:9">
      <c r="A34" s="5" t="s">
        <v>50</v>
      </c>
    </row>
    <row r="35" spans="1:9">
      <c r="A35" s="3" t="s">
        <v>729</v>
      </c>
      <c r="E35" s="4" t="n">
        <v>442</v>
      </c>
    </row>
    <row r="36" spans="1:9">
      <c r="A36" s="3" t="s">
        <v>733</v>
      </c>
    </row>
    <row r="37" spans="1:9">
      <c r="A37" s="5" t="s">
        <v>50</v>
      </c>
    </row>
    <row r="38" spans="1:9">
      <c r="A38" s="3" t="s">
        <v>734</v>
      </c>
      <c r="D38" s="6" t="n">
        <v>250000</v>
      </c>
      <c r="I38" s="6" t="n">
        <v>250000</v>
      </c>
    </row>
    <row r="39" spans="1:9">
      <c r="A39" s="3" t="s">
        <v>735</v>
      </c>
      <c r="E39" s="7" t="n">
        <v>126100</v>
      </c>
    </row>
    <row r="40" spans="1:9">
      <c r="A40" s="3" t="s">
        <v>736</v>
      </c>
    </row>
    <row r="41" spans="1:9">
      <c r="A41" s="5" t="s">
        <v>50</v>
      </c>
    </row>
    <row r="42" spans="1:9">
      <c r="A42" s="3" t="s">
        <v>735</v>
      </c>
      <c r="C42" s="7" t="n">
        <v>240000</v>
      </c>
    </row>
    <row r="43" spans="1:9">
      <c r="A43" s="3" t="s">
        <v>737</v>
      </c>
    </row>
    <row r="44" spans="1:9">
      <c r="A44" s="5" t="s">
        <v>50</v>
      </c>
    </row>
    <row r="45" spans="1:9">
      <c r="A45" s="3" t="s">
        <v>735</v>
      </c>
      <c r="C45" s="7" t="n">
        <v>1444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738</v>
      </c>
      <c r="B1" s="2" t="s">
        <v>1</v>
      </c>
    </row>
    <row r="2" spans="1:4">
      <c r="B2" s="2" t="s">
        <v>32</v>
      </c>
      <c r="C2" s="2" t="s">
        <v>33</v>
      </c>
      <c r="D2" s="2" t="s">
        <v>34</v>
      </c>
    </row>
    <row r="3" spans="1:4">
      <c r="A3" s="5" t="s">
        <v>51</v>
      </c>
    </row>
    <row r="4" spans="1:4">
      <c r="A4" s="3" t="s">
        <v>739</v>
      </c>
      <c r="C4" s="7" t="n">
        <v>105840</v>
      </c>
    </row>
    <row r="5" spans="1:4">
      <c r="A5" s="3" t="s">
        <v>740</v>
      </c>
      <c r="D5" s="7" t="n">
        <v>240000</v>
      </c>
    </row>
    <row r="6" spans="1:4">
      <c r="A6" s="3" t="s">
        <v>741</v>
      </c>
      <c r="C6" s="4" t="n">
        <v>221000</v>
      </c>
      <c r="D6" s="4" t="n">
        <v>63872</v>
      </c>
    </row>
    <row r="7" spans="1:4">
      <c r="A7" s="3" t="s">
        <v>742</v>
      </c>
      <c r="C7" s="4" t="n">
        <v>67810</v>
      </c>
      <c r="D7" s="4" t="n">
        <v>62888</v>
      </c>
    </row>
    <row r="8" spans="1:4">
      <c r="A8" s="3" t="s">
        <v>743</v>
      </c>
      <c r="C8" s="4" t="n">
        <v>5586</v>
      </c>
    </row>
    <row r="9" spans="1:4">
      <c r="A9" s="3" t="s">
        <v>635</v>
      </c>
      <c r="C9" s="4" t="n">
        <v>400236</v>
      </c>
      <c r="D9" s="4" t="n">
        <v>366760</v>
      </c>
    </row>
    <row r="10" spans="1:4">
      <c r="A10" s="3" t="s">
        <v>636</v>
      </c>
      <c r="C10" s="4" t="n">
        <v>-3789</v>
      </c>
    </row>
    <row r="11" spans="1:4">
      <c r="A11" s="3" t="s">
        <v>637</v>
      </c>
      <c r="B11" s="6" t="n">
        <v>57661</v>
      </c>
      <c r="C11" s="7" t="n">
        <v>396447</v>
      </c>
      <c r="D11" s="7" t="n">
        <v>366760</v>
      </c>
    </row>
    <row r="12" spans="1:4">
      <c r="A12" s="3" t="s">
        <v>499</v>
      </c>
    </row>
    <row r="13" spans="1:4">
      <c r="A13" s="5" t="s">
        <v>51</v>
      </c>
    </row>
    <row r="14" spans="1:4">
      <c r="A14" s="3" t="s">
        <v>744</v>
      </c>
      <c r="B14" s="3" t="s">
        <v>50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s>
  <sheetData>
    <row r="1" spans="1:5">
      <c r="A1" s="1" t="s">
        <v>745</v>
      </c>
      <c r="B1" s="2" t="s">
        <v>1</v>
      </c>
    </row>
    <row r="2" spans="1:5">
      <c r="B2" s="2" t="s">
        <v>32</v>
      </c>
      <c r="C2" s="2" t="s">
        <v>491</v>
      </c>
      <c r="D2" s="2" t="s">
        <v>33</v>
      </c>
      <c r="E2" s="2" t="s">
        <v>34</v>
      </c>
    </row>
    <row r="3" spans="1:5">
      <c r="A3" s="5" t="s">
        <v>52</v>
      </c>
    </row>
    <row r="4" spans="1:5">
      <c r="A4" s="3" t="s">
        <v>52</v>
      </c>
      <c r="B4" s="6" t="n">
        <v>53393</v>
      </c>
      <c r="D4" s="7" t="n">
        <v>367106</v>
      </c>
      <c r="E4" s="7" t="n">
        <v>367106</v>
      </c>
    </row>
    <row r="5" spans="1:5">
      <c r="A5" s="3" t="s">
        <v>746</v>
      </c>
      <c r="B5" s="6" t="n">
        <v>0</v>
      </c>
      <c r="C5"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52</v>
      </c>
      <c r="B1" s="2" t="s">
        <v>1</v>
      </c>
    </row>
    <row r="2" spans="1:4">
      <c r="B2" s="2" t="s">
        <v>253</v>
      </c>
      <c r="C2" s="2" t="s">
        <v>254</v>
      </c>
      <c r="D2" s="2" t="s">
        <v>255</v>
      </c>
    </row>
    <row r="3" spans="1:4">
      <c r="A3" s="5" t="s">
        <v>256</v>
      </c>
    </row>
    <row r="4" spans="1:4">
      <c r="A4" s="3" t="s">
        <v>257</v>
      </c>
      <c r="B4" s="7" t="n">
        <v>0</v>
      </c>
      <c r="C4" s="7" t="n">
        <v>174</v>
      </c>
      <c r="D4" s="7" t="n">
        <v>1949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47</v>
      </c>
      <c r="B1" s="2" t="s">
        <v>1</v>
      </c>
    </row>
    <row r="2" spans="1:5">
      <c r="B2" s="2" t="s">
        <v>32</v>
      </c>
      <c r="C2" s="2" t="s">
        <v>33</v>
      </c>
      <c r="D2" s="2" t="s">
        <v>493</v>
      </c>
      <c r="E2" s="2" t="s">
        <v>34</v>
      </c>
    </row>
    <row r="3" spans="1:5">
      <c r="A3" s="5" t="s">
        <v>83</v>
      </c>
    </row>
    <row r="4" spans="1:5">
      <c r="A4" s="3" t="s">
        <v>748</v>
      </c>
      <c r="C4" s="7" t="n">
        <v>821059</v>
      </c>
      <c r="E4" s="7" t="n">
        <v>621238</v>
      </c>
    </row>
    <row r="5" spans="1:5">
      <c r="A5" s="3" t="s">
        <v>749</v>
      </c>
      <c r="C5" s="4" t="n">
        <v>418187</v>
      </c>
      <c r="E5" s="4" t="n">
        <v>336580</v>
      </c>
    </row>
    <row r="6" spans="1:5">
      <c r="A6" s="3" t="s">
        <v>750</v>
      </c>
      <c r="C6" s="4" t="n">
        <v>1027288</v>
      </c>
      <c r="E6" s="4" t="n">
        <v>801553</v>
      </c>
    </row>
    <row r="7" spans="1:5">
      <c r="A7" s="3" t="s">
        <v>751</v>
      </c>
      <c r="C7" s="4" t="n">
        <v>379403</v>
      </c>
      <c r="E7" s="4" t="n">
        <v>150035</v>
      </c>
    </row>
    <row r="8" spans="1:5">
      <c r="A8" s="3" t="s">
        <v>752</v>
      </c>
      <c r="C8" s="4" t="n">
        <v>1218334</v>
      </c>
      <c r="E8" s="4" t="n">
        <v>860755</v>
      </c>
    </row>
    <row r="9" spans="1:5">
      <c r="A9" s="3" t="s">
        <v>753</v>
      </c>
      <c r="C9" s="4" t="n">
        <v>73614</v>
      </c>
      <c r="E9" s="4" t="n">
        <v>67869</v>
      </c>
    </row>
    <row r="10" spans="1:5">
      <c r="A10" s="3" t="s">
        <v>754</v>
      </c>
      <c r="C10" s="4" t="n">
        <v>440784</v>
      </c>
      <c r="E10" s="4" t="n">
        <v>229795</v>
      </c>
    </row>
    <row r="11" spans="1:5">
      <c r="A11" s="3" t="s">
        <v>755</v>
      </c>
      <c r="C11" s="4" t="n">
        <v>741109</v>
      </c>
      <c r="E11" s="4" t="n">
        <v>300264</v>
      </c>
    </row>
    <row r="12" spans="1:5">
      <c r="A12" s="3" t="s">
        <v>756</v>
      </c>
      <c r="C12" s="4" t="n">
        <v>26649</v>
      </c>
      <c r="E12" s="4" t="n">
        <v>17356</v>
      </c>
    </row>
    <row r="13" spans="1:5">
      <c r="A13" s="3" t="s">
        <v>757</v>
      </c>
      <c r="C13" s="4" t="n">
        <v>190383</v>
      </c>
    </row>
    <row r="14" spans="1:5">
      <c r="A14" s="3" t="s">
        <v>646</v>
      </c>
      <c r="C14" s="4" t="n">
        <v>175795</v>
      </c>
      <c r="E14" s="4" t="n">
        <v>151706</v>
      </c>
    </row>
    <row r="15" spans="1:5">
      <c r="A15" s="3" t="s">
        <v>637</v>
      </c>
      <c r="B15" s="6" t="n">
        <v>801775</v>
      </c>
      <c r="C15" s="7" t="n">
        <v>5512605</v>
      </c>
      <c r="D15" s="7" t="n">
        <v>4059058</v>
      </c>
      <c r="E15" s="7" t="n">
        <v>3537151</v>
      </c>
    </row>
    <row r="16" spans="1:5">
      <c r="A16" s="3" t="s">
        <v>625</v>
      </c>
      <c r="B16" s="3" t="s">
        <v>62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58</v>
      </c>
      <c r="B1" s="2" t="s">
        <v>1</v>
      </c>
    </row>
    <row r="2" spans="1:4">
      <c r="B2" s="2" t="s">
        <v>253</v>
      </c>
      <c r="C2" s="2" t="s">
        <v>254</v>
      </c>
      <c r="D2" s="2" t="s">
        <v>255</v>
      </c>
    </row>
    <row r="3" spans="1:4">
      <c r="A3" s="5" t="s">
        <v>277</v>
      </c>
    </row>
    <row r="4" spans="1:4">
      <c r="A4" s="3" t="s">
        <v>759</v>
      </c>
      <c r="B4" s="7" t="n">
        <v>928826</v>
      </c>
      <c r="C4" s="7" t="n">
        <v>808925</v>
      </c>
      <c r="D4" s="7" t="n">
        <v>58507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78"/>
    <col customWidth="1" max="3" min="3" width="70"/>
    <col customWidth="1" max="4" min="4" width="70"/>
    <col customWidth="1" max="5" min="5" width="21"/>
    <col customWidth="1" max="6" min="6" width="21"/>
  </cols>
  <sheetData>
    <row r="1" spans="1:6">
      <c r="A1" s="1" t="s">
        <v>760</v>
      </c>
      <c r="B1" s="2" t="s">
        <v>1</v>
      </c>
    </row>
    <row r="2" spans="1:6">
      <c r="B2" s="2" t="s">
        <v>32</v>
      </c>
      <c r="C2" s="2" t="s">
        <v>491</v>
      </c>
      <c r="D2" s="2" t="s">
        <v>34</v>
      </c>
      <c r="E2" s="2" t="s">
        <v>33</v>
      </c>
      <c r="F2" s="2" t="s">
        <v>34</v>
      </c>
    </row>
    <row r="3" spans="1:6">
      <c r="A3" s="5" t="s">
        <v>279</v>
      </c>
    </row>
    <row r="4" spans="1:6">
      <c r="A4" s="3" t="s">
        <v>761</v>
      </c>
      <c r="B4" s="6" t="n">
        <v>195355</v>
      </c>
      <c r="E4" s="7" t="n">
        <v>1343160</v>
      </c>
      <c r="F4" s="7" t="n">
        <v>907310</v>
      </c>
    </row>
    <row r="5" spans="1:6">
      <c r="A5" s="3" t="s">
        <v>762</v>
      </c>
      <c r="B5" s="3" t="s">
        <v>763</v>
      </c>
      <c r="C5" s="3" t="s">
        <v>764</v>
      </c>
      <c r="E5" s="3" t="s">
        <v>763</v>
      </c>
      <c r="F5" s="3" t="s">
        <v>764</v>
      </c>
    </row>
    <row r="6" spans="1:6">
      <c r="A6" s="3" t="s">
        <v>765</v>
      </c>
      <c r="E6" s="7" t="n">
        <v>0</v>
      </c>
      <c r="F6" s="7" t="n">
        <v>0</v>
      </c>
    </row>
    <row r="7" spans="1:6">
      <c r="A7" s="3" t="s">
        <v>766</v>
      </c>
    </row>
    <row r="8" spans="1:6">
      <c r="A8" s="5" t="s">
        <v>279</v>
      </c>
    </row>
    <row r="9" spans="1:6">
      <c r="A9" s="3" t="s">
        <v>761</v>
      </c>
      <c r="E9" s="4" t="n">
        <v>1000000</v>
      </c>
      <c r="F9" s="4" t="n">
        <v>580600</v>
      </c>
    </row>
    <row r="10" spans="1:6">
      <c r="A10" s="3" t="s">
        <v>767</v>
      </c>
    </row>
    <row r="11" spans="1:6">
      <c r="A11" s="5" t="s">
        <v>279</v>
      </c>
    </row>
    <row r="12" spans="1:6">
      <c r="A12" s="3" t="s">
        <v>768</v>
      </c>
      <c r="F12" s="4" t="n">
        <v>179000</v>
      </c>
    </row>
    <row r="13" spans="1:6">
      <c r="A13" s="3" t="s">
        <v>769</v>
      </c>
      <c r="C13" s="3" t="s">
        <v>770</v>
      </c>
      <c r="D13" s="3" t="s">
        <v>770</v>
      </c>
    </row>
    <row r="14" spans="1:6">
      <c r="A14" s="3" t="s">
        <v>771</v>
      </c>
    </row>
    <row r="15" spans="1:6">
      <c r="A15" s="5" t="s">
        <v>279</v>
      </c>
    </row>
    <row r="16" spans="1:6">
      <c r="A16" s="3" t="s">
        <v>772</v>
      </c>
      <c r="C16" s="3" t="s">
        <v>773</v>
      </c>
      <c r="D16" s="3" t="s">
        <v>773</v>
      </c>
    </row>
    <row r="17" spans="1:6">
      <c r="A17" s="3" t="s">
        <v>774</v>
      </c>
    </row>
    <row r="18" spans="1:6">
      <c r="A18" s="5" t="s">
        <v>279</v>
      </c>
    </row>
    <row r="19" spans="1:6">
      <c r="A19" s="3" t="s">
        <v>761</v>
      </c>
      <c r="F19" s="4" t="n">
        <v>172000</v>
      </c>
    </row>
    <row r="20" spans="1:6">
      <c r="A20" s="3" t="s">
        <v>775</v>
      </c>
      <c r="F20" s="7" t="n">
        <v>200000</v>
      </c>
    </row>
    <row r="21" spans="1:6">
      <c r="A21" s="3" t="s">
        <v>533</v>
      </c>
      <c r="C21" s="3" t="s">
        <v>776</v>
      </c>
      <c r="F21" s="3" t="s">
        <v>776</v>
      </c>
    </row>
    <row r="22" spans="1:6">
      <c r="A22" s="3" t="s">
        <v>777</v>
      </c>
    </row>
    <row r="23" spans="1:6">
      <c r="A23" s="5" t="s">
        <v>279</v>
      </c>
    </row>
    <row r="24" spans="1:6">
      <c r="A24" s="3" t="s">
        <v>761</v>
      </c>
      <c r="F24" s="7" t="n">
        <v>29600</v>
      </c>
    </row>
    <row r="25" spans="1:6">
      <c r="A25" s="3" t="s">
        <v>775</v>
      </c>
      <c r="F25" s="7" t="n">
        <v>30000</v>
      </c>
    </row>
    <row r="26" spans="1:6">
      <c r="A26" s="3" t="s">
        <v>533</v>
      </c>
      <c r="C26" s="3" t="s">
        <v>778</v>
      </c>
      <c r="F26" s="3" t="s">
        <v>778</v>
      </c>
    </row>
    <row r="27" spans="1:6">
      <c r="A27" s="3" t="s">
        <v>779</v>
      </c>
    </row>
    <row r="28" spans="1:6">
      <c r="A28" s="5" t="s">
        <v>279</v>
      </c>
    </row>
    <row r="29" spans="1:6">
      <c r="A29" s="3" t="s">
        <v>761</v>
      </c>
      <c r="F29" s="7" t="n">
        <v>200000</v>
      </c>
    </row>
    <row r="30" spans="1:6">
      <c r="A30" s="3" t="s">
        <v>768</v>
      </c>
      <c r="F30" s="4" t="n">
        <v>1200000</v>
      </c>
    </row>
    <row r="31" spans="1:6">
      <c r="A31" s="3" t="s">
        <v>780</v>
      </c>
      <c r="E31" s="4" t="n">
        <v>1000000</v>
      </c>
    </row>
    <row r="32" spans="1:6">
      <c r="A32" s="3" t="s">
        <v>781</v>
      </c>
      <c r="D32" s="7" t="n">
        <v>200000</v>
      </c>
    </row>
    <row r="33" spans="1:6">
      <c r="A33" s="3" t="s">
        <v>775</v>
      </c>
      <c r="F33" s="7" t="n">
        <v>207700</v>
      </c>
    </row>
    <row r="34" spans="1:6">
      <c r="A34" s="3" t="s">
        <v>533</v>
      </c>
      <c r="C34" s="3" t="s">
        <v>776</v>
      </c>
      <c r="F34" s="3" t="s">
        <v>776</v>
      </c>
    </row>
    <row r="35" spans="1:6">
      <c r="A35" s="3" t="s">
        <v>782</v>
      </c>
    </row>
    <row r="36" spans="1:6">
      <c r="A36" s="5" t="s">
        <v>279</v>
      </c>
    </row>
    <row r="37" spans="1:6">
      <c r="A37" s="3" t="s">
        <v>769</v>
      </c>
      <c r="B37" s="3" t="s">
        <v>783</v>
      </c>
    </row>
    <row r="38" spans="1:6">
      <c r="A38" s="3" t="s">
        <v>780</v>
      </c>
      <c r="E38" s="4" t="n">
        <v>200000</v>
      </c>
    </row>
    <row r="39" spans="1:6">
      <c r="A39" s="3" t="s">
        <v>784</v>
      </c>
    </row>
    <row r="40" spans="1:6">
      <c r="A40" s="5" t="s">
        <v>279</v>
      </c>
    </row>
    <row r="41" spans="1:6">
      <c r="A41" s="3" t="s">
        <v>772</v>
      </c>
      <c r="B41" s="3" t="s">
        <v>785</v>
      </c>
    </row>
    <row r="42" spans="1:6">
      <c r="A42" s="3" t="s">
        <v>786</v>
      </c>
    </row>
    <row r="43" spans="1:6">
      <c r="A43" s="5" t="s">
        <v>279</v>
      </c>
    </row>
    <row r="44" spans="1:6">
      <c r="A44" s="3" t="s">
        <v>780</v>
      </c>
      <c r="E44" s="4" t="n">
        <v>200000</v>
      </c>
    </row>
    <row r="45" spans="1:6">
      <c r="A45" s="3" t="s">
        <v>775</v>
      </c>
      <c r="E45" s="7" t="n">
        <v>200000</v>
      </c>
    </row>
    <row r="46" spans="1:6">
      <c r="A46" s="3" t="s">
        <v>533</v>
      </c>
      <c r="B46" s="3" t="s">
        <v>776</v>
      </c>
      <c r="E46" s="3" t="s">
        <v>776</v>
      </c>
    </row>
    <row r="47" spans="1:6">
      <c r="A47" s="3" t="s">
        <v>787</v>
      </c>
    </row>
    <row r="48" spans="1:6">
      <c r="A48" s="5" t="s">
        <v>279</v>
      </c>
    </row>
    <row r="49" spans="1:6">
      <c r="A49" s="3" t="s">
        <v>780</v>
      </c>
      <c r="E49" s="7" t="n">
        <v>200000</v>
      </c>
    </row>
    <row r="50" spans="1:6">
      <c r="A50" s="3" t="s">
        <v>775</v>
      </c>
      <c r="E50" s="7" t="n">
        <v>200000</v>
      </c>
    </row>
    <row r="51" spans="1:6">
      <c r="A51" s="3" t="s">
        <v>533</v>
      </c>
      <c r="B51" s="3" t="s">
        <v>788</v>
      </c>
      <c r="E51" s="3" t="s">
        <v>788</v>
      </c>
    </row>
    <row r="52" spans="1:6">
      <c r="A52" s="3" t="s">
        <v>789</v>
      </c>
    </row>
    <row r="53" spans="1:6">
      <c r="A53" s="5" t="s">
        <v>279</v>
      </c>
    </row>
    <row r="54" spans="1:6">
      <c r="A54" s="3" t="s">
        <v>780</v>
      </c>
      <c r="E54" s="7" t="n">
        <v>400000</v>
      </c>
    </row>
    <row r="55" spans="1:6">
      <c r="A55" s="3" t="s">
        <v>775</v>
      </c>
      <c r="E55" s="7" t="n">
        <v>400000</v>
      </c>
    </row>
    <row r="56" spans="1:6">
      <c r="A56" s="3" t="s">
        <v>533</v>
      </c>
      <c r="B56" s="3" t="s">
        <v>790</v>
      </c>
      <c r="E56" s="3" t="s">
        <v>790</v>
      </c>
    </row>
    <row r="57" spans="1:6">
      <c r="A57" s="3" t="s">
        <v>791</v>
      </c>
    </row>
    <row r="58" spans="1:6">
      <c r="A58" s="5" t="s">
        <v>279</v>
      </c>
    </row>
    <row r="59" spans="1:6">
      <c r="A59" s="3" t="s">
        <v>768</v>
      </c>
      <c r="E59" s="7" t="n">
        <v>250000</v>
      </c>
    </row>
    <row r="60" spans="1:6">
      <c r="A60" s="3" t="s">
        <v>792</v>
      </c>
    </row>
    <row r="61" spans="1:6">
      <c r="A61" s="5" t="s">
        <v>279</v>
      </c>
    </row>
    <row r="62" spans="1:6">
      <c r="A62" s="3" t="s">
        <v>761</v>
      </c>
      <c r="E62" s="4" t="n">
        <v>343160</v>
      </c>
      <c r="F62" s="7" t="n">
        <v>326710</v>
      </c>
    </row>
    <row r="63" spans="1:6">
      <c r="A63" s="3" t="s">
        <v>793</v>
      </c>
    </row>
    <row r="64" spans="1:6">
      <c r="A64" s="5" t="s">
        <v>279</v>
      </c>
    </row>
    <row r="65" spans="1:6">
      <c r="A65" s="3" t="s">
        <v>768</v>
      </c>
      <c r="C65" s="6" t="n">
        <v>100000</v>
      </c>
      <c r="F65" s="4" t="n">
        <v>650630</v>
      </c>
    </row>
    <row r="66" spans="1:6">
      <c r="A66" s="3" t="s">
        <v>781</v>
      </c>
      <c r="C66" s="6" t="n">
        <v>50000</v>
      </c>
      <c r="D66" s="7" t="n">
        <v>326710</v>
      </c>
    </row>
    <row r="67" spans="1:6">
      <c r="A67" s="3" t="s">
        <v>775</v>
      </c>
      <c r="F67" s="7" t="n">
        <v>35412</v>
      </c>
    </row>
    <row r="68" spans="1:6">
      <c r="A68" s="3" t="s">
        <v>794</v>
      </c>
    </row>
    <row r="69" spans="1:6">
      <c r="A69" s="5" t="s">
        <v>279</v>
      </c>
    </row>
    <row r="70" spans="1:6">
      <c r="A70" s="3" t="s">
        <v>772</v>
      </c>
      <c r="C70" s="3" t="s">
        <v>795</v>
      </c>
      <c r="D70" s="3" t="s">
        <v>795</v>
      </c>
    </row>
    <row r="71" spans="1:6">
      <c r="A71" s="3" t="s">
        <v>769</v>
      </c>
      <c r="C71" s="3" t="s">
        <v>796</v>
      </c>
      <c r="D71" s="3" t="s">
        <v>796</v>
      </c>
    </row>
    <row r="72" spans="1:6">
      <c r="A72" s="3" t="s">
        <v>797</v>
      </c>
    </row>
    <row r="73" spans="1:6">
      <c r="A73" s="5" t="s">
        <v>279</v>
      </c>
    </row>
    <row r="74" spans="1:6">
      <c r="A74" s="3" t="s">
        <v>780</v>
      </c>
      <c r="B74" s="6" t="n">
        <v>50000</v>
      </c>
      <c r="E74" s="4" t="n">
        <v>343160</v>
      </c>
    </row>
    <row r="75" spans="1:6">
      <c r="A75" s="3" t="s">
        <v>775</v>
      </c>
      <c r="B75" s="6" t="n">
        <v>200000</v>
      </c>
      <c r="E75" s="7" t="n">
        <v>1400000</v>
      </c>
    </row>
    <row r="76" spans="1:6">
      <c r="A76" s="3" t="s">
        <v>798</v>
      </c>
    </row>
    <row r="77" spans="1:6">
      <c r="A77" s="5" t="s">
        <v>279</v>
      </c>
    </row>
    <row r="78" spans="1:6">
      <c r="A78" s="3" t="s">
        <v>772</v>
      </c>
      <c r="B78" s="3" t="s">
        <v>799</v>
      </c>
    </row>
    <row r="79" spans="1:6">
      <c r="A79" s="3" t="s">
        <v>769</v>
      </c>
      <c r="B79" s="3" t="s">
        <v>8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801</v>
      </c>
      <c r="B1" s="2" t="s">
        <v>1</v>
      </c>
    </row>
    <row r="2" spans="1:4">
      <c r="B2" s="2" t="s">
        <v>32</v>
      </c>
      <c r="C2" s="2" t="s">
        <v>34</v>
      </c>
      <c r="D2" s="2" t="s">
        <v>33</v>
      </c>
    </row>
    <row r="3" spans="1:4">
      <c r="A3" s="5" t="s">
        <v>281</v>
      </c>
    </row>
    <row r="4" spans="1:4">
      <c r="A4" s="3" t="s">
        <v>281</v>
      </c>
      <c r="B4" s="6" t="n">
        <v>140935</v>
      </c>
      <c r="C4" s="7" t="n">
        <v>760000</v>
      </c>
      <c r="D4" s="7" t="n">
        <v>969000</v>
      </c>
    </row>
    <row r="5" spans="1:4">
      <c r="A5" s="3" t="s">
        <v>802</v>
      </c>
      <c r="B5" s="11" t="n">
        <v>5.44</v>
      </c>
      <c r="C5" s="11" t="n">
        <v>5.36</v>
      </c>
    </row>
    <row r="6" spans="1:4">
      <c r="A6" s="3" t="s">
        <v>803</v>
      </c>
    </row>
    <row r="7" spans="1:4">
      <c r="A7" s="5" t="s">
        <v>281</v>
      </c>
    </row>
    <row r="8" spans="1:4">
      <c r="A8" s="3" t="s">
        <v>804</v>
      </c>
      <c r="C8" s="7" t="n">
        <v>800000</v>
      </c>
      <c r="D8" s="4" t="n">
        <v>500000</v>
      </c>
    </row>
    <row r="9" spans="1:4">
      <c r="A9" s="3" t="s">
        <v>805</v>
      </c>
      <c r="C9" s="4" t="n">
        <v>40000</v>
      </c>
      <c r="D9" s="4" t="n">
        <v>25000</v>
      </c>
    </row>
    <row r="10" spans="1:4">
      <c r="A10" s="3" t="s">
        <v>281</v>
      </c>
      <c r="C10" s="7" t="n">
        <v>760000</v>
      </c>
      <c r="D10" s="4" t="n">
        <v>475000</v>
      </c>
    </row>
    <row r="11" spans="1:4">
      <c r="A11" s="3" t="s">
        <v>806</v>
      </c>
    </row>
    <row r="12" spans="1:4">
      <c r="A12" s="5" t="s">
        <v>281</v>
      </c>
    </row>
    <row r="13" spans="1:4">
      <c r="A13" s="3" t="s">
        <v>804</v>
      </c>
      <c r="D13" s="4" t="n">
        <v>520000</v>
      </c>
    </row>
    <row r="14" spans="1:4">
      <c r="A14" s="3" t="s">
        <v>805</v>
      </c>
      <c r="D14" s="4" t="n">
        <v>26000</v>
      </c>
    </row>
    <row r="15" spans="1:4">
      <c r="A15" s="3" t="s">
        <v>281</v>
      </c>
      <c r="D15" s="7" t="n">
        <v>494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1"/>
    <col customWidth="1" max="5" min="5" width="21"/>
    <col customWidth="1" max="6" min="6" width="21"/>
    <col customWidth="1" max="7" min="7" width="21"/>
    <col customWidth="1" max="8" min="8" width="21"/>
    <col customWidth="1" max="9" min="9" width="14"/>
    <col customWidth="1" max="10" min="10" width="31"/>
    <col customWidth="1" max="11" min="11" width="21"/>
    <col customWidth="1" max="12" min="12" width="24"/>
  </cols>
  <sheetData>
    <row r="1" spans="1:12">
      <c r="A1" s="1" t="s">
        <v>807</v>
      </c>
      <c r="B1" s="2" t="s">
        <v>808</v>
      </c>
      <c r="C1" s="2" t="s">
        <v>809</v>
      </c>
      <c r="D1" s="2" t="s">
        <v>32</v>
      </c>
      <c r="E1" s="2" t="s">
        <v>33</v>
      </c>
      <c r="F1" s="2" t="s">
        <v>33</v>
      </c>
      <c r="G1" s="2" t="s">
        <v>810</v>
      </c>
      <c r="H1" s="2" t="s">
        <v>811</v>
      </c>
      <c r="I1" s="2" t="s">
        <v>812</v>
      </c>
      <c r="J1" s="2" t="s">
        <v>813</v>
      </c>
      <c r="K1" s="2" t="s">
        <v>814</v>
      </c>
      <c r="L1" s="2" t="s">
        <v>815</v>
      </c>
    </row>
    <row r="2" spans="1:12">
      <c r="A2" s="3" t="s">
        <v>816</v>
      </c>
    </row>
    <row r="3" spans="1:12">
      <c r="A3" s="5" t="s">
        <v>91</v>
      </c>
    </row>
    <row r="4" spans="1:12">
      <c r="A4" s="3" t="s">
        <v>817</v>
      </c>
      <c r="C4" s="11" t="n">
        <v>0.2</v>
      </c>
      <c r="I4" s="4" t="n">
        <v>2</v>
      </c>
    </row>
    <row r="5" spans="1:12">
      <c r="A5" s="3" t="s">
        <v>818</v>
      </c>
      <c r="J5" s="12" t="n">
        <v>0.001</v>
      </c>
    </row>
    <row r="6" spans="1:12">
      <c r="A6" s="3" t="s">
        <v>532</v>
      </c>
    </row>
    <row r="7" spans="1:12">
      <c r="A7" s="5" t="s">
        <v>91</v>
      </c>
    </row>
    <row r="8" spans="1:12">
      <c r="A8" s="3" t="s">
        <v>819</v>
      </c>
      <c r="J8" s="6" t="n">
        <v>632500</v>
      </c>
      <c r="K8" s="7" t="n">
        <v>4391448</v>
      </c>
    </row>
    <row r="9" spans="1:12">
      <c r="A9" s="3" t="s">
        <v>533</v>
      </c>
      <c r="D9" s="3" t="s">
        <v>534</v>
      </c>
      <c r="F9" s="3" t="s">
        <v>534</v>
      </c>
      <c r="J9" s="3" t="s">
        <v>534</v>
      </c>
      <c r="K9" s="3" t="s">
        <v>534</v>
      </c>
    </row>
    <row r="10" spans="1:12">
      <c r="A10" s="3" t="s">
        <v>820</v>
      </c>
      <c r="D10" s="3" t="s">
        <v>479</v>
      </c>
      <c r="E10" s="3" t="s">
        <v>479</v>
      </c>
    </row>
    <row r="11" spans="1:12">
      <c r="A11" s="3" t="s">
        <v>821</v>
      </c>
      <c r="D11" s="6" t="n">
        <v>617191</v>
      </c>
      <c r="E11" s="7" t="n">
        <v>4285157</v>
      </c>
    </row>
    <row r="12" spans="1:12">
      <c r="A12" s="3" t="s">
        <v>822</v>
      </c>
      <c r="D12" s="4" t="n">
        <v>14231</v>
      </c>
      <c r="F12" s="7" t="n">
        <v>98806</v>
      </c>
    </row>
    <row r="13" spans="1:12">
      <c r="A13" s="3" t="s">
        <v>823</v>
      </c>
      <c r="D13" s="6" t="n">
        <v>1078</v>
      </c>
      <c r="E13" s="7" t="n">
        <v>7485</v>
      </c>
    </row>
    <row r="14" spans="1:12">
      <c r="A14" s="3" t="s">
        <v>824</v>
      </c>
      <c r="G14" s="6" t="n">
        <v>3125</v>
      </c>
      <c r="H14" s="7" t="n">
        <v>21697</v>
      </c>
    </row>
    <row r="15" spans="1:12">
      <c r="A15" s="3" t="s">
        <v>825</v>
      </c>
    </row>
    <row r="16" spans="1:12">
      <c r="A16" s="5" t="s">
        <v>91</v>
      </c>
    </row>
    <row r="17" spans="1:12">
      <c r="A17" s="3" t="s">
        <v>817</v>
      </c>
      <c r="J17" s="13" t="n">
        <v>0.2</v>
      </c>
      <c r="K17" s="13" t="n">
        <v>0.2</v>
      </c>
    </row>
    <row r="18" spans="1:12">
      <c r="A18" s="3" t="s">
        <v>826</v>
      </c>
      <c r="B18" s="10" t="n">
        <v>4.9693</v>
      </c>
      <c r="C18" s="14" t="n">
        <v>49.693</v>
      </c>
    </row>
    <row r="19" spans="1:12">
      <c r="A19" s="3" t="s">
        <v>827</v>
      </c>
      <c r="C19" s="12" t="n">
        <v>20.124</v>
      </c>
      <c r="L19" s="8" t="n">
        <v>201.2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53</v>
      </c>
      <c r="C2" s="2" t="s">
        <v>254</v>
      </c>
      <c r="D2" s="2" t="s">
        <v>255</v>
      </c>
    </row>
    <row r="3" spans="1:4">
      <c r="A3" s="5" t="s">
        <v>829</v>
      </c>
    </row>
    <row r="4" spans="1:4">
      <c r="A4" s="3" t="s">
        <v>830</v>
      </c>
      <c r="B4" s="3" t="s">
        <v>605</v>
      </c>
    </row>
    <row r="5" spans="1:4">
      <c r="A5" s="3" t="s">
        <v>831</v>
      </c>
      <c r="B5" s="3" t="s">
        <v>832</v>
      </c>
    </row>
    <row r="6" spans="1:4">
      <c r="A6" s="3" t="s">
        <v>833</v>
      </c>
      <c r="B6" s="7" t="n">
        <v>121069</v>
      </c>
      <c r="C6" s="7" t="n">
        <v>95617</v>
      </c>
      <c r="D6" s="7" t="n">
        <v>84873</v>
      </c>
    </row>
    <row r="7" spans="1:4">
      <c r="A7" s="3" t="s">
        <v>834</v>
      </c>
    </row>
    <row r="8" spans="1:4">
      <c r="A8" s="5" t="s">
        <v>829</v>
      </c>
    </row>
    <row r="9" spans="1:4">
      <c r="A9" s="3" t="s">
        <v>835</v>
      </c>
      <c r="B9" s="7" t="n">
        <v>663700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8"/>
    <col customWidth="1" max="3" min="3" width="27"/>
    <col customWidth="1" max="4" min="4" width="27"/>
    <col customWidth="1" max="5" min="5" width="20"/>
    <col customWidth="1" max="6" min="6" width="27"/>
    <col customWidth="1" max="7" min="7" width="20"/>
    <col customWidth="1" max="8" min="8" width="14"/>
    <col customWidth="1" max="9" min="9" width="14"/>
  </cols>
  <sheetData>
    <row r="1" spans="1:9">
      <c r="A1" s="1" t="s">
        <v>836</v>
      </c>
      <c r="B1" s="2" t="s">
        <v>837</v>
      </c>
      <c r="C1" s="2" t="s">
        <v>838</v>
      </c>
      <c r="D1" s="2" t="s">
        <v>81</v>
      </c>
      <c r="E1" s="2" t="s">
        <v>2</v>
      </c>
      <c r="F1" s="2" t="s">
        <v>81</v>
      </c>
      <c r="G1" s="2" t="s">
        <v>839</v>
      </c>
      <c r="H1" s="2" t="s">
        <v>840</v>
      </c>
      <c r="I1" s="2" t="s">
        <v>812</v>
      </c>
    </row>
    <row r="2" spans="1:9">
      <c r="A2" s="5" t="s">
        <v>841</v>
      </c>
    </row>
    <row r="3" spans="1:9">
      <c r="A3" s="3" t="s">
        <v>842</v>
      </c>
      <c r="F3" s="7" t="n">
        <v>5610337</v>
      </c>
    </row>
    <row r="4" spans="1:9">
      <c r="A4" s="3" t="s">
        <v>843</v>
      </c>
      <c r="E4" s="4" t="n">
        <v>356736</v>
      </c>
      <c r="F4" s="4" t="n">
        <v>454708</v>
      </c>
      <c r="G4" s="4" t="n">
        <v>560930</v>
      </c>
    </row>
    <row r="5" spans="1:9">
      <c r="A5" s="3" t="s">
        <v>844</v>
      </c>
      <c r="E5" s="4" t="n">
        <v>0</v>
      </c>
      <c r="F5" s="4" t="n">
        <v>1356918</v>
      </c>
      <c r="G5" s="4" t="n">
        <v>257217</v>
      </c>
    </row>
    <row r="6" spans="1:9">
      <c r="A6" s="3" t="s">
        <v>845</v>
      </c>
    </row>
    <row r="7" spans="1:9">
      <c r="A7" s="5" t="s">
        <v>841</v>
      </c>
    </row>
    <row r="8" spans="1:9">
      <c r="A8" s="3" t="s">
        <v>846</v>
      </c>
      <c r="C8" s="6" t="n">
        <v>603605</v>
      </c>
      <c r="D8" s="7" t="n">
        <v>3927236</v>
      </c>
    </row>
    <row r="9" spans="1:9">
      <c r="A9" s="3" t="s">
        <v>847</v>
      </c>
    </row>
    <row r="10" spans="1:9">
      <c r="A10" s="5" t="s">
        <v>841</v>
      </c>
    </row>
    <row r="11" spans="1:9">
      <c r="A11" s="3" t="s">
        <v>846</v>
      </c>
      <c r="C11" s="6" t="n">
        <v>258688</v>
      </c>
      <c r="D11" s="7" t="n">
        <v>1683101</v>
      </c>
    </row>
    <row r="12" spans="1:9">
      <c r="A12" s="3" t="s">
        <v>30</v>
      </c>
    </row>
    <row r="13" spans="1:9">
      <c r="A13" s="5" t="s">
        <v>841</v>
      </c>
    </row>
    <row r="14" spans="1:9">
      <c r="A14" s="3" t="s">
        <v>848</v>
      </c>
      <c r="B14" s="4" t="n">
        <v>10</v>
      </c>
    </row>
    <row r="15" spans="1:9">
      <c r="A15" s="3" t="s">
        <v>816</v>
      </c>
    </row>
    <row r="16" spans="1:9">
      <c r="A16" s="5" t="s">
        <v>841</v>
      </c>
    </row>
    <row r="17" spans="1:9">
      <c r="A17" s="3" t="s">
        <v>817</v>
      </c>
      <c r="H17" s="11" t="n">
        <v>0.2</v>
      </c>
      <c r="I17" s="4" t="n">
        <v>2</v>
      </c>
    </row>
    <row r="18" spans="1:9">
      <c r="A18" s="3" t="s">
        <v>28</v>
      </c>
    </row>
    <row r="19" spans="1:9">
      <c r="A19" s="5" t="s">
        <v>841</v>
      </c>
    </row>
    <row r="20" spans="1:9">
      <c r="A20" s="3" t="s">
        <v>848</v>
      </c>
      <c r="B20" s="4" t="n">
        <v>1</v>
      </c>
    </row>
    <row r="21" spans="1:9">
      <c r="A21" s="3" t="s">
        <v>843</v>
      </c>
      <c r="E21" s="4" t="n">
        <v>356736</v>
      </c>
      <c r="G21" s="4" t="n">
        <v>560930</v>
      </c>
    </row>
    <row r="22" spans="1:9">
      <c r="A22" s="3" t="s">
        <v>849</v>
      </c>
      <c r="F22" s="4" t="n">
        <v>454708</v>
      </c>
    </row>
    <row r="23" spans="1:9">
      <c r="A23" s="3" t="s">
        <v>850</v>
      </c>
      <c r="E23" s="4" t="n">
        <v>1322560</v>
      </c>
      <c r="F23" s="4" t="n">
        <v>23413</v>
      </c>
      <c r="G23" s="4" t="n">
        <v>861815</v>
      </c>
    </row>
    <row r="24" spans="1:9">
      <c r="A24" s="3" t="s">
        <v>851</v>
      </c>
    </row>
    <row r="25" spans="1:9">
      <c r="A25" s="5" t="s">
        <v>841</v>
      </c>
    </row>
    <row r="26" spans="1:9">
      <c r="A26" s="3" t="s">
        <v>852</v>
      </c>
      <c r="C26" s="4" t="n">
        <v>9229437</v>
      </c>
      <c r="D26" s="4" t="n">
        <v>9229437</v>
      </c>
    </row>
    <row r="27" spans="1:9">
      <c r="A27" s="3" t="s">
        <v>853</v>
      </c>
    </row>
    <row r="28" spans="1:9">
      <c r="A28" s="5" t="s">
        <v>841</v>
      </c>
    </row>
    <row r="29" spans="1:9">
      <c r="A29" s="3" t="s">
        <v>852</v>
      </c>
      <c r="C29" s="4" t="n">
        <v>3955473</v>
      </c>
      <c r="D29" s="4" t="n">
        <v>395547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21"/>
    <col customWidth="1" max="3" min="3" width="20"/>
    <col customWidth="1" max="4" min="4" width="20"/>
    <col customWidth="1" max="5" min="5" width="27"/>
  </cols>
  <sheetData>
    <row r="1" spans="1:5">
      <c r="A1" s="1" t="s">
        <v>854</v>
      </c>
      <c r="B1" s="2" t="s">
        <v>855</v>
      </c>
      <c r="C1" s="2" t="s">
        <v>2</v>
      </c>
      <c r="D1" s="2" t="s">
        <v>856</v>
      </c>
      <c r="E1" s="2" t="s">
        <v>857</v>
      </c>
    </row>
    <row r="2" spans="1:5">
      <c r="A2" s="5" t="s">
        <v>288</v>
      </c>
    </row>
    <row r="3" spans="1:5">
      <c r="A3" s="3" t="s">
        <v>858</v>
      </c>
      <c r="E3" s="4" t="n">
        <v>1614135</v>
      </c>
    </row>
    <row r="4" spans="1:5">
      <c r="A4" s="3" t="s">
        <v>859</v>
      </c>
      <c r="E4" s="7" t="n">
        <v>844711</v>
      </c>
    </row>
    <row r="5" spans="1:5">
      <c r="A5" s="3" t="s">
        <v>860</v>
      </c>
      <c r="C5" s="4" t="n">
        <v>0</v>
      </c>
    </row>
    <row r="6" spans="1:5">
      <c r="A6" s="3" t="s">
        <v>861</v>
      </c>
      <c r="E6" s="7" t="n">
        <v>194514</v>
      </c>
    </row>
    <row r="7" spans="1:5">
      <c r="A7" s="3" t="s">
        <v>844</v>
      </c>
      <c r="C7" s="4" t="n">
        <v>0</v>
      </c>
      <c r="D7" s="4" t="n">
        <v>1356918</v>
      </c>
      <c r="E7" s="4" t="n">
        <v>257217</v>
      </c>
    </row>
    <row r="8" spans="1:5">
      <c r="A8" s="3" t="s">
        <v>816</v>
      </c>
    </row>
    <row r="9" spans="1:5">
      <c r="A9" s="5" t="s">
        <v>288</v>
      </c>
    </row>
    <row r="10" spans="1:5">
      <c r="A10" s="3" t="s">
        <v>862</v>
      </c>
      <c r="B10" s="3" t="s">
        <v>501</v>
      </c>
    </row>
    <row r="11" spans="1:5">
      <c r="A11" s="3" t="s">
        <v>863</v>
      </c>
    </row>
    <row r="12" spans="1:5">
      <c r="A12" s="5" t="s">
        <v>288</v>
      </c>
    </row>
    <row r="13" spans="1:5">
      <c r="A13" s="3" t="s">
        <v>864</v>
      </c>
      <c r="B13" s="6" t="n">
        <v>3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s>
  <sheetData>
    <row r="1" spans="1:5">
      <c r="A1" s="1" t="s">
        <v>865</v>
      </c>
      <c r="B1" s="2" t="s">
        <v>1</v>
      </c>
    </row>
    <row r="2" spans="1:5">
      <c r="B2" s="2" t="s">
        <v>32</v>
      </c>
      <c r="C2" s="2" t="s">
        <v>33</v>
      </c>
      <c r="D2" s="2" t="s">
        <v>34</v>
      </c>
      <c r="E2" s="2" t="s">
        <v>141</v>
      </c>
    </row>
    <row r="3" spans="1:5">
      <c r="A3" s="5" t="s">
        <v>290</v>
      </c>
    </row>
    <row r="4" spans="1:5">
      <c r="A4" s="3" t="s">
        <v>866</v>
      </c>
      <c r="C4" s="7" t="n">
        <v>553153</v>
      </c>
      <c r="D4" s="7" t="n">
        <v>347817</v>
      </c>
      <c r="E4" s="7" t="n">
        <v>282866</v>
      </c>
    </row>
    <row r="5" spans="1:5">
      <c r="A5" s="3" t="s">
        <v>867</v>
      </c>
      <c r="C5" s="4" t="n">
        <v>101778</v>
      </c>
      <c r="D5" s="4" t="n">
        <v>68993</v>
      </c>
      <c r="E5" s="4" t="n">
        <v>65368</v>
      </c>
    </row>
    <row r="6" spans="1:5">
      <c r="A6" s="3" t="s">
        <v>646</v>
      </c>
      <c r="C6" s="4" t="n">
        <v>66044</v>
      </c>
      <c r="D6" s="4" t="n">
        <v>34130</v>
      </c>
      <c r="E6" s="4" t="n">
        <v>9795</v>
      </c>
    </row>
    <row r="7" spans="1:5">
      <c r="A7" s="3" t="s">
        <v>868</v>
      </c>
      <c r="C7" s="4" t="n">
        <v>36087</v>
      </c>
      <c r="D7" s="4" t="n">
        <v>80115</v>
      </c>
    </row>
    <row r="8" spans="1:5">
      <c r="A8" s="3" t="s">
        <v>869</v>
      </c>
      <c r="B8" s="6" t="n">
        <v>110110</v>
      </c>
      <c r="C8" s="7" t="n">
        <v>757062</v>
      </c>
      <c r="D8" s="7" t="n">
        <v>531055</v>
      </c>
      <c r="E8" s="7" t="n">
        <v>358029</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1"/>
  </cols>
  <sheetData>
    <row r="1" spans="1:5">
      <c r="A1" s="1" t="s">
        <v>870</v>
      </c>
      <c r="B1" s="2" t="s">
        <v>1</v>
      </c>
    </row>
    <row r="2" spans="1:5">
      <c r="B2" s="2" t="s">
        <v>32</v>
      </c>
      <c r="C2" s="2" t="s">
        <v>871</v>
      </c>
      <c r="D2" s="2" t="s">
        <v>872</v>
      </c>
      <c r="E2" s="2" t="s">
        <v>873</v>
      </c>
    </row>
    <row r="3" spans="1:5">
      <c r="A3" s="5" t="s">
        <v>874</v>
      </c>
    </row>
    <row r="4" spans="1:5">
      <c r="A4" s="3" t="s">
        <v>875</v>
      </c>
      <c r="B4" s="6" t="n">
        <v>82409</v>
      </c>
      <c r="C4" s="7" t="n">
        <v>566604</v>
      </c>
      <c r="D4" s="7" t="n">
        <v>626140</v>
      </c>
      <c r="E4" s="7" t="n">
        <v>601828</v>
      </c>
    </row>
    <row r="5" spans="1:5">
      <c r="A5" s="3" t="s">
        <v>876</v>
      </c>
      <c r="C5" s="4" t="n">
        <v>12288500</v>
      </c>
      <c r="D5" s="4" t="n">
        <v>9981800</v>
      </c>
    </row>
    <row r="6" spans="1:5">
      <c r="A6" s="3" t="s">
        <v>877</v>
      </c>
      <c r="C6" s="4" t="n">
        <v>0</v>
      </c>
      <c r="D6" s="4" t="n">
        <v>0</v>
      </c>
    </row>
    <row r="7" spans="1:5">
      <c r="A7" s="3" t="s">
        <v>878</v>
      </c>
      <c r="C7" s="4" t="n">
        <v>614400</v>
      </c>
      <c r="D7" s="4" t="n">
        <v>499100</v>
      </c>
    </row>
    <row r="8" spans="1:5">
      <c r="A8" s="5" t="s">
        <v>879</v>
      </c>
    </row>
    <row r="9" spans="1:5">
      <c r="A9" s="3" t="s">
        <v>119</v>
      </c>
      <c r="B9" s="4" t="n">
        <v>399546</v>
      </c>
      <c r="C9" s="4" t="n">
        <v>2747075</v>
      </c>
      <c r="D9" s="4" t="n">
        <v>2540853</v>
      </c>
      <c r="E9" s="4" t="n">
        <v>2666084</v>
      </c>
    </row>
    <row r="10" spans="1:5">
      <c r="A10" s="3" t="s">
        <v>880</v>
      </c>
      <c r="C10" s="4" t="n">
        <v>686769</v>
      </c>
      <c r="D10" s="4" t="n">
        <v>635213</v>
      </c>
      <c r="E10" s="4" t="n">
        <v>666521</v>
      </c>
    </row>
    <row r="11" spans="1:5">
      <c r="A11" s="5" t="s">
        <v>881</v>
      </c>
    </row>
    <row r="12" spans="1:5">
      <c r="A12" s="3" t="s">
        <v>194</v>
      </c>
      <c r="C12" s="4" t="n">
        <v>167803</v>
      </c>
      <c r="D12" s="4" t="n">
        <v>166774</v>
      </c>
      <c r="E12" s="4" t="n">
        <v>118913</v>
      </c>
    </row>
    <row r="13" spans="1:5">
      <c r="A13" s="3" t="s">
        <v>882</v>
      </c>
      <c r="C13" s="4" t="n">
        <v>65497</v>
      </c>
      <c r="D13" s="4" t="n">
        <v>67911</v>
      </c>
      <c r="E13" s="4" t="n">
        <v>6408</v>
      </c>
    </row>
    <row r="14" spans="1:5">
      <c r="A14" s="3" t="s">
        <v>883</v>
      </c>
      <c r="C14" s="4" t="n">
        <v>10454</v>
      </c>
      <c r="D14" s="4" t="n">
        <v>8634</v>
      </c>
      <c r="E14" s="4" t="n">
        <v>1693</v>
      </c>
    </row>
    <row r="15" spans="1:5">
      <c r="A15" s="3" t="s">
        <v>884</v>
      </c>
      <c r="C15" s="4" t="n">
        <v>-397437</v>
      </c>
      <c r="D15" s="4" t="n">
        <v>-329048</v>
      </c>
      <c r="E15" s="4" t="n">
        <v>-280523</v>
      </c>
    </row>
    <row r="16" spans="1:5">
      <c r="A16" s="3" t="s">
        <v>885</v>
      </c>
      <c r="C16" s="4" t="n">
        <v>-58053</v>
      </c>
      <c r="D16" s="4" t="n">
        <v>-30075</v>
      </c>
      <c r="E16" s="4" t="n">
        <v>-17419</v>
      </c>
    </row>
    <row r="17" spans="1:5">
      <c r="A17" s="3" t="s">
        <v>886</v>
      </c>
      <c r="C17" s="4" t="n">
        <v>91571</v>
      </c>
      <c r="D17" s="4" t="n">
        <v>106731</v>
      </c>
      <c r="E17" s="4" t="n">
        <v>105387</v>
      </c>
    </row>
    <row r="18" spans="1:5">
      <c r="A18" s="3" t="s">
        <v>646</v>
      </c>
      <c r="E18" s="4" t="n">
        <v>848</v>
      </c>
    </row>
    <row r="19" spans="1:5">
      <c r="A19" s="3" t="s">
        <v>875</v>
      </c>
      <c r="B19" s="6" t="n">
        <v>82409</v>
      </c>
      <c r="C19" s="4" t="n">
        <v>566604</v>
      </c>
      <c r="D19" s="4" t="n">
        <v>626140</v>
      </c>
      <c r="E19" s="4" t="n">
        <v>601828</v>
      </c>
    </row>
    <row r="20" spans="1:5">
      <c r="A20" s="5" t="s">
        <v>887</v>
      </c>
    </row>
    <row r="21" spans="1:5">
      <c r="A21" s="3" t="s">
        <v>888</v>
      </c>
      <c r="C21" s="4" t="n">
        <v>397437</v>
      </c>
      <c r="D21" s="4" t="n">
        <v>329048</v>
      </c>
      <c r="E21" s="7" t="n">
        <v>280523</v>
      </c>
    </row>
    <row r="22" spans="1:5">
      <c r="A22" s="5" t="s">
        <v>889</v>
      </c>
    </row>
    <row r="23" spans="1:5">
      <c r="A23" s="3" t="s">
        <v>890</v>
      </c>
      <c r="C23" s="4" t="n">
        <v>356293</v>
      </c>
      <c r="D23" s="4" t="n">
        <v>287104</v>
      </c>
    </row>
    <row r="24" spans="1:5">
      <c r="A24" s="3" t="s">
        <v>891</v>
      </c>
      <c r="C24" s="4" t="n">
        <v>44621</v>
      </c>
      <c r="D24" s="4" t="n">
        <v>41937</v>
      </c>
    </row>
    <row r="25" spans="1:5">
      <c r="A25" s="3" t="s">
        <v>892</v>
      </c>
      <c r="C25" s="4" t="n">
        <v>13980</v>
      </c>
      <c r="D25" s="4" t="n">
        <v>13980</v>
      </c>
    </row>
    <row r="26" spans="1:5">
      <c r="A26" s="3" t="s">
        <v>143</v>
      </c>
      <c r="C26" s="4" t="n">
        <v>126755</v>
      </c>
      <c r="D26" s="4" t="n">
        <v>52885</v>
      </c>
    </row>
    <row r="27" spans="1:5">
      <c r="A27" s="3" t="s">
        <v>893</v>
      </c>
      <c r="C27" s="4" t="n">
        <v>14750</v>
      </c>
      <c r="D27" s="4" t="n">
        <v>14963</v>
      </c>
    </row>
    <row r="28" spans="1:5">
      <c r="A28" s="3" t="s">
        <v>206</v>
      </c>
      <c r="C28" s="4" t="n">
        <v>178910</v>
      </c>
      <c r="D28" s="4" t="n">
        <v>131261</v>
      </c>
    </row>
    <row r="29" spans="1:5">
      <c r="A29" s="3" t="s">
        <v>646</v>
      </c>
      <c r="C29" s="4" t="n">
        <v>6093</v>
      </c>
      <c r="D29" s="4" t="n">
        <v>4043</v>
      </c>
    </row>
    <row r="30" spans="1:5">
      <c r="A30" s="3" t="s">
        <v>894</v>
      </c>
      <c r="C30" s="4" t="n">
        <v>-352632</v>
      </c>
      <c r="D30" s="4" t="n">
        <v>-261061</v>
      </c>
    </row>
    <row r="31" spans="1:5">
      <c r="A31" s="3" t="s">
        <v>895</v>
      </c>
      <c r="C31" s="4" t="n">
        <v>388770</v>
      </c>
      <c r="D31" s="4" t="n">
        <v>285112</v>
      </c>
    </row>
    <row r="32" spans="1:5">
      <c r="A32" s="5" t="s">
        <v>896</v>
      </c>
    </row>
    <row r="33" spans="1:5">
      <c r="A33" s="3" t="s">
        <v>601</v>
      </c>
      <c r="C33" s="4" t="n">
        <v>4960</v>
      </c>
      <c r="D33" s="4" t="n">
        <v>17007</v>
      </c>
    </row>
    <row r="34" spans="1:5">
      <c r="A34" s="3" t="s">
        <v>897</v>
      </c>
      <c r="C34" s="7" t="n">
        <v>4960</v>
      </c>
      <c r="D34" s="7" t="n">
        <v>17007</v>
      </c>
    </row>
    <row r="35" spans="1:5">
      <c r="A35" s="3" t="s">
        <v>898</v>
      </c>
    </row>
    <row r="36" spans="1:5">
      <c r="A36" s="5" t="s">
        <v>887</v>
      </c>
    </row>
    <row r="37" spans="1:5">
      <c r="A37" s="3" t="s">
        <v>899</v>
      </c>
      <c r="C37" s="7" t="n">
        <v>3</v>
      </c>
      <c r="D37" s="9" t="n">
        <v>2.8</v>
      </c>
      <c r="E37" s="9" t="n">
        <v>2.42</v>
      </c>
    </row>
    <row r="38" spans="1:5">
      <c r="A38" s="3" t="s">
        <v>900</v>
      </c>
      <c r="C38" s="9" t="n">
        <v>2.84</v>
      </c>
      <c r="D38" s="9" t="n">
        <v>2.62</v>
      </c>
      <c r="E38" s="9" t="n">
        <v>2.23</v>
      </c>
    </row>
    <row r="39" spans="1:5">
      <c r="A39" s="3" t="s">
        <v>901</v>
      </c>
    </row>
    <row r="40" spans="1:5">
      <c r="A40" s="5" t="s">
        <v>874</v>
      </c>
    </row>
    <row r="41" spans="1:5">
      <c r="A41" s="3" t="s">
        <v>902</v>
      </c>
      <c r="C41" s="7" t="n">
        <v>682309</v>
      </c>
      <c r="D41" s="7" t="n">
        <v>780013</v>
      </c>
      <c r="E41" s="7" t="n">
        <v>689473</v>
      </c>
    </row>
    <row r="42" spans="1:5">
      <c r="A42" s="3" t="s">
        <v>903</v>
      </c>
      <c r="C42" s="4" t="n">
        <v>-115705</v>
      </c>
      <c r="D42" s="4" t="n">
        <v>-153873</v>
      </c>
      <c r="E42" s="4" t="n">
        <v>-87645</v>
      </c>
    </row>
    <row r="43" spans="1:5">
      <c r="A43" s="5" t="s">
        <v>879</v>
      </c>
    </row>
    <row r="44" spans="1:5">
      <c r="A44" s="3" t="s">
        <v>119</v>
      </c>
      <c r="C44" s="4" t="n">
        <v>3770270</v>
      </c>
      <c r="D44" s="4" t="n">
        <v>3320283</v>
      </c>
      <c r="E44" s="4" t="n">
        <v>3241171</v>
      </c>
    </row>
    <row r="45" spans="1:5">
      <c r="A45" s="3" t="s">
        <v>904</v>
      </c>
    </row>
    <row r="46" spans="1:5">
      <c r="A46" s="5" t="s">
        <v>879</v>
      </c>
    </row>
    <row r="47" spans="1:5">
      <c r="A47" s="3" t="s">
        <v>119</v>
      </c>
      <c r="C47" s="7" t="n">
        <v>-1023195</v>
      </c>
      <c r="D47" s="7" t="n">
        <v>-779430</v>
      </c>
      <c r="E47" s="7" t="n">
        <v>-575087</v>
      </c>
    </row>
    <row r="48" spans="1:5">
      <c r="A48" s="3" t="s">
        <v>905</v>
      </c>
    </row>
    <row r="49" spans="1:5">
      <c r="A49" s="5" t="s">
        <v>906</v>
      </c>
    </row>
    <row r="50" spans="1:5">
      <c r="A50" s="3" t="s">
        <v>907</v>
      </c>
      <c r="B50" s="3" t="s">
        <v>908</v>
      </c>
      <c r="C50" s="3" t="s">
        <v>908</v>
      </c>
    </row>
    <row r="51" spans="1:5">
      <c r="A51" s="3" t="s">
        <v>909</v>
      </c>
    </row>
    <row r="52" spans="1:5">
      <c r="A52" s="5" t="s">
        <v>906</v>
      </c>
    </row>
    <row r="53" spans="1:5">
      <c r="A53" s="3" t="s">
        <v>910</v>
      </c>
      <c r="B53" s="3" t="s">
        <v>911</v>
      </c>
      <c r="C53" s="3" t="s">
        <v>911</v>
      </c>
      <c r="D53" s="3" t="s">
        <v>911</v>
      </c>
      <c r="E53" s="3" t="s">
        <v>911</v>
      </c>
    </row>
    <row r="54" spans="1:5">
      <c r="A54" s="3" t="s">
        <v>912</v>
      </c>
    </row>
    <row r="55" spans="1:5">
      <c r="A55" s="5" t="s">
        <v>906</v>
      </c>
    </row>
    <row r="56" spans="1:5">
      <c r="A56" s="3" t="s">
        <v>913</v>
      </c>
      <c r="B56" s="3" t="s">
        <v>914</v>
      </c>
      <c r="C56" s="3" t="s">
        <v>914</v>
      </c>
    </row>
    <row r="57" spans="1:5">
      <c r="A57" s="3" t="s">
        <v>915</v>
      </c>
      <c r="B57" s="3" t="s">
        <v>521</v>
      </c>
      <c r="C57" s="3" t="s">
        <v>521</v>
      </c>
    </row>
    <row r="58" spans="1:5">
      <c r="A58" s="3" t="s">
        <v>916</v>
      </c>
      <c r="B58" s="3" t="s">
        <v>530</v>
      </c>
      <c r="C58" s="3" t="s">
        <v>530</v>
      </c>
    </row>
    <row r="59" spans="1:5">
      <c r="A59" s="3" t="s">
        <v>917</v>
      </c>
      <c r="B59" s="6" t="n">
        <v>15</v>
      </c>
      <c r="C59" s="7" t="n">
        <v>100</v>
      </c>
    </row>
    <row r="60" spans="1:5">
      <c r="A60" s="3" t="s">
        <v>918</v>
      </c>
      <c r="B60" s="3" t="s">
        <v>542</v>
      </c>
      <c r="C60" s="3" t="s">
        <v>542</v>
      </c>
    </row>
    <row r="61" spans="1:5">
      <c r="A61" s="5" t="s">
        <v>874</v>
      </c>
    </row>
    <row r="62" spans="1:5">
      <c r="A62" s="3" t="s">
        <v>919</v>
      </c>
      <c r="B62" s="3" t="s">
        <v>832</v>
      </c>
      <c r="C62" s="3" t="s">
        <v>832</v>
      </c>
    </row>
    <row r="63" spans="1:5">
      <c r="A63" s="3" t="s">
        <v>920</v>
      </c>
      <c r="C63" s="3" t="s">
        <v>914</v>
      </c>
    </row>
    <row r="64" spans="1:5">
      <c r="A64" s="3" t="s">
        <v>921</v>
      </c>
      <c r="B64" s="3" t="s">
        <v>516</v>
      </c>
      <c r="C64" s="3" t="s">
        <v>516</v>
      </c>
    </row>
    <row r="65" spans="1:5">
      <c r="A65" s="5" t="s">
        <v>896</v>
      </c>
    </row>
    <row r="66" spans="1:5">
      <c r="A66" s="3" t="s">
        <v>922</v>
      </c>
      <c r="C66" s="7" t="n">
        <v>1700028</v>
      </c>
      <c r="D66" s="7" t="n">
        <v>1253624</v>
      </c>
    </row>
    <row r="67" spans="1:5">
      <c r="A67" s="3" t="s">
        <v>923</v>
      </c>
    </row>
    <row r="68" spans="1:5">
      <c r="A68" s="5" t="s">
        <v>906</v>
      </c>
    </row>
    <row r="69" spans="1:5">
      <c r="A69" s="3" t="s">
        <v>924</v>
      </c>
      <c r="B69" s="3" t="s">
        <v>832</v>
      </c>
      <c r="C69" s="3" t="s">
        <v>832</v>
      </c>
      <c r="E69" s="3" t="s">
        <v>925</v>
      </c>
    </row>
    <row r="70" spans="1:5">
      <c r="A70" s="3" t="s">
        <v>926</v>
      </c>
    </row>
    <row r="71" spans="1:5">
      <c r="A71" s="5" t="s">
        <v>906</v>
      </c>
    </row>
    <row r="72" spans="1:5">
      <c r="A72" s="3" t="s">
        <v>924</v>
      </c>
      <c r="B72" s="3" t="s">
        <v>925</v>
      </c>
      <c r="C72" s="3" t="s">
        <v>925</v>
      </c>
      <c r="D72" s="3" t="s">
        <v>925</v>
      </c>
    </row>
    <row r="73" spans="1:5">
      <c r="A73" s="3" t="s">
        <v>927</v>
      </c>
    </row>
    <row r="74" spans="1:5">
      <c r="A74" s="5" t="s">
        <v>906</v>
      </c>
    </row>
    <row r="75" spans="1:5">
      <c r="A75" s="3" t="s">
        <v>924</v>
      </c>
      <c r="B75" s="3" t="s">
        <v>925</v>
      </c>
      <c r="C75" s="3" t="s">
        <v>925</v>
      </c>
      <c r="D75" s="3" t="s">
        <v>925</v>
      </c>
    </row>
    <row r="76" spans="1:5">
      <c r="A76" s="3" t="s">
        <v>928</v>
      </c>
    </row>
    <row r="77" spans="1:5">
      <c r="A77" s="5" t="s">
        <v>906</v>
      </c>
    </row>
    <row r="78" spans="1:5">
      <c r="A78" s="3" t="s">
        <v>924</v>
      </c>
      <c r="B78" s="3" t="s">
        <v>925</v>
      </c>
      <c r="C78" s="3" t="s">
        <v>925</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53</v>
      </c>
    </row>
    <row r="3" spans="1:2">
      <c r="A3" s="5" t="s">
        <v>258</v>
      </c>
    </row>
    <row r="4" spans="1:2">
      <c r="A4" s="3" t="s">
        <v>258</v>
      </c>
      <c r="B4" s="3" t="s">
        <v>2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929</v>
      </c>
      <c r="B1" s="2" t="s">
        <v>1</v>
      </c>
    </row>
    <row r="2" spans="1:5">
      <c r="B2" s="2" t="s">
        <v>98</v>
      </c>
      <c r="C2" s="2" t="s">
        <v>99</v>
      </c>
      <c r="D2" s="2" t="s">
        <v>100</v>
      </c>
      <c r="E2" s="2" t="s">
        <v>101</v>
      </c>
    </row>
    <row r="3" spans="1:5">
      <c r="A3" s="3" t="s">
        <v>930</v>
      </c>
      <c r="B3" s="4" t="n">
        <v>839275</v>
      </c>
      <c r="C3" s="4" t="n">
        <v>839275</v>
      </c>
      <c r="D3" s="4" t="n">
        <v>846952</v>
      </c>
      <c r="E3" s="4" t="n">
        <v>909568</v>
      </c>
    </row>
    <row r="4" spans="1:5">
      <c r="A4" s="5" t="s">
        <v>931</v>
      </c>
    </row>
    <row r="5" spans="1:5">
      <c r="A5" s="3" t="s">
        <v>932</v>
      </c>
      <c r="B5" s="6" t="n">
        <v>309620</v>
      </c>
      <c r="C5" s="7" t="n">
        <v>2128787</v>
      </c>
      <c r="D5" s="7" t="n">
        <v>1949655</v>
      </c>
      <c r="E5" s="7" t="n">
        <v>2036817</v>
      </c>
    </row>
    <row r="6" spans="1:5">
      <c r="A6" s="5" t="s">
        <v>933</v>
      </c>
    </row>
    <row r="7" spans="1:5">
      <c r="A7" s="3" t="s">
        <v>934</v>
      </c>
      <c r="B7" s="4" t="n">
        <v>132266157</v>
      </c>
      <c r="C7" s="4" t="n">
        <v>132266157</v>
      </c>
      <c r="D7" s="4" t="n">
        <v>117554229</v>
      </c>
      <c r="E7" s="4" t="n">
        <v>115958088</v>
      </c>
    </row>
    <row r="8" spans="1:5">
      <c r="A8" s="3" t="s">
        <v>935</v>
      </c>
      <c r="B8" s="4" t="n">
        <v>140083610</v>
      </c>
      <c r="C8" s="4" t="n">
        <v>140083610</v>
      </c>
      <c r="D8" s="4" t="n">
        <v>125715833</v>
      </c>
      <c r="E8" s="4" t="n">
        <v>125817183</v>
      </c>
    </row>
    <row r="9" spans="1:5">
      <c r="A9" s="3" t="s">
        <v>936</v>
      </c>
      <c r="B9" s="8" t="n">
        <v>2.34</v>
      </c>
      <c r="C9" s="9" t="n">
        <v>16.09</v>
      </c>
      <c r="D9" s="9" t="n">
        <v>16.59</v>
      </c>
      <c r="E9" s="9" t="n">
        <v>17.57</v>
      </c>
    </row>
    <row r="10" spans="1:5">
      <c r="A10" s="3" t="s">
        <v>937</v>
      </c>
      <c r="B10" s="8" t="n">
        <v>2.27</v>
      </c>
      <c r="C10" s="9" t="n">
        <v>15.61</v>
      </c>
      <c r="D10" s="9" t="n">
        <v>15.94</v>
      </c>
      <c r="E10" s="9" t="n">
        <v>16.86</v>
      </c>
    </row>
    <row r="11" spans="1:5">
      <c r="A11" s="3" t="s">
        <v>938</v>
      </c>
    </row>
    <row r="12" spans="1:5">
      <c r="A12" s="5" t="s">
        <v>931</v>
      </c>
    </row>
    <row r="13" spans="1:5">
      <c r="A13" s="3" t="s">
        <v>939</v>
      </c>
      <c r="C13" s="7" t="n">
        <v>2128787</v>
      </c>
      <c r="D13" s="7" t="n">
        <v>1949655</v>
      </c>
      <c r="E13" s="7" t="n">
        <v>2036817</v>
      </c>
    </row>
    <row r="14" spans="1:5">
      <c r="A14" s="3" t="s">
        <v>940</v>
      </c>
      <c r="C14" s="4" t="n">
        <v>57293</v>
      </c>
      <c r="D14" s="4" t="n">
        <v>54673</v>
      </c>
      <c r="E14" s="4" t="n">
        <v>84147</v>
      </c>
    </row>
    <row r="15" spans="1:5">
      <c r="A15" s="3" t="s">
        <v>941</v>
      </c>
      <c r="C15" s="7" t="n">
        <v>2186080</v>
      </c>
      <c r="D15" s="7" t="n">
        <v>2004328</v>
      </c>
      <c r="E15" s="7" t="n">
        <v>2120964</v>
      </c>
    </row>
    <row r="16" spans="1:5">
      <c r="A16" s="5" t="s">
        <v>933</v>
      </c>
    </row>
    <row r="17" spans="1:5">
      <c r="A17" s="3" t="s">
        <v>934</v>
      </c>
      <c r="B17" s="4" t="n">
        <v>132266157</v>
      </c>
      <c r="C17" s="4" t="n">
        <v>132266157</v>
      </c>
      <c r="D17" s="4" t="n">
        <v>117554229</v>
      </c>
      <c r="E17" s="4" t="n">
        <v>115958088</v>
      </c>
    </row>
    <row r="18" spans="1:5">
      <c r="A18" s="3" t="s">
        <v>942</v>
      </c>
      <c r="B18" s="4" t="n">
        <v>1562347</v>
      </c>
      <c r="C18" s="4" t="n">
        <v>1562347</v>
      </c>
      <c r="D18" s="4" t="n">
        <v>1900201</v>
      </c>
      <c r="E18" s="4" t="n">
        <v>3572930</v>
      </c>
    </row>
    <row r="19" spans="1:5">
      <c r="A19" s="3" t="s">
        <v>943</v>
      </c>
      <c r="B19" s="4" t="n">
        <v>6255106</v>
      </c>
      <c r="C19" s="4" t="n">
        <v>6255106</v>
      </c>
      <c r="D19" s="4" t="n">
        <v>6261403</v>
      </c>
      <c r="E19" s="4" t="n">
        <v>6286165</v>
      </c>
    </row>
    <row r="20" spans="1:5">
      <c r="A20" s="3" t="s">
        <v>935</v>
      </c>
      <c r="B20" s="4" t="n">
        <v>140083610</v>
      </c>
      <c r="C20" s="4" t="n">
        <v>140083610</v>
      </c>
      <c r="D20" s="4" t="n">
        <v>125715833</v>
      </c>
      <c r="E20" s="4" t="n">
        <v>125817183</v>
      </c>
    </row>
    <row r="21" spans="1:5">
      <c r="A21" s="3" t="s">
        <v>944</v>
      </c>
      <c r="C21" s="9" t="n">
        <v>16.09</v>
      </c>
      <c r="D21" s="9" t="n">
        <v>16.59</v>
      </c>
      <c r="E21" s="9" t="n">
        <v>17.57</v>
      </c>
    </row>
    <row r="22" spans="1:5">
      <c r="A22" s="3" t="s">
        <v>945</v>
      </c>
      <c r="C22" s="9" t="n">
        <v>15.61</v>
      </c>
      <c r="D22" s="9" t="n">
        <v>15.94</v>
      </c>
      <c r="E22" s="9" t="n">
        <v>16.86</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46</v>
      </c>
      <c r="B1" s="2" t="s">
        <v>1</v>
      </c>
    </row>
    <row r="2" spans="1:5">
      <c r="B2" s="2" t="s">
        <v>32</v>
      </c>
      <c r="C2" s="2" t="s">
        <v>33</v>
      </c>
      <c r="D2" s="2" t="s">
        <v>34</v>
      </c>
      <c r="E2" s="2" t="s">
        <v>141</v>
      </c>
    </row>
    <row r="3" spans="1:5">
      <c r="A3" s="5" t="s">
        <v>947</v>
      </c>
    </row>
    <row r="4" spans="1:5">
      <c r="A4" s="3" t="s">
        <v>948</v>
      </c>
      <c r="C4" s="7" t="n">
        <v>14250576</v>
      </c>
      <c r="D4" s="7" t="n">
        <v>5781804</v>
      </c>
      <c r="E4" s="7" t="n">
        <v>3613267</v>
      </c>
    </row>
    <row r="5" spans="1:5">
      <c r="A5" s="3" t="s">
        <v>132</v>
      </c>
      <c r="B5" s="6" t="n">
        <v>-1030</v>
      </c>
      <c r="C5" s="4" t="n">
        <v>-7083</v>
      </c>
      <c r="D5" s="4" t="n">
        <v>342348</v>
      </c>
      <c r="E5" s="4" t="n">
        <v>-288956</v>
      </c>
    </row>
    <row r="6" spans="1:5">
      <c r="A6" s="3" t="s">
        <v>949</v>
      </c>
      <c r="D6" s="4" t="n">
        <v>32633</v>
      </c>
      <c r="E6" s="4" t="n">
        <v>-17042</v>
      </c>
    </row>
    <row r="7" spans="1:5">
      <c r="A7" s="3" t="s">
        <v>950</v>
      </c>
      <c r="D7" s="4" t="n">
        <v>-55615</v>
      </c>
      <c r="E7" s="4" t="n">
        <v>36567</v>
      </c>
    </row>
    <row r="8" spans="1:5">
      <c r="A8" s="3" t="s">
        <v>948</v>
      </c>
      <c r="B8" s="6" t="n">
        <v>2503208</v>
      </c>
      <c r="C8" s="4" t="n">
        <v>17210793</v>
      </c>
      <c r="D8" s="4" t="n">
        <v>14250576</v>
      </c>
      <c r="E8" s="4" t="n">
        <v>5781804</v>
      </c>
    </row>
    <row r="9" spans="1:5">
      <c r="A9" s="3" t="s">
        <v>146</v>
      </c>
      <c r="C9" s="4" t="n">
        <v>0</v>
      </c>
      <c r="D9" s="4" t="n">
        <v>0</v>
      </c>
      <c r="E9" s="4" t="n">
        <v>0</v>
      </c>
    </row>
    <row r="10" spans="1:5">
      <c r="A10" s="3" t="s">
        <v>147</v>
      </c>
      <c r="C10" s="4" t="n">
        <v>0</v>
      </c>
    </row>
    <row r="11" spans="1:5">
      <c r="A11" s="3" t="s">
        <v>951</v>
      </c>
      <c r="C11" s="4" t="n">
        <v>176370</v>
      </c>
    </row>
    <row r="12" spans="1:5">
      <c r="A12" s="3" t="s">
        <v>952</v>
      </c>
    </row>
    <row r="13" spans="1:5">
      <c r="A13" s="5" t="s">
        <v>947</v>
      </c>
    </row>
    <row r="14" spans="1:5">
      <c r="A14" s="3" t="s">
        <v>948</v>
      </c>
      <c r="C14" s="4" t="n">
        <v>-24242</v>
      </c>
      <c r="D14" s="4" t="n">
        <v>-343608</v>
      </c>
      <c r="E14" s="4" t="n">
        <v>-70981</v>
      </c>
    </row>
    <row r="15" spans="1:5">
      <c r="A15" s="3" t="s">
        <v>132</v>
      </c>
      <c r="C15" s="4" t="n">
        <v>-7083</v>
      </c>
      <c r="D15" s="4" t="n">
        <v>342348</v>
      </c>
      <c r="E15" s="4" t="n">
        <v>-292152</v>
      </c>
    </row>
    <row r="16" spans="1:5">
      <c r="A16" s="3" t="s">
        <v>949</v>
      </c>
      <c r="D16" s="4" t="n">
        <v>32633</v>
      </c>
      <c r="E16" s="4" t="n">
        <v>-17042</v>
      </c>
    </row>
    <row r="17" spans="1:5">
      <c r="A17" s="3" t="s">
        <v>950</v>
      </c>
      <c r="D17" s="4" t="n">
        <v>-55615</v>
      </c>
      <c r="E17" s="4" t="n">
        <v>36567</v>
      </c>
    </row>
    <row r="18" spans="1:5">
      <c r="A18" s="3" t="s">
        <v>948</v>
      </c>
      <c r="C18" s="4" t="n">
        <v>-30883</v>
      </c>
      <c r="D18" s="4" t="n">
        <v>-24242</v>
      </c>
      <c r="E18" s="4" t="n">
        <v>-343608</v>
      </c>
    </row>
    <row r="19" spans="1:5">
      <c r="A19" s="3" t="s">
        <v>146</v>
      </c>
      <c r="C19" s="4" t="n">
        <v>0</v>
      </c>
      <c r="D19" s="4" t="n">
        <v>0</v>
      </c>
      <c r="E19" s="4" t="n">
        <v>0</v>
      </c>
    </row>
    <row r="20" spans="1:5">
      <c r="A20" s="3" t="s">
        <v>147</v>
      </c>
      <c r="D20" s="4" t="n">
        <v>0</v>
      </c>
      <c r="E20" s="4" t="n">
        <v>0</v>
      </c>
    </row>
    <row r="21" spans="1:5">
      <c r="A21" s="3" t="s">
        <v>953</v>
      </c>
      <c r="D21" s="4" t="n">
        <v>0</v>
      </c>
      <c r="E21" s="4" t="n">
        <v>0</v>
      </c>
    </row>
    <row r="22" spans="1:5">
      <c r="A22" s="3" t="s">
        <v>951</v>
      </c>
      <c r="C22" s="4" t="n">
        <v>442</v>
      </c>
    </row>
    <row r="23" spans="1:5">
      <c r="A23" s="3" t="s">
        <v>954</v>
      </c>
    </row>
    <row r="24" spans="1:5">
      <c r="A24" s="5" t="s">
        <v>947</v>
      </c>
    </row>
    <row r="25" spans="1:5">
      <c r="A25" s="3" t="s">
        <v>951</v>
      </c>
      <c r="C25" s="4" t="n">
        <v>442</v>
      </c>
    </row>
    <row r="26" spans="1:5">
      <c r="A26" s="3" t="s">
        <v>955</v>
      </c>
    </row>
    <row r="27" spans="1:5">
      <c r="A27" s="5" t="s">
        <v>947</v>
      </c>
    </row>
    <row r="28" spans="1:5">
      <c r="A28" s="3" t="s">
        <v>948</v>
      </c>
      <c r="C28" s="4" t="n">
        <v>-23800</v>
      </c>
      <c r="D28" s="4" t="n">
        <v>-366148</v>
      </c>
      <c r="E28" s="4" t="n">
        <v>-73996</v>
      </c>
    </row>
    <row r="29" spans="1:5">
      <c r="A29" s="3" t="s">
        <v>132</v>
      </c>
      <c r="C29" s="4" t="n">
        <v>-7083</v>
      </c>
      <c r="D29" s="4" t="n">
        <v>342348</v>
      </c>
      <c r="E29" s="4" t="n">
        <v>-292152</v>
      </c>
    </row>
    <row r="30" spans="1:5">
      <c r="A30" s="3" t="s">
        <v>948</v>
      </c>
      <c r="C30" s="4" t="n">
        <v>-30883</v>
      </c>
      <c r="D30" s="4" t="n">
        <v>-23800</v>
      </c>
      <c r="E30" s="4" t="n">
        <v>-366148</v>
      </c>
    </row>
    <row r="31" spans="1:5">
      <c r="A31" s="3" t="s">
        <v>956</v>
      </c>
    </row>
    <row r="32" spans="1:5">
      <c r="A32" s="5" t="s">
        <v>947</v>
      </c>
    </row>
    <row r="33" spans="1:5">
      <c r="A33" s="3" t="s">
        <v>948</v>
      </c>
      <c r="C33" s="4" t="n">
        <v>-442</v>
      </c>
      <c r="D33" s="4" t="n">
        <v>22540</v>
      </c>
      <c r="E33" s="4" t="n">
        <v>3015</v>
      </c>
    </row>
    <row r="34" spans="1:5">
      <c r="A34" s="3" t="s">
        <v>949</v>
      </c>
      <c r="D34" s="4" t="n">
        <v>32633</v>
      </c>
      <c r="E34" s="4" t="n">
        <v>-17042</v>
      </c>
    </row>
    <row r="35" spans="1:5">
      <c r="A35" s="3" t="s">
        <v>950</v>
      </c>
      <c r="D35" s="4" t="n">
        <v>-55615</v>
      </c>
      <c r="E35" s="4" t="n">
        <v>36567</v>
      </c>
    </row>
    <row r="36" spans="1:5">
      <c r="A36" s="3" t="s">
        <v>948</v>
      </c>
      <c r="D36" s="7" t="n">
        <v>-442</v>
      </c>
      <c r="E36" s="7" t="n">
        <v>22540</v>
      </c>
    </row>
    <row r="37" spans="1:5">
      <c r="A37" s="3" t="s">
        <v>957</v>
      </c>
    </row>
    <row r="38" spans="1:5">
      <c r="A38" s="5" t="s">
        <v>947</v>
      </c>
    </row>
    <row r="39" spans="1:5">
      <c r="A39" s="3" t="s">
        <v>951</v>
      </c>
      <c r="C39" s="7" t="n">
        <v>442</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58</v>
      </c>
      <c r="B1" s="2" t="s">
        <v>1</v>
      </c>
    </row>
    <row r="2" spans="1:7">
      <c r="B2" s="2" t="s">
        <v>32</v>
      </c>
      <c r="C2" s="2" t="s">
        <v>33</v>
      </c>
      <c r="D2" s="2" t="s">
        <v>34</v>
      </c>
      <c r="E2" s="2" t="s">
        <v>141</v>
      </c>
      <c r="F2" s="2" t="s">
        <v>33</v>
      </c>
      <c r="G2" s="2" t="s">
        <v>706</v>
      </c>
    </row>
    <row r="3" spans="1:7">
      <c r="A3" s="3" t="s">
        <v>959</v>
      </c>
      <c r="C3" s="7" t="n">
        <v>595300</v>
      </c>
      <c r="D3" s="7" t="n">
        <v>493248</v>
      </c>
      <c r="E3" s="7" t="n">
        <v>248264</v>
      </c>
    </row>
    <row r="4" spans="1:7">
      <c r="A4" s="5" t="s">
        <v>960</v>
      </c>
    </row>
    <row r="5" spans="1:7">
      <c r="A5" s="3" t="s">
        <v>961</v>
      </c>
      <c r="F5" s="7" t="n">
        <v>398044</v>
      </c>
    </row>
    <row r="6" spans="1:7">
      <c r="A6" s="3" t="s">
        <v>962</v>
      </c>
      <c r="F6" s="4" t="n">
        <v>172549</v>
      </c>
    </row>
    <row r="7" spans="1:7">
      <c r="A7" s="3" t="s">
        <v>963</v>
      </c>
      <c r="F7" s="4" t="n">
        <v>84475</v>
      </c>
    </row>
    <row r="8" spans="1:7">
      <c r="A8" s="3" t="s">
        <v>964</v>
      </c>
      <c r="F8" s="4" t="n">
        <v>49863</v>
      </c>
    </row>
    <row r="9" spans="1:7">
      <c r="A9" s="3" t="s">
        <v>965</v>
      </c>
      <c r="F9" s="4" t="n">
        <v>38426</v>
      </c>
    </row>
    <row r="10" spans="1:7">
      <c r="A10" s="3" t="s">
        <v>966</v>
      </c>
      <c r="F10" s="4" t="n">
        <v>7937</v>
      </c>
    </row>
    <row r="11" spans="1:7">
      <c r="A11" s="3" t="s">
        <v>967</v>
      </c>
      <c r="F11" s="4" t="n">
        <v>751294</v>
      </c>
    </row>
    <row r="12" spans="1:7">
      <c r="A12" s="5" t="s">
        <v>968</v>
      </c>
    </row>
    <row r="13" spans="1:7">
      <c r="A13" s="3" t="s">
        <v>969</v>
      </c>
      <c r="D13" s="7" t="n">
        <v>2345658</v>
      </c>
      <c r="F13" s="7" t="n">
        <v>2638129</v>
      </c>
    </row>
    <row r="14" spans="1:7">
      <c r="A14" s="5" t="s">
        <v>970</v>
      </c>
    </row>
    <row r="15" spans="1:7">
      <c r="A15" s="3" t="s">
        <v>971</v>
      </c>
      <c r="B15" s="6" t="n">
        <v>60</v>
      </c>
      <c r="C15" s="4" t="n">
        <v>390378</v>
      </c>
    </row>
    <row r="16" spans="1:7">
      <c r="A16" s="3" t="s">
        <v>972</v>
      </c>
    </row>
    <row r="17" spans="1:7">
      <c r="A17" s="5" t="s">
        <v>970</v>
      </c>
    </row>
    <row r="18" spans="1:7">
      <c r="A18" s="3" t="s">
        <v>973</v>
      </c>
      <c r="C18" s="4" t="n">
        <v>117700</v>
      </c>
    </row>
    <row r="19" spans="1:7">
      <c r="A19" s="3" t="s">
        <v>733</v>
      </c>
    </row>
    <row r="20" spans="1:7">
      <c r="A20" s="5" t="s">
        <v>970</v>
      </c>
    </row>
    <row r="21" spans="1:7">
      <c r="A21" s="3" t="s">
        <v>974</v>
      </c>
      <c r="C21" s="7" t="n">
        <v>126100</v>
      </c>
    </row>
    <row r="22" spans="1:7">
      <c r="A22" s="3" t="s">
        <v>734</v>
      </c>
      <c r="B22" s="6" t="n">
        <v>250</v>
      </c>
      <c r="G22" s="6" t="n">
        <v>250</v>
      </c>
    </row>
    <row r="23" spans="1:7">
      <c r="A23" s="3" t="s">
        <v>502</v>
      </c>
    </row>
    <row r="24" spans="1:7">
      <c r="A24" s="3" t="s">
        <v>975</v>
      </c>
      <c r="B24" s="3" t="s">
        <v>976</v>
      </c>
      <c r="F24" s="3" t="s">
        <v>976</v>
      </c>
    </row>
    <row r="25" spans="1:7">
      <c r="A25" s="3" t="s">
        <v>977</v>
      </c>
    </row>
    <row r="26" spans="1:7">
      <c r="A26" s="5" t="s">
        <v>970</v>
      </c>
    </row>
    <row r="27" spans="1:7">
      <c r="A27" s="3" t="s">
        <v>978</v>
      </c>
      <c r="B27" s="3" t="s">
        <v>979</v>
      </c>
      <c r="C27" s="3" t="s">
        <v>979</v>
      </c>
    </row>
    <row r="28" spans="1:7">
      <c r="A28" s="3" t="s">
        <v>499</v>
      </c>
    </row>
    <row r="29" spans="1:7">
      <c r="A29" s="3" t="s">
        <v>975</v>
      </c>
      <c r="B29" s="3" t="s">
        <v>542</v>
      </c>
      <c r="F29" s="3" t="s">
        <v>542</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s>
  <sheetData>
    <row r="1" spans="1:6">
      <c r="A1" s="1" t="s">
        <v>980</v>
      </c>
      <c r="B1" s="2" t="s">
        <v>1</v>
      </c>
    </row>
    <row r="2" spans="1:6">
      <c r="B2" s="2" t="s">
        <v>33</v>
      </c>
      <c r="C2" s="2" t="s">
        <v>34</v>
      </c>
      <c r="D2" s="2" t="s">
        <v>141</v>
      </c>
      <c r="E2" s="2" t="s">
        <v>32</v>
      </c>
      <c r="F2" s="2" t="s">
        <v>33</v>
      </c>
    </row>
    <row r="3" spans="1:6">
      <c r="A3" s="5" t="s">
        <v>299</v>
      </c>
    </row>
    <row r="4" spans="1:6">
      <c r="A4" s="3" t="s">
        <v>981</v>
      </c>
      <c r="B4" s="7" t="n">
        <v>340365</v>
      </c>
      <c r="C4" s="7" t="n">
        <v>213350</v>
      </c>
      <c r="D4" s="7" t="n">
        <v>155093</v>
      </c>
    </row>
    <row r="5" spans="1:6">
      <c r="A5" s="3" t="s">
        <v>982</v>
      </c>
      <c r="B5" s="4" t="n">
        <v>317921</v>
      </c>
      <c r="C5" s="4" t="n">
        <v>1001</v>
      </c>
      <c r="D5" s="4" t="n">
        <v>1475</v>
      </c>
    </row>
    <row r="6" spans="1:6">
      <c r="A6" s="3" t="s">
        <v>983</v>
      </c>
      <c r="D6" s="4" t="n">
        <v>137088</v>
      </c>
    </row>
    <row r="7" spans="1:6">
      <c r="A7" s="3" t="s">
        <v>984</v>
      </c>
      <c r="B7" s="7" t="n">
        <v>6300</v>
      </c>
      <c r="C7" s="4" t="n">
        <v>1825</v>
      </c>
      <c r="D7" s="7" t="n">
        <v>1773</v>
      </c>
    </row>
    <row r="8" spans="1:6">
      <c r="A8" s="3" t="s">
        <v>40</v>
      </c>
      <c r="C8" s="4" t="n">
        <v>10191</v>
      </c>
      <c r="E8" s="6" t="n">
        <v>2542</v>
      </c>
      <c r="F8" s="7" t="n">
        <v>17475</v>
      </c>
    </row>
    <row r="9" spans="1:6">
      <c r="A9" s="3" t="s">
        <v>205</v>
      </c>
      <c r="C9" s="7" t="n">
        <v>65022</v>
      </c>
      <c r="E9" s="6" t="n">
        <v>46994</v>
      </c>
      <c r="F9" s="7" t="n">
        <v>323108</v>
      </c>
    </row>
  </sheetData>
  <mergeCells count="3">
    <mergeCell ref="A1:A2"/>
    <mergeCell ref="B1:D1"/>
    <mergeCell ref="E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outlineLevelCol="0"/>
  <cols>
    <col customWidth="1" max="1" min="1" width="80"/>
    <col customWidth="1" max="2" min="2" width="47"/>
    <col customWidth="1" max="3" min="3" width="37"/>
    <col customWidth="1" max="4" min="4" width="30"/>
    <col customWidth="1" max="5" min="5" width="30"/>
    <col customWidth="1" max="6" min="6" width="37"/>
    <col customWidth="1" max="7" min="7" width="30"/>
    <col customWidth="1" max="8" min="8" width="30"/>
    <col customWidth="1" max="9" min="9" width="30"/>
    <col customWidth="1" max="10" min="10" width="20"/>
    <col customWidth="1" max="11" min="11" width="20"/>
    <col customWidth="1" max="12" min="12" width="20"/>
  </cols>
  <sheetData>
    <row r="1" spans="1:12">
      <c r="A1" s="1" t="s">
        <v>985</v>
      </c>
      <c r="B1" s="2" t="s">
        <v>590</v>
      </c>
      <c r="F1" s="2" t="s">
        <v>1</v>
      </c>
    </row>
    <row r="2" spans="1:12">
      <c r="B2" s="2" t="s">
        <v>986</v>
      </c>
      <c r="C2" s="2" t="s">
        <v>98</v>
      </c>
      <c r="D2" s="2" t="s">
        <v>987</v>
      </c>
      <c r="E2" s="2" t="s">
        <v>988</v>
      </c>
      <c r="F2" s="2" t="s">
        <v>98</v>
      </c>
      <c r="G2" s="2" t="s">
        <v>989</v>
      </c>
      <c r="H2" s="2" t="s">
        <v>990</v>
      </c>
      <c r="I2" s="2" t="s">
        <v>991</v>
      </c>
      <c r="J2" s="2" t="s">
        <v>992</v>
      </c>
      <c r="K2" s="2" t="s">
        <v>993</v>
      </c>
      <c r="L2" s="2" t="s">
        <v>994</v>
      </c>
    </row>
    <row r="3" spans="1:12">
      <c r="A3" s="5" t="s">
        <v>995</v>
      </c>
    </row>
    <row r="4" spans="1:12">
      <c r="A4" s="3" t="s">
        <v>996</v>
      </c>
      <c r="G4" s="4" t="n">
        <v>1320000</v>
      </c>
    </row>
    <row r="5" spans="1:12">
      <c r="A5" s="3" t="s">
        <v>997</v>
      </c>
      <c r="F5" s="3" t="s">
        <v>998</v>
      </c>
    </row>
    <row r="6" spans="1:12">
      <c r="A6" s="5" t="s">
        <v>999</v>
      </c>
    </row>
    <row r="7" spans="1:12">
      <c r="A7" s="3" t="s">
        <v>1000</v>
      </c>
      <c r="F7" s="3" t="s">
        <v>908</v>
      </c>
    </row>
    <row r="8" spans="1:12">
      <c r="A8" s="3" t="s">
        <v>1001</v>
      </c>
      <c r="F8" s="11" t="n">
        <v>2.8</v>
      </c>
    </row>
    <row r="9" spans="1:12">
      <c r="A9" s="5" t="s">
        <v>1002</v>
      </c>
    </row>
    <row r="10" spans="1:12">
      <c r="A10" s="3" t="s">
        <v>1003</v>
      </c>
      <c r="D10" s="4" t="n">
        <v>2738233</v>
      </c>
      <c r="E10" s="4" t="n">
        <v>1872941</v>
      </c>
      <c r="F10" s="4" t="n">
        <v>2738233</v>
      </c>
      <c r="G10" s="4" t="n">
        <v>1872941</v>
      </c>
      <c r="H10" s="4" t="n">
        <v>2436871</v>
      </c>
    </row>
    <row r="11" spans="1:12">
      <c r="A11" s="3" t="s">
        <v>1004</v>
      </c>
      <c r="G11" s="4" t="n">
        <v>1320000</v>
      </c>
    </row>
    <row r="12" spans="1:12">
      <c r="A12" s="3" t="s">
        <v>1005</v>
      </c>
      <c r="F12" s="4" t="n">
        <v>-356736</v>
      </c>
      <c r="G12" s="4" t="n">
        <v>-454708</v>
      </c>
      <c r="H12" s="4" t="n">
        <v>-560930</v>
      </c>
    </row>
    <row r="13" spans="1:12">
      <c r="A13" s="3" t="s">
        <v>1006</v>
      </c>
      <c r="G13" s="4" t="n">
        <v>-3000</v>
      </c>
    </row>
    <row r="14" spans="1:12">
      <c r="A14" s="3" t="s">
        <v>1007</v>
      </c>
      <c r="B14" s="4" t="n">
        <v>2381497</v>
      </c>
      <c r="C14" s="4" t="n">
        <v>2381497</v>
      </c>
      <c r="F14" s="4" t="n">
        <v>2381497</v>
      </c>
      <c r="G14" s="4" t="n">
        <v>2738233</v>
      </c>
      <c r="H14" s="4" t="n">
        <v>1872941</v>
      </c>
      <c r="I14" s="4" t="n">
        <v>2436871</v>
      </c>
    </row>
    <row r="15" spans="1:12">
      <c r="A15" s="3" t="s">
        <v>1008</v>
      </c>
      <c r="B15" s="4" t="n">
        <v>687500</v>
      </c>
      <c r="C15" s="4" t="n">
        <v>687500</v>
      </c>
      <c r="F15" s="4" t="n">
        <v>687500</v>
      </c>
    </row>
    <row r="16" spans="1:12">
      <c r="A16" s="3" t="s">
        <v>1009</v>
      </c>
      <c r="B16" s="4" t="n">
        <v>2381497</v>
      </c>
      <c r="C16" s="4" t="n">
        <v>2381497</v>
      </c>
      <c r="F16" s="4" t="n">
        <v>2381497</v>
      </c>
    </row>
    <row r="17" spans="1:12">
      <c r="A17" s="3" t="s">
        <v>1010</v>
      </c>
      <c r="B17" s="4" t="n">
        <v>1693997</v>
      </c>
      <c r="C17" s="4" t="n">
        <v>1693997</v>
      </c>
      <c r="F17" s="4" t="n">
        <v>1693997</v>
      </c>
    </row>
    <row r="18" spans="1:12">
      <c r="A18" s="5" t="s">
        <v>1011</v>
      </c>
    </row>
    <row r="19" spans="1:12">
      <c r="A19" s="3" t="s">
        <v>1012</v>
      </c>
      <c r="D19" s="8" t="n">
        <v>33.5</v>
      </c>
      <c r="F19" s="8" t="n">
        <v>33.5</v>
      </c>
      <c r="G19" s="8" t="n">
        <v>0.78</v>
      </c>
      <c r="H19" s="8" t="n">
        <v>1.33</v>
      </c>
    </row>
    <row r="20" spans="1:12">
      <c r="A20" s="3" t="s">
        <v>1013</v>
      </c>
      <c r="G20" s="11" t="n">
        <v>68.34999999999999</v>
      </c>
    </row>
    <row r="21" spans="1:12">
      <c r="A21" s="3" t="s">
        <v>1014</v>
      </c>
      <c r="F21" s="11" t="n">
        <v>1.65</v>
      </c>
      <c r="G21" s="11" t="n">
        <v>1.95</v>
      </c>
      <c r="H21" s="11" t="n">
        <v>1.53</v>
      </c>
    </row>
    <row r="22" spans="1:12">
      <c r="A22" s="3" t="s">
        <v>1015</v>
      </c>
      <c r="G22" s="11" t="n">
        <v>2.5</v>
      </c>
    </row>
    <row r="23" spans="1:12">
      <c r="A23" s="3" t="s">
        <v>1016</v>
      </c>
      <c r="C23" s="8" t="n">
        <v>26.61</v>
      </c>
      <c r="F23" s="11" t="n">
        <v>26.61</v>
      </c>
      <c r="G23" s="8" t="n">
        <v>33.5</v>
      </c>
      <c r="H23" s="8" t="n">
        <v>0.78</v>
      </c>
      <c r="I23" s="8" t="n">
        <v>1.33</v>
      </c>
    </row>
    <row r="24" spans="1:12">
      <c r="A24" s="3" t="s">
        <v>1017</v>
      </c>
      <c r="B24" s="8" t="n">
        <v>26.61</v>
      </c>
      <c r="C24" s="11" t="n">
        <v>26.61</v>
      </c>
      <c r="F24" s="11" t="n">
        <v>26.61</v>
      </c>
    </row>
    <row r="25" spans="1:12">
      <c r="A25" s="3" t="s">
        <v>1018</v>
      </c>
      <c r="B25" s="11" t="n">
        <v>18.21</v>
      </c>
      <c r="C25" s="11" t="n">
        <v>18.21</v>
      </c>
      <c r="F25" s="8" t="n">
        <v>18.21</v>
      </c>
    </row>
    <row r="26" spans="1:12">
      <c r="A26" s="5" t="s">
        <v>1019</v>
      </c>
    </row>
    <row r="27" spans="1:12">
      <c r="A27" s="3" t="s">
        <v>1020</v>
      </c>
      <c r="G27" s="3" t="s">
        <v>523</v>
      </c>
    </row>
    <row r="28" spans="1:12">
      <c r="A28" s="3" t="s">
        <v>1021</v>
      </c>
      <c r="F28" s="3" t="s">
        <v>1022</v>
      </c>
      <c r="G28" s="3" t="s">
        <v>1023</v>
      </c>
      <c r="H28" s="3" t="s">
        <v>1024</v>
      </c>
    </row>
    <row r="29" spans="1:12">
      <c r="A29" s="3" t="s">
        <v>1025</v>
      </c>
      <c r="G29" s="3" t="s">
        <v>1026</v>
      </c>
    </row>
    <row r="30" spans="1:12">
      <c r="A30" s="3" t="s">
        <v>1027</v>
      </c>
      <c r="F30" s="3" t="s">
        <v>1028</v>
      </c>
      <c r="G30" s="3" t="s">
        <v>1029</v>
      </c>
      <c r="H30" s="3" t="s">
        <v>1030</v>
      </c>
      <c r="I30" s="3" t="s">
        <v>1031</v>
      </c>
    </row>
    <row r="31" spans="1:12">
      <c r="A31" s="3" t="s">
        <v>1032</v>
      </c>
      <c r="F31" s="3" t="s">
        <v>1028</v>
      </c>
    </row>
    <row r="32" spans="1:12">
      <c r="A32" s="3" t="s">
        <v>1033</v>
      </c>
      <c r="F32" s="3" t="s">
        <v>1034</v>
      </c>
    </row>
    <row r="33" spans="1:12">
      <c r="A33" s="5" t="s">
        <v>1035</v>
      </c>
    </row>
    <row r="34" spans="1:12">
      <c r="A34" s="3" t="s">
        <v>1036</v>
      </c>
      <c r="F34" s="11" t="n">
        <v>17.76</v>
      </c>
    </row>
    <row r="35" spans="1:12">
      <c r="A35" s="3" t="s">
        <v>1018</v>
      </c>
      <c r="B35" s="11" t="n">
        <v>9.58</v>
      </c>
      <c r="C35" s="11" t="n">
        <v>9.58</v>
      </c>
      <c r="F35" s="8" t="n">
        <v>9.58</v>
      </c>
    </row>
    <row r="36" spans="1:12">
      <c r="A36" s="5" t="s">
        <v>1037</v>
      </c>
    </row>
    <row r="37" spans="1:12">
      <c r="A37" s="3" t="s">
        <v>1038</v>
      </c>
      <c r="B37" s="11" t="n">
        <v>27.98</v>
      </c>
      <c r="C37" s="11" t="n">
        <v>27.98</v>
      </c>
      <c r="F37" s="11" t="n">
        <v>27.98</v>
      </c>
    </row>
    <row r="38" spans="1:12">
      <c r="A38" s="3" t="s">
        <v>1018</v>
      </c>
      <c r="B38" s="8" t="n">
        <v>36.39</v>
      </c>
      <c r="C38" s="8" t="n">
        <v>36.39</v>
      </c>
      <c r="F38" s="8" t="n">
        <v>36.39</v>
      </c>
    </row>
    <row r="39" spans="1:12">
      <c r="A39" s="5" t="s">
        <v>1039</v>
      </c>
    </row>
    <row r="40" spans="1:12">
      <c r="A40" s="3" t="s">
        <v>1040</v>
      </c>
      <c r="B40" s="6" t="n">
        <v>66644636</v>
      </c>
      <c r="C40" s="6" t="n">
        <v>66644636</v>
      </c>
      <c r="F40" s="6" t="n">
        <v>66644636</v>
      </c>
    </row>
    <row r="41" spans="1:12">
      <c r="A41" s="3" t="s">
        <v>1041</v>
      </c>
      <c r="B41" s="6" t="n">
        <v>61644292</v>
      </c>
      <c r="C41" s="6" t="n">
        <v>61644292</v>
      </c>
      <c r="F41" s="6" t="n">
        <v>61644292</v>
      </c>
    </row>
    <row r="42" spans="1:12">
      <c r="A42" s="3" t="s">
        <v>1042</v>
      </c>
    </row>
    <row r="43" spans="1:12">
      <c r="A43" s="5" t="s">
        <v>999</v>
      </c>
    </row>
    <row r="44" spans="1:12">
      <c r="A44" s="3" t="s">
        <v>1043</v>
      </c>
      <c r="F44" s="3" t="s">
        <v>1044</v>
      </c>
    </row>
    <row r="45" spans="1:12">
      <c r="A45" s="3" t="s">
        <v>1045</v>
      </c>
      <c r="F45" s="3" t="s">
        <v>1046</v>
      </c>
    </row>
    <row r="46" spans="1:12">
      <c r="A46" s="3" t="s">
        <v>1047</v>
      </c>
      <c r="F46" s="3" t="s">
        <v>530</v>
      </c>
    </row>
    <row r="47" spans="1:12">
      <c r="A47" s="3" t="s">
        <v>1048</v>
      </c>
      <c r="F47" s="8" t="n">
        <v>25.09</v>
      </c>
    </row>
    <row r="48" spans="1:12">
      <c r="A48" s="3" t="s">
        <v>502</v>
      </c>
    </row>
    <row r="49" spans="1:12">
      <c r="A49" s="5" t="s">
        <v>995</v>
      </c>
    </row>
    <row r="50" spans="1:12">
      <c r="A50" s="3" t="s">
        <v>1049</v>
      </c>
      <c r="F50" s="3" t="s">
        <v>530</v>
      </c>
    </row>
    <row r="51" spans="1:12">
      <c r="A51" s="3" t="s">
        <v>1050</v>
      </c>
      <c r="F51" s="3" t="s">
        <v>521</v>
      </c>
    </row>
    <row r="52" spans="1:12">
      <c r="A52" s="3" t="s">
        <v>499</v>
      </c>
    </row>
    <row r="53" spans="1:12">
      <c r="A53" s="5" t="s">
        <v>995</v>
      </c>
    </row>
    <row r="54" spans="1:12">
      <c r="A54" s="3" t="s">
        <v>1049</v>
      </c>
      <c r="F54" s="3" t="s">
        <v>542</v>
      </c>
    </row>
    <row r="55" spans="1:12">
      <c r="A55" s="3" t="s">
        <v>1050</v>
      </c>
      <c r="F55" s="3" t="s">
        <v>1051</v>
      </c>
    </row>
    <row r="56" spans="1:12">
      <c r="A56" s="3" t="s">
        <v>1052</v>
      </c>
    </row>
    <row r="57" spans="1:12">
      <c r="A57" s="5" t="s">
        <v>995</v>
      </c>
    </row>
    <row r="58" spans="1:12">
      <c r="A58" s="3" t="s">
        <v>1053</v>
      </c>
      <c r="F58" s="3" t="s">
        <v>908</v>
      </c>
      <c r="G58" s="3" t="s">
        <v>908</v>
      </c>
      <c r="H58" s="3" t="s">
        <v>908</v>
      </c>
    </row>
    <row r="59" spans="1:12">
      <c r="A59" s="3" t="s">
        <v>1054</v>
      </c>
    </row>
    <row r="60" spans="1:12">
      <c r="A60" s="5" t="s">
        <v>995</v>
      </c>
    </row>
    <row r="61" spans="1:12">
      <c r="A61" s="3" t="s">
        <v>1053</v>
      </c>
      <c r="F61" s="3" t="s">
        <v>1055</v>
      </c>
      <c r="G61" s="3" t="s">
        <v>1056</v>
      </c>
      <c r="H61" s="3" t="s">
        <v>1057</v>
      </c>
    </row>
    <row r="62" spans="1:12">
      <c r="A62" s="3" t="s">
        <v>1058</v>
      </c>
    </row>
    <row r="63" spans="1:12">
      <c r="A63" s="5" t="s">
        <v>995</v>
      </c>
    </row>
    <row r="64" spans="1:12">
      <c r="A64" s="3" t="s">
        <v>996</v>
      </c>
      <c r="B64" s="4" t="n">
        <v>660000</v>
      </c>
      <c r="C64" s="4" t="n">
        <v>660000</v>
      </c>
    </row>
    <row r="65" spans="1:12">
      <c r="A65" s="5" t="s">
        <v>1002</v>
      </c>
    </row>
    <row r="66" spans="1:12">
      <c r="A66" s="3" t="s">
        <v>1004</v>
      </c>
      <c r="B66" s="4" t="n">
        <v>660000</v>
      </c>
      <c r="C66" s="4" t="n">
        <v>660000</v>
      </c>
    </row>
    <row r="67" spans="1:12">
      <c r="A67" s="5" t="s">
        <v>1011</v>
      </c>
    </row>
    <row r="68" spans="1:12">
      <c r="A68" s="3" t="s">
        <v>1059</v>
      </c>
      <c r="B68" s="8" t="n">
        <v>180.83</v>
      </c>
      <c r="C68" s="8" t="n">
        <v>26.3</v>
      </c>
    </row>
    <row r="69" spans="1:12">
      <c r="A69" s="3" t="s">
        <v>28</v>
      </c>
    </row>
    <row r="70" spans="1:12">
      <c r="A70" s="5" t="s">
        <v>1002</v>
      </c>
    </row>
    <row r="71" spans="1:12">
      <c r="A71" s="3" t="s">
        <v>1005</v>
      </c>
      <c r="F71" s="4" t="n">
        <v>-356736</v>
      </c>
      <c r="H71" s="4" t="n">
        <v>-560930</v>
      </c>
    </row>
    <row r="72" spans="1:12">
      <c r="A72" s="3" t="s">
        <v>1060</v>
      </c>
    </row>
    <row r="73" spans="1:12">
      <c r="A73" s="5" t="s">
        <v>995</v>
      </c>
    </row>
    <row r="74" spans="1:12">
      <c r="A74" s="3" t="s">
        <v>1061</v>
      </c>
      <c r="L74" s="4" t="n">
        <v>7350000</v>
      </c>
    </row>
    <row r="75" spans="1:12">
      <c r="A75" s="3" t="s">
        <v>1062</v>
      </c>
    </row>
    <row r="76" spans="1:12">
      <c r="A76" s="5" t="s">
        <v>995</v>
      </c>
    </row>
    <row r="77" spans="1:12">
      <c r="A77" s="3" t="s">
        <v>1063</v>
      </c>
      <c r="J77" s="4" t="n">
        <v>1500000</v>
      </c>
    </row>
    <row r="78" spans="1:12">
      <c r="A78" s="3" t="s">
        <v>1064</v>
      </c>
    </row>
    <row r="79" spans="1:12">
      <c r="A79" s="5" t="s">
        <v>995</v>
      </c>
    </row>
    <row r="80" spans="1:12">
      <c r="A80" s="3" t="s">
        <v>1053</v>
      </c>
      <c r="F80" s="3" t="s">
        <v>908</v>
      </c>
      <c r="G80" s="3" t="s">
        <v>908</v>
      </c>
      <c r="H80" s="3" t="s">
        <v>908</v>
      </c>
    </row>
    <row r="81" spans="1:12">
      <c r="A81" s="3" t="s">
        <v>1065</v>
      </c>
    </row>
    <row r="82" spans="1:12">
      <c r="A82" s="5" t="s">
        <v>995</v>
      </c>
    </row>
    <row r="83" spans="1:12">
      <c r="A83" s="3" t="s">
        <v>1053</v>
      </c>
      <c r="F83" s="3" t="s">
        <v>1055</v>
      </c>
      <c r="G83" s="3" t="s">
        <v>1056</v>
      </c>
      <c r="H83" s="3" t="s">
        <v>1057</v>
      </c>
    </row>
    <row r="84" spans="1:12">
      <c r="A84" s="3" t="s">
        <v>1066</v>
      </c>
    </row>
    <row r="85" spans="1:12">
      <c r="A85" s="5" t="s">
        <v>995</v>
      </c>
    </row>
    <row r="86" spans="1:12">
      <c r="A86" s="3" t="s">
        <v>1061</v>
      </c>
      <c r="J86" s="4" t="n">
        <v>9000000</v>
      </c>
    </row>
    <row r="87" spans="1:12">
      <c r="A87" s="3" t="s">
        <v>1067</v>
      </c>
    </row>
    <row r="88" spans="1:12">
      <c r="A88" s="5" t="s">
        <v>995</v>
      </c>
    </row>
    <row r="89" spans="1:12">
      <c r="A89" s="3" t="s">
        <v>1068</v>
      </c>
      <c r="K89" s="3" t="s">
        <v>534</v>
      </c>
    </row>
    <row r="90" spans="1:12">
      <c r="A90" s="3" t="s">
        <v>1069</v>
      </c>
    </row>
    <row r="91" spans="1:12">
      <c r="A91" s="5" t="s">
        <v>1035</v>
      </c>
    </row>
    <row r="92" spans="1:12">
      <c r="A92" s="3" t="s">
        <v>1059</v>
      </c>
      <c r="D92" s="8" t="n">
        <v>68.34999999999999</v>
      </c>
      <c r="E92" s="9" t="n">
        <v>444.71</v>
      </c>
    </row>
    <row r="93" spans="1:12">
      <c r="A93" s="3" t="s">
        <v>1070</v>
      </c>
    </row>
    <row r="94" spans="1:12">
      <c r="A94" s="5" t="s">
        <v>995</v>
      </c>
    </row>
    <row r="95" spans="1:12">
      <c r="A95" s="3" t="s">
        <v>996</v>
      </c>
      <c r="D95" s="4" t="n">
        <v>1320000</v>
      </c>
    </row>
    <row r="96" spans="1:12">
      <c r="A96" s="5" t="s">
        <v>1002</v>
      </c>
    </row>
    <row r="97" spans="1:12">
      <c r="A97" s="3" t="s">
        <v>1004</v>
      </c>
      <c r="D97" s="4" t="n">
        <v>1320000</v>
      </c>
    </row>
    <row r="98" spans="1:12">
      <c r="A98" s="3" t="s">
        <v>1071</v>
      </c>
    </row>
    <row r="99" spans="1:12">
      <c r="A99" s="5" t="s">
        <v>995</v>
      </c>
    </row>
    <row r="100" spans="1:12">
      <c r="A100" s="3" t="s">
        <v>996</v>
      </c>
      <c r="D100" s="4" t="n">
        <v>900000</v>
      </c>
    </row>
    <row r="101" spans="1:12">
      <c r="A101" s="5" t="s">
        <v>1002</v>
      </c>
    </row>
    <row r="102" spans="1:12">
      <c r="A102" s="3" t="s">
        <v>1004</v>
      </c>
      <c r="D102" s="4" t="n">
        <v>900000</v>
      </c>
    </row>
    <row r="103" spans="1:12">
      <c r="A103" s="3" t="s">
        <v>1072</v>
      </c>
    </row>
    <row r="104" spans="1:12">
      <c r="A104" s="5" t="s">
        <v>995</v>
      </c>
    </row>
    <row r="105" spans="1:12">
      <c r="A105" s="3" t="s">
        <v>1061</v>
      </c>
      <c r="K105" s="4" t="n">
        <v>5366998</v>
      </c>
    </row>
    <row r="106" spans="1:12">
      <c r="A106" s="3" t="s">
        <v>1073</v>
      </c>
    </row>
    <row r="107" spans="1:12">
      <c r="A107" s="5" t="s">
        <v>995</v>
      </c>
    </row>
    <row r="108" spans="1:12">
      <c r="A108" s="3" t="s">
        <v>996</v>
      </c>
      <c r="H108" s="4" t="n">
        <v>0</v>
      </c>
    </row>
    <row r="109" spans="1:12">
      <c r="A109" s="5" t="s">
        <v>1002</v>
      </c>
    </row>
    <row r="110" spans="1:12">
      <c r="A110" s="3" t="s">
        <v>1004</v>
      </c>
      <c r="H110" s="4" t="n">
        <v>0</v>
      </c>
    </row>
  </sheetData>
  <mergeCells count="3">
    <mergeCell ref="A1:A2"/>
    <mergeCell ref="B1:E1"/>
    <mergeCell ref="F1:J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53</v>
      </c>
      <c r="C2" s="2" t="s">
        <v>254</v>
      </c>
      <c r="D2" s="2" t="s">
        <v>255</v>
      </c>
    </row>
    <row r="3" spans="1:4">
      <c r="A3" s="5" t="s">
        <v>1075</v>
      </c>
    </row>
    <row r="4" spans="1:4">
      <c r="A4" s="3" t="s">
        <v>1076</v>
      </c>
      <c r="B4" s="7" t="n">
        <v>671210</v>
      </c>
      <c r="C4" s="7" t="n">
        <v>667098</v>
      </c>
      <c r="D4" s="7" t="n">
        <v>475653</v>
      </c>
    </row>
    <row r="5" spans="1:4">
      <c r="A5" s="3" t="s">
        <v>1077</v>
      </c>
      <c r="B5" s="7" t="n">
        <v>122864</v>
      </c>
      <c r="C5" s="4" t="n">
        <v>236</v>
      </c>
      <c r="D5" s="4" t="n">
        <v>7621</v>
      </c>
    </row>
    <row r="6" spans="1:4">
      <c r="A6" s="5" t="s">
        <v>999</v>
      </c>
    </row>
    <row r="7" spans="1:4">
      <c r="A7" s="3" t="s">
        <v>1000</v>
      </c>
      <c r="B7" s="3" t="s">
        <v>908</v>
      </c>
    </row>
    <row r="8" spans="1:4">
      <c r="A8" s="3" t="s">
        <v>1001</v>
      </c>
      <c r="B8" s="11" t="n">
        <v>2.8</v>
      </c>
    </row>
    <row r="9" spans="1:4">
      <c r="A9" s="3" t="s">
        <v>1078</v>
      </c>
    </row>
    <row r="10" spans="1:4">
      <c r="A10" s="5" t="s">
        <v>1075</v>
      </c>
    </row>
    <row r="11" spans="1:4">
      <c r="A11" s="3" t="s">
        <v>1076</v>
      </c>
      <c r="B11" s="7" t="n">
        <v>65884</v>
      </c>
      <c r="C11" s="4" t="n">
        <v>54505</v>
      </c>
      <c r="D11" s="7" t="n">
        <v>7002</v>
      </c>
    </row>
    <row r="12" spans="1:4">
      <c r="A12" s="3" t="s">
        <v>1079</v>
      </c>
    </row>
    <row r="13" spans="1:4">
      <c r="A13" s="5" t="s">
        <v>1075</v>
      </c>
    </row>
    <row r="14" spans="1:4">
      <c r="A14" s="3" t="s">
        <v>1080</v>
      </c>
      <c r="B14" s="7" t="n">
        <v>131395</v>
      </c>
      <c r="C14" s="7" t="n">
        <v>162949</v>
      </c>
    </row>
    <row r="15" spans="1:4">
      <c r="A15" s="3" t="s">
        <v>1081</v>
      </c>
      <c r="B15" s="3" t="s">
        <v>52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31"/>
    <col customWidth="1" max="5" min="5" width="37"/>
    <col customWidth="1" max="6" min="6" width="24"/>
    <col customWidth="1" max="7" min="7" width="37"/>
  </cols>
  <sheetData>
    <row r="1" spans="1:7">
      <c r="A1" s="1" t="s">
        <v>1082</v>
      </c>
      <c r="B1" s="2" t="s">
        <v>1</v>
      </c>
    </row>
    <row r="2" spans="1:7">
      <c r="B2" s="2" t="s">
        <v>1083</v>
      </c>
      <c r="C2" s="2" t="s">
        <v>99</v>
      </c>
      <c r="D2" s="2" t="s">
        <v>1084</v>
      </c>
      <c r="E2" s="2" t="s">
        <v>100</v>
      </c>
      <c r="F2" s="2" t="s">
        <v>1085</v>
      </c>
      <c r="G2" s="2" t="s">
        <v>101</v>
      </c>
    </row>
    <row r="3" spans="1:7">
      <c r="A3" s="5" t="s">
        <v>995</v>
      </c>
    </row>
    <row r="4" spans="1:7">
      <c r="A4" s="3" t="s">
        <v>1086</v>
      </c>
      <c r="E4" s="4" t="n">
        <v>1320000</v>
      </c>
    </row>
    <row r="5" spans="1:7">
      <c r="A5" s="3" t="s">
        <v>1087</v>
      </c>
      <c r="C5" s="7" t="n">
        <v>671210</v>
      </c>
      <c r="E5" s="7" t="n">
        <v>667098</v>
      </c>
      <c r="G5" s="7" t="n">
        <v>475653</v>
      </c>
    </row>
    <row r="6" spans="1:7">
      <c r="A6" s="3" t="s">
        <v>1078</v>
      </c>
    </row>
    <row r="7" spans="1:7">
      <c r="A7" s="5" t="s">
        <v>995</v>
      </c>
    </row>
    <row r="8" spans="1:7">
      <c r="A8" s="3" t="s">
        <v>1087</v>
      </c>
      <c r="C8" s="7" t="n">
        <v>65884</v>
      </c>
      <c r="E8" s="7" t="n">
        <v>54505</v>
      </c>
      <c r="G8" s="7" t="n">
        <v>7002</v>
      </c>
    </row>
    <row r="9" spans="1:7">
      <c r="A9" s="3" t="s">
        <v>1088</v>
      </c>
    </row>
    <row r="10" spans="1:7">
      <c r="A10" s="5" t="s">
        <v>995</v>
      </c>
    </row>
    <row r="11" spans="1:7">
      <c r="A11" s="3" t="s">
        <v>1089</v>
      </c>
      <c r="C11" s="4" t="n">
        <v>1102576</v>
      </c>
      <c r="E11" s="4" t="n">
        <v>2900580</v>
      </c>
      <c r="G11" s="4" t="n">
        <v>1815919</v>
      </c>
    </row>
    <row r="12" spans="1:7">
      <c r="A12" s="5" t="s">
        <v>1090</v>
      </c>
    </row>
    <row r="13" spans="1:7">
      <c r="A13" s="3" t="s">
        <v>1091</v>
      </c>
      <c r="C13" s="4" t="n">
        <v>3930258</v>
      </c>
      <c r="E13" s="4" t="n">
        <v>2419865</v>
      </c>
      <c r="G13" s="4" t="n">
        <v>2094709</v>
      </c>
    </row>
    <row r="14" spans="1:7">
      <c r="A14" s="3" t="s">
        <v>1020</v>
      </c>
      <c r="C14" s="4" t="n">
        <v>1102576</v>
      </c>
      <c r="E14" s="4" t="n">
        <v>2900580</v>
      </c>
      <c r="G14" s="4" t="n">
        <v>1815919</v>
      </c>
    </row>
    <row r="15" spans="1:7">
      <c r="A15" s="3" t="s">
        <v>1092</v>
      </c>
      <c r="C15" s="4" t="n">
        <v>-1322560</v>
      </c>
      <c r="E15" s="4" t="n">
        <v>-925623</v>
      </c>
      <c r="G15" s="4" t="n">
        <v>-1119032</v>
      </c>
    </row>
    <row r="16" spans="1:7">
      <c r="A16" s="3" t="s">
        <v>1025</v>
      </c>
      <c r="C16" s="4" t="n">
        <v>-786772</v>
      </c>
      <c r="E16" s="4" t="n">
        <v>-464564</v>
      </c>
      <c r="G16" s="4" t="n">
        <v>-371731</v>
      </c>
    </row>
    <row r="17" spans="1:7">
      <c r="A17" s="3" t="s">
        <v>1027</v>
      </c>
      <c r="C17" s="4" t="n">
        <v>2923502</v>
      </c>
      <c r="E17" s="4" t="n">
        <v>3930258</v>
      </c>
      <c r="G17" s="4" t="n">
        <v>2419865</v>
      </c>
    </row>
    <row r="18" spans="1:7">
      <c r="A18" s="3" t="s">
        <v>1093</v>
      </c>
    </row>
    <row r="19" spans="1:7">
      <c r="A19" s="5" t="s">
        <v>995</v>
      </c>
    </row>
    <row r="20" spans="1:7">
      <c r="A20" s="3" t="s">
        <v>1087</v>
      </c>
      <c r="C20" s="7" t="n">
        <v>605326</v>
      </c>
      <c r="E20" s="7" t="n">
        <v>612593</v>
      </c>
      <c r="G20" s="7" t="n">
        <v>468651</v>
      </c>
    </row>
    <row r="21" spans="1:7">
      <c r="A21" s="3" t="s">
        <v>1094</v>
      </c>
    </row>
    <row r="22" spans="1:7">
      <c r="A22" s="5" t="s">
        <v>995</v>
      </c>
    </row>
    <row r="23" spans="1:7">
      <c r="A23" s="3" t="s">
        <v>1089</v>
      </c>
      <c r="C23" s="4" t="n">
        <v>1102576</v>
      </c>
      <c r="E23" s="4" t="n">
        <v>2900580</v>
      </c>
      <c r="G23" s="4" t="n">
        <v>1815919</v>
      </c>
    </row>
    <row r="24" spans="1:7">
      <c r="A24" s="3" t="s">
        <v>1095</v>
      </c>
      <c r="C24" s="3" t="s">
        <v>523</v>
      </c>
    </row>
    <row r="25" spans="1:7">
      <c r="A25" s="3" t="s">
        <v>1096</v>
      </c>
      <c r="C25" s="3" t="s">
        <v>914</v>
      </c>
    </row>
    <row r="26" spans="1:7">
      <c r="A26" s="3" t="s">
        <v>1097</v>
      </c>
      <c r="C26" s="3" t="s">
        <v>1098</v>
      </c>
    </row>
    <row r="27" spans="1:7">
      <c r="A27" s="3" t="s">
        <v>1099</v>
      </c>
      <c r="C27" s="3" t="s">
        <v>521</v>
      </c>
    </row>
    <row r="28" spans="1:7">
      <c r="A28" s="3" t="s">
        <v>1100</v>
      </c>
      <c r="C28" s="7" t="n">
        <v>527552</v>
      </c>
      <c r="E28" s="7" t="n">
        <v>1082797</v>
      </c>
      <c r="G28" s="7" t="n">
        <v>824474</v>
      </c>
    </row>
    <row r="29" spans="1:7">
      <c r="A29" s="3" t="s">
        <v>1101</v>
      </c>
      <c r="B29" s="7" t="n">
        <v>1202977</v>
      </c>
      <c r="C29" s="7" t="n">
        <v>1202977</v>
      </c>
      <c r="D29" s="7" t="n">
        <v>1432463</v>
      </c>
      <c r="E29" s="7" t="n">
        <v>1432463</v>
      </c>
    </row>
    <row r="30" spans="1:7">
      <c r="A30" s="3" t="s">
        <v>1102</v>
      </c>
      <c r="C30" s="3" t="s">
        <v>1103</v>
      </c>
    </row>
    <row r="31" spans="1:7">
      <c r="A31" s="3" t="s">
        <v>1104</v>
      </c>
      <c r="B31" s="9" t="n">
        <v>65.59</v>
      </c>
      <c r="C31" s="9" t="n">
        <v>478.47</v>
      </c>
      <c r="D31" s="9" t="n">
        <v>55.51</v>
      </c>
      <c r="E31" s="9" t="n">
        <v>361.18</v>
      </c>
      <c r="F31" s="8" t="n">
        <v>67.66</v>
      </c>
      <c r="G31" s="9" t="n">
        <v>469.76</v>
      </c>
    </row>
    <row r="32" spans="1:7">
      <c r="A32" s="5" t="s">
        <v>1090</v>
      </c>
    </row>
    <row r="33" spans="1:7">
      <c r="A33" s="3" t="s">
        <v>1020</v>
      </c>
      <c r="C33" s="4" t="n">
        <v>1102576</v>
      </c>
      <c r="E33" s="4" t="n">
        <v>2900580</v>
      </c>
      <c r="G33" s="4" t="n">
        <v>1815919</v>
      </c>
    </row>
    <row r="34" spans="1:7">
      <c r="A34" s="3" t="s">
        <v>1064</v>
      </c>
    </row>
    <row r="35" spans="1:7">
      <c r="A35" s="5" t="s">
        <v>995</v>
      </c>
    </row>
    <row r="36" spans="1:7">
      <c r="A36" s="3" t="s">
        <v>1105</v>
      </c>
      <c r="C36" s="3" t="s">
        <v>908</v>
      </c>
      <c r="E36" s="3" t="s">
        <v>908</v>
      </c>
      <c r="G36" s="3" t="s">
        <v>908</v>
      </c>
    </row>
    <row r="37" spans="1:7">
      <c r="A37" s="3" t="s">
        <v>1065</v>
      </c>
    </row>
    <row r="38" spans="1:7">
      <c r="A38" s="5" t="s">
        <v>995</v>
      </c>
    </row>
    <row r="39" spans="1:7">
      <c r="A39" s="3" t="s">
        <v>1105</v>
      </c>
      <c r="C39" s="3" t="s">
        <v>1055</v>
      </c>
      <c r="E39" s="3" t="s">
        <v>1056</v>
      </c>
      <c r="G39" s="3" t="s">
        <v>1057</v>
      </c>
    </row>
  </sheetData>
  <mergeCells count="2">
    <mergeCell ref="A1:A2"/>
    <mergeCell ref="B1:G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53</v>
      </c>
      <c r="C2" s="2" t="s">
        <v>254</v>
      </c>
      <c r="D2" s="2" t="s">
        <v>255</v>
      </c>
    </row>
    <row r="3" spans="1:4">
      <c r="A3" s="5" t="s">
        <v>194</v>
      </c>
    </row>
    <row r="4" spans="1:4">
      <c r="A4" s="3" t="s">
        <v>194</v>
      </c>
      <c r="B4" s="7" t="n">
        <v>-671210</v>
      </c>
      <c r="C4" s="7" t="n">
        <v>-667098</v>
      </c>
      <c r="D4" s="7" t="n">
        <v>-475653</v>
      </c>
    </row>
    <row r="5" spans="1:4">
      <c r="A5" s="3" t="s">
        <v>344</v>
      </c>
    </row>
    <row r="6" spans="1:4">
      <c r="A6" s="5" t="s">
        <v>194</v>
      </c>
    </row>
    <row r="7" spans="1:4">
      <c r="A7" s="3" t="s">
        <v>194</v>
      </c>
      <c r="B7" s="4" t="n">
        <v>-73151</v>
      </c>
      <c r="C7" s="4" t="n">
        <v>-73235</v>
      </c>
      <c r="D7" s="4" t="n">
        <v>-38428</v>
      </c>
    </row>
    <row r="8" spans="1:4">
      <c r="A8" s="3" t="s">
        <v>108</v>
      </c>
    </row>
    <row r="9" spans="1:4">
      <c r="A9" s="5" t="s">
        <v>194</v>
      </c>
    </row>
    <row r="10" spans="1:4">
      <c r="A10" s="3" t="s">
        <v>194</v>
      </c>
      <c r="B10" s="4" t="n">
        <v>-41063</v>
      </c>
      <c r="C10" s="4" t="n">
        <v>-40364</v>
      </c>
      <c r="D10" s="4" t="n">
        <v>-38459</v>
      </c>
    </row>
    <row r="11" spans="1:4">
      <c r="A11" s="3" t="s">
        <v>109</v>
      </c>
    </row>
    <row r="12" spans="1:4">
      <c r="A12" s="5" t="s">
        <v>194</v>
      </c>
    </row>
    <row r="13" spans="1:4">
      <c r="A13" s="3" t="s">
        <v>194</v>
      </c>
      <c r="B13" s="4" t="n">
        <v>-203594</v>
      </c>
      <c r="C13" s="4" t="n">
        <v>-206073</v>
      </c>
      <c r="D13" s="4" t="n">
        <v>-183122</v>
      </c>
    </row>
    <row r="14" spans="1:4">
      <c r="A14" s="3" t="s">
        <v>110</v>
      </c>
    </row>
    <row r="15" spans="1:4">
      <c r="A15" s="5" t="s">
        <v>194</v>
      </c>
    </row>
    <row r="16" spans="1:4">
      <c r="A16" s="3" t="s">
        <v>194</v>
      </c>
      <c r="B16" s="7" t="n">
        <v>-353402</v>
      </c>
      <c r="C16" s="7" t="n">
        <v>-347426</v>
      </c>
      <c r="D16" s="7" t="n">
        <v>-21564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8"/>
    <col customWidth="1" max="2" min="2" width="28"/>
    <col customWidth="1" max="3" min="3" width="28"/>
    <col customWidth="1" max="4" min="4" width="21"/>
    <col customWidth="1" max="5" min="5" width="21"/>
    <col customWidth="1" max="6" min="6" width="21"/>
  </cols>
  <sheetData>
    <row r="1" spans="1:6">
      <c r="A1" s="1" t="s">
        <v>1107</v>
      </c>
      <c r="B1" s="2" t="s">
        <v>1</v>
      </c>
    </row>
    <row r="2" spans="1:6">
      <c r="B2" s="2" t="s">
        <v>549</v>
      </c>
      <c r="C2" s="2" t="s">
        <v>561</v>
      </c>
      <c r="D2" s="2" t="s">
        <v>34</v>
      </c>
      <c r="E2" s="2" t="s">
        <v>141</v>
      </c>
      <c r="F2" s="2" t="s">
        <v>33</v>
      </c>
    </row>
    <row r="3" spans="1:6">
      <c r="A3" s="5" t="s">
        <v>303</v>
      </c>
    </row>
    <row r="4" spans="1:6">
      <c r="A4" s="3" t="s">
        <v>553</v>
      </c>
      <c r="B4" s="4" t="n">
        <v>2</v>
      </c>
      <c r="C4" s="4" t="n">
        <v>2</v>
      </c>
    </row>
    <row r="5" spans="1:6">
      <c r="A5" s="3" t="s">
        <v>103</v>
      </c>
      <c r="B5" s="6" t="n">
        <v>12293499</v>
      </c>
      <c r="C5" s="7" t="n">
        <v>84523948</v>
      </c>
      <c r="D5" s="7" t="n">
        <v>72912313</v>
      </c>
      <c r="E5" s="7" t="n">
        <v>56591302</v>
      </c>
    </row>
    <row r="6" spans="1:6">
      <c r="A6" s="3" t="s">
        <v>1108</v>
      </c>
      <c r="B6" s="4" t="n">
        <v>352137</v>
      </c>
      <c r="C6" s="4" t="n">
        <v>2421113</v>
      </c>
      <c r="D6" s="4" t="n">
        <v>2690446</v>
      </c>
      <c r="E6" s="4" t="n">
        <v>2707709</v>
      </c>
    </row>
    <row r="7" spans="1:6">
      <c r="A7" s="3" t="s">
        <v>1109</v>
      </c>
      <c r="C7" s="4" t="n">
        <v>325962</v>
      </c>
      <c r="D7" s="4" t="n">
        <v>-149593</v>
      </c>
      <c r="E7" s="4" t="n">
        <v>-41625</v>
      </c>
    </row>
    <row r="8" spans="1:6">
      <c r="A8" s="3" t="s">
        <v>119</v>
      </c>
      <c r="B8" s="4" t="n">
        <v>399546</v>
      </c>
      <c r="C8" s="4" t="n">
        <v>2747075</v>
      </c>
      <c r="D8" s="4" t="n">
        <v>2540853</v>
      </c>
      <c r="E8" s="4" t="n">
        <v>2666084</v>
      </c>
    </row>
    <row r="9" spans="1:6">
      <c r="A9" s="5" t="s">
        <v>1110</v>
      </c>
    </row>
    <row r="10" spans="1:6">
      <c r="A10" s="3" t="s">
        <v>1110</v>
      </c>
      <c r="B10" s="4" t="n">
        <v>112034</v>
      </c>
      <c r="C10" s="4" t="n">
        <v>770290</v>
      </c>
      <c r="D10" s="4" t="n">
        <v>720840</v>
      </c>
      <c r="E10" s="4" t="n">
        <v>610976</v>
      </c>
    </row>
    <row r="11" spans="1:6">
      <c r="A11" s="3" t="s">
        <v>115</v>
      </c>
      <c r="B11" s="4" t="n">
        <v>-23234</v>
      </c>
      <c r="C11" s="4" t="n">
        <v>-159744</v>
      </c>
      <c r="D11" s="4" t="n">
        <v>-82435</v>
      </c>
      <c r="E11" s="4" t="n">
        <v>-85195</v>
      </c>
    </row>
    <row r="12" spans="1:6">
      <c r="A12" s="3" t="s">
        <v>116</v>
      </c>
      <c r="B12" s="4" t="n">
        <v>35324</v>
      </c>
      <c r="C12" s="4" t="n">
        <v>242872</v>
      </c>
      <c r="D12" s="4" t="n">
        <v>101125</v>
      </c>
      <c r="E12" s="4" t="n">
        <v>107044</v>
      </c>
    </row>
    <row r="13" spans="1:6">
      <c r="A13" s="3" t="s">
        <v>1111</v>
      </c>
      <c r="B13" s="4" t="n">
        <v>23234</v>
      </c>
      <c r="C13" s="4" t="n">
        <v>159744</v>
      </c>
      <c r="D13" s="4" t="n">
        <v>82435</v>
      </c>
      <c r="E13" s="4" t="n">
        <v>85195</v>
      </c>
    </row>
    <row r="14" spans="1:6">
      <c r="A14" s="3" t="s">
        <v>121</v>
      </c>
      <c r="B14" s="4" t="n">
        <v>-6836</v>
      </c>
      <c r="C14" s="4" t="n">
        <v>-46999</v>
      </c>
      <c r="D14" s="4" t="n">
        <v>-22280</v>
      </c>
      <c r="E14" s="4" t="n">
        <v>-71489</v>
      </c>
    </row>
    <row r="15" spans="1:6">
      <c r="A15" s="3" t="s">
        <v>1112</v>
      </c>
      <c r="B15" s="4" t="n">
        <v>6335927</v>
      </c>
      <c r="D15" s="4" t="n">
        <v>37982820</v>
      </c>
      <c r="F15" s="7" t="n">
        <v>43562663</v>
      </c>
    </row>
    <row r="16" spans="1:6">
      <c r="A16" s="3" t="s">
        <v>49</v>
      </c>
      <c r="B16" s="6" t="n">
        <v>97073</v>
      </c>
      <c r="D16" s="4" t="n">
        <v>66334</v>
      </c>
      <c r="F16" s="4" t="n">
        <v>667427</v>
      </c>
    </row>
    <row r="17" spans="1:6">
      <c r="A17" s="3" t="s">
        <v>1113</v>
      </c>
      <c r="C17" s="4" t="n">
        <v>3593960</v>
      </c>
      <c r="D17" s="4" t="n">
        <v>2474450</v>
      </c>
    </row>
    <row r="18" spans="1:6">
      <c r="A18" s="3" t="s">
        <v>1114</v>
      </c>
    </row>
    <row r="19" spans="1:6">
      <c r="A19" s="5" t="s">
        <v>303</v>
      </c>
    </row>
    <row r="20" spans="1:6">
      <c r="A20" s="3" t="s">
        <v>103</v>
      </c>
      <c r="C20" s="4" t="n">
        <v>-389413</v>
      </c>
      <c r="D20" s="4" t="n">
        <v>-212647</v>
      </c>
      <c r="E20" s="4" t="n">
        <v>-91378</v>
      </c>
    </row>
    <row r="21" spans="1:6">
      <c r="A21" s="5" t="s">
        <v>1110</v>
      </c>
    </row>
    <row r="22" spans="1:6">
      <c r="A22" s="3" t="s">
        <v>115</v>
      </c>
      <c r="C22" s="4" t="n">
        <v>-26568</v>
      </c>
      <c r="D22" s="4" t="n">
        <v>-95179</v>
      </c>
      <c r="E22" s="4" t="n">
        <v>-28382</v>
      </c>
    </row>
    <row r="23" spans="1:6">
      <c r="A23" s="3" t="s">
        <v>116</v>
      </c>
      <c r="C23" s="4" t="n">
        <v>-26568</v>
      </c>
      <c r="D23" s="4" t="n">
        <v>-95179</v>
      </c>
      <c r="E23" s="4" t="n">
        <v>-28382</v>
      </c>
    </row>
    <row r="24" spans="1:6">
      <c r="A24" s="3" t="s">
        <v>1111</v>
      </c>
      <c r="C24" s="4" t="n">
        <v>26568</v>
      </c>
      <c r="D24" s="4" t="n">
        <v>95179</v>
      </c>
      <c r="E24" s="4" t="n">
        <v>28382</v>
      </c>
    </row>
    <row r="25" spans="1:6">
      <c r="A25" s="3" t="s">
        <v>1115</v>
      </c>
    </row>
    <row r="26" spans="1:6">
      <c r="A26" s="5" t="s">
        <v>303</v>
      </c>
    </row>
    <row r="27" spans="1:6">
      <c r="A27" s="3" t="s">
        <v>1108</v>
      </c>
      <c r="C27" s="4" t="n">
        <v>-717086</v>
      </c>
      <c r="D27" s="4" t="n">
        <v>-1006767</v>
      </c>
      <c r="E27" s="4" t="n">
        <v>-785190</v>
      </c>
    </row>
    <row r="28" spans="1:6">
      <c r="A28" s="3" t="s">
        <v>1116</v>
      </c>
    </row>
    <row r="29" spans="1:6">
      <c r="A29" s="5" t="s">
        <v>1110</v>
      </c>
    </row>
    <row r="30" spans="1:6">
      <c r="A30" s="3" t="s">
        <v>1110</v>
      </c>
      <c r="C30" s="4" t="n">
        <v>715087</v>
      </c>
      <c r="D30" s="4" t="n">
        <v>714656</v>
      </c>
      <c r="E30" s="4" t="n">
        <v>610293</v>
      </c>
    </row>
    <row r="31" spans="1:6">
      <c r="A31" s="3" t="s">
        <v>1112</v>
      </c>
      <c r="D31" s="4" t="n">
        <v>30158119</v>
      </c>
      <c r="F31" s="4" t="n">
        <v>34867619</v>
      </c>
    </row>
    <row r="32" spans="1:6">
      <c r="A32" s="3" t="s">
        <v>49</v>
      </c>
      <c r="D32" s="4" t="n">
        <v>66334</v>
      </c>
      <c r="F32" s="4" t="n">
        <v>667427</v>
      </c>
    </row>
    <row r="33" spans="1:6">
      <c r="A33" s="3" t="s">
        <v>1113</v>
      </c>
      <c r="C33" s="4" t="n">
        <v>3556067</v>
      </c>
      <c r="D33" s="4" t="n">
        <v>2459874</v>
      </c>
    </row>
    <row r="34" spans="1:6">
      <c r="A34" s="3" t="s">
        <v>1117</v>
      </c>
    </row>
    <row r="35" spans="1:6">
      <c r="A35" s="5" t="s">
        <v>303</v>
      </c>
    </row>
    <row r="36" spans="1:6">
      <c r="A36" s="3" t="s">
        <v>103</v>
      </c>
      <c r="C36" s="4" t="n">
        <v>84159609</v>
      </c>
      <c r="D36" s="4" t="n">
        <v>72875234</v>
      </c>
      <c r="E36" s="4" t="n">
        <v>56567945</v>
      </c>
    </row>
    <row r="37" spans="1:6">
      <c r="A37" s="3" t="s">
        <v>1108</v>
      </c>
      <c r="C37" s="4" t="n">
        <v>3353658</v>
      </c>
      <c r="D37" s="4" t="n">
        <v>4063238</v>
      </c>
      <c r="E37" s="4" t="n">
        <v>3665649</v>
      </c>
    </row>
    <row r="38" spans="1:6">
      <c r="A38" s="5" t="s">
        <v>1110</v>
      </c>
    </row>
    <row r="39" spans="1:6">
      <c r="A39" s="3" t="s">
        <v>115</v>
      </c>
      <c r="C39" s="4" t="n">
        <v>103504</v>
      </c>
      <c r="D39" s="4" t="n">
        <v>55821</v>
      </c>
      <c r="E39" s="4" t="n">
        <v>84151</v>
      </c>
    </row>
    <row r="40" spans="1:6">
      <c r="A40" s="3" t="s">
        <v>116</v>
      </c>
      <c r="C40" s="4" t="n">
        <v>232494</v>
      </c>
      <c r="D40" s="4" t="n">
        <v>192052</v>
      </c>
      <c r="E40" s="4" t="n">
        <v>105495</v>
      </c>
    </row>
    <row r="41" spans="1:6">
      <c r="A41" s="3" t="s">
        <v>1111</v>
      </c>
      <c r="C41" s="4" t="n">
        <v>-103504</v>
      </c>
      <c r="D41" s="4" t="n">
        <v>-55821</v>
      </c>
      <c r="E41" s="4" t="n">
        <v>-84151</v>
      </c>
    </row>
    <row r="42" spans="1:6">
      <c r="A42" s="3" t="s">
        <v>121</v>
      </c>
      <c r="C42" s="4" t="n">
        <v>-46999</v>
      </c>
      <c r="D42" s="4" t="n">
        <v>-22280</v>
      </c>
      <c r="E42" s="4" t="n">
        <v>-71489</v>
      </c>
    </row>
    <row r="43" spans="1:6">
      <c r="A43" s="3" t="s">
        <v>1118</v>
      </c>
    </row>
    <row r="44" spans="1:6">
      <c r="A44" s="5" t="s">
        <v>1110</v>
      </c>
    </row>
    <row r="45" spans="1:6">
      <c r="A45" s="3" t="s">
        <v>1110</v>
      </c>
      <c r="C45" s="4" t="n">
        <v>55203</v>
      </c>
      <c r="D45" s="4" t="n">
        <v>6184</v>
      </c>
      <c r="E45" s="4" t="n">
        <v>683</v>
      </c>
    </row>
    <row r="46" spans="1:6">
      <c r="A46" s="3" t="s">
        <v>1112</v>
      </c>
      <c r="D46" s="4" t="n">
        <v>7824701</v>
      </c>
      <c r="F46" s="7" t="n">
        <v>8695044</v>
      </c>
    </row>
    <row r="47" spans="1:6">
      <c r="A47" s="3" t="s">
        <v>1113</v>
      </c>
      <c r="C47" s="4" t="n">
        <v>37893</v>
      </c>
      <c r="D47" s="4" t="n">
        <v>14576</v>
      </c>
    </row>
    <row r="48" spans="1:6">
      <c r="A48" s="3" t="s">
        <v>1119</v>
      </c>
    </row>
    <row r="49" spans="1:6">
      <c r="A49" s="5" t="s">
        <v>303</v>
      </c>
    </row>
    <row r="50" spans="1:6">
      <c r="A50" s="3" t="s">
        <v>103</v>
      </c>
      <c r="C50" s="4" t="n">
        <v>753752</v>
      </c>
      <c r="D50" s="4" t="n">
        <v>249726</v>
      </c>
      <c r="E50" s="4" t="n">
        <v>114735</v>
      </c>
    </row>
    <row r="51" spans="1:6">
      <c r="A51" s="3" t="s">
        <v>1108</v>
      </c>
      <c r="C51" s="4" t="n">
        <v>-215459</v>
      </c>
      <c r="D51" s="4" t="n">
        <v>-366025</v>
      </c>
      <c r="E51" s="4" t="n">
        <v>-172750</v>
      </c>
    </row>
    <row r="52" spans="1:6">
      <c r="A52" s="5" t="s">
        <v>1110</v>
      </c>
    </row>
    <row r="53" spans="1:6">
      <c r="A53" s="3" t="s">
        <v>115</v>
      </c>
      <c r="C53" s="4" t="n">
        <v>82808</v>
      </c>
      <c r="D53" s="4" t="n">
        <v>121793</v>
      </c>
      <c r="E53" s="4" t="n">
        <v>29426</v>
      </c>
    </row>
    <row r="54" spans="1:6">
      <c r="A54" s="3" t="s">
        <v>116</v>
      </c>
      <c r="C54" s="4" t="n">
        <v>36946</v>
      </c>
      <c r="D54" s="4" t="n">
        <v>4252</v>
      </c>
      <c r="E54" s="4" t="n">
        <v>29931</v>
      </c>
    </row>
    <row r="55" spans="1:6">
      <c r="A55" s="3" t="s">
        <v>1111</v>
      </c>
      <c r="C55" s="7" t="n">
        <v>-82808</v>
      </c>
      <c r="D55" s="7" t="n">
        <v>-121793</v>
      </c>
      <c r="E55" s="7" t="n">
        <v>-29426</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1120</v>
      </c>
      <c r="B1" s="2" t="s">
        <v>1</v>
      </c>
    </row>
    <row r="2" spans="1:5">
      <c r="B2" s="2" t="s">
        <v>32</v>
      </c>
      <c r="C2" s="2" t="s">
        <v>33</v>
      </c>
      <c r="D2" s="2" t="s">
        <v>34</v>
      </c>
      <c r="E2" s="2" t="s">
        <v>141</v>
      </c>
    </row>
    <row r="3" spans="1:5">
      <c r="A3" s="5" t="s">
        <v>303</v>
      </c>
    </row>
    <row r="4" spans="1:5">
      <c r="A4" s="3" t="s">
        <v>1121</v>
      </c>
      <c r="B4" s="6" t="n">
        <v>12293499</v>
      </c>
      <c r="C4" s="7" t="n">
        <v>84523948</v>
      </c>
      <c r="D4" s="7" t="n">
        <v>72912313</v>
      </c>
      <c r="E4" s="7" t="n">
        <v>56591302</v>
      </c>
    </row>
    <row r="5" spans="1:5">
      <c r="A5" s="3" t="s">
        <v>138</v>
      </c>
    </row>
    <row r="6" spans="1:5">
      <c r="A6" s="5" t="s">
        <v>303</v>
      </c>
    </row>
    <row r="7" spans="1:5">
      <c r="A7" s="3" t="s">
        <v>1121</v>
      </c>
      <c r="B7" s="4" t="n">
        <v>11855178</v>
      </c>
      <c r="C7" s="4" t="n">
        <v>81510275</v>
      </c>
      <c r="D7" s="4" t="n">
        <v>71171653</v>
      </c>
      <c r="E7" s="4" t="n">
        <v>55281900</v>
      </c>
    </row>
    <row r="8" spans="1:5">
      <c r="A8" s="3" t="s">
        <v>1122</v>
      </c>
    </row>
    <row r="9" spans="1:5">
      <c r="A9" s="5" t="s">
        <v>303</v>
      </c>
    </row>
    <row r="10" spans="1:5">
      <c r="A10" s="3" t="s">
        <v>1121</v>
      </c>
      <c r="C10" s="4" t="n">
        <v>30446797</v>
      </c>
      <c r="D10" s="4" t="n">
        <v>24642418</v>
      </c>
      <c r="E10" s="4" t="n">
        <v>20381929</v>
      </c>
    </row>
    <row r="11" spans="1:5">
      <c r="A11" s="3" t="s">
        <v>1123</v>
      </c>
    </row>
    <row r="12" spans="1:5">
      <c r="A12" s="5" t="s">
        <v>303</v>
      </c>
    </row>
    <row r="13" spans="1:5">
      <c r="A13" s="3" t="s">
        <v>1121</v>
      </c>
      <c r="C13" s="4" t="n">
        <v>8442178</v>
      </c>
      <c r="D13" s="4" t="n">
        <v>8340015</v>
      </c>
      <c r="E13" s="4" t="n">
        <v>7734909</v>
      </c>
    </row>
    <row r="14" spans="1:5">
      <c r="A14" s="3" t="s">
        <v>1124</v>
      </c>
    </row>
    <row r="15" spans="1:5">
      <c r="A15" s="5" t="s">
        <v>303</v>
      </c>
    </row>
    <row r="16" spans="1:5">
      <c r="A16" s="3" t="s">
        <v>1121</v>
      </c>
      <c r="C16" s="4" t="n">
        <v>11700310</v>
      </c>
      <c r="D16" s="4" t="n">
        <v>10607267</v>
      </c>
      <c r="E16" s="4" t="n">
        <v>7574423</v>
      </c>
    </row>
    <row r="17" spans="1:5">
      <c r="A17" s="3" t="s">
        <v>1125</v>
      </c>
    </row>
    <row r="18" spans="1:5">
      <c r="A18" s="5" t="s">
        <v>303</v>
      </c>
    </row>
    <row r="19" spans="1:5">
      <c r="A19" s="3" t="s">
        <v>1121</v>
      </c>
      <c r="C19" s="4" t="n">
        <v>5699740</v>
      </c>
      <c r="D19" s="4" t="n">
        <v>4747077</v>
      </c>
      <c r="E19" s="4" t="n">
        <v>3518007</v>
      </c>
    </row>
    <row r="20" spans="1:5">
      <c r="A20" s="3" t="s">
        <v>1126</v>
      </c>
    </row>
    <row r="21" spans="1:5">
      <c r="A21" s="5" t="s">
        <v>303</v>
      </c>
    </row>
    <row r="22" spans="1:5">
      <c r="A22" s="3" t="s">
        <v>1121</v>
      </c>
      <c r="C22" s="4" t="n">
        <v>9808677</v>
      </c>
      <c r="D22" s="4" t="n">
        <v>9875682</v>
      </c>
      <c r="E22" s="4" t="n">
        <v>6622624</v>
      </c>
    </row>
    <row r="23" spans="1:5">
      <c r="A23" s="3" t="s">
        <v>1127</v>
      </c>
    </row>
    <row r="24" spans="1:5">
      <c r="A24" s="5" t="s">
        <v>303</v>
      </c>
    </row>
    <row r="25" spans="1:5">
      <c r="A25" s="3" t="s">
        <v>1121</v>
      </c>
      <c r="C25" s="4" t="n">
        <v>8013615</v>
      </c>
      <c r="D25" s="4" t="n">
        <v>6978246</v>
      </c>
      <c r="E25" s="4" t="n">
        <v>5535834</v>
      </c>
    </row>
    <row r="26" spans="1:5">
      <c r="A26" s="3" t="s">
        <v>1128</v>
      </c>
    </row>
    <row r="27" spans="1:5">
      <c r="A27" s="5" t="s">
        <v>303</v>
      </c>
    </row>
    <row r="28" spans="1:5">
      <c r="A28" s="3" t="s">
        <v>1121</v>
      </c>
      <c r="C28" s="4" t="n">
        <v>7398958</v>
      </c>
      <c r="D28" s="4" t="n">
        <v>5980948</v>
      </c>
      <c r="E28" s="4" t="n">
        <v>3914174</v>
      </c>
    </row>
    <row r="29" spans="1:5">
      <c r="A29" s="3" t="s">
        <v>139</v>
      </c>
    </row>
    <row r="30" spans="1:5">
      <c r="A30" s="5" t="s">
        <v>303</v>
      </c>
    </row>
    <row r="31" spans="1:5">
      <c r="A31" s="3" t="s">
        <v>1121</v>
      </c>
      <c r="B31" s="6" t="n">
        <v>438321</v>
      </c>
      <c r="C31" s="7" t="n">
        <v>3013673</v>
      </c>
      <c r="D31" s="7" t="n">
        <v>1740660</v>
      </c>
      <c r="E31" s="7" t="n">
        <v>1309402</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8T06:15:01Z</dcterms:created>
  <dcterms:modified xmlns:dcterms="http://purl.org/dc/terms/" xmlns:xsi="http://www.w3.org/2001/XMLSchema-instance" xsi:type="dcterms:W3CDTF">2019-04-18T06:15:01Z</dcterms:modified>
</cp:coreProperties>
</file>